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Balanc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solidated Statements of Cash" sheetId="12" state="visible" r:id="rId12"/>
    <sheet xmlns:r="http://schemas.openxmlformats.org/officeDocument/2006/relationships" name="Organization and Business Backg" sheetId="13" state="visible" r:id="rId13"/>
    <sheet xmlns:r="http://schemas.openxmlformats.org/officeDocument/2006/relationships" name="Summary of Significant Accounti" sheetId="14" state="visible" r:id="rId14"/>
    <sheet xmlns:r="http://schemas.openxmlformats.org/officeDocument/2006/relationships" name="Cash and Cash Equivalents" sheetId="15" state="visible" r:id="rId15"/>
    <sheet xmlns:r="http://schemas.openxmlformats.org/officeDocument/2006/relationships" name="Accounts Receivables - Related " sheetId="16" state="visible" r:id="rId16"/>
    <sheet xmlns:r="http://schemas.openxmlformats.org/officeDocument/2006/relationships" name="Investment in Marketable Securi" sheetId="17" state="visible" r:id="rId17"/>
    <sheet xmlns:r="http://schemas.openxmlformats.org/officeDocument/2006/relationships" name="Investment in Non-Marketable Se" sheetId="18" state="visible" r:id="rId18"/>
    <sheet xmlns:r="http://schemas.openxmlformats.org/officeDocument/2006/relationships" name="Prepayments and Deposits" sheetId="19" state="visible" r:id="rId19"/>
    <sheet xmlns:r="http://schemas.openxmlformats.org/officeDocument/2006/relationships" name="Amount Due From a Director"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Other Payables and Accrued Liab" sheetId="23" state="visible" r:id="rId23"/>
    <sheet xmlns:r="http://schemas.openxmlformats.org/officeDocument/2006/relationships" name="Income Taxes" sheetId="24" state="visible" r:id="rId24"/>
    <sheet xmlns:r="http://schemas.openxmlformats.org/officeDocument/2006/relationships" name="Amount Due to a Director" sheetId="25" state="visible" r:id="rId25"/>
    <sheet xmlns:r="http://schemas.openxmlformats.org/officeDocument/2006/relationships" name="Concentrations of Risks"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Nature of Business and Organiza" sheetId="29" state="visible" r:id="rId29"/>
    <sheet xmlns:r="http://schemas.openxmlformats.org/officeDocument/2006/relationships" name="Summary of Significant Accoun_2" sheetId="30" state="visible" r:id="rId30"/>
    <sheet xmlns:r="http://schemas.openxmlformats.org/officeDocument/2006/relationships" name="Variable Interest Entity (VIE) " sheetId="31" state="visible" r:id="rId31"/>
    <sheet xmlns:r="http://schemas.openxmlformats.org/officeDocument/2006/relationships" name="Inventories (Superior Living SD" sheetId="32" state="visible" r:id="rId32"/>
    <sheet xmlns:r="http://schemas.openxmlformats.org/officeDocument/2006/relationships" name="Prepayments and Other Assets (S" sheetId="33" state="visible" r:id="rId33"/>
    <sheet xmlns:r="http://schemas.openxmlformats.org/officeDocument/2006/relationships" name="Property and Equipment, Net (Su" sheetId="34" state="visible" r:id="rId34"/>
    <sheet xmlns:r="http://schemas.openxmlformats.org/officeDocument/2006/relationships" name="Intangible Assets, Net (Superio" sheetId="35" state="visible" r:id="rId35"/>
    <sheet xmlns:r="http://schemas.openxmlformats.org/officeDocument/2006/relationships" name="Other Payables and Accrued Li_2" sheetId="36" state="visible" r:id="rId36"/>
    <sheet xmlns:r="http://schemas.openxmlformats.org/officeDocument/2006/relationships" name="Related Party Balances and Tran" sheetId="37" state="visible" r:id="rId37"/>
    <sheet xmlns:r="http://schemas.openxmlformats.org/officeDocument/2006/relationships" name="Taxes (Superior Living SDN. BHD" sheetId="38" state="visible" r:id="rId38"/>
    <sheet xmlns:r="http://schemas.openxmlformats.org/officeDocument/2006/relationships" name="Concentration of Risk (Superior" sheetId="39" state="visible" r:id="rId39"/>
    <sheet xmlns:r="http://schemas.openxmlformats.org/officeDocument/2006/relationships" name="Shareholders' Equity (Superior " sheetId="40" state="visible" r:id="rId40"/>
    <sheet xmlns:r="http://schemas.openxmlformats.org/officeDocument/2006/relationships" name="Commitments and Contingencies (" sheetId="41" state="visible" r:id="rId41"/>
    <sheet xmlns:r="http://schemas.openxmlformats.org/officeDocument/2006/relationships" name="Subsequent Events (Superior Liv"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Organization and Business Bac_2" sheetId="45" state="visible" r:id="rId45"/>
    <sheet xmlns:r="http://schemas.openxmlformats.org/officeDocument/2006/relationships" name="Summary of Significant Accoun_5" sheetId="46" state="visible" r:id="rId46"/>
    <sheet xmlns:r="http://schemas.openxmlformats.org/officeDocument/2006/relationships" name="Accounts Receivables - Relate_2" sheetId="47" state="visible" r:id="rId47"/>
    <sheet xmlns:r="http://schemas.openxmlformats.org/officeDocument/2006/relationships" name="Investment in Marketable Secu_2" sheetId="48" state="visible" r:id="rId48"/>
    <sheet xmlns:r="http://schemas.openxmlformats.org/officeDocument/2006/relationships" name="Investment in Non-Marketable _2" sheetId="49" state="visible" r:id="rId49"/>
    <sheet xmlns:r="http://schemas.openxmlformats.org/officeDocument/2006/relationships" name="Prepayments and Deposits (Table" sheetId="50" state="visible" r:id="rId50"/>
    <sheet xmlns:r="http://schemas.openxmlformats.org/officeDocument/2006/relationships" name="Related Party Transactions (Tab" sheetId="51" state="visible" r:id="rId51"/>
    <sheet xmlns:r="http://schemas.openxmlformats.org/officeDocument/2006/relationships" name="Other Payables and Accrued Li_3" sheetId="52" state="visible" r:id="rId52"/>
    <sheet xmlns:r="http://schemas.openxmlformats.org/officeDocument/2006/relationships" name="Income Taxes (Tables)" sheetId="53" state="visible" r:id="rId53"/>
    <sheet xmlns:r="http://schemas.openxmlformats.org/officeDocument/2006/relationships" name="Commitments and Contingencies_2" sheetId="54" state="visible" r:id="rId54"/>
    <sheet xmlns:r="http://schemas.openxmlformats.org/officeDocument/2006/relationships" name="Summary of Significant Accoun_6" sheetId="55" state="visible" r:id="rId55"/>
    <sheet xmlns:r="http://schemas.openxmlformats.org/officeDocument/2006/relationships" name="Variable Interest Entity (VIE_2" sheetId="56" state="visible" r:id="rId56"/>
    <sheet xmlns:r="http://schemas.openxmlformats.org/officeDocument/2006/relationships" name="Inventories (Tables) (Superior " sheetId="57" state="visible" r:id="rId57"/>
    <sheet xmlns:r="http://schemas.openxmlformats.org/officeDocument/2006/relationships" name="Prepayments and Other Assets (T" sheetId="58" state="visible" r:id="rId58"/>
    <sheet xmlns:r="http://schemas.openxmlformats.org/officeDocument/2006/relationships" name="Property and Equipment, Net (Ta" sheetId="59" state="visible" r:id="rId59"/>
    <sheet xmlns:r="http://schemas.openxmlformats.org/officeDocument/2006/relationships" name="Intangible Assets, Net (Tables)" sheetId="60" state="visible" r:id="rId60"/>
    <sheet xmlns:r="http://schemas.openxmlformats.org/officeDocument/2006/relationships" name="Other Payables and Accrued Li_4" sheetId="61" state="visible" r:id="rId61"/>
    <sheet xmlns:r="http://schemas.openxmlformats.org/officeDocument/2006/relationships" name="Related Party Balances and Tr_2" sheetId="62" state="visible" r:id="rId62"/>
    <sheet xmlns:r="http://schemas.openxmlformats.org/officeDocument/2006/relationships" name="Taxes (Tables) (Superior Living" sheetId="63" state="visible" r:id="rId63"/>
    <sheet xmlns:r="http://schemas.openxmlformats.org/officeDocument/2006/relationships" name="Commitments and Contingencies_3" sheetId="64" state="visible" r:id="rId64"/>
    <sheet xmlns:r="http://schemas.openxmlformats.org/officeDocument/2006/relationships" name="Organization and Business Bac_3" sheetId="65" state="visible" r:id="rId65"/>
    <sheet xmlns:r="http://schemas.openxmlformats.org/officeDocument/2006/relationships" name="Organization and Business Bac_4" sheetId="66" state="visible" r:id="rId66"/>
    <sheet xmlns:r="http://schemas.openxmlformats.org/officeDocument/2006/relationships" name="Organization and Business Bac_5"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Summary of Significant Accou_10" sheetId="71" state="visible" r:id="rId71"/>
    <sheet xmlns:r="http://schemas.openxmlformats.org/officeDocument/2006/relationships" name="Summary of Significant Accou_11" sheetId="72" state="visible" r:id="rId72"/>
    <sheet xmlns:r="http://schemas.openxmlformats.org/officeDocument/2006/relationships" name="Cash and Cash Equivalents (Deta" sheetId="73" state="visible" r:id="rId73"/>
    <sheet xmlns:r="http://schemas.openxmlformats.org/officeDocument/2006/relationships" name="Cash and Cash Equivalents (De_2" sheetId="74" state="visible" r:id="rId74"/>
    <sheet xmlns:r="http://schemas.openxmlformats.org/officeDocument/2006/relationships" name="Accounts Receivables - Relate_3" sheetId="75" state="visible" r:id="rId75"/>
    <sheet xmlns:r="http://schemas.openxmlformats.org/officeDocument/2006/relationships" name="Investment in Marketable Secu_3" sheetId="76" state="visible" r:id="rId76"/>
    <sheet xmlns:r="http://schemas.openxmlformats.org/officeDocument/2006/relationships" name="Investment in Marketable Secu_4" sheetId="77" state="visible" r:id="rId77"/>
    <sheet xmlns:r="http://schemas.openxmlformats.org/officeDocument/2006/relationships" name="Investment in Marketable Secu_5" sheetId="78" state="visible" r:id="rId78"/>
    <sheet xmlns:r="http://schemas.openxmlformats.org/officeDocument/2006/relationships" name="Investment in Non-Marketable _3" sheetId="79" state="visible" r:id="rId79"/>
    <sheet xmlns:r="http://schemas.openxmlformats.org/officeDocument/2006/relationships" name="Investment in Non-Marketable _4" sheetId="80" state="visible" r:id="rId80"/>
    <sheet xmlns:r="http://schemas.openxmlformats.org/officeDocument/2006/relationships" name="Investment in Non-Marketable _5" sheetId="81" state="visible" r:id="rId81"/>
    <sheet xmlns:r="http://schemas.openxmlformats.org/officeDocument/2006/relationships" name="Investment in Non-Marketable _6" sheetId="82" state="visible" r:id="rId82"/>
    <sheet xmlns:r="http://schemas.openxmlformats.org/officeDocument/2006/relationships" name="Prepayments and Deposits - Sche" sheetId="83" state="visible" r:id="rId83"/>
    <sheet xmlns:r="http://schemas.openxmlformats.org/officeDocument/2006/relationships" name="Amount Due From a Director (Det" sheetId="84" state="visible" r:id="rId84"/>
    <sheet xmlns:r="http://schemas.openxmlformats.org/officeDocument/2006/relationships" name="Related Party Transactions - Sc" sheetId="85" state="visible" r:id="rId85"/>
    <sheet xmlns:r="http://schemas.openxmlformats.org/officeDocument/2006/relationships" name="Related Party Transactions - _2" sheetId="86" state="visible" r:id="rId86"/>
    <sheet xmlns:r="http://schemas.openxmlformats.org/officeDocument/2006/relationships" name="Related Party Transactions - _3" sheetId="87" state="visible" r:id="rId87"/>
    <sheet xmlns:r="http://schemas.openxmlformats.org/officeDocument/2006/relationships" name="Stockholders' Equity (Details N" sheetId="88" state="visible" r:id="rId88"/>
    <sheet xmlns:r="http://schemas.openxmlformats.org/officeDocument/2006/relationships" name="Stockholders' Equity (Details_2" sheetId="89" state="visible" r:id="rId89"/>
    <sheet xmlns:r="http://schemas.openxmlformats.org/officeDocument/2006/relationships" name="Other Payables and Accrued Li_5" sheetId="90" state="visible" r:id="rId90"/>
    <sheet xmlns:r="http://schemas.openxmlformats.org/officeDocument/2006/relationships" name="Income Taxes (Details Narrative" sheetId="91" state="visible" r:id="rId91"/>
    <sheet xmlns:r="http://schemas.openxmlformats.org/officeDocument/2006/relationships" name="Income Taxes (Details Narrati_2" sheetId="92" state="visible" r:id="rId92"/>
    <sheet xmlns:r="http://schemas.openxmlformats.org/officeDocument/2006/relationships" name="Income Taxes - Schedule of Comp" sheetId="93" state="visible" r:id="rId93"/>
    <sheet xmlns:r="http://schemas.openxmlformats.org/officeDocument/2006/relationships" name="Income Taxes - Schedule of Prov"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Amount Due to a Director (Detai" sheetId="97" state="visible" r:id="rId97"/>
    <sheet xmlns:r="http://schemas.openxmlformats.org/officeDocument/2006/relationships" name="Concentrations of Risks (Detail" sheetId="98" state="visible" r:id="rId98"/>
    <sheet xmlns:r="http://schemas.openxmlformats.org/officeDocument/2006/relationships" name="Concentrations of Risks (Deta_2"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6" sheetId="103" state="visible" r:id="rId103"/>
    <sheet xmlns:r="http://schemas.openxmlformats.org/officeDocument/2006/relationships" name="Commitments and Contingencies_7" sheetId="104" state="visible" r:id="rId104"/>
    <sheet xmlns:r="http://schemas.openxmlformats.org/officeDocument/2006/relationships" name="Subsequent Event (Details Narra" sheetId="105" state="visible" r:id="rId105"/>
    <sheet xmlns:r="http://schemas.openxmlformats.org/officeDocument/2006/relationships" name="Summary of Significant Accou_12" sheetId="106" state="visible" r:id="rId106"/>
    <sheet xmlns:r="http://schemas.openxmlformats.org/officeDocument/2006/relationships" name="Summary of Significant Accou_13" sheetId="107" state="visible" r:id="rId107"/>
    <sheet xmlns:r="http://schemas.openxmlformats.org/officeDocument/2006/relationships" name="Summary of Significant Accou_14" sheetId="108" state="visible" r:id="rId108"/>
    <sheet xmlns:r="http://schemas.openxmlformats.org/officeDocument/2006/relationships" name="Summary of Significant Accou_15" sheetId="109" state="visible" r:id="rId109"/>
    <sheet xmlns:r="http://schemas.openxmlformats.org/officeDocument/2006/relationships" name="Summary of Significant Accou_16" sheetId="110" state="visible" r:id="rId110"/>
    <sheet xmlns:r="http://schemas.openxmlformats.org/officeDocument/2006/relationships" name="Variable Interest Entity (VIE_3" sheetId="111" state="visible" r:id="rId111"/>
    <sheet xmlns:r="http://schemas.openxmlformats.org/officeDocument/2006/relationships" name="Variable Interest Entity (VIE_4" sheetId="112" state="visible" r:id="rId112"/>
    <sheet xmlns:r="http://schemas.openxmlformats.org/officeDocument/2006/relationships" name="Variable Interest Entity (VIE_5" sheetId="113" state="visible" r:id="rId113"/>
    <sheet xmlns:r="http://schemas.openxmlformats.org/officeDocument/2006/relationships" name="Inventories - Schedule of Inven" sheetId="114" state="visible" r:id="rId114"/>
    <sheet xmlns:r="http://schemas.openxmlformats.org/officeDocument/2006/relationships" name="Prepayments and Other Assets - " sheetId="115" state="visible" r:id="rId115"/>
    <sheet xmlns:r="http://schemas.openxmlformats.org/officeDocument/2006/relationships" name="Property and Equipment, Net (De" sheetId="116" state="visible" r:id="rId116"/>
    <sheet xmlns:r="http://schemas.openxmlformats.org/officeDocument/2006/relationships" name="Property and Equipment, Net (_2" sheetId="117" state="visible" r:id="rId117"/>
    <sheet xmlns:r="http://schemas.openxmlformats.org/officeDocument/2006/relationships" name="Property and Equipment, Net - S" sheetId="118" state="visible" r:id="rId118"/>
    <sheet xmlns:r="http://schemas.openxmlformats.org/officeDocument/2006/relationships" name="Intangible Assets, Net (Details" sheetId="119" state="visible" r:id="rId119"/>
    <sheet xmlns:r="http://schemas.openxmlformats.org/officeDocument/2006/relationships" name="Intangible Assets, Net (Detai_2" sheetId="120" state="visible" r:id="rId120"/>
    <sheet xmlns:r="http://schemas.openxmlformats.org/officeDocument/2006/relationships" name="Intangible Assets, Net - Schedu" sheetId="121" state="visible" r:id="rId121"/>
    <sheet xmlns:r="http://schemas.openxmlformats.org/officeDocument/2006/relationships" name="Other Payables and Accrued Li_6" sheetId="122" state="visible" r:id="rId122"/>
    <sheet xmlns:r="http://schemas.openxmlformats.org/officeDocument/2006/relationships" name="Related Party Balances and Tr_3" sheetId="123" state="visible" r:id="rId123"/>
    <sheet xmlns:r="http://schemas.openxmlformats.org/officeDocument/2006/relationships" name="Taxes (Details Narrative) (Supe" sheetId="124" state="visible" r:id="rId124"/>
    <sheet xmlns:r="http://schemas.openxmlformats.org/officeDocument/2006/relationships" name="Taxes (Details Narrative) (Su_2" sheetId="125" state="visible" r:id="rId125"/>
    <sheet xmlns:r="http://schemas.openxmlformats.org/officeDocument/2006/relationships" name="Taxes - Schedule of Components " sheetId="126" state="visible" r:id="rId126"/>
    <sheet xmlns:r="http://schemas.openxmlformats.org/officeDocument/2006/relationships" name="Taxes - Schedule of Effective I" sheetId="127" state="visible" r:id="rId127"/>
    <sheet xmlns:r="http://schemas.openxmlformats.org/officeDocument/2006/relationships" name="Taxes - Schedule of Deferred Ta" sheetId="128" state="visible" r:id="rId128"/>
    <sheet xmlns:r="http://schemas.openxmlformats.org/officeDocument/2006/relationships" name="Taxes - Summary of Prepaid Taxe" sheetId="129" state="visible" r:id="rId129"/>
    <sheet xmlns:r="http://schemas.openxmlformats.org/officeDocument/2006/relationships" name="Concentration of Risk (Details " sheetId="130" state="visible" r:id="rId130"/>
    <sheet xmlns:r="http://schemas.openxmlformats.org/officeDocument/2006/relationships" name="Concentration of Risk (Detail_2" sheetId="131" state="visible" r:id="rId131"/>
    <sheet xmlns:r="http://schemas.openxmlformats.org/officeDocument/2006/relationships" name="Shareholders' Equity (Details N" sheetId="132" state="visible" r:id="rId132"/>
    <sheet xmlns:r="http://schemas.openxmlformats.org/officeDocument/2006/relationships" name="Commitments and Contingencies_8" sheetId="133" state="visible" r:id="rId133"/>
    <sheet xmlns:r="http://schemas.openxmlformats.org/officeDocument/2006/relationships" name="Commitments and Contingencies_9" sheetId="134" state="visible" r:id="rId134"/>
    <sheet xmlns:r="http://schemas.openxmlformats.org/officeDocument/2006/relationships" name="Commitments and Contingencie_10" sheetId="135" state="visible" r:id="rId135"/>
    <sheet xmlns:r="http://schemas.openxmlformats.org/officeDocument/2006/relationships" name="Commitments and Contingencie_11" sheetId="136" state="visible" r:id="rId136"/>
    <sheet xmlns:r="http://schemas.openxmlformats.org/officeDocument/2006/relationships" name="Subsequent Events (Details Narr" sheetId="137" state="visible" r:id="rId137"/>
    <sheet xmlns:r="http://schemas.openxmlformats.org/officeDocument/2006/relationships" name="Subsequent Events (Details Na_2" sheetId="138" state="visible" r:id="rId1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0</t>
        </is>
      </c>
    </row>
    <row r="3">
      <c r="A3" s="3" t="inlineStr">
        <is>
          <t>Cover [Abstract]</t>
        </is>
      </c>
    </row>
    <row r="4">
      <c r="A4" s="4" t="inlineStr">
        <is>
          <t>Entity Registrant Name</t>
        </is>
      </c>
      <c r="B4" s="4" t="inlineStr">
        <is>
          <t>Agape ATP Corp</t>
        </is>
      </c>
    </row>
    <row r="5">
      <c r="A5" s="4" t="inlineStr">
        <is>
          <t>Entity Central Index Key</t>
        </is>
      </c>
      <c r="B5" s="4" t="inlineStr">
        <is>
          <t>0001713210</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Income (Loss) (Superior Living SDN. BHD.)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Net revenues</t>
        </is>
      </c>
      <c r="B3" s="4" t="inlineStr">
        <is>
          <t xml:space="preserve"> </t>
        </is>
      </c>
      <c r="C3" s="5" t="n">
        <v>464297</v>
      </c>
    </row>
    <row r="4">
      <c r="A4" s="4" t="inlineStr">
        <is>
          <t>Cost of revenues</t>
        </is>
      </c>
      <c r="B4" s="4" t="inlineStr">
        <is>
          <t xml:space="preserve"> </t>
        </is>
      </c>
      <c r="C4" s="6" t="n">
        <v>420178</v>
      </c>
    </row>
    <row r="5">
      <c r="A5" s="4" t="inlineStr">
        <is>
          <t>Gross profit</t>
        </is>
      </c>
      <c r="B5" s="4" t="inlineStr">
        <is>
          <t xml:space="preserve"> </t>
        </is>
      </c>
      <c r="C5" s="6" t="n">
        <v>44119</v>
      </c>
    </row>
    <row r="6">
      <c r="A6" s="3" t="inlineStr">
        <is>
          <t>Operating expenses</t>
        </is>
      </c>
    </row>
    <row r="7">
      <c r="A7" s="4" t="inlineStr">
        <is>
          <t>Income (loss) from operations</t>
        </is>
      </c>
      <c r="B7" s="6" t="n">
        <v>-159516</v>
      </c>
      <c r="C7" s="6" t="n">
        <v>15893</v>
      </c>
    </row>
    <row r="8">
      <c r="A8" s="3" t="inlineStr">
        <is>
          <t>Other income (expenses)</t>
        </is>
      </c>
    </row>
    <row r="9">
      <c r="A9" s="4" t="inlineStr">
        <is>
          <t>Other income (expenses), net</t>
        </is>
      </c>
      <c r="B9" s="6" t="n">
        <v>-53696</v>
      </c>
      <c r="C9" s="6" t="n">
        <v>57933</v>
      </c>
    </row>
    <row r="10">
      <c r="A10" s="4" t="inlineStr">
        <is>
          <t>Total other income (expenses), net</t>
        </is>
      </c>
      <c r="B10" s="6" t="n">
        <v>-72234</v>
      </c>
      <c r="C10" s="6" t="n">
        <v>48357</v>
      </c>
    </row>
    <row r="11">
      <c r="A11" s="4" t="inlineStr">
        <is>
          <t>Income (loss) before income taxes</t>
        </is>
      </c>
      <c r="B11" s="6" t="n">
        <v>-231750</v>
      </c>
      <c r="C11" s="6" t="n">
        <v>64250</v>
      </c>
    </row>
    <row r="12">
      <c r="A12" s="4" t="inlineStr">
        <is>
          <t>Provision for (benefits of) income taxes</t>
        </is>
      </c>
      <c r="B12" s="4" t="inlineStr">
        <is>
          <t xml:space="preserve"> </t>
        </is>
      </c>
      <c r="C12" s="6" t="n">
        <v>-6965</v>
      </c>
    </row>
    <row r="13">
      <c r="A13" s="4" t="inlineStr">
        <is>
          <t>Net income (loss)</t>
        </is>
      </c>
      <c r="B13" s="6" t="n">
        <v>-231750</v>
      </c>
      <c r="C13" s="6" t="n">
        <v>71215</v>
      </c>
    </row>
    <row r="14">
      <c r="A14" s="4" t="inlineStr">
        <is>
          <t>Foreign currency translation adjustment</t>
        </is>
      </c>
      <c r="B14" s="6" t="n">
        <v>7770</v>
      </c>
      <c r="C14" s="6" t="n">
        <v>-3197</v>
      </c>
    </row>
    <row r="15">
      <c r="A15" s="4" t="inlineStr">
        <is>
          <t>Comprehensive income (loss)</t>
        </is>
      </c>
      <c r="B15" s="5" t="n">
        <v>-223980</v>
      </c>
      <c r="C15" s="5" t="n">
        <v>68018</v>
      </c>
    </row>
    <row r="16">
      <c r="A16" s="3" t="inlineStr">
        <is>
          <t>Earnings (loss) per share</t>
        </is>
      </c>
    </row>
    <row r="17">
      <c r="A17" s="4" t="inlineStr">
        <is>
          <t>Basic and diluted</t>
        </is>
      </c>
      <c r="B17" s="5" t="n">
        <v>0</v>
      </c>
      <c r="C17" s="5" t="n">
        <v>0</v>
      </c>
    </row>
    <row r="18">
      <c r="A18" s="3" t="inlineStr">
        <is>
          <t>Weighted average number of ordinary shares outstanding</t>
        </is>
      </c>
    </row>
    <row r="19">
      <c r="A19" s="4" t="inlineStr">
        <is>
          <t>Basic and diluted</t>
        </is>
      </c>
      <c r="B19" s="6" t="n">
        <v>376275500</v>
      </c>
      <c r="C19" s="6" t="n">
        <v>376275500</v>
      </c>
    </row>
    <row r="20">
      <c r="A20" s="4" t="inlineStr">
        <is>
          <t>Superior Living SDN. BHD. [Member]</t>
        </is>
      </c>
    </row>
    <row r="21">
      <c r="A21" s="4" t="inlineStr">
        <is>
          <t>Net revenues</t>
        </is>
      </c>
      <c r="B21" s="5" t="n">
        <v>1241252</v>
      </c>
      <c r="C21" s="5" t="n">
        <v>1214600</v>
      </c>
      <c r="D21" s="5" t="n">
        <v>4139359</v>
      </c>
      <c r="E21" s="5" t="n">
        <v>14393762</v>
      </c>
    </row>
    <row r="22">
      <c r="A22" s="4" t="inlineStr">
        <is>
          <t>Cost of revenues</t>
        </is>
      </c>
      <c r="B22" s="6" t="n">
        <v>111489</v>
      </c>
      <c r="C22" s="6" t="n">
        <v>203838</v>
      </c>
      <c r="D22" s="6" t="n">
        <v>857250</v>
      </c>
      <c r="E22" s="6" t="n">
        <v>2391597</v>
      </c>
    </row>
    <row r="23">
      <c r="A23" s="4" t="inlineStr">
        <is>
          <t>Gross profit</t>
        </is>
      </c>
      <c r="B23" s="6" t="n">
        <v>1129763</v>
      </c>
      <c r="C23" s="6" t="n">
        <v>1010762</v>
      </c>
      <c r="D23" s="6" t="n">
        <v>3282109</v>
      </c>
      <c r="E23" s="6" t="n">
        <v>12002165</v>
      </c>
    </row>
    <row r="24">
      <c r="A24" s="3" t="inlineStr">
        <is>
          <t>Operating expenses</t>
        </is>
      </c>
    </row>
    <row r="25">
      <c r="A25" s="4" t="inlineStr">
        <is>
          <t>Selling expenses</t>
        </is>
      </c>
      <c r="B25" s="6" t="n">
        <v>148472</v>
      </c>
      <c r="C25" s="6" t="n">
        <v>400971</v>
      </c>
      <c r="D25" s="6" t="n">
        <v>1759136</v>
      </c>
      <c r="E25" s="6" t="n">
        <v>1339754</v>
      </c>
    </row>
    <row r="26">
      <c r="A26" s="4" t="inlineStr">
        <is>
          <t>Commission expenses</t>
        </is>
      </c>
      <c r="B26" s="6" t="n">
        <v>411266</v>
      </c>
      <c r="C26" s="6" t="n">
        <v>601205</v>
      </c>
      <c r="D26" s="6" t="n">
        <v>1611172</v>
      </c>
      <c r="E26" s="6" t="n">
        <v>7045419</v>
      </c>
    </row>
    <row r="27">
      <c r="A27" s="4" t="inlineStr">
        <is>
          <t>General and administrative expenses</t>
        </is>
      </c>
      <c r="B27" s="6" t="n">
        <v>325029</v>
      </c>
      <c r="C27" s="6" t="n">
        <v>313170</v>
      </c>
      <c r="D27" s="6" t="n">
        <v>1307715</v>
      </c>
      <c r="E27" s="6" t="n">
        <v>1083717</v>
      </c>
    </row>
    <row r="28">
      <c r="A28" s="4" t="inlineStr">
        <is>
          <t>Total operating expenses</t>
        </is>
      </c>
      <c r="B28" s="6" t="n">
        <v>884767</v>
      </c>
      <c r="C28" s="6" t="n">
        <v>1315346</v>
      </c>
      <c r="D28" s="6" t="n">
        <v>4678023</v>
      </c>
      <c r="E28" s="6" t="n">
        <v>9468890</v>
      </c>
    </row>
    <row r="29">
      <c r="A29" s="4" t="inlineStr">
        <is>
          <t>Income (loss) from operations</t>
        </is>
      </c>
      <c r="B29" s="6" t="n">
        <v>244996</v>
      </c>
      <c r="C29" s="6" t="n">
        <v>-304584</v>
      </c>
      <c r="D29" s="6" t="n">
        <v>-1395914</v>
      </c>
      <c r="E29" s="6" t="n">
        <v>2533275</v>
      </c>
    </row>
    <row r="30">
      <c r="A30" s="3" t="inlineStr">
        <is>
          <t>Other income (expenses)</t>
        </is>
      </c>
    </row>
    <row r="31">
      <c r="A31" s="4" t="inlineStr">
        <is>
          <t>Interest income</t>
        </is>
      </c>
      <c r="B31" s="6" t="n">
        <v>725</v>
      </c>
      <c r="C31" s="6" t="n">
        <v>1160</v>
      </c>
      <c r="D31" s="6" t="n">
        <v>4021</v>
      </c>
      <c r="E31" s="6" t="n">
        <v>8904</v>
      </c>
    </row>
    <row r="32">
      <c r="A32" s="4" t="inlineStr">
        <is>
          <t>Other income (expenses), net</t>
        </is>
      </c>
      <c r="B32" s="6" t="n">
        <v>2688</v>
      </c>
      <c r="C32" s="6" t="n">
        <v>-5933</v>
      </c>
      <c r="D32" s="6" t="n">
        <v>20175</v>
      </c>
      <c r="E32" s="6" t="n">
        <v>37280</v>
      </c>
    </row>
    <row r="33">
      <c r="A33" s="4" t="inlineStr">
        <is>
          <t>Total other income (expenses), net</t>
        </is>
      </c>
      <c r="B33" s="6" t="n">
        <v>3413</v>
      </c>
      <c r="C33" s="6" t="n">
        <v>-4773</v>
      </c>
      <c r="D33" s="6" t="n">
        <v>24196</v>
      </c>
      <c r="E33" s="6" t="n">
        <v>46184</v>
      </c>
    </row>
    <row r="34">
      <c r="A34" s="4" t="inlineStr">
        <is>
          <t>Income (loss) before income taxes</t>
        </is>
      </c>
      <c r="B34" s="6" t="n">
        <v>248409</v>
      </c>
      <c r="C34" s="6" t="n">
        <v>-309357</v>
      </c>
      <c r="D34" s="6" t="n">
        <v>-1371718</v>
      </c>
      <c r="E34" s="6" t="n">
        <v>2579459</v>
      </c>
    </row>
    <row r="35">
      <c r="A35" s="4" t="inlineStr">
        <is>
          <t>Provision for (benefits of) income taxes</t>
        </is>
      </c>
      <c r="B35" s="6" t="n">
        <v>50833</v>
      </c>
      <c r="C35" s="6" t="n">
        <v>-57232</v>
      </c>
      <c r="D35" s="6" t="n">
        <v>-312224</v>
      </c>
      <c r="E35" s="6" t="n">
        <v>597548</v>
      </c>
    </row>
    <row r="36">
      <c r="A36" s="4" t="inlineStr">
        <is>
          <t>Net income (loss)</t>
        </is>
      </c>
      <c r="B36" s="6" t="n">
        <v>197576</v>
      </c>
      <c r="C36" s="6" t="n">
        <v>-252125</v>
      </c>
      <c r="D36" s="6" t="n">
        <v>-1059494</v>
      </c>
      <c r="E36" s="6" t="n">
        <v>1981911</v>
      </c>
    </row>
    <row r="37">
      <c r="A37" s="4" t="inlineStr">
        <is>
          <t>Foreign currency translation adjustment</t>
        </is>
      </c>
      <c r="B37" s="6" t="n">
        <v>-101171</v>
      </c>
      <c r="C37" s="6" t="n">
        <v>2460</v>
      </c>
      <c r="D37" s="6" t="n">
        <v>-5471</v>
      </c>
      <c r="E37" s="6" t="n">
        <v>2460</v>
      </c>
    </row>
    <row r="38">
      <c r="A38" s="4" t="inlineStr">
        <is>
          <t>Comprehensive income (loss)</t>
        </is>
      </c>
      <c r="B38" s="5" t="n">
        <v>96405</v>
      </c>
      <c r="C38" s="5" t="n">
        <v>-249665</v>
      </c>
      <c r="D38" s="5" t="n">
        <v>-1064965</v>
      </c>
      <c r="E38" s="5" t="n">
        <v>1984371</v>
      </c>
    </row>
    <row r="39">
      <c r="A39" s="3" t="inlineStr">
        <is>
          <t>Earnings (loss) per share</t>
        </is>
      </c>
    </row>
    <row r="40">
      <c r="A40" s="4" t="inlineStr">
        <is>
          <t>Basic and diluted</t>
        </is>
      </c>
      <c r="B40" s="8" t="n">
        <v>0.02</v>
      </c>
      <c r="C40" s="8" t="n">
        <v>-0.17</v>
      </c>
      <c r="D40" s="8" t="n">
        <v>-0.57</v>
      </c>
      <c r="E40" s="8" t="n">
        <v>1.32</v>
      </c>
    </row>
    <row r="41">
      <c r="A41" s="3" t="inlineStr">
        <is>
          <t>Weighted average number of ordinary shares outstanding</t>
        </is>
      </c>
    </row>
    <row r="42">
      <c r="A42" s="4" t="inlineStr">
        <is>
          <t>Basic and diluted</t>
        </is>
      </c>
      <c r="B42" s="6" t="n">
        <v>9590598</v>
      </c>
      <c r="C42" s="6" t="n">
        <v>1500000</v>
      </c>
      <c r="D42" s="6" t="n">
        <v>1854656</v>
      </c>
      <c r="E42" s="6" t="n">
        <v>1500000</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May 31, 2020</t>
        </is>
      </c>
      <c r="C1" s="2" t="inlineStr">
        <is>
          <t>Mar. 31, 2020</t>
        </is>
      </c>
      <c r="D1" s="2" t="inlineStr">
        <is>
          <t>Mar. 31, 2019</t>
        </is>
      </c>
      <c r="E1" s="2" t="inlineStr">
        <is>
          <t>Dec. 31, 2019</t>
        </is>
      </c>
      <c r="F1" s="2" t="inlineStr">
        <is>
          <t>Dec. 31, 2018</t>
        </is>
      </c>
      <c r="G1" s="2" t="inlineStr">
        <is>
          <t>Jun. 30, 2019</t>
        </is>
      </c>
      <c r="H1" s="2" t="inlineStr">
        <is>
          <t>Jun. 30, 2018</t>
        </is>
      </c>
    </row>
    <row r="2">
      <c r="A2" s="4" t="inlineStr">
        <is>
          <t>Operating lease, expiration date</t>
        </is>
      </c>
      <c r="C2" s="4" t="inlineStr">
        <is>
          <t>Apr. 30,
		2020</t>
        </is>
      </c>
    </row>
    <row r="3">
      <c r="A3" s="4" t="inlineStr">
        <is>
          <t>Remaining operating lease termination date</t>
        </is>
      </c>
      <c r="C3" s="4" t="inlineStr">
        <is>
          <t>Apr. 23,
		2020</t>
        </is>
      </c>
    </row>
    <row r="4">
      <c r="A4" s="4" t="inlineStr">
        <is>
          <t>Operating lease, rent expenses</t>
        </is>
      </c>
      <c r="C4" s="5" t="n">
        <v>13508</v>
      </c>
      <c r="D4" s="5" t="n">
        <v>13375</v>
      </c>
      <c r="E4" s="5" t="n">
        <v>26828</v>
      </c>
      <c r="F4" s="5" t="n">
        <v>8932</v>
      </c>
      <c r="G4" s="5" t="n">
        <v>35706</v>
      </c>
      <c r="H4" s="5" t="n">
        <v>0</v>
      </c>
    </row>
    <row r="5">
      <c r="A5" s="4" t="inlineStr">
        <is>
          <t>Subsequent Event [Member]</t>
        </is>
      </c>
    </row>
    <row r="6">
      <c r="A6" s="4" t="inlineStr">
        <is>
          <t>Operating lease, rent expenses</t>
        </is>
      </c>
      <c r="B6" s="5" t="n">
        <v>78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Narrative) (10-K)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row>
    <row r="3">
      <c r="A3" s="3" t="inlineStr">
        <is>
          <t>Commitments and Contingencies Disclosure [Abstract]</t>
        </is>
      </c>
    </row>
    <row r="4">
      <c r="A4" s="4" t="inlineStr">
        <is>
          <t>Operating lease, term</t>
        </is>
      </c>
      <c r="D4" s="4" t="inlineStr">
        <is>
          <t>2 years</t>
        </is>
      </c>
    </row>
    <row r="5">
      <c r="A5" s="4" t="inlineStr">
        <is>
          <t>Operating lease, rent expenses</t>
        </is>
      </c>
      <c r="B5" s="5" t="n">
        <v>13508</v>
      </c>
      <c r="C5" s="5" t="n">
        <v>13375</v>
      </c>
      <c r="D5" s="5" t="n">
        <v>26828</v>
      </c>
      <c r="E5" s="5" t="n">
        <v>8932</v>
      </c>
      <c r="F5" s="5" t="n">
        <v>35706</v>
      </c>
      <c r="G5" s="5" t="n">
        <v>0</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urchase Commitment (Details) - USD ($)</t>
        </is>
      </c>
      <c r="B1" s="2" t="inlineStr">
        <is>
          <t>Mar. 31, 2020</t>
        </is>
      </c>
      <c r="C1" s="2" t="inlineStr">
        <is>
          <t>Dec. 31, 2019</t>
        </is>
      </c>
    </row>
    <row r="2">
      <c r="A2" s="3" t="inlineStr">
        <is>
          <t>Commitments and Contingencies Disclosure [Abstract]</t>
        </is>
      </c>
    </row>
    <row r="3">
      <c r="A3" s="4" t="inlineStr">
        <is>
          <t>2021</t>
        </is>
      </c>
      <c r="B3" s="5" t="n">
        <v>693900</v>
      </c>
      <c r="C3" s="5" t="n">
        <v>693900</v>
      </c>
    </row>
    <row r="4">
      <c r="A4" s="4" t="inlineStr">
        <is>
          <t>2022</t>
        </is>
      </c>
      <c r="B4" s="6" t="n">
        <v>693900</v>
      </c>
      <c r="C4" s="6" t="n">
        <v>693900</v>
      </c>
    </row>
    <row r="5">
      <c r="A5" s="4" t="inlineStr">
        <is>
          <t>2023</t>
        </is>
      </c>
      <c r="B5" s="6" t="n">
        <v>693900</v>
      </c>
      <c r="C5" s="6" t="n">
        <v>693900</v>
      </c>
    </row>
    <row r="6">
      <c r="A6" s="4" t="inlineStr">
        <is>
          <t>2024</t>
        </is>
      </c>
      <c r="B6" s="6" t="n">
        <v>693900</v>
      </c>
      <c r="C6" s="6" t="n">
        <v>693900</v>
      </c>
    </row>
    <row r="7">
      <c r="A7" s="4" t="inlineStr">
        <is>
          <t>2025</t>
        </is>
      </c>
      <c r="B7" s="6" t="n">
        <v>693900</v>
      </c>
      <c r="C7" s="6" t="n">
        <v>693900</v>
      </c>
    </row>
    <row r="8">
      <c r="A8" s="4" t="inlineStr">
        <is>
          <t>Thereafter</t>
        </is>
      </c>
      <c r="B8" s="6" t="n">
        <v>1908225</v>
      </c>
      <c r="C8" s="6" t="n">
        <v>2081700</v>
      </c>
    </row>
    <row r="9">
      <c r="A9" s="4" t="inlineStr">
        <is>
          <t>Total minimum purchase commitments required</t>
        </is>
      </c>
      <c r="B9" s="5" t="n">
        <v>5377725</v>
      </c>
      <c r="C9" s="5" t="n">
        <v>55512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Schedule of Lease Commitments (Details) (10-K)</t>
        </is>
      </c>
      <c r="B1" s="2" t="inlineStr">
        <is>
          <t>Dec. 31, 2019USD ($)</t>
        </is>
      </c>
    </row>
    <row r="2">
      <c r="A2" s="3" t="inlineStr">
        <is>
          <t>Commitments and Contingencies Disclosure [Abstract]</t>
        </is>
      </c>
    </row>
    <row r="3">
      <c r="A3" s="4" t="inlineStr">
        <is>
          <t>2020</t>
        </is>
      </c>
      <c r="B3" s="5" t="n">
        <v>17973</v>
      </c>
    </row>
    <row r="4">
      <c r="A4" s="4" t="inlineStr">
        <is>
          <t>Thereafter</t>
        </is>
      </c>
      <c r="B4" s="4" t="inlineStr">
        <is>
          <t xml:space="preserve"> </t>
        </is>
      </c>
    </row>
    <row r="5">
      <c r="A5" s="4" t="inlineStr">
        <is>
          <t>Total minimum payments required</t>
        </is>
      </c>
      <c r="B5" s="5" t="n">
        <v>179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urchase Commitments (Details) (10-K) - USD ($)</t>
        </is>
      </c>
      <c r="B1" s="2" t="inlineStr">
        <is>
          <t>Mar. 31, 2020</t>
        </is>
      </c>
      <c r="C1" s="2" t="inlineStr">
        <is>
          <t>Dec. 31, 2019</t>
        </is>
      </c>
    </row>
    <row r="2">
      <c r="A2" s="3" t="inlineStr">
        <is>
          <t>Commitments and Contingencies Disclosure [Abstract]</t>
        </is>
      </c>
    </row>
    <row r="3">
      <c r="A3" s="4" t="inlineStr">
        <is>
          <t>2020</t>
        </is>
      </c>
      <c r="B3" s="5" t="n">
        <v>693900</v>
      </c>
      <c r="C3" s="5" t="n">
        <v>693900</v>
      </c>
    </row>
    <row r="4">
      <c r="A4" s="4" t="inlineStr">
        <is>
          <t>2021</t>
        </is>
      </c>
      <c r="B4" s="6" t="n">
        <v>693900</v>
      </c>
      <c r="C4" s="6" t="n">
        <v>693900</v>
      </c>
    </row>
    <row r="5">
      <c r="A5" s="4" t="inlineStr">
        <is>
          <t>2022</t>
        </is>
      </c>
      <c r="B5" s="6" t="n">
        <v>693900</v>
      </c>
      <c r="C5" s="6" t="n">
        <v>693900</v>
      </c>
    </row>
    <row r="6">
      <c r="A6" s="4" t="inlineStr">
        <is>
          <t>2023</t>
        </is>
      </c>
      <c r="B6" s="6" t="n">
        <v>693900</v>
      </c>
      <c r="C6" s="6" t="n">
        <v>693900</v>
      </c>
    </row>
    <row r="7">
      <c r="A7" s="4" t="inlineStr">
        <is>
          <t>2024</t>
        </is>
      </c>
      <c r="B7" s="6" t="n">
        <v>693900</v>
      </c>
      <c r="C7" s="6" t="n">
        <v>693900</v>
      </c>
    </row>
    <row r="8">
      <c r="A8" s="4" t="inlineStr">
        <is>
          <t>Thereafter</t>
        </is>
      </c>
      <c r="B8" s="6" t="n">
        <v>1908225</v>
      </c>
      <c r="C8" s="6" t="n">
        <v>2081700</v>
      </c>
    </row>
    <row r="9">
      <c r="A9" s="4" t="inlineStr">
        <is>
          <t>Total minimum purchase commitments required</t>
        </is>
      </c>
      <c r="B9" s="5" t="n">
        <v>5377725</v>
      </c>
      <c r="C9" s="5" t="n">
        <v>55512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 (Details Narrative) - USD ($)</t>
        </is>
      </c>
      <c r="B1" s="2" t="inlineStr">
        <is>
          <t>May 08, 2020</t>
        </is>
      </c>
      <c r="C1" s="2" t="inlineStr">
        <is>
          <t>Jun. 30, 2018</t>
        </is>
      </c>
      <c r="D1" s="2" t="inlineStr">
        <is>
          <t>Mar. 31, 2020</t>
        </is>
      </c>
      <c r="E1" s="2" t="inlineStr">
        <is>
          <t>Mar. 02, 2020</t>
        </is>
      </c>
      <c r="F1" s="2" t="inlineStr">
        <is>
          <t>Dec. 31, 2019</t>
        </is>
      </c>
      <c r="G1" s="2" t="inlineStr">
        <is>
          <t>Jun. 30, 2019</t>
        </is>
      </c>
      <c r="H1" s="2" t="inlineStr">
        <is>
          <t>Dec. 31, 2018</t>
        </is>
      </c>
      <c r="I1" s="2" t="inlineStr">
        <is>
          <t>Apr. 16, 2018</t>
        </is>
      </c>
      <c r="J1" s="2" t="inlineStr">
        <is>
          <t>Mar. 09, 2018</t>
        </is>
      </c>
    </row>
    <row r="2">
      <c r="A2" s="4" t="inlineStr">
        <is>
          <t>Ownership interest percentage</t>
        </is>
      </c>
      <c r="E2" s="4" t="inlineStr">
        <is>
          <t>17.86%</t>
        </is>
      </c>
    </row>
    <row r="3">
      <c r="A3" s="4" t="inlineStr">
        <is>
          <t>Common stock, shares outstanding</t>
        </is>
      </c>
      <c r="D3" s="6" t="n">
        <v>376275500</v>
      </c>
      <c r="F3" s="6" t="n">
        <v>376275500</v>
      </c>
      <c r="G3" s="6" t="n">
        <v>376275500</v>
      </c>
      <c r="H3" s="6" t="n">
        <v>376275500</v>
      </c>
    </row>
    <row r="4">
      <c r="A4" s="4" t="inlineStr">
        <is>
          <t>Value of additional shares issued</t>
        </is>
      </c>
      <c r="C4" s="5" t="n">
        <v>2925500</v>
      </c>
    </row>
    <row r="5">
      <c r="A5" s="4" t="inlineStr">
        <is>
          <t>Purchased price per shares</t>
        </is>
      </c>
      <c r="I5" s="7" t="n">
        <v>0.0001</v>
      </c>
      <c r="J5" s="5" t="n">
        <v>1</v>
      </c>
    </row>
    <row r="6">
      <c r="A6" s="4" t="inlineStr">
        <is>
          <t>Mr. How Kok Choong [Member]</t>
        </is>
      </c>
    </row>
    <row r="7">
      <c r="A7" s="4" t="inlineStr">
        <is>
          <t>Common stock, shares outstanding</t>
        </is>
      </c>
      <c r="D7" s="6" t="n">
        <v>2500000</v>
      </c>
    </row>
    <row r="8">
      <c r="A8" s="4" t="inlineStr">
        <is>
          <t>Subsequent Event [Member] | Share Exchange Agreement [Member] | Mr. How Kok Choong [Member]</t>
        </is>
      </c>
    </row>
    <row r="9">
      <c r="A9" s="4" t="inlineStr">
        <is>
          <t>Issuance of common stock shares</t>
        </is>
      </c>
      <c r="B9" s="6" t="n">
        <v>162694</v>
      </c>
    </row>
    <row r="10">
      <c r="A10" s="4" t="inlineStr">
        <is>
          <t>Common stock, shares outstanding</t>
        </is>
      </c>
      <c r="B10" s="6" t="n">
        <v>376438194</v>
      </c>
    </row>
    <row r="11">
      <c r="A11" s="4" t="inlineStr">
        <is>
          <t>Percentage of common stock shares issued and outstanding</t>
        </is>
      </c>
      <c r="B11" s="4" t="inlineStr">
        <is>
          <t>0.0432%</t>
        </is>
      </c>
    </row>
    <row r="12">
      <c r="A12" s="4" t="inlineStr">
        <is>
          <t>Value of additional shares issued</t>
        </is>
      </c>
      <c r="B12" s="5" t="n">
        <v>1057508</v>
      </c>
    </row>
    <row r="13">
      <c r="A13" s="4" t="inlineStr">
        <is>
          <t>Purchased price per shares</t>
        </is>
      </c>
      <c r="B13" s="8" t="n">
        <v>6.5</v>
      </c>
    </row>
    <row r="14">
      <c r="A14" s="4" t="inlineStr">
        <is>
          <t>Subsequent Event [Member] | Share Exchange Agreement [Member] | Mr. How Kok Choong [Member] | Agape Superior Living Sdn Bhd [Member]</t>
        </is>
      </c>
    </row>
    <row r="15">
      <c r="A15" s="4" t="inlineStr">
        <is>
          <t>Payments to acquire ordinary shares</t>
        </is>
      </c>
      <c r="B15" s="5" t="n">
        <v>9590596</v>
      </c>
    </row>
    <row r="16">
      <c r="A16" s="4" t="inlineStr">
        <is>
          <t>Ordinary shares no par value</t>
        </is>
      </c>
      <c r="B16" s="4" t="inlineStr">
        <is>
          <t xml:space="preserve"> </t>
        </is>
      </c>
    </row>
    <row r="17">
      <c r="A17" s="4" t="inlineStr">
        <is>
          <t>Ownership interest percentage</t>
        </is>
      </c>
      <c r="B17" s="4" t="inlineStr">
        <is>
          <t>99.99%</t>
        </is>
      </c>
    </row>
    <row r="18">
      <c r="A18" s="4" t="inlineStr">
        <is>
          <t>Purchase consideration value</t>
        </is>
      </c>
      <c r="B18" s="5" t="n">
        <v>17140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80" customWidth="1" min="7" max="7"/>
    <col width="80" customWidth="1" min="8" max="8"/>
    <col width="21" customWidth="1" min="9" max="9"/>
    <col width="21" customWidth="1" min="10" max="10"/>
    <col width="21" customWidth="1" min="11" max="11"/>
  </cols>
  <sheetData>
    <row r="1">
      <c r="A1" s="1" t="inlineStr">
        <is>
          <t>Summary of Significant Accounting Policies (Details Narrative) (Superior Living SDN. BHD)</t>
        </is>
      </c>
      <c r="B1" s="2" t="inlineStr">
        <is>
          <t>3 Months Ended</t>
        </is>
      </c>
      <c r="E1" s="2" t="inlineStr">
        <is>
          <t>6 Months Ended</t>
        </is>
      </c>
      <c r="G1" s="2" t="inlineStr">
        <is>
          <t>12 Months Ended</t>
        </is>
      </c>
    </row>
    <row r="2">
      <c r="B2" s="2" t="inlineStr">
        <is>
          <t>Mar. 31, 2020USD ($)</t>
        </is>
      </c>
      <c r="C2" s="2" t="inlineStr">
        <is>
          <t>Mar. 31, 2020MYR (RM)</t>
        </is>
      </c>
      <c r="D2" s="2" t="inlineStr">
        <is>
          <t>Mar. 31, 2019USD ($)</t>
        </is>
      </c>
      <c r="E2" s="2" t="inlineStr">
        <is>
          <t>Dec. 31, 2019USD ($)</t>
        </is>
      </c>
      <c r="F2" s="2" t="inlineStr">
        <is>
          <t>Dec. 31, 2018USD ($)</t>
        </is>
      </c>
      <c r="G2" s="2" t="inlineStr">
        <is>
          <t>Dec. 31, 2019USD ($)</t>
        </is>
      </c>
      <c r="H2" s="2" t="inlineStr">
        <is>
          <t>Dec. 31, 2019MYR (RM)</t>
        </is>
      </c>
      <c r="I2" s="2" t="inlineStr">
        <is>
          <t>Jun. 30, 2019USD ($)</t>
        </is>
      </c>
      <c r="J2" s="2" t="inlineStr">
        <is>
          <t>Dec. 31, 2018USD ($)</t>
        </is>
      </c>
      <c r="K2" s="2" t="inlineStr">
        <is>
          <t>Jun. 30, 2018USD ($)</t>
        </is>
      </c>
    </row>
    <row r="3">
      <c r="A3" s="4" t="inlineStr">
        <is>
          <t>Accumulated other comprehensive (loss) income</t>
        </is>
      </c>
      <c r="B3" s="5" t="n">
        <v>17555</v>
      </c>
      <c r="E3" s="5" t="n">
        <v>9785</v>
      </c>
      <c r="F3" s="5" t="n">
        <v>-1294</v>
      </c>
      <c r="G3" s="5" t="n">
        <v>9785</v>
      </c>
      <c r="I3" s="5" t="n">
        <v>-79</v>
      </c>
      <c r="J3" s="5" t="n">
        <v>-1294</v>
      </c>
    </row>
    <row r="4">
      <c r="A4" s="4" t="inlineStr">
        <is>
          <t>Allowance for the doubtful accounts</t>
        </is>
      </c>
      <c r="B4" s="4" t="inlineStr">
        <is>
          <t xml:space="preserve"> </t>
        </is>
      </c>
      <c r="E4" s="4" t="inlineStr">
        <is>
          <t xml:space="preserve"> </t>
        </is>
      </c>
      <c r="G4" s="4" t="inlineStr">
        <is>
          <t xml:space="preserve"> </t>
        </is>
      </c>
    </row>
    <row r="5">
      <c r="A5" s="4" t="inlineStr">
        <is>
          <t>Total revenues</t>
        </is>
      </c>
      <c r="B5" s="4" t="inlineStr">
        <is>
          <t xml:space="preserve"> </t>
        </is>
      </c>
      <c r="D5" s="5" t="n">
        <v>464297</v>
      </c>
      <c r="E5" s="6" t="n">
        <v>429362</v>
      </c>
      <c r="F5" s="6" t="n">
        <v>685288</v>
      </c>
      <c r="I5" s="5" t="n">
        <v>1546057</v>
      </c>
      <c r="K5" s="5" t="n">
        <v>487005</v>
      </c>
    </row>
    <row r="6">
      <c r="A6" s="4" t="inlineStr">
        <is>
          <t>Superior Living SDN. BHD. [Member]</t>
        </is>
      </c>
    </row>
    <row r="7">
      <c r="A7" s="4" t="inlineStr">
        <is>
          <t>Accumulated other comprehensive (loss) income</t>
        </is>
      </c>
      <c r="B7" s="5" t="n">
        <v>-25534</v>
      </c>
      <c r="E7" s="5" t="n">
        <v>75637</v>
      </c>
      <c r="F7" s="5" t="n">
        <v>81108</v>
      </c>
      <c r="G7" s="5" t="n">
        <v>75637</v>
      </c>
      <c r="J7" s="5" t="n">
        <v>81108</v>
      </c>
    </row>
    <row r="8">
      <c r="A8" s="4" t="inlineStr">
        <is>
          <t>Foreign currency translation</t>
        </is>
      </c>
      <c r="B8" s="6" t="n">
        <v>1</v>
      </c>
      <c r="E8" s="6" t="n">
        <v>1</v>
      </c>
      <c r="F8" s="6" t="n">
        <v>1</v>
      </c>
      <c r="G8" s="6" t="n">
        <v>1</v>
      </c>
      <c r="J8" s="6" t="n">
        <v>1</v>
      </c>
    </row>
    <row r="9">
      <c r="A9" s="4" t="inlineStr">
        <is>
          <t>Foreign currency translation, description</t>
        </is>
      </c>
      <c r="B9" s="4" t="inlineStr">
        <is>
          <t>The balance sheet amounts, with the exception of shareholders' equity at March 31, 2020 and December 31, 2019 were translated at 4.33 RM and 4.09 RM to $1.00, respectively. The shareholders' equity accounts were stated at their historical rate. The average translation rates applied to statement of operations and comprehensive income (loss) accounts for the three months ended March 31, 2020 and 2019 were 4.21 RM and 4.08 RM to $1.00, respectively.</t>
        </is>
      </c>
      <c r="C9" s="4" t="inlineStr">
        <is>
          <t>The balance sheet amounts, with the exception of shareholders' equity at March 31, 2020 and December 31, 2019 were translated at 4.33 RM and 4.09 RM to $1.00, respectively. The shareholders' equity accounts were stated at their historical rate. The average translation rates applied to statement of operations and comprehensive income (loss) accounts for the three months ended March 31, 2020 and 2019 were 4.21 RM and 4.08 RM to $1.00, respectively.</t>
        </is>
      </c>
      <c r="G9" s="4" t="inlineStr">
        <is>
          <t>The balance sheet amounts, with the exception of shareholders' equity at December 31, 2019 and 2018 were translated at 4.09 RM and 4.13 RM to $1.00, respectively. The shareholders' equity accounts were stated at their historical rate. The average translation rates applied to statement of income accounts for the years ended December 31, 2019 and 2018 were 4.14 RM and 4.03 RM to $1.00, respectively.</t>
        </is>
      </c>
      <c r="H9" s="4" t="inlineStr">
        <is>
          <t>The balance sheet amounts, with the exception of shareholders' equity at December 31, 2019 and 2018 were translated at 4.09 RM and 4.13 RM to $1.00, respectively. The shareholders' equity accounts were stated at their historical rate. The average translation rates applied to statement of income accounts for the years ended December 31, 2019 and 2018 were 4.14 RM and 4.03 RM to $1.00, respectively.</t>
        </is>
      </c>
    </row>
    <row r="10">
      <c r="A10" s="4" t="inlineStr">
        <is>
          <t>Allowance for the doubtful accounts</t>
        </is>
      </c>
      <c r="B10" s="4" t="inlineStr">
        <is>
          <t xml:space="preserve"> </t>
        </is>
      </c>
      <c r="E10" s="4" t="inlineStr">
        <is>
          <t xml:space="preserve"> </t>
        </is>
      </c>
      <c r="F10" s="4" t="inlineStr">
        <is>
          <t xml:space="preserve"> </t>
        </is>
      </c>
      <c r="G10" s="4" t="inlineStr">
        <is>
          <t xml:space="preserve"> </t>
        </is>
      </c>
      <c r="J10" s="4" t="inlineStr">
        <is>
          <t xml:space="preserve"> </t>
        </is>
      </c>
    </row>
    <row r="11">
      <c r="A11" s="4" t="inlineStr">
        <is>
          <t>Impairment of long-lived assets</t>
        </is>
      </c>
      <c r="B11" s="4" t="inlineStr">
        <is>
          <t xml:space="preserve"> </t>
        </is>
      </c>
      <c r="G11" s="4" t="inlineStr">
        <is>
          <t xml:space="preserve"> </t>
        </is>
      </c>
      <c r="J11" s="4" t="inlineStr">
        <is>
          <t xml:space="preserve"> </t>
        </is>
      </c>
    </row>
    <row r="12">
      <c r="A12" s="4" t="inlineStr">
        <is>
          <t>Forfeited coupon income</t>
        </is>
      </c>
      <c r="B12" s="6" t="n">
        <v>25836</v>
      </c>
      <c r="D12" s="6" t="n">
        <v>0</v>
      </c>
      <c r="G12" s="6" t="n">
        <v>46304</v>
      </c>
      <c r="J12" s="6" t="n">
        <v>0</v>
      </c>
    </row>
    <row r="13">
      <c r="A13" s="4" t="inlineStr">
        <is>
          <t>Total revenues</t>
        </is>
      </c>
      <c r="B13" s="6" t="n">
        <v>1241252</v>
      </c>
      <c r="D13" s="6" t="n">
        <v>1214600</v>
      </c>
      <c r="G13" s="6" t="n">
        <v>4139359</v>
      </c>
      <c r="J13" s="6" t="n">
        <v>14393762</v>
      </c>
    </row>
    <row r="14">
      <c r="A14" s="4" t="inlineStr">
        <is>
          <t>Shipping and handling charges</t>
        </is>
      </c>
      <c r="B14" s="6" t="n">
        <v>931</v>
      </c>
      <c r="D14" s="6" t="n">
        <v>6276</v>
      </c>
      <c r="G14" s="6" t="n">
        <v>13801</v>
      </c>
      <c r="J14" s="6" t="n">
        <v>8304</v>
      </c>
    </row>
    <row r="15">
      <c r="A15" s="4" t="inlineStr">
        <is>
          <t>Advertising costs</t>
        </is>
      </c>
      <c r="B15" s="6" t="n">
        <v>23740</v>
      </c>
      <c r="D15" s="6" t="n">
        <v>49232</v>
      </c>
      <c r="G15" s="6" t="n">
        <v>267543</v>
      </c>
      <c r="J15" s="6" t="n">
        <v>26110</v>
      </c>
    </row>
    <row r="16">
      <c r="A16" s="4" t="inlineStr">
        <is>
          <t>Commission expenses</t>
        </is>
      </c>
      <c r="B16" s="6" t="n">
        <v>411266</v>
      </c>
      <c r="D16" s="6" t="n">
        <v>601205</v>
      </c>
      <c r="G16" s="6" t="n">
        <v>1611172</v>
      </c>
      <c r="J16" s="6" t="n">
        <v>7045419</v>
      </c>
    </row>
    <row r="17">
      <c r="A17" s="4" t="inlineStr">
        <is>
          <t>Defined contribution plan expense</t>
        </is>
      </c>
      <c r="B17" s="6" t="n">
        <v>26033</v>
      </c>
      <c r="D17" s="6" t="n">
        <v>35894</v>
      </c>
      <c r="G17" s="6" t="n">
        <v>129669</v>
      </c>
      <c r="J17" s="6" t="n">
        <v>92022</v>
      </c>
    </row>
    <row r="18">
      <c r="A18" s="4" t="inlineStr">
        <is>
          <t>Penalties and interest incurred</t>
        </is>
      </c>
      <c r="B18" s="4" t="inlineStr">
        <is>
          <t xml:space="preserve"> </t>
        </is>
      </c>
      <c r="D18" s="4" t="inlineStr">
        <is>
          <t xml:space="preserve"> </t>
        </is>
      </c>
      <c r="G18" s="4" t="inlineStr">
        <is>
          <t xml:space="preserve"> </t>
        </is>
      </c>
      <c r="J18" s="4" t="inlineStr">
        <is>
          <t xml:space="preserve"> </t>
        </is>
      </c>
    </row>
    <row r="19">
      <c r="A19" s="4" t="inlineStr">
        <is>
          <t>Superior Living SDN. BHD. [Member] | Social Security Organization [Member]</t>
        </is>
      </c>
    </row>
    <row r="20">
      <c r="A20" s="4" t="inlineStr">
        <is>
          <t>Salary percentage</t>
        </is>
      </c>
      <c r="B20" s="4" t="inlineStr">
        <is>
          <t>1.75%</t>
        </is>
      </c>
      <c r="C20" s="4" t="inlineStr">
        <is>
          <t>1.75%</t>
        </is>
      </c>
      <c r="G20" s="4" t="inlineStr">
        <is>
          <t>1.75%</t>
        </is>
      </c>
      <c r="H20" s="4" t="inlineStr">
        <is>
          <t>1.75%</t>
        </is>
      </c>
    </row>
    <row r="21">
      <c r="A21" s="4" t="inlineStr">
        <is>
          <t>Superior Living SDN. BHD. [Member] | Employees Provident Fund [Member]</t>
        </is>
      </c>
    </row>
    <row r="22">
      <c r="A22" s="4" t="inlineStr">
        <is>
          <t>Salary percentage</t>
        </is>
      </c>
      <c r="B22" s="4" t="inlineStr">
        <is>
          <t>12.00%</t>
        </is>
      </c>
      <c r="C22" s="4" t="inlineStr">
        <is>
          <t>12.00%</t>
        </is>
      </c>
    </row>
    <row r="23">
      <c r="A23" s="4" t="inlineStr">
        <is>
          <t>Superior Living SDN. BHD. [Member] | Employment Insurance System [Member]</t>
        </is>
      </c>
    </row>
    <row r="24">
      <c r="A24" s="4" t="inlineStr">
        <is>
          <t>Salary percentage</t>
        </is>
      </c>
      <c r="B24" s="4" t="inlineStr">
        <is>
          <t>0.20%</t>
        </is>
      </c>
      <c r="C24" s="4" t="inlineStr">
        <is>
          <t>0.20%</t>
        </is>
      </c>
      <c r="G24" s="4" t="inlineStr">
        <is>
          <t>0.20%</t>
        </is>
      </c>
      <c r="H24" s="4" t="inlineStr">
        <is>
          <t>0.20%</t>
        </is>
      </c>
    </row>
    <row r="25">
      <c r="A25" s="4" t="inlineStr">
        <is>
          <t>Superior Living SDN. BHD. [Member] | Human Resource Development Fund [Member]</t>
        </is>
      </c>
    </row>
    <row r="26">
      <c r="A26" s="4" t="inlineStr">
        <is>
          <t>Salary percentage</t>
        </is>
      </c>
      <c r="B26" s="4" t="inlineStr">
        <is>
          <t>1.00%</t>
        </is>
      </c>
      <c r="C26" s="4" t="inlineStr">
        <is>
          <t>1.00%</t>
        </is>
      </c>
      <c r="G26" s="4" t="inlineStr">
        <is>
          <t>1.00%</t>
        </is>
      </c>
      <c r="H26" s="4" t="inlineStr">
        <is>
          <t>1.00%</t>
        </is>
      </c>
    </row>
    <row r="27">
      <c r="A27" s="4" t="inlineStr">
        <is>
          <t>Superior Living SDN. BHD. [Member] | Health and Wellness Products [Member]</t>
        </is>
      </c>
    </row>
    <row r="28">
      <c r="A28" s="4" t="inlineStr">
        <is>
          <t>Total revenues</t>
        </is>
      </c>
      <c r="B28" s="5" t="n">
        <v>1420392</v>
      </c>
      <c r="G28" s="5" t="n">
        <v>1484614</v>
      </c>
    </row>
    <row r="29">
      <c r="A29" s="4" t="inlineStr">
        <is>
          <t>Superior Living SDN. BHD. [Member] | Other Comprehensive Income (Loss) [Member]</t>
        </is>
      </c>
    </row>
    <row r="30">
      <c r="A30" s="4" t="inlineStr">
        <is>
          <t>Foreign currency translation</t>
        </is>
      </c>
      <c r="B30" s="6" t="n">
        <v>1</v>
      </c>
      <c r="D30" s="6" t="n">
        <v>1</v>
      </c>
      <c r="E30" s="6" t="n">
        <v>1</v>
      </c>
      <c r="F30" s="6" t="n">
        <v>1</v>
      </c>
      <c r="G30" s="6" t="n">
        <v>1</v>
      </c>
      <c r="J30" s="6" t="n">
        <v>1</v>
      </c>
    </row>
    <row r="31">
      <c r="A31" s="4" t="inlineStr">
        <is>
          <t>Superior Living SDN. BHD. [Member] | RM [Member]</t>
        </is>
      </c>
    </row>
    <row r="32">
      <c r="A32" s="4" t="inlineStr">
        <is>
          <t>Foreign currency translation</t>
        </is>
      </c>
      <c r="B32" s="9" t="n">
        <v>4.33</v>
      </c>
      <c r="E32" s="9" t="n">
        <v>4.09</v>
      </c>
      <c r="F32" s="9" t="n">
        <v>4.13</v>
      </c>
      <c r="G32" s="9" t="n">
        <v>4.09</v>
      </c>
      <c r="J32" s="9" t="n">
        <v>4.13</v>
      </c>
    </row>
    <row r="33">
      <c r="A33" s="4" t="inlineStr">
        <is>
          <t>Superior Living SDN. BHD. [Member] | RM [Member] | Social Security Organization [Member]</t>
        </is>
      </c>
    </row>
    <row r="34">
      <c r="A34" s="4" t="inlineStr">
        <is>
          <t>Monthly salary | RM</t>
        </is>
      </c>
      <c r="C34" s="10" t="n">
        <v>4000</v>
      </c>
      <c r="H34" s="10" t="n">
        <v>4000</v>
      </c>
    </row>
    <row r="35">
      <c r="A35" s="4" t="inlineStr">
        <is>
          <t>Superior Living SDN. BHD. [Member] | RM [Member] | Employment Insurance System [Member]</t>
        </is>
      </c>
    </row>
    <row r="36">
      <c r="A36" s="4" t="inlineStr">
        <is>
          <t>Monthly salary | RM</t>
        </is>
      </c>
      <c r="C36" s="10" t="n">
        <v>4000</v>
      </c>
      <c r="H36" s="10" t="n">
        <v>5000</v>
      </c>
    </row>
    <row r="37">
      <c r="A37" s="4" t="inlineStr">
        <is>
          <t>Superior Living SDN. BHD. [Member] | RM [Member] | Other Comprehensive Income (Loss) [Member]</t>
        </is>
      </c>
    </row>
    <row r="38">
      <c r="A38" s="4" t="inlineStr">
        <is>
          <t>Foreign currency translation</t>
        </is>
      </c>
      <c r="B38" s="9" t="n">
        <v>4.21</v>
      </c>
      <c r="D38" s="9" t="n">
        <v>4.08</v>
      </c>
      <c r="E38" s="9" t="n">
        <v>4.14</v>
      </c>
      <c r="F38" s="9" t="n">
        <v>4.03</v>
      </c>
      <c r="G38" s="9" t="n">
        <v>4.14</v>
      </c>
      <c r="J38" s="9" t="n">
        <v>4.03</v>
      </c>
    </row>
  </sheetData>
  <mergeCells count="4">
    <mergeCell ref="A1:A2"/>
    <mergeCell ref="B1:D1"/>
    <mergeCell ref="E1:F1"/>
    <mergeCell ref="G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80" customWidth="1" min="7" max="7"/>
    <col width="80" customWidth="1" min="8" max="8"/>
    <col width="21" customWidth="1" min="9" max="9"/>
    <col width="21" customWidth="1" min="10" max="10"/>
    <col width="21" customWidth="1" min="11" max="11"/>
  </cols>
  <sheetData>
    <row r="1">
      <c r="A1" s="1" t="inlineStr">
        <is>
          <t>Summary of Significant Accounting Policies (Details Narrative) (Superior Living SDN. BHD) (10-K)</t>
        </is>
      </c>
      <c r="B1" s="2" t="inlineStr">
        <is>
          <t>3 Months Ended</t>
        </is>
      </c>
      <c r="E1" s="2" t="inlineStr">
        <is>
          <t>6 Months Ended</t>
        </is>
      </c>
      <c r="G1" s="2" t="inlineStr">
        <is>
          <t>12 Months Ended</t>
        </is>
      </c>
    </row>
    <row r="2">
      <c r="B2" s="2" t="inlineStr">
        <is>
          <t>Mar. 31, 2020USD ($)</t>
        </is>
      </c>
      <c r="C2" s="2" t="inlineStr">
        <is>
          <t>Mar. 31, 2020MYR (RM)</t>
        </is>
      </c>
      <c r="D2" s="2" t="inlineStr">
        <is>
          <t>Mar. 31, 2019USD ($)</t>
        </is>
      </c>
      <c r="E2" s="2" t="inlineStr">
        <is>
          <t>Dec. 31, 2019USD ($)</t>
        </is>
      </c>
      <c r="F2" s="2" t="inlineStr">
        <is>
          <t>Dec. 31, 2018USD ($)</t>
        </is>
      </c>
      <c r="G2" s="2" t="inlineStr">
        <is>
          <t>Dec. 31, 2019USD ($)</t>
        </is>
      </c>
      <c r="H2" s="2" t="inlineStr">
        <is>
          <t>Dec. 31, 2019MYR (RM)</t>
        </is>
      </c>
      <c r="I2" s="2" t="inlineStr">
        <is>
          <t>Jun. 30, 2019USD ($)</t>
        </is>
      </c>
      <c r="J2" s="2" t="inlineStr">
        <is>
          <t>Dec. 31, 2018USD ($)</t>
        </is>
      </c>
      <c r="K2" s="2" t="inlineStr">
        <is>
          <t>Jun. 30, 2018USD ($)</t>
        </is>
      </c>
    </row>
    <row r="3">
      <c r="A3" s="4" t="inlineStr">
        <is>
          <t>Accumulated other comprehensive (loss) income</t>
        </is>
      </c>
      <c r="B3" s="5" t="n">
        <v>17555</v>
      </c>
      <c r="E3" s="5" t="n">
        <v>9785</v>
      </c>
      <c r="F3" s="5" t="n">
        <v>-1294</v>
      </c>
      <c r="G3" s="5" t="n">
        <v>9785</v>
      </c>
      <c r="I3" s="5" t="n">
        <v>-79</v>
      </c>
      <c r="J3" s="5" t="n">
        <v>-1294</v>
      </c>
    </row>
    <row r="4">
      <c r="A4" s="4" t="inlineStr">
        <is>
          <t>Allowance for the doubtful accounts</t>
        </is>
      </c>
      <c r="B4" s="4" t="inlineStr">
        <is>
          <t xml:space="preserve"> </t>
        </is>
      </c>
      <c r="E4" s="4" t="inlineStr">
        <is>
          <t xml:space="preserve"> </t>
        </is>
      </c>
      <c r="G4" s="4" t="inlineStr">
        <is>
          <t xml:space="preserve"> </t>
        </is>
      </c>
    </row>
    <row r="5">
      <c r="A5" s="4" t="inlineStr">
        <is>
          <t>Total revenues</t>
        </is>
      </c>
      <c r="B5" s="4" t="inlineStr">
        <is>
          <t xml:space="preserve"> </t>
        </is>
      </c>
      <c r="D5" s="5" t="n">
        <v>464297</v>
      </c>
      <c r="E5" s="6" t="n">
        <v>429362</v>
      </c>
      <c r="F5" s="6" t="n">
        <v>685288</v>
      </c>
      <c r="I5" s="5" t="n">
        <v>1546057</v>
      </c>
      <c r="K5" s="5" t="n">
        <v>487005</v>
      </c>
    </row>
    <row r="6">
      <c r="A6" s="4" t="inlineStr">
        <is>
          <t>Superior Living SDN. BHD. [Member]</t>
        </is>
      </c>
    </row>
    <row r="7">
      <c r="A7" s="4" t="inlineStr">
        <is>
          <t>Accumulated other comprehensive (loss) income</t>
        </is>
      </c>
      <c r="B7" s="5" t="n">
        <v>-25534</v>
      </c>
      <c r="E7" s="5" t="n">
        <v>75637</v>
      </c>
      <c r="F7" s="5" t="n">
        <v>81108</v>
      </c>
      <c r="G7" s="5" t="n">
        <v>75637</v>
      </c>
      <c r="J7" s="5" t="n">
        <v>81108</v>
      </c>
    </row>
    <row r="8">
      <c r="A8" s="4" t="inlineStr">
        <is>
          <t>Foreign currency translation</t>
        </is>
      </c>
      <c r="B8" s="6" t="n">
        <v>1</v>
      </c>
      <c r="E8" s="6" t="n">
        <v>1</v>
      </c>
      <c r="F8" s="6" t="n">
        <v>1</v>
      </c>
      <c r="G8" s="6" t="n">
        <v>1</v>
      </c>
      <c r="J8" s="6" t="n">
        <v>1</v>
      </c>
    </row>
    <row r="9">
      <c r="A9" s="4" t="inlineStr">
        <is>
          <t>Foreign currency translation, description</t>
        </is>
      </c>
      <c r="B9" s="4" t="inlineStr">
        <is>
          <t>The balance sheet amounts, with the exception of shareholders' equity at March 31, 2020 and December 31, 2019 were translated at 4.33 RM and 4.09 RM to $1.00, respectively. The shareholders' equity accounts were stated at their historical rate. The average translation rates applied to statement of operations and comprehensive income (loss) accounts for the three months ended March 31, 2020 and 2019 were 4.21 RM and 4.08 RM to $1.00, respectively.</t>
        </is>
      </c>
      <c r="C9" s="4" t="inlineStr">
        <is>
          <t>The balance sheet amounts, with the exception of shareholders' equity at March 31, 2020 and December 31, 2019 were translated at 4.33 RM and 4.09 RM to $1.00, respectively. The shareholders' equity accounts were stated at their historical rate. The average translation rates applied to statement of operations and comprehensive income (loss) accounts for the three months ended March 31, 2020 and 2019 were 4.21 RM and 4.08 RM to $1.00, respectively.</t>
        </is>
      </c>
      <c r="G9" s="4" t="inlineStr">
        <is>
          <t>The balance sheet amounts, with the exception of shareholders' equity at December 31, 2019 and 2018 were translated at 4.09 RM and 4.13 RM to $1.00, respectively. The shareholders' equity accounts were stated at their historical rate. The average translation rates applied to statement of income accounts for the years ended December 31, 2019 and 2018 were 4.14 RM and 4.03 RM to $1.00, respectively.</t>
        </is>
      </c>
      <c r="H9" s="4" t="inlineStr">
        <is>
          <t>The balance sheet amounts, with the exception of shareholders' equity at December 31, 2019 and 2018 were translated at 4.09 RM and 4.13 RM to $1.00, respectively. The shareholders' equity accounts were stated at their historical rate. The average translation rates applied to statement of income accounts for the years ended December 31, 2019 and 2018 were 4.14 RM and 4.03 RM to $1.00, respectively.</t>
        </is>
      </c>
    </row>
    <row r="10">
      <c r="A10" s="4" t="inlineStr">
        <is>
          <t>Allowance for the doubtful accounts</t>
        </is>
      </c>
      <c r="B10" s="4" t="inlineStr">
        <is>
          <t xml:space="preserve"> </t>
        </is>
      </c>
      <c r="E10" s="4" t="inlineStr">
        <is>
          <t xml:space="preserve"> </t>
        </is>
      </c>
      <c r="F10" s="4" t="inlineStr">
        <is>
          <t xml:space="preserve"> </t>
        </is>
      </c>
      <c r="G10" s="4" t="inlineStr">
        <is>
          <t xml:space="preserve"> </t>
        </is>
      </c>
      <c r="J10" s="4" t="inlineStr">
        <is>
          <t xml:space="preserve"> </t>
        </is>
      </c>
    </row>
    <row r="11">
      <c r="A11" s="4" t="inlineStr">
        <is>
          <t>Impairment of long-lived assets</t>
        </is>
      </c>
      <c r="B11" s="4" t="inlineStr">
        <is>
          <t xml:space="preserve"> </t>
        </is>
      </c>
      <c r="G11" s="4" t="inlineStr">
        <is>
          <t xml:space="preserve"> </t>
        </is>
      </c>
      <c r="J11" s="4" t="inlineStr">
        <is>
          <t xml:space="preserve"> </t>
        </is>
      </c>
    </row>
    <row r="12">
      <c r="A12" s="4" t="inlineStr">
        <is>
          <t>Forfeited coupon income</t>
        </is>
      </c>
      <c r="B12" s="6" t="n">
        <v>25836</v>
      </c>
      <c r="D12" s="6" t="n">
        <v>0</v>
      </c>
      <c r="G12" s="6" t="n">
        <v>46304</v>
      </c>
      <c r="J12" s="6" t="n">
        <v>0</v>
      </c>
    </row>
    <row r="13">
      <c r="A13" s="4" t="inlineStr">
        <is>
          <t>Total revenues</t>
        </is>
      </c>
      <c r="B13" s="6" t="n">
        <v>1241252</v>
      </c>
      <c r="D13" s="6" t="n">
        <v>1214600</v>
      </c>
      <c r="G13" s="6" t="n">
        <v>4139359</v>
      </c>
      <c r="J13" s="6" t="n">
        <v>14393762</v>
      </c>
    </row>
    <row r="14">
      <c r="A14" s="4" t="inlineStr">
        <is>
          <t>Shipping and handling charges</t>
        </is>
      </c>
      <c r="B14" s="6" t="n">
        <v>931</v>
      </c>
      <c r="D14" s="6" t="n">
        <v>6276</v>
      </c>
      <c r="G14" s="6" t="n">
        <v>13801</v>
      </c>
      <c r="J14" s="6" t="n">
        <v>8304</v>
      </c>
    </row>
    <row r="15">
      <c r="A15" s="4" t="inlineStr">
        <is>
          <t>Advertising costs</t>
        </is>
      </c>
      <c r="B15" s="6" t="n">
        <v>23740</v>
      </c>
      <c r="D15" s="6" t="n">
        <v>49232</v>
      </c>
      <c r="G15" s="6" t="n">
        <v>267543</v>
      </c>
      <c r="J15" s="6" t="n">
        <v>26110</v>
      </c>
    </row>
    <row r="16">
      <c r="A16" s="4" t="inlineStr">
        <is>
          <t>Commission expenses</t>
        </is>
      </c>
      <c r="B16" s="6" t="n">
        <v>411266</v>
      </c>
      <c r="D16" s="6" t="n">
        <v>601205</v>
      </c>
      <c r="G16" s="6" t="n">
        <v>1611172</v>
      </c>
      <c r="J16" s="6" t="n">
        <v>7045419</v>
      </c>
    </row>
    <row r="17">
      <c r="A17" s="4" t="inlineStr">
        <is>
          <t>Defined contribution plan expense</t>
        </is>
      </c>
      <c r="B17" s="6" t="n">
        <v>26033</v>
      </c>
      <c r="D17" s="6" t="n">
        <v>35894</v>
      </c>
      <c r="G17" s="6" t="n">
        <v>129669</v>
      </c>
      <c r="J17" s="6" t="n">
        <v>92022</v>
      </c>
    </row>
    <row r="18">
      <c r="A18" s="4" t="inlineStr">
        <is>
          <t>Penalties and interest incurred</t>
        </is>
      </c>
      <c r="B18" s="4" t="inlineStr">
        <is>
          <t xml:space="preserve"> </t>
        </is>
      </c>
      <c r="D18" s="4" t="inlineStr">
        <is>
          <t xml:space="preserve"> </t>
        </is>
      </c>
      <c r="G18" s="4" t="inlineStr">
        <is>
          <t xml:space="preserve"> </t>
        </is>
      </c>
      <c r="J18" s="4" t="inlineStr">
        <is>
          <t xml:space="preserve"> </t>
        </is>
      </c>
    </row>
    <row r="19">
      <c r="A19" s="4" t="inlineStr">
        <is>
          <t>Goods and service tax description</t>
        </is>
      </c>
      <c r="G19" s="4" t="inlineStr">
        <is>
          <t>The Goods and Services Tax ("GST") was enforced from April 1, 2015 to June 1, 2018, where goods and services were subjected to a standard GST rate of 6%. The Malaysian tax authorities reverted to the Sales and Service Tax ("SST") on September 1, 2018. The standard SST rates on products and services are 10% and 6%, respectively. Revenue represents the invoiced value of service or products, net of SST or GST where applicable.</t>
        </is>
      </c>
      <c r="H19" s="4" t="inlineStr">
        <is>
          <t>The Goods and Services Tax ("GST") was enforced from April 1, 2015 to June 1, 2018, where goods and services were subjected to a standard GST rate of 6%. The Malaysian tax authorities reverted to the Sales and Service Tax ("SST") on September 1, 2018. The standard SST rates on products and services are 10% and 6%, respectively. Revenue represents the invoiced value of service or products, net of SST or GST where applicable.</t>
        </is>
      </c>
    </row>
    <row r="20">
      <c r="A20" s="4" t="inlineStr">
        <is>
          <t>Superior Living SDN. BHD. [Member] | Social Security Organization [Member]</t>
        </is>
      </c>
    </row>
    <row r="21">
      <c r="A21" s="4" t="inlineStr">
        <is>
          <t>Salary percentage</t>
        </is>
      </c>
      <c r="B21" s="4" t="inlineStr">
        <is>
          <t>1.75%</t>
        </is>
      </c>
      <c r="C21" s="4" t="inlineStr">
        <is>
          <t>1.75%</t>
        </is>
      </c>
      <c r="G21" s="4" t="inlineStr">
        <is>
          <t>1.75%</t>
        </is>
      </c>
      <c r="H21" s="4" t="inlineStr">
        <is>
          <t>1.75%</t>
        </is>
      </c>
    </row>
    <row r="22">
      <c r="A22" s="4" t="inlineStr">
        <is>
          <t>Superior Living SDN. BHD. [Member] | Employment Insurance System [Member]</t>
        </is>
      </c>
    </row>
    <row r="23">
      <c r="A23" s="4" t="inlineStr">
        <is>
          <t>Salary percentage</t>
        </is>
      </c>
      <c r="B23" s="4" t="inlineStr">
        <is>
          <t>0.20%</t>
        </is>
      </c>
      <c r="C23" s="4" t="inlineStr">
        <is>
          <t>0.20%</t>
        </is>
      </c>
      <c r="G23" s="4" t="inlineStr">
        <is>
          <t>0.20%</t>
        </is>
      </c>
      <c r="H23" s="4" t="inlineStr">
        <is>
          <t>0.20%</t>
        </is>
      </c>
    </row>
    <row r="24">
      <c r="A24" s="4" t="inlineStr">
        <is>
          <t>Superior Living SDN. BHD. [Member] | Employment Insurance System [Member] | Minimum [Member]</t>
        </is>
      </c>
    </row>
    <row r="25">
      <c r="A25" s="4" t="inlineStr">
        <is>
          <t>Salary percentage</t>
        </is>
      </c>
      <c r="G25" s="4" t="inlineStr">
        <is>
          <t>12.00%</t>
        </is>
      </c>
      <c r="H25" s="4" t="inlineStr">
        <is>
          <t>12.00%</t>
        </is>
      </c>
    </row>
    <row r="26">
      <c r="A26" s="4" t="inlineStr">
        <is>
          <t>Superior Living SDN. BHD. [Member] | Employment Insurance System [Member] | Maximum [Member]</t>
        </is>
      </c>
    </row>
    <row r="27">
      <c r="A27" s="4" t="inlineStr">
        <is>
          <t>Salary percentage</t>
        </is>
      </c>
      <c r="G27" s="4" t="inlineStr">
        <is>
          <t>13.00%</t>
        </is>
      </c>
      <c r="H27" s="4" t="inlineStr">
        <is>
          <t>13.00%</t>
        </is>
      </c>
    </row>
    <row r="28">
      <c r="A28" s="4" t="inlineStr">
        <is>
          <t>Superior Living SDN. BHD. [Member] | Human Resource Development Fund [Member]</t>
        </is>
      </c>
    </row>
    <row r="29">
      <c r="A29" s="4" t="inlineStr">
        <is>
          <t>Salary percentage</t>
        </is>
      </c>
      <c r="B29" s="4" t="inlineStr">
        <is>
          <t>1.00%</t>
        </is>
      </c>
      <c r="C29" s="4" t="inlineStr">
        <is>
          <t>1.00%</t>
        </is>
      </c>
      <c r="G29" s="4" t="inlineStr">
        <is>
          <t>1.00%</t>
        </is>
      </c>
      <c r="H29" s="4" t="inlineStr">
        <is>
          <t>1.00%</t>
        </is>
      </c>
    </row>
    <row r="30">
      <c r="A30" s="4" t="inlineStr">
        <is>
          <t>Superior Living SDN. BHD. [Member] | Health and Wellness Products [Member]</t>
        </is>
      </c>
    </row>
    <row r="31">
      <c r="A31" s="4" t="inlineStr">
        <is>
          <t>Total revenues</t>
        </is>
      </c>
      <c r="B31" s="5" t="n">
        <v>1420392</v>
      </c>
      <c r="G31" s="5" t="n">
        <v>1484614</v>
      </c>
    </row>
    <row r="32">
      <c r="A32" s="4" t="inlineStr">
        <is>
          <t>Superior Living SDN. BHD. [Member] | Other Comprehensive Income (Loss) [Member]</t>
        </is>
      </c>
    </row>
    <row r="33">
      <c r="A33" s="4" t="inlineStr">
        <is>
          <t>Foreign currency translation</t>
        </is>
      </c>
      <c r="B33" s="6" t="n">
        <v>1</v>
      </c>
      <c r="D33" s="6" t="n">
        <v>1</v>
      </c>
      <c r="E33" s="6" t="n">
        <v>1</v>
      </c>
      <c r="F33" s="6" t="n">
        <v>1</v>
      </c>
      <c r="G33" s="6" t="n">
        <v>1</v>
      </c>
      <c r="J33" s="6" t="n">
        <v>1</v>
      </c>
    </row>
    <row r="34">
      <c r="A34" s="4" t="inlineStr">
        <is>
          <t>Superior Living SDN. BHD. [Member] | RM [Member]</t>
        </is>
      </c>
    </row>
    <row r="35">
      <c r="A35" s="4" t="inlineStr">
        <is>
          <t>Foreign currency translation</t>
        </is>
      </c>
      <c r="B35" s="9" t="n">
        <v>4.33</v>
      </c>
      <c r="E35" s="9" t="n">
        <v>4.09</v>
      </c>
      <c r="F35" s="9" t="n">
        <v>4.13</v>
      </c>
      <c r="G35" s="9" t="n">
        <v>4.09</v>
      </c>
      <c r="J35" s="9" t="n">
        <v>4.13</v>
      </c>
    </row>
    <row r="36">
      <c r="A36" s="4" t="inlineStr">
        <is>
          <t>Superior Living SDN. BHD. [Member] | RM [Member] | Social Security Organization [Member]</t>
        </is>
      </c>
    </row>
    <row r="37">
      <c r="A37" s="4" t="inlineStr">
        <is>
          <t>Monthly salary | RM</t>
        </is>
      </c>
      <c r="C37" s="10" t="n">
        <v>4000</v>
      </c>
      <c r="H37" s="10" t="n">
        <v>4000</v>
      </c>
    </row>
    <row r="38">
      <c r="A38" s="4" t="inlineStr">
        <is>
          <t>Superior Living SDN. BHD. [Member] | RM [Member] | Employment Insurance System [Member]</t>
        </is>
      </c>
    </row>
    <row r="39">
      <c r="A39" s="4" t="inlineStr">
        <is>
          <t>Monthly salary | RM</t>
        </is>
      </c>
      <c r="C39" s="10" t="n">
        <v>4000</v>
      </c>
      <c r="H39" s="6" t="n">
        <v>5000</v>
      </c>
    </row>
    <row r="40">
      <c r="A40" s="4" t="inlineStr">
        <is>
          <t>Superior Living SDN. BHD. [Member] | RM [Member] | Employment Insurance System One [Member]</t>
        </is>
      </c>
    </row>
    <row r="41">
      <c r="A41" s="4" t="inlineStr">
        <is>
          <t>Monthly salary | RM</t>
        </is>
      </c>
      <c r="H41" s="10" t="n">
        <v>4000</v>
      </c>
    </row>
    <row r="42">
      <c r="A42" s="4" t="inlineStr">
        <is>
          <t>Superior Living SDN. BHD. [Member] | RM [Member] | Other Comprehensive Income (Loss) [Member]</t>
        </is>
      </c>
    </row>
    <row r="43">
      <c r="A43" s="4" t="inlineStr">
        <is>
          <t>Foreign currency translation</t>
        </is>
      </c>
      <c r="B43" s="9" t="n">
        <v>4.21</v>
      </c>
      <c r="D43" s="9" t="n">
        <v>4.08</v>
      </c>
      <c r="E43" s="9" t="n">
        <v>4.14</v>
      </c>
      <c r="F43" s="9" t="n">
        <v>4.03</v>
      </c>
      <c r="G43" s="9" t="n">
        <v>4.14</v>
      </c>
      <c r="J43" s="9" t="n">
        <v>4.03</v>
      </c>
    </row>
  </sheetData>
  <mergeCells count="4">
    <mergeCell ref="A1:A2"/>
    <mergeCell ref="B1:D1"/>
    <mergeCell ref="E1:F1"/>
    <mergeCell ref="G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stimated Useful Lives of Property and Equipment (Details) (Superior Living SDN. BHD) - Superior Living SDN. BHD. [Member]</t>
        </is>
      </c>
      <c r="B1" s="2" t="inlineStr">
        <is>
          <t>3 Months Ended</t>
        </is>
      </c>
      <c r="C1" s="2" t="inlineStr">
        <is>
          <t>12 Months Ended</t>
        </is>
      </c>
    </row>
    <row r="2">
      <c r="B2" s="2" t="inlineStr">
        <is>
          <t>Mar. 31, 2020</t>
        </is>
      </c>
      <c r="C2" s="2" t="inlineStr">
        <is>
          <t>Dec. 31, 2019</t>
        </is>
      </c>
    </row>
    <row r="3">
      <c r="A3" s="4" t="inlineStr">
        <is>
          <t>Computer and Office Equipment [Member] | Minimum [Member]</t>
        </is>
      </c>
    </row>
    <row r="4">
      <c r="A4" s="4" t="inlineStr">
        <is>
          <t>Estimated Useful Life of Property and Equipment</t>
        </is>
      </c>
      <c r="B4" s="4" t="inlineStr">
        <is>
          <t>5 years</t>
        </is>
      </c>
      <c r="C4" s="4" t="inlineStr">
        <is>
          <t>5 years</t>
        </is>
      </c>
    </row>
    <row r="5">
      <c r="A5" s="4" t="inlineStr">
        <is>
          <t>Computer and Office Equipment [Member] | Maximum [Member]</t>
        </is>
      </c>
    </row>
    <row r="6">
      <c r="A6" s="4" t="inlineStr">
        <is>
          <t>Estimated Useful Life of Property and Equipment</t>
        </is>
      </c>
      <c r="B6" s="4" t="inlineStr">
        <is>
          <t>7 years</t>
        </is>
      </c>
      <c r="C6" s="4" t="inlineStr">
        <is>
          <t>7 years</t>
        </is>
      </c>
    </row>
    <row r="7">
      <c r="A7" s="4" t="inlineStr">
        <is>
          <t>Furniture and Fixtures [Member] | Minimum [Member]</t>
        </is>
      </c>
    </row>
    <row r="8">
      <c r="A8" s="4" t="inlineStr">
        <is>
          <t>Estimated Useful Life of Property and Equipment</t>
        </is>
      </c>
      <c r="B8" s="4" t="inlineStr">
        <is>
          <t>6 years</t>
        </is>
      </c>
      <c r="C8" s="4" t="inlineStr">
        <is>
          <t>6 years</t>
        </is>
      </c>
    </row>
    <row r="9">
      <c r="A9" s="4" t="inlineStr">
        <is>
          <t>Furniture and Fixtures [Member] | Maximum [Member]</t>
        </is>
      </c>
    </row>
    <row r="10">
      <c r="A10" s="4" t="inlineStr">
        <is>
          <t>Estimated Useful Life of Property and Equipment</t>
        </is>
      </c>
      <c r="B10" s="4" t="inlineStr">
        <is>
          <t>7 years</t>
        </is>
      </c>
      <c r="C10" s="4" t="inlineStr">
        <is>
          <t>7 years</t>
        </is>
      </c>
    </row>
    <row r="11">
      <c r="A11" s="4" t="inlineStr">
        <is>
          <t>Leasehold Improvements [Member]</t>
        </is>
      </c>
    </row>
    <row r="12">
      <c r="A12" s="4" t="inlineStr">
        <is>
          <t>Estimated Useful Lives of Property and Equipment</t>
        </is>
      </c>
      <c r="B12" s="4" t="inlineStr">
        <is>
          <t>Lease Term</t>
        </is>
      </c>
      <c r="C12" s="4" t="inlineStr">
        <is>
          <t>Lease Term</t>
        </is>
      </c>
    </row>
    <row r="13">
      <c r="A13" s="4" t="inlineStr">
        <is>
          <t>Vehicle [Member]</t>
        </is>
      </c>
    </row>
    <row r="14">
      <c r="A14" s="4" t="inlineStr">
        <is>
          <t>Estimated Useful Life of Property and Equipment</t>
        </is>
      </c>
      <c r="B14" s="4" t="inlineStr">
        <is>
          <t>5 years</t>
        </is>
      </c>
      <c r="C14" s="4" t="inlineStr">
        <is>
          <t>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stimated Useful Lives of Intangible Assets (Details)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 | Computer Software [Member]</t>
        </is>
      </c>
    </row>
    <row r="4">
      <c r="A4" s="4" t="inlineStr">
        <is>
          <t>Estimated useful lives of intangible assets</t>
        </is>
      </c>
      <c r="B4" s="4" t="inlineStr">
        <is>
          <t>5 years</t>
        </is>
      </c>
      <c r="C4" s="4" t="inlineStr">
        <is>
          <t>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7" customWidth="1" min="3" max="3"/>
    <col width="48" customWidth="1" min="4" max="4"/>
    <col width="15" customWidth="1" min="5" max="5"/>
  </cols>
  <sheetData>
    <row r="1">
      <c r="A1" s="1" t="inlineStr">
        <is>
          <t>Condensed Consolidated Statements of Changes in Shareholders' Equity (Superior Living SDN. BHD.) - Superior Living SDN. BHD. [Member] - USD ($)</t>
        </is>
      </c>
      <c r="B1" s="2" t="inlineStr">
        <is>
          <t>Ordinary Shares [Member]</t>
        </is>
      </c>
      <c r="C1" s="2" t="inlineStr">
        <is>
          <t>Retained Earnings [Member]</t>
        </is>
      </c>
      <c r="D1" s="2" t="inlineStr">
        <is>
          <t>Accumulated Other Comprehensive Income [Member]</t>
        </is>
      </c>
      <c r="E1" s="2" t="inlineStr">
        <is>
          <t>Total [Member]</t>
        </is>
      </c>
    </row>
    <row r="2">
      <c r="A2" s="4" t="inlineStr">
        <is>
          <t>Balance at Dec. 31, 2017</t>
        </is>
      </c>
      <c r="B2" s="5" t="n">
        <v>394737</v>
      </c>
      <c r="C2" s="5" t="n">
        <v>1630045</v>
      </c>
      <c r="D2" s="5" t="n">
        <v>78648</v>
      </c>
      <c r="E2" s="5" t="n">
        <v>2103430</v>
      </c>
    </row>
    <row r="3">
      <c r="A3" s="4" t="inlineStr">
        <is>
          <t>Balance, shares at Dec. 31, 2017</t>
        </is>
      </c>
      <c r="B3" s="6" t="n">
        <v>1500000</v>
      </c>
    </row>
    <row r="4">
      <c r="A4" s="4" t="inlineStr">
        <is>
          <t>Dividend distributions</t>
        </is>
      </c>
      <c r="B4" s="4" t="inlineStr">
        <is>
          <t xml:space="preserve"> </t>
        </is>
      </c>
      <c r="C4" s="6" t="n">
        <v>-3292466</v>
      </c>
      <c r="D4" s="4" t="inlineStr">
        <is>
          <t xml:space="preserve"> </t>
        </is>
      </c>
      <c r="E4" s="6" t="n">
        <v>-3292466</v>
      </c>
    </row>
    <row r="5">
      <c r="A5" s="4" t="inlineStr">
        <is>
          <t>Net income (loss)</t>
        </is>
      </c>
      <c r="B5" s="4" t="inlineStr">
        <is>
          <t xml:space="preserve"> </t>
        </is>
      </c>
      <c r="C5" s="6" t="n">
        <v>1981911</v>
      </c>
      <c r="D5" s="4" t="inlineStr">
        <is>
          <t xml:space="preserve"> </t>
        </is>
      </c>
      <c r="E5" s="6" t="n">
        <v>1981911</v>
      </c>
    </row>
    <row r="6">
      <c r="A6" s="4" t="inlineStr">
        <is>
          <t>Foreign currency translation adjustment</t>
        </is>
      </c>
      <c r="B6" s="4" t="inlineStr">
        <is>
          <t xml:space="preserve"> </t>
        </is>
      </c>
      <c r="C6" s="4" t="inlineStr">
        <is>
          <t xml:space="preserve"> </t>
        </is>
      </c>
      <c r="D6" s="6" t="n">
        <v>2460</v>
      </c>
      <c r="E6" s="6" t="n">
        <v>2460</v>
      </c>
    </row>
    <row r="7">
      <c r="A7" s="4" t="inlineStr">
        <is>
          <t>Balance at Dec. 31, 2018</t>
        </is>
      </c>
      <c r="B7" s="5" t="n">
        <v>394737</v>
      </c>
      <c r="C7" s="6" t="n">
        <v>319490</v>
      </c>
      <c r="D7" s="6" t="n">
        <v>81108</v>
      </c>
      <c r="E7" s="6" t="n">
        <v>795335</v>
      </c>
    </row>
    <row r="8">
      <c r="A8" s="4" t="inlineStr">
        <is>
          <t>Balance, shares at Dec. 31, 2018</t>
        </is>
      </c>
      <c r="B8" s="6" t="n">
        <v>1500000</v>
      </c>
    </row>
    <row r="9">
      <c r="A9" s="4" t="inlineStr">
        <is>
          <t>Balance at Dec. 31, 2018</t>
        </is>
      </c>
      <c r="B9" s="5" t="n">
        <v>394737</v>
      </c>
      <c r="C9" s="6" t="n">
        <v>319490</v>
      </c>
      <c r="D9" s="6" t="n">
        <v>81108</v>
      </c>
      <c r="E9" s="6" t="n">
        <v>795335</v>
      </c>
    </row>
    <row r="10">
      <c r="A10" s="4" t="inlineStr">
        <is>
          <t>Balance, shares at Dec. 31, 2018</t>
        </is>
      </c>
      <c r="B10" s="6" t="n">
        <v>1500000</v>
      </c>
    </row>
    <row r="11">
      <c r="A11" s="4" t="inlineStr">
        <is>
          <t>Net income (loss)</t>
        </is>
      </c>
      <c r="B11" s="4" t="inlineStr">
        <is>
          <t xml:space="preserve"> </t>
        </is>
      </c>
      <c r="C11" s="6" t="n">
        <v>-252125</v>
      </c>
      <c r="D11" s="4" t="inlineStr">
        <is>
          <t xml:space="preserve"> </t>
        </is>
      </c>
      <c r="E11" s="6" t="n">
        <v>-252125</v>
      </c>
    </row>
    <row r="12">
      <c r="A12" s="4" t="inlineStr">
        <is>
          <t>Foreign currency translation adjustment</t>
        </is>
      </c>
      <c r="B12" s="4" t="inlineStr">
        <is>
          <t xml:space="preserve"> </t>
        </is>
      </c>
      <c r="C12" s="4" t="inlineStr">
        <is>
          <t xml:space="preserve"> </t>
        </is>
      </c>
      <c r="D12" s="6" t="n">
        <v>9555</v>
      </c>
      <c r="E12" s="6" t="n">
        <v>9555</v>
      </c>
    </row>
    <row r="13">
      <c r="A13" s="4" t="inlineStr">
        <is>
          <t>Balance at Mar. 31, 2019</t>
        </is>
      </c>
      <c r="B13" s="5" t="n">
        <v>394737</v>
      </c>
      <c r="C13" s="6" t="n">
        <v>67365</v>
      </c>
      <c r="D13" s="6" t="n">
        <v>90663</v>
      </c>
      <c r="E13" s="6" t="n">
        <v>552765</v>
      </c>
    </row>
    <row r="14">
      <c r="A14" s="4" t="inlineStr">
        <is>
          <t>Balance, shares at Mar. 31, 2019</t>
        </is>
      </c>
      <c r="B14" s="6" t="n">
        <v>1500000</v>
      </c>
    </row>
    <row r="15">
      <c r="A15" s="4" t="inlineStr">
        <is>
          <t>Balance at Dec. 31, 2018</t>
        </is>
      </c>
      <c r="B15" s="5" t="n">
        <v>394737</v>
      </c>
      <c r="C15" s="6" t="n">
        <v>319490</v>
      </c>
      <c r="D15" s="6" t="n">
        <v>81108</v>
      </c>
      <c r="E15" s="6" t="n">
        <v>795335</v>
      </c>
    </row>
    <row r="16">
      <c r="A16" s="4" t="inlineStr">
        <is>
          <t>Balance, shares at Dec. 31, 2018</t>
        </is>
      </c>
      <c r="B16" s="6" t="n">
        <v>1500000</v>
      </c>
    </row>
    <row r="17">
      <c r="A17" s="4" t="inlineStr">
        <is>
          <t>Balance at Dec. 31, 2018</t>
        </is>
      </c>
      <c r="B17" s="5" t="n">
        <v>394737</v>
      </c>
      <c r="C17" s="6" t="n">
        <v>319490</v>
      </c>
      <c r="D17" s="6" t="n">
        <v>81108</v>
      </c>
      <c r="E17" s="6" t="n">
        <v>795335</v>
      </c>
    </row>
    <row r="18">
      <c r="A18" s="4" t="inlineStr">
        <is>
          <t>Balance, shares at Dec. 31, 2018</t>
        </is>
      </c>
      <c r="B18" s="6" t="n">
        <v>1500000</v>
      </c>
    </row>
    <row r="19">
      <c r="A19" s="4" t="inlineStr">
        <is>
          <t>Net income (loss)</t>
        </is>
      </c>
      <c r="B19" s="4" t="inlineStr">
        <is>
          <t xml:space="preserve"> </t>
        </is>
      </c>
      <c r="C19" s="6" t="n">
        <v>-1059494</v>
      </c>
      <c r="D19" s="4" t="inlineStr">
        <is>
          <t xml:space="preserve"> </t>
        </is>
      </c>
      <c r="E19" s="6" t="n">
        <v>-1059494</v>
      </c>
    </row>
    <row r="20">
      <c r="A20" s="4" t="inlineStr">
        <is>
          <t>Capital contributions by a shareholder</t>
        </is>
      </c>
      <c r="B20" s="5" t="n">
        <v>1977271</v>
      </c>
      <c r="C20" s="4" t="inlineStr">
        <is>
          <t xml:space="preserve"> </t>
        </is>
      </c>
      <c r="D20" s="4" t="inlineStr">
        <is>
          <t xml:space="preserve"> </t>
        </is>
      </c>
      <c r="E20" s="6" t="n">
        <v>1977271</v>
      </c>
    </row>
    <row r="21">
      <c r="A21" s="4" t="inlineStr">
        <is>
          <t>Capital contributions by a shareholder, shares</t>
        </is>
      </c>
      <c r="B21" s="6" t="n">
        <v>8090598</v>
      </c>
    </row>
    <row r="22">
      <c r="A22" s="4" t="inlineStr">
        <is>
          <t>Foreign currency translation adjustment</t>
        </is>
      </c>
      <c r="B22" s="4" t="inlineStr">
        <is>
          <t xml:space="preserve"> </t>
        </is>
      </c>
      <c r="C22" s="4" t="inlineStr">
        <is>
          <t xml:space="preserve"> </t>
        </is>
      </c>
      <c r="D22" s="6" t="n">
        <v>-5471</v>
      </c>
      <c r="E22" s="6" t="n">
        <v>-5471</v>
      </c>
    </row>
    <row r="23">
      <c r="A23" s="4" t="inlineStr">
        <is>
          <t>Balance at Dec. 31, 2019</t>
        </is>
      </c>
      <c r="B23" s="5" t="n">
        <v>2372008</v>
      </c>
      <c r="C23" s="6" t="n">
        <v>-740004</v>
      </c>
      <c r="D23" s="6" t="n">
        <v>75637</v>
      </c>
      <c r="E23" s="6" t="n">
        <v>1707641</v>
      </c>
    </row>
    <row r="24">
      <c r="A24" s="4" t="inlineStr">
        <is>
          <t>Balance, shares at Dec. 31, 2019</t>
        </is>
      </c>
      <c r="B24" s="6" t="n">
        <v>9590598</v>
      </c>
    </row>
    <row r="25">
      <c r="A25" s="4" t="inlineStr">
        <is>
          <t>Balance at Dec. 31, 2019</t>
        </is>
      </c>
      <c r="B25" s="5" t="n">
        <v>2372008</v>
      </c>
      <c r="C25" s="6" t="n">
        <v>-740004</v>
      </c>
      <c r="D25" s="6" t="n">
        <v>75637</v>
      </c>
      <c r="E25" s="6" t="n">
        <v>1707641</v>
      </c>
    </row>
    <row r="26">
      <c r="A26" s="4" t="inlineStr">
        <is>
          <t>Balance, shares at Dec. 31, 2019</t>
        </is>
      </c>
      <c r="B26" s="6" t="n">
        <v>9590598</v>
      </c>
    </row>
    <row r="27">
      <c r="A27" s="4" t="inlineStr">
        <is>
          <t>Net income (loss)</t>
        </is>
      </c>
      <c r="B27" s="4" t="inlineStr">
        <is>
          <t xml:space="preserve"> </t>
        </is>
      </c>
      <c r="C27" s="6" t="n">
        <v>197576</v>
      </c>
      <c r="D27" s="4" t="inlineStr">
        <is>
          <t xml:space="preserve"> </t>
        </is>
      </c>
      <c r="E27" s="6" t="n">
        <v>197576</v>
      </c>
    </row>
    <row r="28">
      <c r="A28" s="4" t="inlineStr">
        <is>
          <t>Foreign currency translation adjustment</t>
        </is>
      </c>
      <c r="B28" s="4" t="inlineStr">
        <is>
          <t xml:space="preserve"> </t>
        </is>
      </c>
      <c r="C28" s="4" t="inlineStr">
        <is>
          <t xml:space="preserve"> </t>
        </is>
      </c>
      <c r="D28" s="6" t="n">
        <v>-101171</v>
      </c>
      <c r="E28" s="6" t="n">
        <v>-101171</v>
      </c>
    </row>
    <row r="29">
      <c r="A29" s="4" t="inlineStr">
        <is>
          <t>Balance at Mar. 31, 2020</t>
        </is>
      </c>
      <c r="B29" s="5" t="n">
        <v>2372008</v>
      </c>
      <c r="C29" s="5" t="n">
        <v>-542428</v>
      </c>
      <c r="D29" s="5" t="n">
        <v>-25534</v>
      </c>
      <c r="E29" s="5" t="n">
        <v>1804046</v>
      </c>
    </row>
    <row r="30">
      <c r="A30" s="4" t="inlineStr">
        <is>
          <t>Balance, shares at Mar. 31, 2020</t>
        </is>
      </c>
      <c r="B30" s="6" t="n">
        <v>9590598</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 Schedule of Dis-aggregated Information of Revenues (Details) (Superior Living SDN. BHD)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Dec. 31, 2019</t>
        </is>
      </c>
      <c r="G2" s="2" t="inlineStr">
        <is>
          <t>Jun. 30, 2019</t>
        </is>
      </c>
      <c r="H2" s="2" t="inlineStr">
        <is>
          <t>Dec. 31, 2018</t>
        </is>
      </c>
      <c r="I2" s="2" t="inlineStr">
        <is>
          <t>Jun. 30, 2018</t>
        </is>
      </c>
    </row>
    <row r="3">
      <c r="A3" s="4" t="inlineStr">
        <is>
          <t>Total revenues</t>
        </is>
      </c>
      <c r="B3" s="4" t="inlineStr">
        <is>
          <t xml:space="preserve"> </t>
        </is>
      </c>
      <c r="C3" s="5" t="n">
        <v>464297</v>
      </c>
      <c r="D3" s="5" t="n">
        <v>429362</v>
      </c>
      <c r="E3" s="5" t="n">
        <v>685288</v>
      </c>
      <c r="G3" s="5" t="n">
        <v>1546057</v>
      </c>
      <c r="I3" s="5" t="n">
        <v>487005</v>
      </c>
    </row>
    <row r="4">
      <c r="A4" s="4" t="inlineStr">
        <is>
          <t>Survivor Select [Member]</t>
        </is>
      </c>
    </row>
    <row r="5">
      <c r="A5" s="4" t="inlineStr">
        <is>
          <t>Total revenues</t>
        </is>
      </c>
      <c r="D5" s="4" t="inlineStr">
        <is>
          <t xml:space="preserve"> </t>
        </is>
      </c>
      <c r="E5" s="6" t="n">
        <v>204138</v>
      </c>
      <c r="G5" s="6" t="n">
        <v>203815</v>
      </c>
      <c r="I5" s="6" t="n">
        <v>104656</v>
      </c>
    </row>
    <row r="6">
      <c r="A6" s="4" t="inlineStr">
        <is>
          <t>Energized Mineral Concentrate [Member]</t>
        </is>
      </c>
    </row>
    <row r="7">
      <c r="A7" s="4" t="inlineStr">
        <is>
          <t>Total revenues</t>
        </is>
      </c>
      <c r="D7" s="6" t="n">
        <v>222789</v>
      </c>
      <c r="E7" s="6" t="n">
        <v>361092</v>
      </c>
      <c r="G7" s="6" t="n">
        <v>66573</v>
      </c>
      <c r="I7" s="6" t="n">
        <v>100270</v>
      </c>
    </row>
    <row r="8">
      <c r="A8" s="4" t="inlineStr">
        <is>
          <t>Ionized Cal-Mag [Member]</t>
        </is>
      </c>
    </row>
    <row r="9">
      <c r="A9" s="4" t="inlineStr">
        <is>
          <t>Total revenues</t>
        </is>
      </c>
      <c r="B9" s="4" t="inlineStr">
        <is>
          <t xml:space="preserve"> </t>
        </is>
      </c>
      <c r="C9" s="6" t="n">
        <v>55493</v>
      </c>
      <c r="D9" s="4" t="inlineStr">
        <is>
          <t xml:space="preserve"> </t>
        </is>
      </c>
      <c r="E9" s="4" t="inlineStr">
        <is>
          <t xml:space="preserve"> </t>
        </is>
      </c>
      <c r="G9" s="6" t="n">
        <v>55731</v>
      </c>
      <c r="I9" s="6" t="n">
        <v>43124</v>
      </c>
    </row>
    <row r="10">
      <c r="A10" s="4" t="inlineStr">
        <is>
          <t>Omega Blend [Member]</t>
        </is>
      </c>
    </row>
    <row r="11">
      <c r="A11" s="4" t="inlineStr">
        <is>
          <t>Total revenues</t>
        </is>
      </c>
      <c r="B11" s="4" t="inlineStr">
        <is>
          <t xml:space="preserve"> </t>
        </is>
      </c>
      <c r="C11" s="6" t="n">
        <v>68689</v>
      </c>
      <c r="D11" s="6" t="n">
        <v>68927</v>
      </c>
      <c r="E11" s="6" t="n">
        <v>97170</v>
      </c>
      <c r="G11" s="6" t="n">
        <v>165999</v>
      </c>
      <c r="I11" s="6" t="n">
        <v>68561</v>
      </c>
    </row>
    <row r="12">
      <c r="A12" s="4" t="inlineStr">
        <is>
          <t>BetaMaxx [Member]</t>
        </is>
      </c>
    </row>
    <row r="13">
      <c r="A13" s="4" t="inlineStr">
        <is>
          <t>Total revenues</t>
        </is>
      </c>
      <c r="D13" s="6" t="n">
        <v>67789</v>
      </c>
      <c r="E13" s="6" t="n">
        <v>87793</v>
      </c>
      <c r="G13" s="6" t="n">
        <v>211280</v>
      </c>
      <c r="I13" s="6" t="n">
        <v>126191</v>
      </c>
    </row>
    <row r="14">
      <c r="A14" s="4" t="inlineStr">
        <is>
          <t>Iron [Member]</t>
        </is>
      </c>
    </row>
    <row r="15">
      <c r="A15" s="4" t="inlineStr">
        <is>
          <t>Total revenues</t>
        </is>
      </c>
      <c r="D15" s="4" t="inlineStr">
        <is>
          <t xml:space="preserve"> </t>
        </is>
      </c>
      <c r="E15" s="6" t="n">
        <v>2813</v>
      </c>
      <c r="G15" s="6" t="n">
        <v>2809</v>
      </c>
      <c r="I15" s="6" t="n">
        <v>20270</v>
      </c>
    </row>
    <row r="16">
      <c r="A16" s="4" t="inlineStr">
        <is>
          <t>Young Formula [Member]</t>
        </is>
      </c>
    </row>
    <row r="17">
      <c r="A17" s="4" t="inlineStr">
        <is>
          <t>Total revenues</t>
        </is>
      </c>
      <c r="B17" s="4" t="inlineStr">
        <is>
          <t xml:space="preserve"> </t>
        </is>
      </c>
      <c r="C17" s="6" t="n">
        <v>116979</v>
      </c>
      <c r="D17" s="4" t="inlineStr">
        <is>
          <t xml:space="preserve"> </t>
        </is>
      </c>
      <c r="E17" s="4" t="inlineStr">
        <is>
          <t xml:space="preserve"> </t>
        </is>
      </c>
      <c r="G17" s="6" t="n">
        <v>117480</v>
      </c>
      <c r="I17" s="6" t="n">
        <v>57630</v>
      </c>
    </row>
    <row r="18">
      <c r="A18" s="4" t="inlineStr">
        <is>
          <t>Organic Youth Care Cleansing Bar [Member]</t>
        </is>
      </c>
    </row>
    <row r="19">
      <c r="A19" s="4" t="inlineStr">
        <is>
          <t>Total revenues</t>
        </is>
      </c>
      <c r="B19" s="4" t="inlineStr">
        <is>
          <t xml:space="preserve"> </t>
        </is>
      </c>
      <c r="C19" s="6" t="n">
        <v>17675</v>
      </c>
      <c r="D19" s="6" t="n">
        <v>17206</v>
      </c>
      <c r="E19" s="4" t="inlineStr">
        <is>
          <t xml:space="preserve"> </t>
        </is>
      </c>
      <c r="G19" s="6" t="n">
        <v>17751</v>
      </c>
      <c r="I19" s="4" t="inlineStr">
        <is>
          <t xml:space="preserve"> </t>
        </is>
      </c>
    </row>
    <row r="20">
      <c r="A20" s="4" t="inlineStr">
        <is>
          <t>Trim+ [Member]</t>
        </is>
      </c>
    </row>
    <row r="21">
      <c r="A21" s="4" t="inlineStr">
        <is>
          <t>Total revenues</t>
        </is>
      </c>
      <c r="B21" s="4" t="inlineStr">
        <is>
          <t xml:space="preserve"> </t>
        </is>
      </c>
      <c r="C21" s="6" t="n">
        <v>65295</v>
      </c>
      <c r="D21" s="4" t="inlineStr">
        <is>
          <t xml:space="preserve"> </t>
        </is>
      </c>
      <c r="E21" s="4" t="inlineStr">
        <is>
          <t xml:space="preserve"> </t>
        </is>
      </c>
      <c r="G21" s="5" t="n">
        <v>198862</v>
      </c>
      <c r="I21" s="4" t="inlineStr">
        <is>
          <t xml:space="preserve"> </t>
        </is>
      </c>
    </row>
    <row r="22">
      <c r="A22" s="4" t="inlineStr">
        <is>
          <t>Superior Living SDN. BHD. [Member]</t>
        </is>
      </c>
    </row>
    <row r="23">
      <c r="A23" s="4" t="inlineStr">
        <is>
          <t>Total revenues</t>
        </is>
      </c>
      <c r="B23" s="6" t="n">
        <v>1241252</v>
      </c>
      <c r="C23" s="6" t="n">
        <v>1214600</v>
      </c>
      <c r="F23" s="5" t="n">
        <v>4139359</v>
      </c>
      <c r="H23" s="5" t="n">
        <v>14393762</v>
      </c>
    </row>
    <row r="24">
      <c r="A24" s="4" t="inlineStr">
        <is>
          <t>Superior Living SDN. BHD. [Member] | Survivor Select [Member]</t>
        </is>
      </c>
    </row>
    <row r="25">
      <c r="A25" s="4" t="inlineStr">
        <is>
          <t>Total revenues</t>
        </is>
      </c>
      <c r="B25" s="6" t="n">
        <v>150120</v>
      </c>
      <c r="C25" s="6" t="n">
        <v>23382</v>
      </c>
      <c r="F25" s="6" t="n">
        <v>243075</v>
      </c>
      <c r="H25" s="6" t="n">
        <v>2520204</v>
      </c>
    </row>
    <row r="26">
      <c r="A26" s="4" t="inlineStr">
        <is>
          <t>Superior Living SDN. BHD. [Member] | Energized Mineral Concentrate [Member]</t>
        </is>
      </c>
    </row>
    <row r="27">
      <c r="A27" s="4" t="inlineStr">
        <is>
          <t>Total revenues</t>
        </is>
      </c>
      <c r="B27" s="6" t="n">
        <v>133529</v>
      </c>
      <c r="C27" s="6" t="n">
        <v>111899</v>
      </c>
      <c r="F27" s="6" t="n">
        <v>599642</v>
      </c>
      <c r="H27" s="6" t="n">
        <v>3004479</v>
      </c>
    </row>
    <row r="28">
      <c r="A28" s="4" t="inlineStr">
        <is>
          <t>Superior Living SDN. BHD. [Member] | Ionized Cal-Mag [Member]</t>
        </is>
      </c>
    </row>
    <row r="29">
      <c r="A29" s="4" t="inlineStr">
        <is>
          <t>Total revenues</t>
        </is>
      </c>
      <c r="B29" s="6" t="n">
        <v>39353</v>
      </c>
      <c r="C29" s="6" t="n">
        <v>13912</v>
      </c>
      <c r="F29" s="6" t="n">
        <v>94535</v>
      </c>
      <c r="H29" s="6" t="n">
        <v>1116437</v>
      </c>
    </row>
    <row r="30">
      <c r="A30" s="4" t="inlineStr">
        <is>
          <t>Superior Living SDN. BHD. [Member] | Omega Blend [Member]</t>
        </is>
      </c>
    </row>
    <row r="31">
      <c r="A31" s="4" t="inlineStr">
        <is>
          <t>Total revenues</t>
        </is>
      </c>
      <c r="B31" s="6" t="n">
        <v>299007</v>
      </c>
      <c r="C31" s="6" t="n">
        <v>385001</v>
      </c>
      <c r="F31" s="6" t="n">
        <v>723443</v>
      </c>
      <c r="H31" s="6" t="n">
        <v>1666296</v>
      </c>
    </row>
    <row r="32">
      <c r="A32" s="4" t="inlineStr">
        <is>
          <t>Superior Living SDN. BHD. [Member] | BetaMaxx [Member]</t>
        </is>
      </c>
    </row>
    <row r="33">
      <c r="A33" s="4" t="inlineStr">
        <is>
          <t>Total revenues</t>
        </is>
      </c>
      <c r="B33" s="6" t="n">
        <v>165187</v>
      </c>
      <c r="C33" s="6" t="n">
        <v>42549</v>
      </c>
      <c r="F33" s="6" t="n">
        <v>217025</v>
      </c>
      <c r="H33" s="6" t="n">
        <v>2490573</v>
      </c>
    </row>
    <row r="34">
      <c r="A34" s="4" t="inlineStr">
        <is>
          <t>Superior Living SDN. BHD. [Member] | Vege Fruit Fiber [Member]</t>
        </is>
      </c>
    </row>
    <row r="35">
      <c r="A35" s="4" t="inlineStr">
        <is>
          <t>Total revenues</t>
        </is>
      </c>
      <c r="B35" s="6" t="n">
        <v>66286</v>
      </c>
      <c r="C35" s="6" t="n">
        <v>23520</v>
      </c>
      <c r="F35" s="6" t="n">
        <v>167566</v>
      </c>
      <c r="H35" s="6" t="n">
        <v>751073</v>
      </c>
    </row>
    <row r="36">
      <c r="A36" s="4" t="inlineStr">
        <is>
          <t>Superior Living SDN. BHD. [Member] | Iron [Member]</t>
        </is>
      </c>
    </row>
    <row r="37">
      <c r="A37" s="4" t="inlineStr">
        <is>
          <t>Total revenues</t>
        </is>
      </c>
      <c r="B37" s="6" t="n">
        <v>6810</v>
      </c>
      <c r="C37" s="4" t="inlineStr">
        <is>
          <t xml:space="preserve"> </t>
        </is>
      </c>
      <c r="F37" s="4" t="inlineStr">
        <is>
          <t xml:space="preserve"> </t>
        </is>
      </c>
      <c r="H37" s="6" t="n">
        <v>71790</v>
      </c>
    </row>
    <row r="38">
      <c r="A38" s="4" t="inlineStr">
        <is>
          <t>Superior Living SDN. BHD. [Member] | Young Formula [Member]</t>
        </is>
      </c>
    </row>
    <row r="39">
      <c r="A39" s="4" t="inlineStr">
        <is>
          <t>Total revenues</t>
        </is>
      </c>
      <c r="B39" s="6" t="n">
        <v>30093</v>
      </c>
      <c r="C39" s="6" t="n">
        <v>213300</v>
      </c>
      <c r="F39" s="6" t="n">
        <v>394767</v>
      </c>
      <c r="H39" s="6" t="n">
        <v>1766914</v>
      </c>
    </row>
    <row r="40">
      <c r="A40" s="4" t="inlineStr">
        <is>
          <t>Superior Living SDN. BHD. [Member] | Organic Youth Care Cleansing Bar [Member]</t>
        </is>
      </c>
    </row>
    <row r="41">
      <c r="A41" s="4" t="inlineStr">
        <is>
          <t>Total revenues</t>
        </is>
      </c>
      <c r="B41" s="6" t="n">
        <v>19304</v>
      </c>
      <c r="C41" s="6" t="n">
        <v>53747</v>
      </c>
      <c r="F41" s="6" t="n">
        <v>237530</v>
      </c>
      <c r="H41" s="6" t="n">
        <v>87025</v>
      </c>
    </row>
    <row r="42">
      <c r="A42" s="4" t="inlineStr">
        <is>
          <t>Superior Living SDN. BHD. [Member] | Mitogize [Member]</t>
        </is>
      </c>
    </row>
    <row r="43">
      <c r="A43" s="4" t="inlineStr">
        <is>
          <t>Total revenues</t>
        </is>
      </c>
      <c r="B43" s="6" t="n">
        <v>111632</v>
      </c>
      <c r="C43" s="6" t="n">
        <v>58060</v>
      </c>
      <c r="F43" s="6" t="n">
        <v>254622</v>
      </c>
      <c r="H43" s="6" t="n">
        <v>375724</v>
      </c>
    </row>
    <row r="44">
      <c r="A44" s="4" t="inlineStr">
        <is>
          <t>Superior Living SDN. BHD. [Member] | No. 1 MED [Member]</t>
        </is>
      </c>
    </row>
    <row r="45">
      <c r="A45" s="4" t="inlineStr">
        <is>
          <t>Total revenues</t>
        </is>
      </c>
      <c r="B45" s="6" t="n">
        <v>66156</v>
      </c>
      <c r="C45" s="6" t="n">
        <v>102348</v>
      </c>
      <c r="F45" s="6" t="n">
        <v>440145</v>
      </c>
      <c r="H45" s="6" t="n">
        <v>543247</v>
      </c>
    </row>
    <row r="46">
      <c r="A46" s="4" t="inlineStr">
        <is>
          <t>Superior Living SDN. BHD. [Member] | Energetique [Member]</t>
        </is>
      </c>
    </row>
    <row r="47">
      <c r="A47" s="4" t="inlineStr">
        <is>
          <t>Total revenues</t>
        </is>
      </c>
      <c r="B47" s="6" t="n">
        <v>139604</v>
      </c>
      <c r="C47" s="4" t="inlineStr">
        <is>
          <t xml:space="preserve"> </t>
        </is>
      </c>
    </row>
    <row r="48">
      <c r="A48" s="4" t="inlineStr">
        <is>
          <t>Superior Living SDN. BHD. [Member] | Trim+ [Member]</t>
        </is>
      </c>
    </row>
    <row r="49">
      <c r="A49" s="4" t="inlineStr">
        <is>
          <t>Total revenues</t>
        </is>
      </c>
      <c r="B49" s="5" t="n">
        <v>14171</v>
      </c>
      <c r="C49" s="5" t="n">
        <v>186882</v>
      </c>
      <c r="F49" s="5" t="n">
        <v>767009</v>
      </c>
      <c r="H49" s="4" t="inlineStr">
        <is>
          <t xml:space="preserve"> </t>
        </is>
      </c>
    </row>
  </sheetData>
  <mergeCells count="4">
    <mergeCell ref="A1:A2"/>
    <mergeCell ref="B1:C1"/>
    <mergeCell ref="D1:E1"/>
    <mergeCell ref="F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Variable Interest Entity (VIE) (Details Narrative) (Superior Living SDN. BHD)</t>
        </is>
      </c>
      <c r="B1" s="2" t="inlineStr">
        <is>
          <t>Mar. 31, 2020</t>
        </is>
      </c>
      <c r="C1" s="2" t="inlineStr">
        <is>
          <t>Mar. 02, 2020</t>
        </is>
      </c>
    </row>
    <row r="2">
      <c r="A2" s="4" t="inlineStr">
        <is>
          <t>Ownership interest percentage</t>
        </is>
      </c>
      <c r="C2" s="4" t="inlineStr">
        <is>
          <t>17.86%</t>
        </is>
      </c>
    </row>
    <row r="3">
      <c r="A3" s="4" t="inlineStr">
        <is>
          <t>Superior Living SDN. BHD. [Member]</t>
        </is>
      </c>
    </row>
    <row r="4">
      <c r="A4" s="4" t="inlineStr">
        <is>
          <t>Ownership interest percentage</t>
        </is>
      </c>
      <c r="B4" s="4" t="inlineStr">
        <is>
          <t>10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VIE) (Details Narrative) (Superior Living SDN. BHD) (10-K)</t>
        </is>
      </c>
      <c r="B1" s="2" t="inlineStr">
        <is>
          <t>Mar. 31, 2020</t>
        </is>
      </c>
      <c r="C1" s="2" t="inlineStr">
        <is>
          <t>Mar. 02, 2020</t>
        </is>
      </c>
    </row>
    <row r="2">
      <c r="A2" s="4" t="inlineStr">
        <is>
          <t>Ownership interest percentage</t>
        </is>
      </c>
      <c r="C2" s="4" t="inlineStr">
        <is>
          <t>17.86%</t>
        </is>
      </c>
    </row>
    <row r="3">
      <c r="A3" s="4" t="inlineStr">
        <is>
          <t>Superior Living SDN. BHD. [Member]</t>
        </is>
      </c>
    </row>
    <row r="4">
      <c r="A4" s="4" t="inlineStr">
        <is>
          <t>Ownership interest percentage</t>
        </is>
      </c>
      <c r="B4" s="4" t="inlineStr">
        <is>
          <t>10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Variable Interest Entity (VIE) - Schedule of Variable Interest Entity (Details) (Superior Living SDN. BHD) - USD ($)</t>
        </is>
      </c>
      <c r="B1" s="2" t="inlineStr">
        <is>
          <t>3 Months Ended</t>
        </is>
      </c>
      <c r="D1" s="2" t="inlineStr">
        <is>
          <t>6 Months Ended</t>
        </is>
      </c>
      <c r="G1" s="2" t="inlineStr">
        <is>
          <t>12 Months Ended</t>
        </is>
      </c>
    </row>
    <row r="2">
      <c r="B2" s="2" t="inlineStr">
        <is>
          <t>Mar. 31, 2020</t>
        </is>
      </c>
      <c r="C2" s="2" t="inlineStr">
        <is>
          <t>Mar. 31, 2019</t>
        </is>
      </c>
      <c r="D2" s="2" t="inlineStr">
        <is>
          <t>Dec. 31, 2019</t>
        </is>
      </c>
      <c r="E2" s="2" t="inlineStr">
        <is>
          <t>Jun. 30, 2019</t>
        </is>
      </c>
      <c r="F2" s="2" t="inlineStr">
        <is>
          <t>Dec. 31, 2018</t>
        </is>
      </c>
      <c r="G2" s="2" t="inlineStr">
        <is>
          <t>Dec. 31, 2019</t>
        </is>
      </c>
      <c r="H2" s="2" t="inlineStr">
        <is>
          <t>Jun. 30, 2019</t>
        </is>
      </c>
      <c r="I2" s="2" t="inlineStr">
        <is>
          <t>Dec. 31, 2018</t>
        </is>
      </c>
      <c r="J2" s="2" t="inlineStr">
        <is>
          <t>Jun. 30, 2018</t>
        </is>
      </c>
    </row>
    <row r="3">
      <c r="A3" s="4" t="inlineStr">
        <is>
          <t>Current assets</t>
        </is>
      </c>
      <c r="B3" s="5" t="n">
        <v>4075063</v>
      </c>
      <c r="D3" s="5" t="n">
        <v>3536653</v>
      </c>
      <c r="E3" s="5" t="n">
        <v>3791470</v>
      </c>
      <c r="F3" s="5" t="n">
        <v>3962986</v>
      </c>
      <c r="G3" s="5" t="n">
        <v>3536653</v>
      </c>
      <c r="H3" s="5" t="n">
        <v>3791470</v>
      </c>
      <c r="I3" s="5" t="n">
        <v>3962986</v>
      </c>
    </row>
    <row r="4">
      <c r="A4" s="4" t="inlineStr">
        <is>
          <t>Current liabilities</t>
        </is>
      </c>
      <c r="B4" s="6" t="n">
        <v>-97459</v>
      </c>
      <c r="D4" s="6" t="n">
        <v>-83988</v>
      </c>
      <c r="E4" s="6" t="n">
        <v>-71402</v>
      </c>
      <c r="F4" s="6" t="n">
        <v>-241847</v>
      </c>
      <c r="G4" s="6" t="n">
        <v>-83988</v>
      </c>
      <c r="H4" s="6" t="n">
        <v>-71402</v>
      </c>
      <c r="I4" s="6" t="n">
        <v>-241847</v>
      </c>
    </row>
    <row r="5">
      <c r="A5" s="4" t="inlineStr">
        <is>
          <t>Net assets</t>
        </is>
      </c>
      <c r="B5" s="6" t="n">
        <v>4124765</v>
      </c>
      <c r="D5" s="6" t="n">
        <v>4335274</v>
      </c>
      <c r="E5" s="6" t="n">
        <v>4651755</v>
      </c>
      <c r="F5" s="6" t="n">
        <v>5198181</v>
      </c>
      <c r="G5" s="6" t="n">
        <v>4335274</v>
      </c>
      <c r="H5" s="6" t="n">
        <v>4651755</v>
      </c>
      <c r="I5" s="6" t="n">
        <v>5198181</v>
      </c>
    </row>
    <row r="6">
      <c r="A6" s="4" t="inlineStr">
        <is>
          <t>Total current liabilities</t>
        </is>
      </c>
      <c r="B6" s="6" t="n">
        <v>97459</v>
      </c>
      <c r="D6" s="6" t="n">
        <v>83988</v>
      </c>
      <c r="E6" s="6" t="n">
        <v>71402</v>
      </c>
      <c r="F6" s="6" t="n">
        <v>241847</v>
      </c>
      <c r="G6" s="6" t="n">
        <v>83988</v>
      </c>
      <c r="H6" s="6" t="n">
        <v>71402</v>
      </c>
      <c r="I6" s="6" t="n">
        <v>241847</v>
      </c>
    </row>
    <row r="7">
      <c r="A7" s="4" t="inlineStr">
        <is>
          <t>Total revenues</t>
        </is>
      </c>
      <c r="B7" s="4" t="inlineStr">
        <is>
          <t xml:space="preserve"> </t>
        </is>
      </c>
      <c r="C7" s="5" t="n">
        <v>464297</v>
      </c>
      <c r="D7" s="6" t="n">
        <v>429362</v>
      </c>
      <c r="F7" s="6" t="n">
        <v>685288</v>
      </c>
      <c r="H7" s="6" t="n">
        <v>1546057</v>
      </c>
      <c r="J7" s="5" t="n">
        <v>487005</v>
      </c>
    </row>
    <row r="8">
      <c r="A8" s="4" t="inlineStr">
        <is>
          <t>Gross profit (loss)</t>
        </is>
      </c>
      <c r="B8" s="4" t="inlineStr">
        <is>
          <t xml:space="preserve"> </t>
        </is>
      </c>
      <c r="C8" s="6" t="n">
        <v>44119</v>
      </c>
      <c r="D8" s="6" t="n">
        <v>45883</v>
      </c>
      <c r="F8" s="6" t="n">
        <v>65933</v>
      </c>
      <c r="H8" s="6" t="n">
        <v>109352</v>
      </c>
      <c r="J8" s="6" t="n">
        <v>45596</v>
      </c>
    </row>
    <row r="9">
      <c r="A9" s="4" t="inlineStr">
        <is>
          <t>Loss from operations</t>
        </is>
      </c>
      <c r="B9" s="6" t="n">
        <v>-159516</v>
      </c>
      <c r="C9" s="6" t="n">
        <v>15893</v>
      </c>
      <c r="D9" s="6" t="n">
        <v>-266387</v>
      </c>
      <c r="F9" s="6" t="n">
        <v>2865</v>
      </c>
      <c r="H9" s="6" t="n">
        <v>-131170</v>
      </c>
      <c r="J9" s="6" t="n">
        <v>-234086</v>
      </c>
    </row>
    <row r="10">
      <c r="A10" s="4" t="inlineStr">
        <is>
          <t>Net loss</t>
        </is>
      </c>
      <c r="B10" s="6" t="n">
        <v>-231750</v>
      </c>
      <c r="C10" s="6" t="n">
        <v>71215</v>
      </c>
      <c r="D10" s="6" t="n">
        <v>-338931</v>
      </c>
      <c r="E10" s="5" t="n">
        <v>-377196</v>
      </c>
      <c r="F10" s="6" t="n">
        <v>-142446</v>
      </c>
      <c r="H10" s="5" t="n">
        <v>-519642</v>
      </c>
      <c r="J10" s="5" t="n">
        <v>-130274</v>
      </c>
    </row>
    <row r="11">
      <c r="A11" s="4" t="inlineStr">
        <is>
          <t>Superior Living SDN. BHD. [Member]</t>
        </is>
      </c>
    </row>
    <row r="12">
      <c r="A12" s="4" t="inlineStr">
        <is>
          <t>Current assets</t>
        </is>
      </c>
      <c r="B12" s="6" t="n">
        <v>3600792</v>
      </c>
      <c r="D12" s="6" t="n">
        <v>3519187</v>
      </c>
      <c r="F12" s="6" t="n">
        <v>2717559</v>
      </c>
      <c r="G12" s="6" t="n">
        <v>3519187</v>
      </c>
      <c r="I12" s="6" t="n">
        <v>2717559</v>
      </c>
    </row>
    <row r="13">
      <c r="A13" s="4" t="inlineStr">
        <is>
          <t>Current liabilities</t>
        </is>
      </c>
      <c r="B13" s="6" t="n">
        <v>-2301330</v>
      </c>
      <c r="D13" s="6" t="n">
        <v>-2418539</v>
      </c>
      <c r="F13" s="6" t="n">
        <v>-2343970</v>
      </c>
      <c r="G13" s="6" t="n">
        <v>-2418539</v>
      </c>
      <c r="I13" s="6" t="n">
        <v>-2343970</v>
      </c>
    </row>
    <row r="14">
      <c r="A14" s="4" t="inlineStr">
        <is>
          <t>Net assets</t>
        </is>
      </c>
      <c r="B14" s="6" t="n">
        <v>4105376</v>
      </c>
      <c r="D14" s="6" t="n">
        <v>4126180</v>
      </c>
      <c r="F14" s="6" t="n">
        <v>3158206</v>
      </c>
      <c r="G14" s="6" t="n">
        <v>4126180</v>
      </c>
      <c r="I14" s="6" t="n">
        <v>3158206</v>
      </c>
    </row>
    <row r="15">
      <c r="A15" s="4" t="inlineStr">
        <is>
          <t>Other payables - related party</t>
        </is>
      </c>
      <c r="B15" s="4" t="inlineStr">
        <is>
          <t xml:space="preserve"> </t>
        </is>
      </c>
      <c r="D15" s="6" t="n">
        <v>12104</v>
      </c>
      <c r="F15" s="6" t="n">
        <v>4376</v>
      </c>
      <c r="G15" s="6" t="n">
        <v>12104</v>
      </c>
      <c r="I15" s="6" t="n">
        <v>4376</v>
      </c>
    </row>
    <row r="16">
      <c r="A16" s="4" t="inlineStr">
        <is>
          <t>Total current liabilities</t>
        </is>
      </c>
      <c r="B16" s="6" t="n">
        <v>2301330</v>
      </c>
      <c r="D16" s="6" t="n">
        <v>2418539</v>
      </c>
      <c r="F16" s="6" t="n">
        <v>2343970</v>
      </c>
      <c r="G16" s="6" t="n">
        <v>2418539</v>
      </c>
      <c r="I16" s="6" t="n">
        <v>2343970</v>
      </c>
    </row>
    <row r="17">
      <c r="A17" s="4" t="inlineStr">
        <is>
          <t>Total revenues</t>
        </is>
      </c>
      <c r="B17" s="6" t="n">
        <v>1241252</v>
      </c>
      <c r="C17" s="6" t="n">
        <v>1214600</v>
      </c>
      <c r="G17" s="6" t="n">
        <v>4139359</v>
      </c>
      <c r="I17" s="6" t="n">
        <v>14393762</v>
      </c>
    </row>
    <row r="18">
      <c r="A18" s="4" t="inlineStr">
        <is>
          <t>Gross profit (loss)</t>
        </is>
      </c>
      <c r="B18" s="6" t="n">
        <v>1129763</v>
      </c>
      <c r="C18" s="6" t="n">
        <v>1010762</v>
      </c>
      <c r="G18" s="6" t="n">
        <v>3282109</v>
      </c>
      <c r="I18" s="6" t="n">
        <v>12002165</v>
      </c>
    </row>
    <row r="19">
      <c r="A19" s="4" t="inlineStr">
        <is>
          <t>Loss from operations</t>
        </is>
      </c>
      <c r="B19" s="6" t="n">
        <v>244996</v>
      </c>
      <c r="C19" s="6" t="n">
        <v>-304584</v>
      </c>
      <c r="G19" s="6" t="n">
        <v>-1395914</v>
      </c>
      <c r="I19" s="6" t="n">
        <v>2533275</v>
      </c>
    </row>
    <row r="20">
      <c r="A20" s="4" t="inlineStr">
        <is>
          <t>Net loss</t>
        </is>
      </c>
      <c r="B20" s="6" t="n">
        <v>197576</v>
      </c>
      <c r="C20" s="6" t="n">
        <v>-252125</v>
      </c>
      <c r="G20" s="6" t="n">
        <v>-1059494</v>
      </c>
      <c r="I20" s="6" t="n">
        <v>1981911</v>
      </c>
    </row>
    <row r="21">
      <c r="A21" s="4" t="inlineStr">
        <is>
          <t>Superior Living SDN. BHD. [Member] | Variable Interest Entity [Member]</t>
        </is>
      </c>
    </row>
    <row r="22">
      <c r="A22" s="4" t="inlineStr">
        <is>
          <t>Current assets</t>
        </is>
      </c>
      <c r="B22" s="6" t="n">
        <v>514203</v>
      </c>
      <c r="D22" s="6" t="n">
        <v>572469</v>
      </c>
      <c r="F22" s="6" t="n">
        <v>243766</v>
      </c>
      <c r="G22" s="6" t="n">
        <v>572469</v>
      </c>
      <c r="I22" s="6" t="n">
        <v>243766</v>
      </c>
    </row>
    <row r="23">
      <c r="A23" s="4" t="inlineStr">
        <is>
          <t>Current liabilities</t>
        </is>
      </c>
      <c r="B23" s="6" t="n">
        <v>-495419</v>
      </c>
      <c r="D23" s="6" t="n">
        <v>-547627</v>
      </c>
      <c r="F23" s="6" t="n">
        <v>-216187</v>
      </c>
      <c r="G23" s="6" t="n">
        <v>-547627</v>
      </c>
      <c r="I23" s="6" t="n">
        <v>-216187</v>
      </c>
    </row>
    <row r="24">
      <c r="A24" s="4" t="inlineStr">
        <is>
          <t>Net assets</t>
        </is>
      </c>
      <c r="B24" s="6" t="n">
        <v>18784</v>
      </c>
      <c r="D24" s="6" t="n">
        <v>24842</v>
      </c>
      <c r="F24" s="6" t="n">
        <v>27579</v>
      </c>
      <c r="G24" s="6" t="n">
        <v>24842</v>
      </c>
      <c r="I24" s="6" t="n">
        <v>27579</v>
      </c>
    </row>
    <row r="25">
      <c r="A25" s="4" t="inlineStr">
        <is>
          <t>Accounts payable</t>
        </is>
      </c>
      <c r="B25" s="6" t="n">
        <v>491628</v>
      </c>
      <c r="D25" s="6" t="n">
        <v>520786</v>
      </c>
      <c r="F25" s="4" t="inlineStr">
        <is>
          <t xml:space="preserve"> </t>
        </is>
      </c>
      <c r="G25" s="6" t="n">
        <v>520786</v>
      </c>
      <c r="I25" s="4" t="inlineStr">
        <is>
          <t xml:space="preserve"> </t>
        </is>
      </c>
    </row>
    <row r="26">
      <c r="A26" s="4" t="inlineStr">
        <is>
          <t>Other payables and accrued liabilities</t>
        </is>
      </c>
      <c r="B26" s="6" t="n">
        <v>3408</v>
      </c>
      <c r="D26" s="6" t="n">
        <v>4896</v>
      </c>
      <c r="F26" s="6" t="n">
        <v>978</v>
      </c>
      <c r="G26" s="6" t="n">
        <v>4896</v>
      </c>
      <c r="I26" s="6" t="n">
        <v>978</v>
      </c>
    </row>
    <row r="27">
      <c r="A27" s="4" t="inlineStr">
        <is>
          <t>Other payables - related party</t>
        </is>
      </c>
      <c r="B27" s="6" t="n">
        <v>346</v>
      </c>
      <c r="D27" s="6" t="n">
        <v>993</v>
      </c>
      <c r="F27" s="6" t="n">
        <v>984</v>
      </c>
      <c r="G27" s="6" t="n">
        <v>993</v>
      </c>
      <c r="I27" s="6" t="n">
        <v>984</v>
      </c>
    </row>
    <row r="28">
      <c r="A28" s="4" t="inlineStr">
        <is>
          <t>Customer deposits</t>
        </is>
      </c>
      <c r="B28" s="4" t="inlineStr">
        <is>
          <t xml:space="preserve"> </t>
        </is>
      </c>
      <c r="D28" s="6" t="n">
        <v>20912</v>
      </c>
      <c r="F28" s="6" t="n">
        <v>214199</v>
      </c>
      <c r="G28" s="6" t="n">
        <v>20912</v>
      </c>
      <c r="I28" s="6" t="n">
        <v>214199</v>
      </c>
    </row>
    <row r="29">
      <c r="A29" s="4" t="inlineStr">
        <is>
          <t>Taxes payable</t>
        </is>
      </c>
      <c r="B29" s="6" t="n">
        <v>37</v>
      </c>
      <c r="D29" s="6" t="n">
        <v>40</v>
      </c>
      <c r="F29" s="6" t="n">
        <v>26</v>
      </c>
      <c r="G29" s="6" t="n">
        <v>40</v>
      </c>
      <c r="I29" s="6" t="n">
        <v>26</v>
      </c>
    </row>
    <row r="30">
      <c r="A30" s="4" t="inlineStr">
        <is>
          <t>Total current liabilities</t>
        </is>
      </c>
      <c r="B30" s="6" t="n">
        <v>495419</v>
      </c>
      <c r="D30" s="5" t="n">
        <v>547627</v>
      </c>
      <c r="F30" s="5" t="n">
        <v>216187</v>
      </c>
      <c r="G30" s="6" t="n">
        <v>547627</v>
      </c>
      <c r="I30" s="6" t="n">
        <v>216187</v>
      </c>
    </row>
    <row r="31">
      <c r="A31" s="4" t="inlineStr">
        <is>
          <t>Total revenues</t>
        </is>
      </c>
      <c r="B31" s="6" t="n">
        <v>9581</v>
      </c>
      <c r="C31" s="6" t="n">
        <v>448401</v>
      </c>
      <c r="G31" s="6" t="n">
        <v>1382516</v>
      </c>
      <c r="I31" s="6" t="n">
        <v>883216</v>
      </c>
    </row>
    <row r="32">
      <c r="A32" s="4" t="inlineStr">
        <is>
          <t>Gross profit (loss)</t>
        </is>
      </c>
      <c r="B32" s="6" t="n">
        <v>190</v>
      </c>
      <c r="C32" s="6" t="n">
        <v>-1755</v>
      </c>
      <c r="G32" s="6" t="n">
        <v>47800</v>
      </c>
      <c r="I32" s="6" t="n">
        <v>138508</v>
      </c>
    </row>
    <row r="33">
      <c r="A33" s="4" t="inlineStr">
        <is>
          <t>Loss from operations</t>
        </is>
      </c>
      <c r="B33" s="6" t="n">
        <v>-4770</v>
      </c>
      <c r="C33" s="6" t="n">
        <v>-7133</v>
      </c>
      <c r="G33" s="6" t="n">
        <v>26613</v>
      </c>
      <c r="I33" s="6" t="n">
        <v>119849</v>
      </c>
    </row>
    <row r="34">
      <c r="A34" s="4" t="inlineStr">
        <is>
          <t>Net loss</t>
        </is>
      </c>
      <c r="B34" s="5" t="n">
        <v>-4803</v>
      </c>
      <c r="C34" s="5" t="n">
        <v>-14168</v>
      </c>
      <c r="G34" s="5" t="n">
        <v>-2956</v>
      </c>
      <c r="I34" s="5" t="n">
        <v>144042</v>
      </c>
    </row>
  </sheetData>
  <mergeCells count="4">
    <mergeCell ref="A1:A2"/>
    <mergeCell ref="B1:C1"/>
    <mergeCell ref="D1:F1"/>
    <mergeCell ref="G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chedule of Inventories (Details) (Superior Living SDN. BHD) - USD ($)</t>
        </is>
      </c>
      <c r="B1" s="2" t="inlineStr">
        <is>
          <t>Mar. 31, 2020</t>
        </is>
      </c>
      <c r="C1" s="2" t="inlineStr">
        <is>
          <t>Dec. 31, 2019</t>
        </is>
      </c>
      <c r="D1" s="2" t="inlineStr">
        <is>
          <t>Dec. 31, 2018</t>
        </is>
      </c>
    </row>
    <row r="2">
      <c r="A2" s="4" t="inlineStr">
        <is>
          <t>Superior Living SDN. BHD. [Member]</t>
        </is>
      </c>
    </row>
    <row r="3">
      <c r="A3" s="4" t="inlineStr">
        <is>
          <t>Finished goods</t>
        </is>
      </c>
      <c r="B3" s="5" t="n">
        <v>616880</v>
      </c>
      <c r="C3" s="5" t="n">
        <v>552901</v>
      </c>
      <c r="D3" s="5" t="n">
        <v>13755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s and Other Assets - Schedule of Prepayments and Other Assets (Details) (Superior Living SDN. BHD) - USD ($)</t>
        </is>
      </c>
      <c r="B1" s="2" t="inlineStr">
        <is>
          <t>Mar. 31, 2020</t>
        </is>
      </c>
      <c r="C1" s="2" t="inlineStr">
        <is>
          <t>Dec. 31, 2019</t>
        </is>
      </c>
      <c r="D1" s="2" t="inlineStr">
        <is>
          <t>Jun. 30, 2019</t>
        </is>
      </c>
      <c r="E1" s="2" t="inlineStr">
        <is>
          <t>Dec. 31, 2018</t>
        </is>
      </c>
    </row>
    <row r="2">
      <c r="A2" s="4" t="inlineStr">
        <is>
          <t>Prepaid expenses</t>
        </is>
      </c>
      <c r="B2" s="5" t="n">
        <v>5458</v>
      </c>
      <c r="C2" s="5" t="n">
        <v>2641</v>
      </c>
      <c r="D2" s="5" t="n">
        <v>21081</v>
      </c>
      <c r="E2" s="5" t="n">
        <v>2702</v>
      </c>
    </row>
    <row r="3">
      <c r="A3" s="4" t="inlineStr">
        <is>
          <t>Deposits to supplier</t>
        </is>
      </c>
      <c r="B3" s="6" t="n">
        <v>299310</v>
      </c>
      <c r="C3" s="6" t="n">
        <v>266552</v>
      </c>
      <c r="D3" s="6" t="n">
        <v>477254</v>
      </c>
      <c r="E3" s="6" t="n">
        <v>507367</v>
      </c>
    </row>
    <row r="4">
      <c r="A4" s="4" t="inlineStr">
        <is>
          <t>Total prepaid expenses and deposits</t>
        </is>
      </c>
      <c r="B4" s="6" t="n">
        <v>304993</v>
      </c>
      <c r="C4" s="6" t="n">
        <v>269193</v>
      </c>
      <c r="D4" s="5" t="n">
        <v>498335</v>
      </c>
      <c r="E4" s="6" t="n">
        <v>510069</v>
      </c>
    </row>
    <row r="5">
      <c r="A5" s="4" t="inlineStr">
        <is>
          <t>Superior Living SDN. BHD. [Member]</t>
        </is>
      </c>
    </row>
    <row r="6">
      <c r="A6" s="4" t="inlineStr">
        <is>
          <t>Prepaid expenses</t>
        </is>
      </c>
      <c r="B6" s="6" t="n">
        <v>274558</v>
      </c>
      <c r="C6" s="6" t="n">
        <v>396731</v>
      </c>
      <c r="E6" s="6" t="n">
        <v>429456</v>
      </c>
    </row>
    <row r="7">
      <c r="A7" s="4" t="inlineStr">
        <is>
          <t>Deposits to supplier</t>
        </is>
      </c>
      <c r="B7" s="6" t="n">
        <v>43709</v>
      </c>
      <c r="C7" s="6" t="n">
        <v>88149</v>
      </c>
      <c r="E7" s="6" t="n">
        <v>39394</v>
      </c>
    </row>
    <row r="8">
      <c r="A8" s="4" t="inlineStr">
        <is>
          <t>Total prepaid expenses and deposits</t>
        </is>
      </c>
      <c r="B8" s="5" t="n">
        <v>318267</v>
      </c>
      <c r="C8" s="5" t="n">
        <v>484880</v>
      </c>
      <c r="E8" s="5" t="n">
        <v>4688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Details Narrative) (Superior Living SDN. BHD)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Superior Living SDN. BHD. [Member]</t>
        </is>
      </c>
    </row>
    <row r="4">
      <c r="A4" s="4" t="inlineStr">
        <is>
          <t>Depreciation expense</t>
        </is>
      </c>
      <c r="B4" s="5" t="n">
        <v>19820</v>
      </c>
      <c r="C4" s="5" t="n">
        <v>21257</v>
      </c>
      <c r="D4" s="5" t="n">
        <v>74702</v>
      </c>
      <c r="E4" s="5" t="n">
        <v>28715</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Details Narrative) (Superior Living SDN. BHD) (10-K)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Superior Living SDN. BHD. [Member]</t>
        </is>
      </c>
    </row>
    <row r="4">
      <c r="A4" s="4" t="inlineStr">
        <is>
          <t>Depreciation expense</t>
        </is>
      </c>
      <c r="B4" s="5" t="n">
        <v>19820</v>
      </c>
      <c r="C4" s="5" t="n">
        <v>21257</v>
      </c>
      <c r="D4" s="5" t="n">
        <v>74702</v>
      </c>
      <c r="E4" s="5" t="n">
        <v>28715</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Superior Living SDN. BHD) - Superior Living SDN. BHD. [Member] - USD ($)</t>
        </is>
      </c>
      <c r="B1" s="2" t="inlineStr">
        <is>
          <t>Mar. 31, 2020</t>
        </is>
      </c>
      <c r="C1" s="2" t="inlineStr">
        <is>
          <t>Dec. 31, 2019</t>
        </is>
      </c>
      <c r="D1" s="2" t="inlineStr">
        <is>
          <t>Dec. 31, 2018</t>
        </is>
      </c>
    </row>
    <row r="2">
      <c r="A2" s="4" t="inlineStr">
        <is>
          <t>Subtotal</t>
        </is>
      </c>
      <c r="B2" s="5" t="n">
        <v>478774</v>
      </c>
      <c r="C2" s="5" t="n">
        <v>546815</v>
      </c>
      <c r="D2" s="5" t="n">
        <v>532234</v>
      </c>
    </row>
    <row r="3">
      <c r="A3" s="4" t="inlineStr">
        <is>
          <t>Less: accumulated depreciation</t>
        </is>
      </c>
      <c r="B3" s="6" t="n">
        <v>-153126</v>
      </c>
      <c r="C3" s="6" t="n">
        <v>-182211</v>
      </c>
      <c r="D3" s="6" t="n">
        <v>-105614</v>
      </c>
    </row>
    <row r="4">
      <c r="A4" s="4" t="inlineStr">
        <is>
          <t>Total</t>
        </is>
      </c>
      <c r="B4" s="6" t="n">
        <v>325648</v>
      </c>
      <c r="C4" s="6" t="n">
        <v>364604</v>
      </c>
      <c r="D4" s="6" t="n">
        <v>429620</v>
      </c>
    </row>
    <row r="5">
      <c r="A5" s="4" t="inlineStr">
        <is>
          <t>Computer Equipment [Member]</t>
        </is>
      </c>
    </row>
    <row r="6">
      <c r="A6" s="4" t="inlineStr">
        <is>
          <t>Subtotal</t>
        </is>
      </c>
      <c r="B6" s="6" t="n">
        <v>70895</v>
      </c>
      <c r="C6" s="6" t="n">
        <v>91696</v>
      </c>
      <c r="D6" s="6" t="n">
        <v>83890</v>
      </c>
    </row>
    <row r="7">
      <c r="A7" s="4" t="inlineStr">
        <is>
          <t>Office Equipment, Furniture and Fixtures [Member]</t>
        </is>
      </c>
    </row>
    <row r="8">
      <c r="A8" s="4" t="inlineStr">
        <is>
          <t>Subtotal</t>
        </is>
      </c>
      <c r="B8" s="6" t="n">
        <v>117691</v>
      </c>
      <c r="C8" s="6" t="n">
        <v>143938</v>
      </c>
      <c r="D8" s="6" t="n">
        <v>142152</v>
      </c>
    </row>
    <row r="9">
      <c r="A9" s="4" t="inlineStr">
        <is>
          <t>Leasehold Improvements [Member]</t>
        </is>
      </c>
    </row>
    <row r="10">
      <c r="A10" s="4" t="inlineStr">
        <is>
          <t>Subtotal</t>
        </is>
      </c>
      <c r="B10" s="6" t="n">
        <v>195117</v>
      </c>
      <c r="C10" s="6" t="n">
        <v>210472</v>
      </c>
      <c r="D10" s="6" t="n">
        <v>209414</v>
      </c>
    </row>
    <row r="11">
      <c r="A11" s="4" t="inlineStr">
        <is>
          <t>Vehicle [Member]</t>
        </is>
      </c>
    </row>
    <row r="12">
      <c r="A12" s="4" t="inlineStr">
        <is>
          <t>Subtotal</t>
        </is>
      </c>
      <c r="B12" s="5" t="n">
        <v>95071</v>
      </c>
      <c r="C12" s="5" t="n">
        <v>100709</v>
      </c>
      <c r="D12" s="5" t="n">
        <v>9977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Net (Details Narrative) (Superior Living SDN. BHD)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Superior Living SDN. BHD. [Member]</t>
        </is>
      </c>
    </row>
    <row r="4">
      <c r="A4" s="4" t="inlineStr">
        <is>
          <t>Amortization expense</t>
        </is>
      </c>
      <c r="B4" s="5" t="n">
        <v>494</v>
      </c>
      <c r="C4" s="5" t="n">
        <v>1621</v>
      </c>
      <c r="D4" s="5" t="n">
        <v>6077</v>
      </c>
      <c r="E4" s="5" t="n">
        <v>570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Superior Living SDN. BHD.)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Dec. 31, 2019</t>
        </is>
      </c>
      <c r="G2" s="2" t="inlineStr">
        <is>
          <t>Dec. 31, 2018</t>
        </is>
      </c>
    </row>
    <row r="3">
      <c r="A3" s="3" t="inlineStr">
        <is>
          <t>Cash flows from operating activities</t>
        </is>
      </c>
    </row>
    <row r="4">
      <c r="A4" s="4" t="inlineStr">
        <is>
          <t>Net income (loss)</t>
        </is>
      </c>
      <c r="B4" s="5" t="n">
        <v>-231750</v>
      </c>
      <c r="C4" s="5" t="n">
        <v>71215</v>
      </c>
      <c r="D4" s="5" t="n">
        <v>-338931</v>
      </c>
      <c r="E4" s="5" t="n">
        <v>-142446</v>
      </c>
    </row>
    <row r="5">
      <c r="A5" s="3" t="inlineStr">
        <is>
          <t>Change in operating assets and liabilities</t>
        </is>
      </c>
    </row>
    <row r="6">
      <c r="A6" s="4" t="inlineStr">
        <is>
          <t>Accounts payable - related party</t>
        </is>
      </c>
      <c r="D6" s="6" t="n">
        <v>-35086</v>
      </c>
      <c r="E6" s="4" t="inlineStr">
        <is>
          <t xml:space="preserve"> </t>
        </is>
      </c>
    </row>
    <row r="7">
      <c r="A7" s="4" t="inlineStr">
        <is>
          <t>Customer deposits</t>
        </is>
      </c>
      <c r="C7" s="6" t="n">
        <v>-140322</v>
      </c>
      <c r="D7" s="4" t="inlineStr">
        <is>
          <t xml:space="preserve"> </t>
        </is>
      </c>
      <c r="E7" s="6" t="n">
        <v>217743</v>
      </c>
    </row>
    <row r="8">
      <c r="A8" s="4" t="inlineStr">
        <is>
          <t>Other payables and accrued liabilities</t>
        </is>
      </c>
      <c r="B8" s="6" t="n">
        <v>19892</v>
      </c>
      <c r="C8" s="6" t="n">
        <v>952</v>
      </c>
      <c r="D8" s="6" t="n">
        <v>44867</v>
      </c>
      <c r="E8" s="6" t="n">
        <v>-11865</v>
      </c>
    </row>
    <row r="9">
      <c r="A9" s="4" t="inlineStr">
        <is>
          <t>Net cash provided by (used in) operating activities</t>
        </is>
      </c>
      <c r="B9" s="6" t="n">
        <v>-230431</v>
      </c>
      <c r="C9" s="6" t="n">
        <v>-358320</v>
      </c>
      <c r="D9" s="6" t="n">
        <v>-113945</v>
      </c>
      <c r="E9" s="6" t="n">
        <v>-76591</v>
      </c>
    </row>
    <row r="10">
      <c r="A10" s="3" t="inlineStr">
        <is>
          <t>Cash flows from investing activities</t>
        </is>
      </c>
    </row>
    <row r="11">
      <c r="A11" s="4" t="inlineStr">
        <is>
          <t>Net cash used in investing activities</t>
        </is>
      </c>
      <c r="B11" s="6" t="n">
        <v>70173</v>
      </c>
      <c r="C11" s="4" t="inlineStr">
        <is>
          <t xml:space="preserve"> </t>
        </is>
      </c>
      <c r="D11" s="4" t="inlineStr">
        <is>
          <t xml:space="preserve"> </t>
        </is>
      </c>
      <c r="E11" s="6" t="n">
        <v>-1000</v>
      </c>
    </row>
    <row r="12">
      <c r="A12" s="3" t="inlineStr">
        <is>
          <t>Cash flows from financing activities</t>
        </is>
      </c>
    </row>
    <row r="13">
      <c r="A13" s="4" t="inlineStr">
        <is>
          <t>Repayments from related parties</t>
        </is>
      </c>
      <c r="D13" s="4" t="inlineStr">
        <is>
          <t xml:space="preserve"> </t>
        </is>
      </c>
      <c r="E13" s="6" t="n">
        <v>-745</v>
      </c>
    </row>
    <row r="14">
      <c r="A14" s="4" t="inlineStr">
        <is>
          <t>Net cash provided by financing activities</t>
        </is>
      </c>
      <c r="D14" s="4" t="inlineStr">
        <is>
          <t xml:space="preserve"> </t>
        </is>
      </c>
      <c r="E14" s="6" t="n">
        <v>-745</v>
      </c>
    </row>
    <row r="15">
      <c r="A15" s="4" t="inlineStr">
        <is>
          <t>Effect of exchange rate on cash</t>
        </is>
      </c>
      <c r="B15" s="6" t="n">
        <v>4008</v>
      </c>
      <c r="C15" s="6" t="n">
        <v>-3197</v>
      </c>
      <c r="D15" s="6" t="n">
        <v>815</v>
      </c>
      <c r="E15" s="6" t="n">
        <v>-2</v>
      </c>
    </row>
    <row r="16">
      <c r="A16" s="4" t="inlineStr">
        <is>
          <t>Net change in cash</t>
        </is>
      </c>
      <c r="B16" s="6" t="n">
        <v>-156250</v>
      </c>
      <c r="C16" s="6" t="n">
        <v>-361517</v>
      </c>
      <c r="D16" s="6" t="n">
        <v>-113130</v>
      </c>
      <c r="E16" s="6" t="n">
        <v>-78338</v>
      </c>
    </row>
    <row r="17">
      <c r="A17" s="4" t="inlineStr">
        <is>
          <t>CASH AND CASH EQUIVALENTS, beginning of balance</t>
        </is>
      </c>
      <c r="B17" s="6" t="n">
        <v>2744457</v>
      </c>
      <c r="C17" s="6" t="n">
        <v>3452917</v>
      </c>
      <c r="D17" s="6" t="n">
        <v>2857587</v>
      </c>
      <c r="E17" s="6" t="n">
        <v>3531255</v>
      </c>
      <c r="F17" s="5" t="n">
        <v>3452917</v>
      </c>
    </row>
    <row r="18">
      <c r="A18" s="4" t="inlineStr">
        <is>
          <t>CASH AND CASH EQUIVALENTS, end of balance</t>
        </is>
      </c>
      <c r="B18" s="6" t="n">
        <v>2588207</v>
      </c>
      <c r="C18" s="6" t="n">
        <v>3091400</v>
      </c>
      <c r="D18" s="6" t="n">
        <v>2744457</v>
      </c>
      <c r="E18" s="6" t="n">
        <v>3452917</v>
      </c>
      <c r="F18" s="6" t="n">
        <v>2744457</v>
      </c>
      <c r="G18" s="5" t="n">
        <v>3452917</v>
      </c>
    </row>
    <row r="19">
      <c r="A19" s="3" t="inlineStr">
        <is>
          <t>Supplemental cash flows information:</t>
        </is>
      </c>
    </row>
    <row r="20">
      <c r="A20" s="4" t="inlineStr">
        <is>
          <t>Income taxes paid</t>
        </is>
      </c>
      <c r="B20" s="4" t="inlineStr">
        <is>
          <t xml:space="preserve"> </t>
        </is>
      </c>
      <c r="C20" s="4" t="inlineStr">
        <is>
          <t xml:space="preserve"> </t>
        </is>
      </c>
      <c r="D20" s="4" t="inlineStr">
        <is>
          <t xml:space="preserve"> </t>
        </is>
      </c>
      <c r="E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row>
    <row r="22">
      <c r="A22" s="4" t="inlineStr">
        <is>
          <t>Superior Living SDN. BHD. [Member]</t>
        </is>
      </c>
    </row>
    <row r="23">
      <c r="A23" s="3" t="inlineStr">
        <is>
          <t>Cash flows from operating activities</t>
        </is>
      </c>
    </row>
    <row r="24">
      <c r="A24" s="4" t="inlineStr">
        <is>
          <t>Net income (loss)</t>
        </is>
      </c>
      <c r="B24" s="6" t="n">
        <v>197576</v>
      </c>
      <c r="C24" s="6" t="n">
        <v>-252125</v>
      </c>
      <c r="F24" s="6" t="n">
        <v>-1059494</v>
      </c>
      <c r="G24" s="6" t="n">
        <v>1981911</v>
      </c>
    </row>
    <row r="25">
      <c r="A25" s="3" t="inlineStr">
        <is>
          <t>Adjustments to reconcile net (loss) income to net cash (used in) provided by operating activities:</t>
        </is>
      </c>
    </row>
    <row r="26">
      <c r="A26" s="4" t="inlineStr">
        <is>
          <t>Depreciation</t>
        </is>
      </c>
      <c r="B26" s="6" t="n">
        <v>19820</v>
      </c>
      <c r="C26" s="6" t="n">
        <v>21257</v>
      </c>
      <c r="F26" s="6" t="n">
        <v>74702</v>
      </c>
      <c r="G26" s="6" t="n">
        <v>28715</v>
      </c>
    </row>
    <row r="27">
      <c r="A27" s="4" t="inlineStr">
        <is>
          <t>Amortization</t>
        </is>
      </c>
      <c r="B27" s="6" t="n">
        <v>494</v>
      </c>
      <c r="C27" s="6" t="n">
        <v>1621</v>
      </c>
      <c r="F27" s="6" t="n">
        <v>6077</v>
      </c>
      <c r="G27" s="6" t="n">
        <v>5709</v>
      </c>
    </row>
    <row r="28">
      <c r="A28" s="4" t="inlineStr">
        <is>
          <t>Deferred taxes (benefit) provision</t>
        </is>
      </c>
      <c r="B28" s="6" t="n">
        <v>50833</v>
      </c>
      <c r="C28" s="6" t="n">
        <v>-57232</v>
      </c>
      <c r="F28" s="6" t="n">
        <v>-250822</v>
      </c>
      <c r="G28" s="6" t="n">
        <v>16814</v>
      </c>
    </row>
    <row r="29">
      <c r="A29" s="4" t="inlineStr">
        <is>
          <t>Loss on disposal of equipment</t>
        </is>
      </c>
      <c r="B29" s="6" t="n">
        <v>-739</v>
      </c>
      <c r="C29" s="4" t="inlineStr">
        <is>
          <t xml:space="preserve"> </t>
        </is>
      </c>
    </row>
    <row r="30">
      <c r="A30" s="3" t="inlineStr">
        <is>
          <t>Change in operating assets and liabilities</t>
        </is>
      </c>
    </row>
    <row r="31">
      <c r="A31" s="4" t="inlineStr">
        <is>
          <t>Accounts receivable</t>
        </is>
      </c>
      <c r="B31" s="6" t="n">
        <v>356</v>
      </c>
      <c r="C31" s="6" t="n">
        <v>-28520</v>
      </c>
    </row>
    <row r="32">
      <c r="A32" s="4" t="inlineStr">
        <is>
          <t>Other receivables</t>
        </is>
      </c>
      <c r="B32" s="6" t="n">
        <v>-849</v>
      </c>
      <c r="C32" s="4" t="inlineStr">
        <is>
          <t xml:space="preserve"> </t>
        </is>
      </c>
      <c r="F32" s="6" t="n">
        <v>14116</v>
      </c>
      <c r="G32" s="6" t="n">
        <v>-49702</v>
      </c>
    </row>
    <row r="33">
      <c r="A33" s="4" t="inlineStr">
        <is>
          <t>Inventories</t>
        </is>
      </c>
      <c r="B33" s="6" t="n">
        <v>-97687</v>
      </c>
      <c r="C33" s="6" t="n">
        <v>-243106</v>
      </c>
      <c r="F33" s="6" t="n">
        <v>-409086</v>
      </c>
      <c r="G33" s="6" t="n">
        <v>988613</v>
      </c>
    </row>
    <row r="34">
      <c r="A34" s="4" t="inlineStr">
        <is>
          <t>Prepaid taxes</t>
        </is>
      </c>
      <c r="B34" s="6" t="n">
        <v>-93672</v>
      </c>
      <c r="C34" s="6" t="n">
        <v>-421370</v>
      </c>
      <c r="F34" s="6" t="n">
        <v>-980082</v>
      </c>
      <c r="G34" s="6" t="n">
        <v>-652413</v>
      </c>
    </row>
    <row r="35">
      <c r="A35" s="4" t="inlineStr">
        <is>
          <t>Prepayments and other assets</t>
        </is>
      </c>
      <c r="B35" s="6" t="n">
        <v>143509</v>
      </c>
      <c r="C35" s="6" t="n">
        <v>-49875</v>
      </c>
      <c r="F35" s="6" t="n">
        <v>-11514</v>
      </c>
      <c r="G35" s="6" t="n">
        <v>-332774</v>
      </c>
    </row>
    <row r="36">
      <c r="A36" s="4" t="inlineStr">
        <is>
          <t>Prepayment - related party</t>
        </is>
      </c>
      <c r="B36" s="4" t="inlineStr">
        <is>
          <t xml:space="preserve"> </t>
        </is>
      </c>
      <c r="C36" s="6" t="n">
        <v>217163</v>
      </c>
      <c r="F36" s="6" t="n">
        <v>214100</v>
      </c>
      <c r="G36" s="6" t="n">
        <v>-219991</v>
      </c>
    </row>
    <row r="37">
      <c r="A37" s="4" t="inlineStr">
        <is>
          <t>Accounts payable - related party</t>
        </is>
      </c>
      <c r="B37" s="4" t="inlineStr">
        <is>
          <t xml:space="preserve"> </t>
        </is>
      </c>
      <c r="C37" s="6" t="n">
        <v>187418</v>
      </c>
      <c r="F37" s="6" t="n">
        <v>514524</v>
      </c>
      <c r="G37" s="6" t="n">
        <v>-525666</v>
      </c>
    </row>
    <row r="38">
      <c r="A38" s="4" t="inlineStr">
        <is>
          <t>Customer deposits</t>
        </is>
      </c>
      <c r="B38" s="6" t="n">
        <v>60990</v>
      </c>
      <c r="C38" s="6" t="n">
        <v>-352708</v>
      </c>
      <c r="F38" s="6" t="n">
        <v>245909</v>
      </c>
      <c r="G38" s="6" t="n">
        <v>1052787</v>
      </c>
    </row>
    <row r="39">
      <c r="A39" s="4" t="inlineStr">
        <is>
          <t>Commission payables</t>
        </is>
      </c>
      <c r="F39" s="4" t="inlineStr">
        <is>
          <t xml:space="preserve"> </t>
        </is>
      </c>
      <c r="G39" s="6" t="n">
        <v>-1039008</v>
      </c>
    </row>
    <row r="40">
      <c r="A40" s="4" t="inlineStr">
        <is>
          <t>Other payables and accrued liabilities</t>
        </is>
      </c>
      <c r="B40" s="6" t="n">
        <v>-30505</v>
      </c>
      <c r="C40" s="6" t="n">
        <v>-93034</v>
      </c>
      <c r="F40" s="6" t="n">
        <v>-715974</v>
      </c>
      <c r="G40" s="6" t="n">
        <v>393937</v>
      </c>
    </row>
    <row r="41">
      <c r="A41" s="4" t="inlineStr">
        <is>
          <t>Other payables - related parties</t>
        </is>
      </c>
      <c r="B41" s="6" t="n">
        <v>-11757</v>
      </c>
      <c r="C41" s="4" t="inlineStr">
        <is>
          <t xml:space="preserve"> </t>
        </is>
      </c>
    </row>
    <row r="42">
      <c r="A42" s="4" t="inlineStr">
        <is>
          <t>Net cash provided by (used in) operating activities</t>
        </is>
      </c>
      <c r="B42" s="6" t="n">
        <v>238369</v>
      </c>
      <c r="C42" s="6" t="n">
        <v>-1070511</v>
      </c>
      <c r="F42" s="6" t="n">
        <v>-2357544</v>
      </c>
      <c r="G42" s="6" t="n">
        <v>1648932</v>
      </c>
    </row>
    <row r="43">
      <c r="A43" s="3" t="inlineStr">
        <is>
          <t>Cash flows from investing activities</t>
        </is>
      </c>
    </row>
    <row r="44">
      <c r="A44" s="4" t="inlineStr">
        <is>
          <t>Purchases of equipment</t>
        </is>
      </c>
      <c r="B44" s="4" t="inlineStr">
        <is>
          <t xml:space="preserve"> </t>
        </is>
      </c>
      <c r="C44" s="6" t="n">
        <v>-760</v>
      </c>
      <c r="F44" s="6" t="n">
        <v>-6502</v>
      </c>
      <c r="G44" s="6" t="n">
        <v>-455786</v>
      </c>
    </row>
    <row r="45">
      <c r="A45" s="4" t="inlineStr">
        <is>
          <t>Purchase of intangible assets</t>
        </is>
      </c>
      <c r="F45" s="6" t="n">
        <v>-2582</v>
      </c>
      <c r="G45" s="6" t="n">
        <v>-6698</v>
      </c>
    </row>
    <row r="46">
      <c r="A46" s="4" t="inlineStr">
        <is>
          <t>Net cash used in investing activities</t>
        </is>
      </c>
      <c r="B46" s="4" t="inlineStr">
        <is>
          <t xml:space="preserve"> </t>
        </is>
      </c>
      <c r="C46" s="6" t="n">
        <v>-760</v>
      </c>
      <c r="F46" s="6" t="n">
        <v>-9084</v>
      </c>
      <c r="G46" s="6" t="n">
        <v>-462484</v>
      </c>
    </row>
    <row r="47">
      <c r="A47" s="3" t="inlineStr">
        <is>
          <t>Cash flows from financing activities</t>
        </is>
      </c>
    </row>
    <row r="48">
      <c r="A48" s="4" t="inlineStr">
        <is>
          <t>Dividend distributions</t>
        </is>
      </c>
      <c r="F48" s="4" t="inlineStr">
        <is>
          <t xml:space="preserve"> </t>
        </is>
      </c>
      <c r="G48" s="6" t="n">
        <v>-3292466</v>
      </c>
    </row>
    <row r="49">
      <c r="A49" s="4" t="inlineStr">
        <is>
          <t>Repayments from related parties</t>
        </is>
      </c>
      <c r="B49" s="6" t="n">
        <v>1773</v>
      </c>
      <c r="C49" s="6" t="n">
        <v>37244</v>
      </c>
      <c r="F49" s="6" t="n">
        <v>-116227</v>
      </c>
      <c r="G49" s="6" t="n">
        <v>652919</v>
      </c>
    </row>
    <row r="50">
      <c r="A50" s="4" t="inlineStr">
        <is>
          <t>Loans from related parties</t>
        </is>
      </c>
      <c r="B50" s="4" t="inlineStr">
        <is>
          <t xml:space="preserve"> </t>
        </is>
      </c>
      <c r="C50" s="6" t="n">
        <v>485526</v>
      </c>
      <c r="F50" s="6" t="n">
        <v>1961091</v>
      </c>
      <c r="G50" s="6" t="n">
        <v>807</v>
      </c>
    </row>
    <row r="51">
      <c r="A51" s="4" t="inlineStr">
        <is>
          <t>Net cash provided by financing activities</t>
        </is>
      </c>
      <c r="B51" s="6" t="n">
        <v>1773</v>
      </c>
      <c r="C51" s="6" t="n">
        <v>522770</v>
      </c>
      <c r="F51" s="6" t="n">
        <v>1844864</v>
      </c>
      <c r="G51" s="6" t="n">
        <v>-2638740</v>
      </c>
    </row>
    <row r="52">
      <c r="A52" s="4" t="inlineStr">
        <is>
          <t>Effect of exchange rate on cash</t>
        </is>
      </c>
      <c r="B52" s="6" t="n">
        <v>-64478</v>
      </c>
      <c r="C52" s="6" t="n">
        <v>18512</v>
      </c>
      <c r="F52" s="6" t="n">
        <v>8068</v>
      </c>
      <c r="G52" s="6" t="n">
        <v>-13003</v>
      </c>
    </row>
    <row r="53">
      <c r="A53" s="4" t="inlineStr">
        <is>
          <t>Net change in cash</t>
        </is>
      </c>
      <c r="B53" s="6" t="n">
        <v>175664</v>
      </c>
      <c r="C53" s="6" t="n">
        <v>-529989</v>
      </c>
      <c r="F53" s="6" t="n">
        <v>-513696</v>
      </c>
      <c r="G53" s="6" t="n">
        <v>-1465295</v>
      </c>
    </row>
    <row r="54">
      <c r="A54" s="4" t="inlineStr">
        <is>
          <t>CASH AND CASH EQUIVALENTS, beginning of balance</t>
        </is>
      </c>
      <c r="B54" s="6" t="n">
        <v>1030829</v>
      </c>
      <c r="C54" s="6" t="n">
        <v>1544525</v>
      </c>
      <c r="F54" s="6" t="n">
        <v>1544525</v>
      </c>
      <c r="G54" s="6" t="n">
        <v>3009820</v>
      </c>
    </row>
    <row r="55">
      <c r="A55" s="4" t="inlineStr">
        <is>
          <t>CASH AND CASH EQUIVALENTS, end of balance</t>
        </is>
      </c>
      <c r="B55" s="6" t="n">
        <v>1206493</v>
      </c>
      <c r="C55" s="6" t="n">
        <v>1014536</v>
      </c>
      <c r="D55" s="5" t="n">
        <v>1030829</v>
      </c>
      <c r="E55" s="5" t="n">
        <v>1544525</v>
      </c>
      <c r="F55" s="6" t="n">
        <v>1030829</v>
      </c>
      <c r="G55" s="6" t="n">
        <v>1544525</v>
      </c>
    </row>
    <row r="56">
      <c r="A56" s="3" t="inlineStr">
        <is>
          <t>Supplemental cash flows information:</t>
        </is>
      </c>
    </row>
    <row r="57">
      <c r="A57" s="4" t="inlineStr">
        <is>
          <t>Income taxes paid</t>
        </is>
      </c>
      <c r="B57" s="6" t="n">
        <v>93672</v>
      </c>
      <c r="C57" s="6" t="n">
        <v>123892</v>
      </c>
      <c r="F57" s="6" t="n">
        <v>995494</v>
      </c>
      <c r="G57" s="6" t="n">
        <v>1047473</v>
      </c>
    </row>
    <row r="58">
      <c r="A58" s="4" t="inlineStr">
        <is>
          <t>Interest paid</t>
        </is>
      </c>
      <c r="B58" s="4" t="inlineStr">
        <is>
          <t xml:space="preserve"> </t>
        </is>
      </c>
      <c r="C58" s="4" t="inlineStr">
        <is>
          <t xml:space="preserve"> </t>
        </is>
      </c>
    </row>
    <row r="59">
      <c r="A59" s="3" t="inlineStr">
        <is>
          <t>Non-cash transactions of investing and financing activities</t>
        </is>
      </c>
    </row>
    <row r="60">
      <c r="A60" s="4" t="inlineStr">
        <is>
          <t>Capital contributions from a shareholder loan for additional shares issued</t>
        </is>
      </c>
      <c r="F60" s="5" t="n">
        <v>1977271</v>
      </c>
      <c r="G60" s="4" t="inlineStr">
        <is>
          <t xml:space="preserve"> </t>
        </is>
      </c>
    </row>
  </sheetData>
  <mergeCells count="4">
    <mergeCell ref="A1:A2"/>
    <mergeCell ref="B1:C1"/>
    <mergeCell ref="D1:E1"/>
    <mergeCell ref="F1:G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Net (Details Narrative) (Superior Living SDN. BHD) (10-K)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Superior Living SDN. BHD. [Member]</t>
        </is>
      </c>
    </row>
    <row r="4">
      <c r="A4" s="4" t="inlineStr">
        <is>
          <t>Amortization expense</t>
        </is>
      </c>
      <c r="B4" s="5" t="n">
        <v>494</v>
      </c>
      <c r="C4" s="5" t="n">
        <v>1621</v>
      </c>
      <c r="D4" s="5" t="n">
        <v>6077</v>
      </c>
      <c r="E4" s="5" t="n">
        <v>5709</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Details) (Superior Living SDN. BHD) - Superior Living SDN. BHD. [Member] - USD ($)</t>
        </is>
      </c>
      <c r="B1" s="2" t="inlineStr">
        <is>
          <t>Mar. 31, 2020</t>
        </is>
      </c>
      <c r="C1" s="2" t="inlineStr">
        <is>
          <t>Dec. 31, 2019</t>
        </is>
      </c>
      <c r="D1" s="2" t="inlineStr">
        <is>
          <t>Dec. 31, 2018</t>
        </is>
      </c>
    </row>
    <row r="2">
      <c r="A2" s="4" t="inlineStr">
        <is>
          <t>Computer software</t>
        </is>
      </c>
      <c r="B2" s="5" t="n">
        <v>33012</v>
      </c>
      <c r="C2" s="5" t="n">
        <v>139798</v>
      </c>
      <c r="D2" s="5" t="n">
        <v>135916</v>
      </c>
    </row>
    <row r="3">
      <c r="A3" s="4" t="inlineStr">
        <is>
          <t>Less: accumulated amortization</t>
        </is>
      </c>
      <c r="B3" s="6" t="n">
        <v>-26326</v>
      </c>
      <c r="C3" s="6" t="n">
        <v>-132206</v>
      </c>
      <c r="D3" s="6" t="n">
        <v>-124889</v>
      </c>
    </row>
    <row r="4">
      <c r="A4" s="4" t="inlineStr">
        <is>
          <t>Total</t>
        </is>
      </c>
      <c r="B4" s="5" t="n">
        <v>6686</v>
      </c>
      <c r="C4" s="5" t="n">
        <v>7592</v>
      </c>
      <c r="D4" s="5" t="n">
        <v>1102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Payables and Accrued Liabilities - Schedule of Other Payables and Accrued Liabilities (Details) (Superior Living SDN. BHD) - USD ($)</t>
        </is>
      </c>
      <c r="B1" s="2" t="inlineStr">
        <is>
          <t>Mar. 31, 2020</t>
        </is>
      </c>
      <c r="C1" s="2" t="inlineStr">
        <is>
          <t>Dec. 31, 2019</t>
        </is>
      </c>
      <c r="D1" s="2" t="inlineStr">
        <is>
          <t>Jun. 30, 2019</t>
        </is>
      </c>
      <c r="E1" s="2" t="inlineStr">
        <is>
          <t>Dec. 31, 2018</t>
        </is>
      </c>
    </row>
    <row r="2">
      <c r="A2" s="4" t="inlineStr">
        <is>
          <t>Payables to non-trade vendors and service providers</t>
        </is>
      </c>
      <c r="B2" s="5" t="n">
        <v>97459</v>
      </c>
      <c r="C2" s="5" t="n">
        <v>77246</v>
      </c>
      <c r="D2" s="5" t="n">
        <v>32319</v>
      </c>
      <c r="E2" s="5" t="n">
        <v>7884</v>
      </c>
    </row>
    <row r="3">
      <c r="A3" s="4" t="inlineStr">
        <is>
          <t>Superior Living SDN. BHD. [Member]</t>
        </is>
      </c>
    </row>
    <row r="4">
      <c r="A4" s="4" t="inlineStr">
        <is>
          <t>Payables to non-trade vendors and service providers</t>
        </is>
      </c>
      <c r="B4" s="5" t="n">
        <v>209096</v>
      </c>
      <c r="C4" s="5" t="n">
        <v>252902</v>
      </c>
      <c r="E4" s="5" t="n">
        <v>96854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62" customWidth="1" min="2" max="2"/>
    <col width="14" customWidth="1" min="3" max="3"/>
    <col width="56" customWidth="1" min="4" max="4"/>
    <col width="14" customWidth="1" min="5" max="5"/>
  </cols>
  <sheetData>
    <row r="1">
      <c r="A1" s="1" t="inlineStr">
        <is>
          <t>Related Party Balances and Transactions - Schedule of Related Parties Relationships (Details) (Superior Living SDN. BHD.) - Superior Living SDN. BHD. [Member]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Other Receivable - Related Parties</t>
        </is>
      </c>
      <c r="B3" s="5" t="n">
        <v>219121</v>
      </c>
      <c r="D3" s="5" t="n">
        <v>233942</v>
      </c>
      <c r="E3" s="5" t="n">
        <v>115225</v>
      </c>
    </row>
    <row r="4">
      <c r="A4" s="4" t="inlineStr">
        <is>
          <t>Prepayment - Related Party</t>
        </is>
      </c>
      <c r="D4" s="4" t="inlineStr">
        <is>
          <t xml:space="preserve"> </t>
        </is>
      </c>
      <c r="E4" s="6" t="n">
        <v>214701</v>
      </c>
    </row>
    <row r="5">
      <c r="A5" s="4" t="inlineStr">
        <is>
          <t>Accounts Payable - Related Party</t>
        </is>
      </c>
      <c r="B5" s="6" t="n">
        <v>491628</v>
      </c>
      <c r="D5" s="6" t="n">
        <v>520786</v>
      </c>
      <c r="E5" s="4" t="inlineStr">
        <is>
          <t xml:space="preserve"> </t>
        </is>
      </c>
    </row>
    <row r="6">
      <c r="A6" s="4" t="inlineStr">
        <is>
          <t>Other Payables - Related Party</t>
        </is>
      </c>
      <c r="B6" s="4" t="inlineStr">
        <is>
          <t xml:space="preserve"> </t>
        </is>
      </c>
      <c r="D6" s="6" t="n">
        <v>12104</v>
      </c>
      <c r="E6" s="6" t="n">
        <v>4376</v>
      </c>
    </row>
    <row r="7">
      <c r="A7" s="4" t="inlineStr">
        <is>
          <t>Purchases</t>
        </is>
      </c>
      <c r="B7" s="4" t="inlineStr">
        <is>
          <t xml:space="preserve"> </t>
        </is>
      </c>
      <c r="C7" s="5" t="n">
        <v>464297</v>
      </c>
      <c r="D7" s="5" t="n">
        <v>1268670</v>
      </c>
      <c r="E7" s="6" t="n">
        <v>685288</v>
      </c>
    </row>
    <row r="8">
      <c r="A8" s="4" t="inlineStr">
        <is>
          <t>Agape Singapore [Member]</t>
        </is>
      </c>
    </row>
    <row r="9">
      <c r="A9" s="4" t="inlineStr">
        <is>
          <t>Relationship</t>
        </is>
      </c>
      <c r="B9" s="4" t="inlineStr">
        <is>
          <t>Mr. How Kok Choong, the CEO and director of the Company</t>
        </is>
      </c>
      <c r="D9" s="4" t="inlineStr">
        <is>
          <t>Mr. How Kok Choong, the CEO and director of the Company</t>
        </is>
      </c>
    </row>
    <row r="10">
      <c r="A10" s="4" t="inlineStr">
        <is>
          <t>Nature</t>
        </is>
      </c>
      <c r="B10" s="4" t="inlineStr">
        <is>
          <t>Fees paid for Agape Singapore</t>
        </is>
      </c>
      <c r="D10" s="4" t="inlineStr">
        <is>
          <t>Fees paid for Agape Singapore</t>
        </is>
      </c>
    </row>
    <row r="11">
      <c r="A11" s="4" t="inlineStr">
        <is>
          <t>Other Receivable - Related Parties</t>
        </is>
      </c>
      <c r="B11" s="5" t="n">
        <v>9994</v>
      </c>
      <c r="D11" s="5" t="n">
        <v>10586</v>
      </c>
      <c r="E11" s="6" t="n">
        <v>10490</v>
      </c>
    </row>
    <row r="12">
      <c r="A12" s="4" t="inlineStr">
        <is>
          <t>How Academy Sdn Bhd [Member]</t>
        </is>
      </c>
    </row>
    <row r="13">
      <c r="A13" s="4" t="inlineStr">
        <is>
          <t>Relationship</t>
        </is>
      </c>
      <c r="B13" s="4" t="inlineStr">
        <is>
          <t>Mr. How Kok Choong, the director of the Company</t>
        </is>
      </c>
      <c r="D13" s="4" t="inlineStr">
        <is>
          <t>Mr. How Kok Choong, the director of the Company</t>
        </is>
      </c>
    </row>
    <row r="14">
      <c r="A14" s="4" t="inlineStr">
        <is>
          <t>Nature</t>
        </is>
      </c>
      <c r="B14" s="4" t="inlineStr">
        <is>
          <t>Paid advance to How Academy for business operational expenses</t>
        </is>
      </c>
      <c r="D14" s="4" t="inlineStr">
        <is>
          <t>Fees paid for How Academy</t>
        </is>
      </c>
    </row>
    <row r="15">
      <c r="A15" s="4" t="inlineStr">
        <is>
          <t>Other Receivable - Related Parties</t>
        </is>
      </c>
      <c r="B15" s="5" t="n">
        <v>21716</v>
      </c>
      <c r="D15" s="5" t="n">
        <v>23004</v>
      </c>
      <c r="E15" s="4" t="inlineStr">
        <is>
          <t xml:space="preserve"> </t>
        </is>
      </c>
    </row>
    <row r="16">
      <c r="A16" s="4" t="inlineStr">
        <is>
          <t>Redboy Picture Sdn Bhd [Member]</t>
        </is>
      </c>
    </row>
    <row r="17">
      <c r="A17" s="4" t="inlineStr">
        <is>
          <t>Relationship</t>
        </is>
      </c>
      <c r="B17" s="4" t="inlineStr">
        <is>
          <t>Mr. How Kok Choong, the director of the Company</t>
        </is>
      </c>
      <c r="D17" s="4" t="inlineStr">
        <is>
          <t>Mr. How Kok Choong, the director of the Company</t>
        </is>
      </c>
    </row>
    <row r="18">
      <c r="A18" s="4" t="inlineStr">
        <is>
          <t>Nature</t>
        </is>
      </c>
      <c r="B18" s="4" t="inlineStr">
        <is>
          <t>Paid advance to Redboy for business operational expenses</t>
        </is>
      </c>
      <c r="D18" s="4" t="inlineStr">
        <is>
          <t>Paid advance to Redboy for business operational fees</t>
        </is>
      </c>
    </row>
    <row r="19">
      <c r="A19" s="4" t="inlineStr">
        <is>
          <t>Other Receivable - Related Parties</t>
        </is>
      </c>
      <c r="B19" s="5" t="n">
        <v>123019</v>
      </c>
      <c r="D19" s="5" t="n">
        <v>132141</v>
      </c>
      <c r="E19" s="4" t="inlineStr">
        <is>
          <t xml:space="preserve"> </t>
        </is>
      </c>
    </row>
    <row r="20">
      <c r="A20" s="4" t="inlineStr">
        <is>
          <t>TH3 Technology Sdn Bhd [Member]</t>
        </is>
      </c>
    </row>
    <row r="21">
      <c r="A21" s="4" t="inlineStr">
        <is>
          <t>Relationship</t>
        </is>
      </c>
      <c r="B21" s="4" t="inlineStr">
        <is>
          <t>Mr. How Kok Choong, the director of the Company</t>
        </is>
      </c>
      <c r="D21" s="4" t="inlineStr">
        <is>
          <t>Mr. How Kok Choong, the director of the Company</t>
        </is>
      </c>
    </row>
    <row r="22">
      <c r="A22" s="4" t="inlineStr">
        <is>
          <t>Nature</t>
        </is>
      </c>
      <c r="B22" s="4" t="inlineStr">
        <is>
          <t>Paid advance to TH3 for business operational expenses</t>
        </is>
      </c>
      <c r="D22" s="4" t="inlineStr">
        <is>
          <t>Paid advance to TH3 for business expenses</t>
        </is>
      </c>
    </row>
    <row r="23">
      <c r="A23" s="4" t="inlineStr">
        <is>
          <t>Other Receivable - Related Parties</t>
        </is>
      </c>
      <c r="B23" s="5" t="n">
        <v>64392</v>
      </c>
      <c r="D23" s="5" t="n">
        <v>68211</v>
      </c>
      <c r="E23" s="4" t="inlineStr">
        <is>
          <t xml:space="preserve"> </t>
        </is>
      </c>
    </row>
    <row r="24">
      <c r="A24" s="4" t="inlineStr">
        <is>
          <t>Dato Sri How [Member]</t>
        </is>
      </c>
    </row>
    <row r="25">
      <c r="A25" s="4" t="inlineStr">
        <is>
          <t>Relationship</t>
        </is>
      </c>
      <c r="D25" s="4" t="inlineStr">
        <is>
          <t>Principal Owner, Board and CEO of the Company</t>
        </is>
      </c>
    </row>
    <row r="26">
      <c r="A26" s="4" t="inlineStr">
        <is>
          <t>Nature</t>
        </is>
      </c>
      <c r="D26" s="4" t="inlineStr">
        <is>
          <t>Expenses paid for Mr. How</t>
        </is>
      </c>
    </row>
    <row r="27">
      <c r="A27" s="4" t="inlineStr">
        <is>
          <t>Other Receivable - Related Parties</t>
        </is>
      </c>
      <c r="D27" s="4" t="inlineStr">
        <is>
          <t xml:space="preserve"> </t>
        </is>
      </c>
      <c r="E27" s="6" t="n">
        <v>104735</v>
      </c>
    </row>
    <row r="28">
      <c r="A28" s="4" t="inlineStr">
        <is>
          <t>Agape ATP International Holding Limited One [Member]</t>
        </is>
      </c>
    </row>
    <row r="29">
      <c r="A29" s="4" t="inlineStr">
        <is>
          <t>Relationship</t>
        </is>
      </c>
      <c r="D29" s="4" t="inlineStr">
        <is>
          <t>Mr. How Kok Choong, the CEO and director of the Company</t>
        </is>
      </c>
    </row>
    <row r="30">
      <c r="A30" s="4" t="inlineStr">
        <is>
          <t>Nature</t>
        </is>
      </c>
      <c r="D30" s="4" t="inlineStr">
        <is>
          <t>Prepayment for Purchase</t>
        </is>
      </c>
    </row>
    <row r="31">
      <c r="A31" s="4" t="inlineStr">
        <is>
          <t>Prepayment - Related Party</t>
        </is>
      </c>
      <c r="D31" s="4" t="inlineStr">
        <is>
          <t xml:space="preserve"> </t>
        </is>
      </c>
      <c r="E31" s="6" t="n">
        <v>214701</v>
      </c>
    </row>
    <row r="32">
      <c r="A32" s="4" t="inlineStr">
        <is>
          <t>Agape ATP International Holding Limited [Member]</t>
        </is>
      </c>
    </row>
    <row r="33">
      <c r="A33" s="4" t="inlineStr">
        <is>
          <t>Relationship</t>
        </is>
      </c>
      <c r="B33" s="4" t="inlineStr">
        <is>
          <t>Mr. How Kok Choong, the CEO and director of the Company</t>
        </is>
      </c>
    </row>
    <row r="34">
      <c r="A34" s="4" t="inlineStr">
        <is>
          <t>Nature</t>
        </is>
      </c>
      <c r="B34" s="4" t="inlineStr">
        <is>
          <t>Purchase</t>
        </is>
      </c>
    </row>
    <row r="35">
      <c r="A35" s="4" t="inlineStr">
        <is>
          <t>Accounts Payable - Related Party</t>
        </is>
      </c>
      <c r="B35" s="5" t="n">
        <v>491628</v>
      </c>
      <c r="D35" s="6" t="n">
        <v>520786</v>
      </c>
      <c r="E35" s="4" t="inlineStr">
        <is>
          <t xml:space="preserve"> </t>
        </is>
      </c>
    </row>
    <row r="36">
      <c r="A36" s="4" t="inlineStr">
        <is>
          <t>Purchases</t>
        </is>
      </c>
      <c r="B36" s="4" t="inlineStr">
        <is>
          <t xml:space="preserve"> </t>
        </is>
      </c>
      <c r="C36" s="5" t="n">
        <v>464297</v>
      </c>
      <c r="D36" s="6" t="n">
        <v>1268670</v>
      </c>
      <c r="E36" s="6" t="n">
        <v>685288</v>
      </c>
    </row>
    <row r="37">
      <c r="A37" s="4" t="inlineStr">
        <is>
          <t>Agape Superior Living Pty Ltd, Taiwan [Member]</t>
        </is>
      </c>
    </row>
    <row r="38">
      <c r="A38" s="4" t="inlineStr">
        <is>
          <t>Relationship</t>
        </is>
      </c>
      <c r="B38" s="4" t="inlineStr">
        <is>
          <t>Mr. How Kok Choong, the CEO and director of the Company</t>
        </is>
      </c>
    </row>
    <row r="39">
      <c r="A39" s="4" t="inlineStr">
        <is>
          <t>Nature</t>
        </is>
      </c>
      <c r="B39" s="4" t="inlineStr">
        <is>
          <t>ATP Printing Label fees</t>
        </is>
      </c>
    </row>
    <row r="40">
      <c r="A40" s="4" t="inlineStr">
        <is>
          <t>Other Payables - Related Party</t>
        </is>
      </c>
      <c r="B40" s="4" t="inlineStr">
        <is>
          <t xml:space="preserve"> </t>
        </is>
      </c>
      <c r="D40" s="5" t="n">
        <v>12104</v>
      </c>
      <c r="E40" s="5" t="n">
        <v>4376</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Taxes (Details Narrative) (Superior Living SDN. BHD.)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Dec. 31, 2019</t>
        </is>
      </c>
      <c r="G2" s="2" t="inlineStr">
        <is>
          <t>Jun. 30, 2019</t>
        </is>
      </c>
      <c r="H2" s="2" t="inlineStr">
        <is>
          <t>Dec. 31, 2018</t>
        </is>
      </c>
      <c r="I2" s="2" t="inlineStr">
        <is>
          <t>Jun. 30, 2018</t>
        </is>
      </c>
    </row>
    <row r="3">
      <c r="A3" s="4" t="inlineStr">
        <is>
          <t>Statutory rate</t>
        </is>
      </c>
      <c r="B3" s="4" t="inlineStr">
        <is>
          <t>21.00%</t>
        </is>
      </c>
      <c r="C3" s="4" t="inlineStr">
        <is>
          <t>21.00%</t>
        </is>
      </c>
      <c r="D3" s="4" t="inlineStr">
        <is>
          <t>21.00%</t>
        </is>
      </c>
      <c r="E3" s="4" t="inlineStr">
        <is>
          <t>21.00%</t>
        </is>
      </c>
      <c r="G3" s="4" t="inlineStr">
        <is>
          <t>21.00%</t>
        </is>
      </c>
      <c r="I3" s="4" t="inlineStr">
        <is>
          <t>21.00%</t>
        </is>
      </c>
    </row>
    <row r="4">
      <c r="A4" s="4" t="inlineStr">
        <is>
          <t>Net operating loss</t>
        </is>
      </c>
      <c r="B4" s="5" t="n">
        <v>10000</v>
      </c>
    </row>
    <row r="5">
      <c r="A5" s="4" t="inlineStr">
        <is>
          <t>Superior Living SDN. BHD. [Member]</t>
        </is>
      </c>
    </row>
    <row r="6">
      <c r="A6" s="4" t="inlineStr">
        <is>
          <t>Statutory rate</t>
        </is>
      </c>
      <c r="B6" s="4" t="inlineStr">
        <is>
          <t>24.00%</t>
        </is>
      </c>
      <c r="F6" s="4" t="inlineStr">
        <is>
          <t>24.00%</t>
        </is>
      </c>
      <c r="H6" s="4" t="inlineStr">
        <is>
          <t>24.00%</t>
        </is>
      </c>
    </row>
    <row r="7">
      <c r="A7" s="4" t="inlineStr">
        <is>
          <t>Income tax rate, description</t>
        </is>
      </c>
      <c r="B7" s="4" t="inlineStr">
        <is>
          <t>The tax rate for small and medium sized companies (generally companies incorporated in Malaysia with paid-in capital of RM 2,500,000 or less) is 17% for the first RM 600,000 (or approximately $150,000) and RM 500,000 (or approximately $125,000) income for the three months ended March 31, 2020 and 2019, respectively, with the remaining balance being taxed at the 24% rate.</t>
        </is>
      </c>
      <c r="F7" s="4" t="inlineStr">
        <is>
          <t>The tax rate for small and medium sized companies (generally companies incorporated in Malaysia with paid-in capital of RM 2,500,000 or less and that are not part of a group containing a company exceeding this capitalization threshold) is 17% and 18% for the first RM 500,000 (or approximately $125,000) income for the years ended December 31, 2019 and 2018, respectively, with the remaining balance being taxed at the 24% rate.</t>
        </is>
      </c>
    </row>
    <row r="8">
      <c r="A8" s="4" t="inlineStr">
        <is>
          <t>Income</t>
        </is>
      </c>
      <c r="B8" s="5" t="n">
        <v>150000</v>
      </c>
      <c r="C8" s="5" t="n">
        <v>125000</v>
      </c>
      <c r="F8" s="5" t="n">
        <v>125000</v>
      </c>
      <c r="H8" s="5" t="n">
        <v>125000</v>
      </c>
    </row>
    <row r="9">
      <c r="A9" s="4" t="inlineStr">
        <is>
          <t>Tax savings</t>
        </is>
      </c>
      <c r="B9" s="6" t="n">
        <v>9971</v>
      </c>
      <c r="C9" s="6" t="n">
        <v>0</v>
      </c>
      <c r="F9" s="6" t="n">
        <v>0</v>
      </c>
      <c r="H9" s="6" t="n">
        <v>7443</v>
      </c>
    </row>
    <row r="10">
      <c r="A10" s="4" t="inlineStr">
        <is>
          <t>Net operating loss</t>
        </is>
      </c>
      <c r="B10" s="5" t="n">
        <v>900000</v>
      </c>
      <c r="D10" s="5" t="n">
        <v>1100000</v>
      </c>
      <c r="F10" s="5" t="n">
        <v>1100000</v>
      </c>
    </row>
    <row r="11">
      <c r="A11" s="4" t="inlineStr">
        <is>
          <t>Net operating loss maturity date, description</t>
        </is>
      </c>
      <c r="B11" s="4" t="inlineStr">
        <is>
          <t>The NOL will expire in 2026.</t>
        </is>
      </c>
      <c r="F11" s="4" t="inlineStr">
        <is>
          <t>The NOL will expire in 2026.</t>
        </is>
      </c>
    </row>
    <row r="12">
      <c r="A12" s="4" t="inlineStr">
        <is>
          <t>Unrecognized tax benefits</t>
        </is>
      </c>
      <c r="B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Incurred interest and penalties</t>
        </is>
      </c>
      <c r="B13" s="4" t="inlineStr">
        <is>
          <t xml:space="preserve"> </t>
        </is>
      </c>
      <c r="C13" s="4" t="inlineStr">
        <is>
          <t xml:space="preserve"> </t>
        </is>
      </c>
      <c r="F13" s="4" t="inlineStr">
        <is>
          <t xml:space="preserve"> </t>
        </is>
      </c>
      <c r="H13" s="4" t="inlineStr">
        <is>
          <t xml:space="preserve"> </t>
        </is>
      </c>
    </row>
    <row r="14">
      <c r="A14" s="4" t="inlineStr">
        <is>
          <t>Superior Living SDN. BHD. [Member] | RM [Member]</t>
        </is>
      </c>
    </row>
    <row r="15">
      <c r="A15" s="4" t="inlineStr">
        <is>
          <t>Income</t>
        </is>
      </c>
      <c r="B15" s="5" t="n">
        <v>600000</v>
      </c>
      <c r="C15" s="5" t="n">
        <v>500000</v>
      </c>
      <c r="F15" s="5" t="n">
        <v>500000</v>
      </c>
      <c r="H15" s="5" t="n">
        <v>500000</v>
      </c>
    </row>
  </sheetData>
  <mergeCells count="4">
    <mergeCell ref="A1:A2"/>
    <mergeCell ref="B1:C1"/>
    <mergeCell ref="D1:E1"/>
    <mergeCell ref="F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1" customWidth="1" min="1" max="1"/>
    <col width="80"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Taxes (Details Narrative) (Superior Living SDN. BHD.) (10-K)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Dec. 31, 2019</t>
        </is>
      </c>
      <c r="G2" s="2" t="inlineStr">
        <is>
          <t>Jun. 30, 2019</t>
        </is>
      </c>
      <c r="H2" s="2" t="inlineStr">
        <is>
          <t>Dec. 31, 2018</t>
        </is>
      </c>
      <c r="I2" s="2" t="inlineStr">
        <is>
          <t>Jun. 30, 2018</t>
        </is>
      </c>
    </row>
    <row r="3">
      <c r="A3" s="4" t="inlineStr">
        <is>
          <t>Statutory rate</t>
        </is>
      </c>
      <c r="B3" s="4" t="inlineStr">
        <is>
          <t>21.00%</t>
        </is>
      </c>
      <c r="C3" s="4" t="inlineStr">
        <is>
          <t>21.00%</t>
        </is>
      </c>
      <c r="D3" s="4" t="inlineStr">
        <is>
          <t>21.00%</t>
        </is>
      </c>
      <c r="E3" s="4" t="inlineStr">
        <is>
          <t>21.00%</t>
        </is>
      </c>
      <c r="G3" s="4" t="inlineStr">
        <is>
          <t>21.00%</t>
        </is>
      </c>
      <c r="I3" s="4" t="inlineStr">
        <is>
          <t>21.00%</t>
        </is>
      </c>
    </row>
    <row r="4">
      <c r="A4" s="4" t="inlineStr">
        <is>
          <t>Net operating loss</t>
        </is>
      </c>
      <c r="B4" s="5" t="n">
        <v>10000</v>
      </c>
    </row>
    <row r="5">
      <c r="A5" s="4" t="inlineStr">
        <is>
          <t>Superior Living SDN. BHD. [Member]</t>
        </is>
      </c>
    </row>
    <row r="6">
      <c r="A6" s="4" t="inlineStr">
        <is>
          <t>Statutory rate</t>
        </is>
      </c>
      <c r="B6" s="4" t="inlineStr">
        <is>
          <t>24.00%</t>
        </is>
      </c>
      <c r="F6" s="4" t="inlineStr">
        <is>
          <t>24.00%</t>
        </is>
      </c>
      <c r="H6" s="4" t="inlineStr">
        <is>
          <t>24.00%</t>
        </is>
      </c>
    </row>
    <row r="7">
      <c r="A7" s="4" t="inlineStr">
        <is>
          <t>Income tax rate, description</t>
        </is>
      </c>
      <c r="B7" s="4" t="inlineStr">
        <is>
          <t>The tax rate for small and medium sized companies (generally companies incorporated in Malaysia with paid-in capital of RM 2,500,000 or less) is 17% for the first RM 600,000 (or approximately $150,000) and RM 500,000 (or approximately $125,000) income for the three months ended March 31, 2020 and 2019, respectively, with the remaining balance being taxed at the 24% rate.</t>
        </is>
      </c>
      <c r="F7" s="4" t="inlineStr">
        <is>
          <t>The tax rate for small and medium sized companies (generally companies incorporated in Malaysia with paid-in capital of RM 2,500,000 or less and that are not part of a group containing a company exceeding this capitalization threshold) is 17% and 18% for the first RM 500,000 (or approximately $125,000) income for the years ended December 31, 2019 and 2018, respectively, with the remaining balance being taxed at the 24% rate.</t>
        </is>
      </c>
    </row>
    <row r="8">
      <c r="A8" s="4" t="inlineStr">
        <is>
          <t>Income</t>
        </is>
      </c>
      <c r="B8" s="5" t="n">
        <v>150000</v>
      </c>
      <c r="C8" s="5" t="n">
        <v>125000</v>
      </c>
      <c r="F8" s="5" t="n">
        <v>125000</v>
      </c>
      <c r="H8" s="5" t="n">
        <v>125000</v>
      </c>
    </row>
    <row r="9">
      <c r="A9" s="4" t="inlineStr">
        <is>
          <t>Tax savings</t>
        </is>
      </c>
      <c r="B9" s="6" t="n">
        <v>9971</v>
      </c>
      <c r="C9" s="6" t="n">
        <v>0</v>
      </c>
      <c r="F9" s="6" t="n">
        <v>0</v>
      </c>
      <c r="H9" s="6" t="n">
        <v>7443</v>
      </c>
    </row>
    <row r="10">
      <c r="A10" s="4" t="inlineStr">
        <is>
          <t>Net operating loss</t>
        </is>
      </c>
      <c r="B10" s="5" t="n">
        <v>900000</v>
      </c>
      <c r="D10" s="5" t="n">
        <v>1100000</v>
      </c>
      <c r="F10" s="5" t="n">
        <v>1100000</v>
      </c>
    </row>
    <row r="11">
      <c r="A11" s="4" t="inlineStr">
        <is>
          <t>Net operating loss maturity date, description</t>
        </is>
      </c>
      <c r="B11" s="4" t="inlineStr">
        <is>
          <t>The NOL will expire in 2026.</t>
        </is>
      </c>
      <c r="F11" s="4" t="inlineStr">
        <is>
          <t>The NOL will expire in 2026.</t>
        </is>
      </c>
    </row>
    <row r="12">
      <c r="A12" s="4" t="inlineStr">
        <is>
          <t>Unrecognized tax benefits</t>
        </is>
      </c>
      <c r="B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Incurred interest and penalties</t>
        </is>
      </c>
      <c r="B13" s="4" t="inlineStr">
        <is>
          <t xml:space="preserve"> </t>
        </is>
      </c>
      <c r="C13" s="4" t="inlineStr">
        <is>
          <t xml:space="preserve"> </t>
        </is>
      </c>
      <c r="F13" s="4" t="inlineStr">
        <is>
          <t xml:space="preserve"> </t>
        </is>
      </c>
      <c r="H13" s="4" t="inlineStr">
        <is>
          <t xml:space="preserve"> </t>
        </is>
      </c>
    </row>
    <row r="14">
      <c r="A14" s="4" t="inlineStr">
        <is>
          <t>Superior Living SDN. BHD. [Member] | RM [Member]</t>
        </is>
      </c>
    </row>
    <row r="15">
      <c r="A15" s="4" t="inlineStr">
        <is>
          <t>Income</t>
        </is>
      </c>
      <c r="B15" s="5" t="n">
        <v>600000</v>
      </c>
      <c r="C15" s="5" t="n">
        <v>500000</v>
      </c>
      <c r="F15" s="5" t="n">
        <v>500000</v>
      </c>
      <c r="H15" s="5" t="n">
        <v>500000</v>
      </c>
    </row>
  </sheetData>
  <mergeCells count="4">
    <mergeCell ref="A1:A2"/>
    <mergeCell ref="B1:C1"/>
    <mergeCell ref="D1:E1"/>
    <mergeCell ref="F1:I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Taxes - Schedule of Components of Provision (Benefit) for Income Taxes (Details) (Superior Living SDN. BHD.)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Dec. 31, 2019</t>
        </is>
      </c>
      <c r="G2" s="2" t="inlineStr">
        <is>
          <t>Jun. 30, 2019</t>
        </is>
      </c>
      <c r="H2" s="2" t="inlineStr">
        <is>
          <t>Dec. 31, 2018</t>
        </is>
      </c>
      <c r="I2" s="2" t="inlineStr">
        <is>
          <t>Jun. 30, 2018</t>
        </is>
      </c>
    </row>
    <row r="3">
      <c r="A3" s="4" t="inlineStr">
        <is>
          <t>Deferred</t>
        </is>
      </c>
      <c r="D3" s="4" t="inlineStr">
        <is>
          <t xml:space="preserve"> </t>
        </is>
      </c>
      <c r="E3" s="4" t="inlineStr">
        <is>
          <t xml:space="preserve"> </t>
        </is>
      </c>
      <c r="G3" s="4" t="inlineStr">
        <is>
          <t xml:space="preserve"> </t>
        </is>
      </c>
      <c r="I3" s="5" t="n">
        <v>5334</v>
      </c>
    </row>
    <row r="4">
      <c r="A4" s="4" t="inlineStr">
        <is>
          <t>Provision (benefit) for income taxes</t>
        </is>
      </c>
      <c r="B4" s="4" t="inlineStr">
        <is>
          <t xml:space="preserve"> </t>
        </is>
      </c>
      <c r="C4" s="5" t="n">
        <v>-6965</v>
      </c>
      <c r="D4" s="4" t="inlineStr">
        <is>
          <t xml:space="preserve"> </t>
        </is>
      </c>
      <c r="E4" s="5" t="n">
        <v>6965</v>
      </c>
      <c r="G4" s="4" t="inlineStr">
        <is>
          <t xml:space="preserve"> </t>
        </is>
      </c>
      <c r="I4" s="5" t="n">
        <v>5334</v>
      </c>
    </row>
    <row r="5">
      <c r="A5" s="4" t="inlineStr">
        <is>
          <t>Superior Living SDN. BHD. [Member]</t>
        </is>
      </c>
    </row>
    <row r="6">
      <c r="A6" s="4" t="inlineStr">
        <is>
          <t>Current</t>
        </is>
      </c>
      <c r="B6" s="4" t="inlineStr">
        <is>
          <t xml:space="preserve"> </t>
        </is>
      </c>
      <c r="C6" s="4" t="inlineStr">
        <is>
          <t xml:space="preserve"> </t>
        </is>
      </c>
      <c r="F6" s="5" t="n">
        <v>-61402</v>
      </c>
      <c r="H6" s="5" t="n">
        <v>580734</v>
      </c>
    </row>
    <row r="7">
      <c r="A7" s="4" t="inlineStr">
        <is>
          <t>Deferred</t>
        </is>
      </c>
      <c r="B7" s="6" t="n">
        <v>50833</v>
      </c>
      <c r="C7" s="6" t="n">
        <v>-57232</v>
      </c>
      <c r="F7" s="6" t="n">
        <v>-250822</v>
      </c>
      <c r="H7" s="6" t="n">
        <v>16814</v>
      </c>
    </row>
    <row r="8">
      <c r="A8" s="4" t="inlineStr">
        <is>
          <t>Provision (benefit) for income taxes</t>
        </is>
      </c>
      <c r="B8" s="5" t="n">
        <v>50833</v>
      </c>
      <c r="C8" s="5" t="n">
        <v>-57232</v>
      </c>
      <c r="F8" s="5" t="n">
        <v>-312224</v>
      </c>
      <c r="H8" s="5" t="n">
        <v>597548</v>
      </c>
    </row>
  </sheetData>
  <mergeCells count="4">
    <mergeCell ref="A1:A2"/>
    <mergeCell ref="B1:C1"/>
    <mergeCell ref="D1:E1"/>
    <mergeCell ref="F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Taxes - Schedule of Effective Income Tax Rate (Details) (Superior Living SDN. BHD.) (10-K)</t>
        </is>
      </c>
      <c r="C1" s="2" t="inlineStr">
        <is>
          <t>3 Months Ended</t>
        </is>
      </c>
      <c r="E1" s="2" t="inlineStr">
        <is>
          <t>6 Months Ended</t>
        </is>
      </c>
      <c r="G1" s="2" t="inlineStr">
        <is>
          <t>12 Months Ended</t>
        </is>
      </c>
    </row>
    <row r="2">
      <c r="C2" s="2" t="inlineStr">
        <is>
          <t>Mar. 31, 2020</t>
        </is>
      </c>
      <c r="D2" s="2" t="inlineStr">
        <is>
          <t>Mar. 31, 2019</t>
        </is>
      </c>
      <c r="E2" s="2" t="inlineStr">
        <is>
          <t>Dec. 31, 2019</t>
        </is>
      </c>
      <c r="F2" s="2" t="inlineStr">
        <is>
          <t>Dec. 31, 2018</t>
        </is>
      </c>
      <c r="G2" s="2" t="inlineStr">
        <is>
          <t>Dec. 31, 2019</t>
        </is>
      </c>
      <c r="H2" s="2" t="inlineStr">
        <is>
          <t>Jun. 30, 2019</t>
        </is>
      </c>
      <c r="I2" s="2" t="inlineStr">
        <is>
          <t>Dec. 31, 2018</t>
        </is>
      </c>
      <c r="J2" s="2" t="inlineStr">
        <is>
          <t>Jun. 30, 2018</t>
        </is>
      </c>
    </row>
    <row r="3">
      <c r="A3" s="4" t="inlineStr">
        <is>
          <t>Statutory rate</t>
        </is>
      </c>
      <c r="C3" s="4" t="inlineStr">
        <is>
          <t>21.00%</t>
        </is>
      </c>
      <c r="D3" s="4" t="inlineStr">
        <is>
          <t>21.00%</t>
        </is>
      </c>
      <c r="E3" s="4" t="inlineStr">
        <is>
          <t>21.00%</t>
        </is>
      </c>
      <c r="F3" s="4" t="inlineStr">
        <is>
          <t>21.00%</t>
        </is>
      </c>
      <c r="H3" s="4" t="inlineStr">
        <is>
          <t>21.00%</t>
        </is>
      </c>
      <c r="J3" s="4" t="inlineStr">
        <is>
          <t>21.00%</t>
        </is>
      </c>
    </row>
    <row r="4">
      <c r="A4" s="4" t="inlineStr">
        <is>
          <t>Permanent difference</t>
        </is>
      </c>
      <c r="B4" s="4" t="inlineStr">
        <is>
          <t>[1]</t>
        </is>
      </c>
      <c r="C4" s="4" t="inlineStr">
        <is>
          <t>0.00%</t>
        </is>
      </c>
      <c r="D4" s="4" t="inlineStr">
        <is>
          <t>(10.80%)</t>
        </is>
      </c>
      <c r="E4" s="4" t="inlineStr">
        <is>
          <t>0.00%</t>
        </is>
      </c>
      <c r="F4" s="4" t="inlineStr">
        <is>
          <t>(5.10%)</t>
        </is>
      </c>
      <c r="H4" s="4" t="inlineStr">
        <is>
          <t>0.00%</t>
        </is>
      </c>
      <c r="J4" s="4" t="inlineStr">
        <is>
          <t>(4.30%)</t>
        </is>
      </c>
    </row>
    <row r="5">
      <c r="A5" s="4" t="inlineStr">
        <is>
          <t>Effective tax rate</t>
        </is>
      </c>
      <c r="C5" s="4" t="inlineStr">
        <is>
          <t>0.00%</t>
        </is>
      </c>
      <c r="D5" s="4" t="inlineStr">
        <is>
          <t>(10.80%)</t>
        </is>
      </c>
      <c r="E5" s="4" t="inlineStr">
        <is>
          <t>0.00%</t>
        </is>
      </c>
      <c r="F5" s="4" t="inlineStr">
        <is>
          <t>(5.10%)</t>
        </is>
      </c>
      <c r="H5" s="4" t="inlineStr">
        <is>
          <t>0.00%</t>
        </is>
      </c>
      <c r="J5" s="4" t="inlineStr">
        <is>
          <t>(4.30%)</t>
        </is>
      </c>
    </row>
    <row r="6">
      <c r="A6" s="4" t="inlineStr">
        <is>
          <t>Superior Living SDN. BHD. [Member]</t>
        </is>
      </c>
    </row>
    <row r="7">
      <c r="A7" s="4" t="inlineStr">
        <is>
          <t>Statutory rate</t>
        </is>
      </c>
      <c r="C7" s="4" t="inlineStr">
        <is>
          <t>24.00%</t>
        </is>
      </c>
      <c r="G7" s="4" t="inlineStr">
        <is>
          <t>24.00%</t>
        </is>
      </c>
      <c r="I7" s="4" t="inlineStr">
        <is>
          <t>24.00%</t>
        </is>
      </c>
    </row>
    <row r="8">
      <c r="A8" s="4" t="inlineStr">
        <is>
          <t>Preferential tax rate reduction</t>
        </is>
      </c>
      <c r="G8" s="4" t="inlineStr">
        <is>
          <t>(0.80%)</t>
        </is>
      </c>
      <c r="I8" s="4" t="inlineStr">
        <is>
          <t>(0.30%)</t>
        </is>
      </c>
    </row>
    <row r="9">
      <c r="A9" s="4" t="inlineStr">
        <is>
          <t>Permanent difference</t>
        </is>
      </c>
      <c r="G9" s="4" t="inlineStr">
        <is>
          <t>(0.40%)</t>
        </is>
      </c>
      <c r="I9" s="4" t="inlineStr">
        <is>
          <t>(0.50%)</t>
        </is>
      </c>
    </row>
    <row r="10">
      <c r="A10" s="4" t="inlineStr">
        <is>
          <t>Effective tax rate</t>
        </is>
      </c>
      <c r="G10" s="4" t="inlineStr">
        <is>
          <t>22.80%</t>
        </is>
      </c>
      <c r="I10" s="4" t="inlineStr">
        <is>
          <t>23.20%</t>
        </is>
      </c>
    </row>
    <row r="11"/>
    <row r="12">
      <c r="A12" s="4" t="inlineStr">
        <is>
          <t>[1]</t>
        </is>
      </c>
      <c r="B12" s="4" t="inlineStr">
        <is>
          <t>This was related to disallowed expenditure incurred in the ordinary course of business.</t>
        </is>
      </c>
    </row>
  </sheetData>
  <mergeCells count="6">
    <mergeCell ref="A1:B2"/>
    <mergeCell ref="C1:D1"/>
    <mergeCell ref="E1:F1"/>
    <mergeCell ref="G1:J1"/>
    <mergeCell ref="A11:I11"/>
    <mergeCell ref="B12:I1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 Schedule of Deferred Tax Assets and Liabilities (Details) (Superior Living SDN. BHD.) - USD ($)</t>
        </is>
      </c>
      <c r="B1" s="2" t="inlineStr">
        <is>
          <t>Mar. 31, 2020</t>
        </is>
      </c>
      <c r="C1" s="2" t="inlineStr">
        <is>
          <t>Dec. 31, 2019</t>
        </is>
      </c>
      <c r="D1" s="2" t="inlineStr">
        <is>
          <t>Jun. 30, 2019</t>
        </is>
      </c>
      <c r="E1" s="2" t="inlineStr">
        <is>
          <t>Dec. 31, 2018</t>
        </is>
      </c>
    </row>
    <row r="2">
      <c r="A2" s="4" t="inlineStr">
        <is>
          <t>Net operating loss carry forwards</t>
        </is>
      </c>
      <c r="B2" s="5" t="n">
        <v>73318</v>
      </c>
      <c r="C2" s="5" t="n">
        <v>43410</v>
      </c>
      <c r="D2" s="5" t="n">
        <v>92069</v>
      </c>
      <c r="E2" s="5" t="n">
        <v>82970</v>
      </c>
    </row>
    <row r="3">
      <c r="A3" s="4" t="inlineStr">
        <is>
          <t>Deferred tax assets, net</t>
        </is>
      </c>
      <c r="B3" s="4" t="inlineStr">
        <is>
          <t xml:space="preserve"> </t>
        </is>
      </c>
      <c r="C3" s="4" t="inlineStr">
        <is>
          <t xml:space="preserve"> </t>
        </is>
      </c>
      <c r="D3" s="4" t="inlineStr">
        <is>
          <t xml:space="preserve"> </t>
        </is>
      </c>
      <c r="E3" s="4" t="inlineStr">
        <is>
          <t xml:space="preserve"> </t>
        </is>
      </c>
    </row>
    <row r="4">
      <c r="A4" s="4" t="inlineStr">
        <is>
          <t>Superior Living SDN. BHD. [Member]</t>
        </is>
      </c>
    </row>
    <row r="5">
      <c r="A5" s="4" t="inlineStr">
        <is>
          <t>Net operating loss carry forwards</t>
        </is>
      </c>
      <c r="B5" s="6" t="n">
        <v>196494</v>
      </c>
      <c r="C5" s="6" t="n">
        <v>260479</v>
      </c>
      <c r="E5" s="4" t="inlineStr">
        <is>
          <t xml:space="preserve"> </t>
        </is>
      </c>
    </row>
    <row r="6">
      <c r="A6" s="4" t="inlineStr">
        <is>
          <t>Deprecation</t>
        </is>
      </c>
      <c r="B6" s="6" t="n">
        <v>-24244</v>
      </c>
      <c r="C6" s="6" t="n">
        <v>-25682</v>
      </c>
      <c r="E6" s="6" t="n">
        <v>-18901</v>
      </c>
    </row>
    <row r="7">
      <c r="A7" s="4" t="inlineStr">
        <is>
          <t>Deferred tax assets, net</t>
        </is>
      </c>
      <c r="B7" s="5" t="n">
        <v>172250</v>
      </c>
      <c r="C7" s="5" t="n">
        <v>234797</v>
      </c>
    </row>
    <row r="8">
      <c r="A8" s="4" t="inlineStr">
        <is>
          <t>Deferred liabilities, net</t>
        </is>
      </c>
      <c r="E8" s="5" t="n">
        <v>-1890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ummary of Prepaid Taxes (Details) (Superior Living SDN. BHD.) - Superior Living SDN. BHD. [Member] - USD ($)</t>
        </is>
      </c>
      <c r="B1" s="2" t="inlineStr">
        <is>
          <t>Mar. 31, 2020</t>
        </is>
      </c>
      <c r="C1" s="2" t="inlineStr">
        <is>
          <t>Dec. 31, 2019</t>
        </is>
      </c>
      <c r="D1" s="2" t="inlineStr">
        <is>
          <t>Dec. 31, 2018</t>
        </is>
      </c>
    </row>
    <row r="2">
      <c r="A2" s="4" t="inlineStr">
        <is>
          <t>Prepaid income taxes</t>
        </is>
      </c>
      <c r="B2" s="5" t="n">
        <v>1198475</v>
      </c>
      <c r="C2" s="5" t="n">
        <v>1173122</v>
      </c>
      <c r="D2" s="5" t="n">
        <v>158002</v>
      </c>
    </row>
    <row r="3">
      <c r="A3" s="4" t="inlineStr">
        <is>
          <t>Prepaid GST taxes</t>
        </is>
      </c>
      <c r="B3" s="6" t="n">
        <v>8346</v>
      </c>
      <c r="C3" s="6" t="n">
        <v>8841</v>
      </c>
      <c r="D3" s="6" t="n">
        <v>30196</v>
      </c>
    </row>
    <row r="4">
      <c r="A4" s="4" t="inlineStr">
        <is>
          <t>Total</t>
        </is>
      </c>
      <c r="B4" s="5" t="n">
        <v>1206821</v>
      </c>
      <c r="C4" s="5" t="n">
        <v>1181963</v>
      </c>
      <c r="D4" s="5" t="n">
        <v>18819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Background</t>
        </is>
      </c>
      <c r="B1" s="2" t="inlineStr">
        <is>
          <t>3 Months Ended</t>
        </is>
      </c>
      <c r="C1" s="2" t="inlineStr">
        <is>
          <t>6 Months Ended</t>
        </is>
      </c>
    </row>
    <row r="2">
      <c r="B2" s="2" t="inlineStr">
        <is>
          <t>Mar. 31, 2020</t>
        </is>
      </c>
      <c r="C2" s="2" t="inlineStr">
        <is>
          <t>Dec. 31, 2019</t>
        </is>
      </c>
    </row>
    <row r="3">
      <c r="A3" s="3" t="inlineStr">
        <is>
          <t>Accounting Policies [Abstract]</t>
        </is>
      </c>
    </row>
    <row r="4">
      <c r="A4" s="4" t="inlineStr">
        <is>
          <t>Organization and Business Background</t>
        </is>
      </c>
      <c r="B4" s="4" t="inlineStr">
        <is>
          <t>1. ORGANIZATION AND BUSINESS BACKGROUND Agape ATP Corporation, a Nevada corporation
(“the Company”) was incorporated under the laws of the State of Nevada on June 1, 2016. Agape ATP Corporation operates through its
wholly owned subsidiary, Agape ATP Corporation, a Company organized in Labuan, Malaysia. Agape ATP Corporation, incorporated in Labuan,
Malaysia, is an investment holding company with 100% equity interest in Agape ATP International Holding Limited, a company incorporated
in Hong Kong. The Company and its subsidiaries provide health
and wellness products and advisory services to the public. The principal activity of the Company and its subsidiaries is to supply
high-quality health and wellness products, including supplement to assist in cell metabolism, detoxification, blood circulation,
anti-aging and products designed to improve the overall health system in our body. Details of the Company’s subsidiari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Health and wellness products and health solution advisory services 100 % Business Overview Agape ATP Corporation is a company that provides
health solution advisory services to our clients. We primarily focus our efforts on attracting customers in Malaysia. Our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At its core, the ATP Zeta Super Health Program
is focused upon biological energy, Adenosine Triphosphate (ATP), at the cellular level. The stimulation of ATP production at the
cellular level can increase the metabolism and service to promote and maintain normal and healthy functioning of the body’s
systems. As a strong advocator of “beauty from within”, our program shall emphasize nutrient absorption through the
membrane ion channel to provide complete and balanced nutrients to improve cell health. Thus, ATP Zeta Super Health Program provides
ionized and high zeta potential (high bioavailability) nutrients to enhance the absorption at the cellular level. The ATP Zeta Super Health Program consists
of eight products. None of these products are owned or produced by Agape ATP Corporation. In the event that any of these products
are no longer produced, or are otherwise unavailable, we may have to devote significant effort to identifying and obtaining comparable
replacement products. The eight products that comprise the ATP Zeta Super Health Program are ATP1s Survivor Select, ATP2 Energized
Mineral Concentrate, ATP3 Ionized Cal-Mag, ATP4 Omega Blend, ATP5 BetaMaxx, AGN-Vege Fruit Fiber, AGP1-Iron and YFA-Young Formula. At present, our products are mainly sold in
Malaysia, and due to the contents and combination of the main ingredients in the products they are categorized as health food rather
than medicines or drugs. As such, all products require authorization from the Food and Quality Division of Ministry of Health according
to the Food Act of 1983 and Food Regulation 1985 in order to be sold in the country. All of the products in the ATP Zeta Super
Health Program have obtained the appropriate authorizations. As part of a continuous effort to increase
market share of the health and wellness industry that is growing at an exponential rate, we will also evaluate adding additional
products to the ATP Zeta Super Health Program; and considering the potential of the synergies between the health and beauty sectors,
we will further involve ourselves in the topical approach of skin and hair regime. Other than organic growth, the Company will
also consider mergers and acquisitions where synergistic. As detailed in Note 15, Subsequent Events, to improve its sales channel,
the Company is in the process of acquiring a Malaysia incorporated entity whose principal activity is in the trading of health
and wellness products.</t>
        </is>
      </c>
      <c r="C4" s="4" t="inlineStr">
        <is>
          <t>1. ORGANIZATION AND BUSINESS BACKGROUND Agape ATP Corporation, a Nevada corporation
(“the Company”) was incorporated under the laws of the State of Nevada on June 1, 2016. Agape ATP Corporation operates through its
wholly owned subsidiary, Agape ATP Corporation, a Company organized in Labuan, Malaysia. Agape ATP Corporation, incorporated in Labuan,
Malaysia, is an investment holding company with 100% equity interest in Agape ATP International Holding Limited, a company incorporated
in Hong Kong. The Company and its subsidiaries provide health
and wellness products and advisory services to the public. The principal activity of the Company and its subsidiaries is to supply
high-quality health and wellness products, including supplement to assist in cell metabolism, detoxification, blood circulation,
anti-aging and products designed to improve the overall health system in our body. Details of the Company’s subsidiari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Health and wellness products and health solution advisory services 100 % Business Overview Agape ATP Corporation is a company that provides
health solution advisory services to our clients. We primarily focus our efforts on attracting customers in Malaysia. Our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At its core, the ATP Zeta Super Health Program
is focused upon biological energy, Adenosine Triphosphate (ATP), at the cellular level. The stimulation of ATP production at the
cellular level can increase the metabolism and service to promote and maintain normal and healthy functioning of the body’s
systems. As a strong advocator of “beauty from within”, our program shall emphasize nutrient absorption through the
membrane ion channel to provide complete and balanced nutrients to improve cell health. Thus, ATP Zeta Super Health Program provides
ionized and high zeta potential (high bioavailability) nutrients to enhance the absorption at the cellular level. The ATP Zeta Super Health Program consists
of eight products. None of these products are owned or produced by Agape ATP Corporation. In the event that any of these products
are no longer produced, or are otherwise unavailable, we may have to devote significant effort to identifying and obtaining comparable
replacement products. The ten products that comprise the ATP Zeta Super Health Program are ATP1s Survivor Select, ATP2 Energized
Mineral Concentrate, ATP3 Ionized Cal-Mag, ATP4 Omega Blend, ATP5 BetaMaxx, AGN-Vege Fruit Fiber, AGP1-Iron and YFA-Young Formula. At present, our products are mainly sold in
Malaysia, and due to the contents and combination of the main ingredients in the products they are categorized as health food rather
than medicines or drugs. As such, all products require authorization from the Food and Quality Division of Ministry of Health according
to the Food Act of 1983 and Food Regulation 1985 in order to be sold in the country. All of the products in the ATP Zeta Super
Health Program have obtained the appropriate authorizations. As part of a continuous effort to increase
market share of the health and wellness industry that is growing at an exponential rate, we will also evaluate adding additional
products to the ATP Zeta Super Health Program; and considering the potential of the synergies between the health and beauty sectors,
we will further involve ourselves in the topical approach of skin and hair regi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2" customWidth="1" min="7" max="7"/>
  </cols>
  <sheetData>
    <row r="1">
      <c r="A1" s="1" t="inlineStr">
        <is>
          <t>Concentration of Risk (Details Narrative) (Superior Living SDN. BHD.)</t>
        </is>
      </c>
      <c r="B1" s="2" t="inlineStr">
        <is>
          <t>3 Months Ended</t>
        </is>
      </c>
      <c r="D1" s="2" t="inlineStr">
        <is>
          <t>6 Months Ended</t>
        </is>
      </c>
      <c r="E1" s="2" t="inlineStr">
        <is>
          <t>12 Months Ended</t>
        </is>
      </c>
    </row>
    <row r="2">
      <c r="B2" s="2" t="inlineStr">
        <is>
          <t>Mar. 31, 2020USD ($)</t>
        </is>
      </c>
      <c r="C2" s="2" t="inlineStr">
        <is>
          <t>Mar. 31, 2019</t>
        </is>
      </c>
      <c r="D2" s="2" t="inlineStr">
        <is>
          <t>Dec. 31, 2019USD ($)</t>
        </is>
      </c>
      <c r="E2" s="2" t="inlineStr">
        <is>
          <t>Dec. 31, 2019USD ($)</t>
        </is>
      </c>
      <c r="F2" s="2" t="inlineStr">
        <is>
          <t>Dec. 31, 2018USD ($)</t>
        </is>
      </c>
      <c r="G2" s="2" t="inlineStr">
        <is>
          <t>Mar. 31, 2020MYR (RM)</t>
        </is>
      </c>
    </row>
    <row r="3">
      <c r="A3" s="4" t="inlineStr">
        <is>
          <t>Vendor One [Member]</t>
        </is>
      </c>
    </row>
    <row r="4">
      <c r="A4" s="4" t="inlineStr">
        <is>
          <t>Concentrations of risk percentage</t>
        </is>
      </c>
      <c r="C4" s="4" t="inlineStr">
        <is>
          <t>54.00%</t>
        </is>
      </c>
    </row>
    <row r="5">
      <c r="A5" s="4" t="inlineStr">
        <is>
          <t>Superior Living SDN. BHD. [Member] | Each Depositor [Member]</t>
        </is>
      </c>
    </row>
    <row r="6">
      <c r="A6" s="4" t="inlineStr">
        <is>
          <t>Deposits</t>
        </is>
      </c>
      <c r="B6" s="5" t="n">
        <v>62000</v>
      </c>
      <c r="D6" s="5" t="n">
        <v>62000</v>
      </c>
      <c r="E6" s="5" t="n">
        <v>62000</v>
      </c>
    </row>
    <row r="7">
      <c r="A7" s="4" t="inlineStr">
        <is>
          <t>Superior Living SDN. BHD. [Member] | Each Depositor [Member] | RM [Member] | Maximum [Member]</t>
        </is>
      </c>
    </row>
    <row r="8">
      <c r="A8" s="4" t="inlineStr">
        <is>
          <t>Deposits</t>
        </is>
      </c>
      <c r="D8" s="6" t="n">
        <v>250000</v>
      </c>
      <c r="E8" s="6" t="n">
        <v>250000</v>
      </c>
      <c r="G8" s="10" t="n">
        <v>250000</v>
      </c>
    </row>
    <row r="9">
      <c r="A9" s="4" t="inlineStr">
        <is>
          <t>Superior Living SDN. BHD. [Member] | Perbadanan Insurans Deposit Malaysia [Member]</t>
        </is>
      </c>
    </row>
    <row r="10">
      <c r="A10" s="4" t="inlineStr">
        <is>
          <t>Deposits</t>
        </is>
      </c>
      <c r="B10" s="6" t="n">
        <v>983512</v>
      </c>
      <c r="D10" s="6" t="n">
        <v>651418</v>
      </c>
      <c r="E10" s="6" t="n">
        <v>651418</v>
      </c>
      <c r="F10" s="5" t="n">
        <v>1111897</v>
      </c>
    </row>
    <row r="11">
      <c r="A11" s="4" t="inlineStr">
        <is>
          <t>Superior Living SDN. BHD. [Member] | Malaysia [Member]</t>
        </is>
      </c>
    </row>
    <row r="12">
      <c r="A12" s="4" t="inlineStr">
        <is>
          <t>Interest income, deposits with financial institutions</t>
        </is>
      </c>
      <c r="B12" s="5" t="n">
        <v>1156543</v>
      </c>
      <c r="D12" s="5" t="n">
        <v>858592</v>
      </c>
      <c r="E12" s="5" t="n">
        <v>858592</v>
      </c>
      <c r="F12" s="5" t="n">
        <v>1249141</v>
      </c>
    </row>
    <row r="13">
      <c r="A13" s="4" t="inlineStr">
        <is>
          <t>Superior Living SDN. BHD. [Member] | Vendor One [Member]</t>
        </is>
      </c>
    </row>
    <row r="14">
      <c r="A14" s="4" t="inlineStr">
        <is>
          <t>Concentrations of risk percentage</t>
        </is>
      </c>
      <c r="B14" s="4" t="inlineStr">
        <is>
          <t>97.90%</t>
        </is>
      </c>
    </row>
    <row r="15">
      <c r="A15" s="4" t="inlineStr">
        <is>
          <t>Superior Living SDN. BHD. [Member] | Related Party Vendor [Member]</t>
        </is>
      </c>
    </row>
    <row r="16">
      <c r="A16" s="4" t="inlineStr">
        <is>
          <t>Concentrations of risk percentage</t>
        </is>
      </c>
      <c r="C16" s="4" t="inlineStr">
        <is>
          <t>97.00%</t>
        </is>
      </c>
    </row>
    <row r="17">
      <c r="A17" s="4" t="inlineStr">
        <is>
          <t>Superior Living SDN. BHD. [Member] | Related Party Vendor [Member] | Accounts Payable [Member]</t>
        </is>
      </c>
    </row>
    <row r="18">
      <c r="A18" s="4" t="inlineStr">
        <is>
          <t>Concentrations of risk percentage</t>
        </is>
      </c>
      <c r="B18" s="4" t="inlineStr">
        <is>
          <t>100.00%</t>
        </is>
      </c>
      <c r="E18" s="4" t="inlineStr">
        <is>
          <t>100.00%</t>
        </is>
      </c>
    </row>
    <row r="19">
      <c r="A19" s="4" t="inlineStr">
        <is>
          <t>Superior Living SDN. BHD. [Member] | One Sales Distributor [Member]</t>
        </is>
      </c>
    </row>
    <row r="20">
      <c r="A20" s="4" t="inlineStr">
        <is>
          <t>Concentrations of risk percentage</t>
        </is>
      </c>
      <c r="B20" s="4" t="inlineStr">
        <is>
          <t>13.50%</t>
        </is>
      </c>
      <c r="E20" s="4" t="inlineStr">
        <is>
          <t>16.20%</t>
        </is>
      </c>
      <c r="F20" s="4" t="inlineStr">
        <is>
          <t>14.90%</t>
        </is>
      </c>
    </row>
    <row r="21">
      <c r="A21" s="4" t="inlineStr">
        <is>
          <t>Superior Living SDN. BHD. [Member] | No Sales Distributor [Member]</t>
        </is>
      </c>
    </row>
    <row r="22">
      <c r="A22" s="4" t="inlineStr">
        <is>
          <t>Concentrations of risk percentage</t>
        </is>
      </c>
      <c r="C22" s="4" t="inlineStr">
        <is>
          <t>10.00%</t>
        </is>
      </c>
    </row>
  </sheetData>
  <mergeCells count="3">
    <mergeCell ref="A1:A2"/>
    <mergeCell ref="B1:C1"/>
    <mergeCell ref="E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14" customWidth="1" min="9" max="9"/>
    <col width="22" customWidth="1" min="10" max="10"/>
  </cols>
  <sheetData>
    <row r="1">
      <c r="A1" s="1" t="inlineStr">
        <is>
          <t>Concentration of Risk (Details Narrative) (Superior Living SDN. BHD.) (10-K)</t>
        </is>
      </c>
      <c r="B1" s="2" t="inlineStr">
        <is>
          <t>Dec. 31, 2019USD ($)</t>
        </is>
      </c>
      <c r="C1" s="2" t="inlineStr">
        <is>
          <t>Mar. 31, 2020USD ($)</t>
        </is>
      </c>
      <c r="D1" s="2" t="inlineStr">
        <is>
          <t>Dec. 31, 2019USD ($)</t>
        </is>
      </c>
      <c r="E1" s="2" t="inlineStr">
        <is>
          <t>Dec. 31, 2018USD ($)</t>
        </is>
      </c>
      <c r="F1" s="2" t="inlineStr">
        <is>
          <t>Dec. 31, 2019USD ($)</t>
        </is>
      </c>
      <c r="G1" s="2" t="inlineStr">
        <is>
          <t>Jun. 30, 2019</t>
        </is>
      </c>
      <c r="H1" s="2" t="inlineStr">
        <is>
          <t>Dec. 31, 2018USD ($)</t>
        </is>
      </c>
      <c r="I1" s="2" t="inlineStr">
        <is>
          <t>Jun. 30, 2018</t>
        </is>
      </c>
      <c r="J1" s="2" t="inlineStr">
        <is>
          <t>Mar. 31, 2020MYR (RM)</t>
        </is>
      </c>
    </row>
    <row r="2">
      <c r="A2" s="4" t="inlineStr">
        <is>
          <t>Accounts Payable [Member]</t>
        </is>
      </c>
    </row>
    <row r="3">
      <c r="A3" s="4" t="inlineStr">
        <is>
          <t>Concentrations of risk percentage</t>
        </is>
      </c>
      <c r="D3" s="4" t="inlineStr">
        <is>
          <t>41.00%</t>
        </is>
      </c>
      <c r="G3" s="4" t="inlineStr">
        <is>
          <t>26.00%</t>
        </is>
      </c>
    </row>
    <row r="4">
      <c r="A4" s="4" t="inlineStr">
        <is>
          <t>Superior Living SDN. BHD. [Member] | Each Depositor [Member]</t>
        </is>
      </c>
    </row>
    <row r="5">
      <c r="A5" s="4" t="inlineStr">
        <is>
          <t>Deposits</t>
        </is>
      </c>
      <c r="B5" s="5" t="n">
        <v>62000</v>
      </c>
      <c r="C5" s="5" t="n">
        <v>62000</v>
      </c>
      <c r="D5" s="5" t="n">
        <v>62000</v>
      </c>
      <c r="F5" s="5" t="n">
        <v>62000</v>
      </c>
    </row>
    <row r="6">
      <c r="A6" s="4" t="inlineStr">
        <is>
          <t>Superior Living SDN. BHD. [Member] | Each Depositor [Member] | RM [Member] | Maximum [Member]</t>
        </is>
      </c>
    </row>
    <row r="7">
      <c r="A7" s="4" t="inlineStr">
        <is>
          <t>Deposits</t>
        </is>
      </c>
      <c r="B7" s="6" t="n">
        <v>250000</v>
      </c>
      <c r="D7" s="6" t="n">
        <v>250000</v>
      </c>
      <c r="F7" s="6" t="n">
        <v>250000</v>
      </c>
      <c r="J7" s="10" t="n">
        <v>250000</v>
      </c>
    </row>
    <row r="8">
      <c r="A8" s="4" t="inlineStr">
        <is>
          <t>Superior Living SDN. BHD. [Member] | Perbadanan Insurans Deposit Malaysia [Member]</t>
        </is>
      </c>
    </row>
    <row r="9">
      <c r="A9" s="4" t="inlineStr">
        <is>
          <t>Deposits</t>
        </is>
      </c>
      <c r="B9" s="5" t="n">
        <v>651418</v>
      </c>
      <c r="C9" s="6" t="n">
        <v>983512</v>
      </c>
      <c r="D9" s="6" t="n">
        <v>651418</v>
      </c>
      <c r="E9" s="5" t="n">
        <v>1111897</v>
      </c>
      <c r="F9" s="6" t="n">
        <v>651418</v>
      </c>
      <c r="H9" s="5" t="n">
        <v>1111897</v>
      </c>
    </row>
    <row r="10">
      <c r="A10" s="4" t="inlineStr">
        <is>
          <t>Superior Living SDN. BHD. [Member] | Malaysia [Member]</t>
        </is>
      </c>
    </row>
    <row r="11">
      <c r="A11" s="4" t="inlineStr">
        <is>
          <t>Interest income, deposits with financial institutions</t>
        </is>
      </c>
      <c r="C11" s="5" t="n">
        <v>1156543</v>
      </c>
      <c r="D11" s="5" t="n">
        <v>858592</v>
      </c>
      <c r="F11" s="5" t="n">
        <v>858592</v>
      </c>
      <c r="H11" s="5" t="n">
        <v>1249141</v>
      </c>
    </row>
    <row r="12">
      <c r="A12" s="4" t="inlineStr">
        <is>
          <t>No Customer [Member] | Superior Living SDN. BHD. [Member]</t>
        </is>
      </c>
    </row>
    <row r="13">
      <c r="A13" s="4" t="inlineStr">
        <is>
          <t>Concentrations of risk percentage</t>
        </is>
      </c>
      <c r="F13" s="4" t="inlineStr">
        <is>
          <t>10.00%</t>
        </is>
      </c>
      <c r="H13" s="4" t="inlineStr">
        <is>
          <t>10.00%</t>
        </is>
      </c>
    </row>
    <row r="14">
      <c r="A14" s="4" t="inlineStr">
        <is>
          <t>One Vendor [Member]</t>
        </is>
      </c>
    </row>
    <row r="15">
      <c r="A15" s="4" t="inlineStr">
        <is>
          <t>Concentrations of risk percentage</t>
        </is>
      </c>
      <c r="I15" s="4" t="inlineStr">
        <is>
          <t>100.00%</t>
        </is>
      </c>
    </row>
    <row r="16">
      <c r="A16" s="4" t="inlineStr">
        <is>
          <t>One Vendor [Member] | Accounts Payable [Member]</t>
        </is>
      </c>
    </row>
    <row r="17">
      <c r="A17" s="4" t="inlineStr">
        <is>
          <t>Concentrations of risk percentage</t>
        </is>
      </c>
      <c r="C17" s="4" t="inlineStr">
        <is>
          <t xml:space="preserve"> </t>
        </is>
      </c>
      <c r="D17" s="4" t="inlineStr">
        <is>
          <t>100.00%</t>
        </is>
      </c>
      <c r="E17" s="4" t="inlineStr">
        <is>
          <t>89.00%</t>
        </is>
      </c>
      <c r="G17" s="4" t="inlineStr">
        <is>
          <t>100.00%</t>
        </is>
      </c>
    </row>
    <row r="18">
      <c r="A18" s="4" t="inlineStr">
        <is>
          <t>One Vendor [Member] | Superior Living SDN. BHD. [Member]</t>
        </is>
      </c>
    </row>
    <row r="19">
      <c r="A19" s="4" t="inlineStr">
        <is>
          <t>Concentrations of risk percentage</t>
        </is>
      </c>
      <c r="F19" s="4" t="inlineStr">
        <is>
          <t>99.70%</t>
        </is>
      </c>
      <c r="H19" s="4" t="inlineStr">
        <is>
          <t>83.50%</t>
        </is>
      </c>
    </row>
    <row r="20">
      <c r="A20" s="4" t="inlineStr">
        <is>
          <t>One Vendor [Member] | Superior Living SDN. BHD. [Member] | Accounts Payable [Member]</t>
        </is>
      </c>
    </row>
    <row r="21">
      <c r="A21" s="4" t="inlineStr">
        <is>
          <t>Concentrations of risk percentage</t>
        </is>
      </c>
      <c r="B21" s="4" t="inlineStr">
        <is>
          <t>100.00%</t>
        </is>
      </c>
    </row>
    <row r="22">
      <c r="A22" s="4" t="inlineStr">
        <is>
          <t>One Sales Distributor [Member] | Superior Living SDN. BHD. [Member]</t>
        </is>
      </c>
    </row>
    <row r="23">
      <c r="A23" s="4" t="inlineStr">
        <is>
          <t>Concentrations of risk percentage</t>
        </is>
      </c>
      <c r="C23" s="4" t="inlineStr">
        <is>
          <t>13.50%</t>
        </is>
      </c>
      <c r="F23" s="4" t="inlineStr">
        <is>
          <t>16.20%</t>
        </is>
      </c>
      <c r="H23" s="4" t="inlineStr">
        <is>
          <t>14.9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Narrative) (Superior Living SDN. BHD.) (10-K) - Superior Living SDN. BHD. [Member] - USD ($)</t>
        </is>
      </c>
      <c r="B1" s="2" t="inlineStr">
        <is>
          <t>12 Months Ended</t>
        </is>
      </c>
    </row>
    <row r="2">
      <c r="B2" s="2" t="inlineStr">
        <is>
          <t>Dec. 31, 2018</t>
        </is>
      </c>
      <c r="C2" s="2" t="inlineStr">
        <is>
          <t>Dec. 16, 2019</t>
        </is>
      </c>
    </row>
    <row r="3">
      <c r="A3" s="4" t="inlineStr">
        <is>
          <t>Directors [Member]</t>
        </is>
      </c>
    </row>
    <row r="4">
      <c r="A4" s="4" t="inlineStr">
        <is>
          <t>Dividends paid</t>
        </is>
      </c>
      <c r="B4" s="5" t="n">
        <v>3292466</v>
      </c>
    </row>
    <row r="5">
      <c r="A5" s="4" t="inlineStr">
        <is>
          <t>Directors [Member] | RM [Member]</t>
        </is>
      </c>
    </row>
    <row r="6">
      <c r="A6" s="4" t="inlineStr">
        <is>
          <t>Dividends paid</t>
        </is>
      </c>
      <c r="B6" s="5" t="n">
        <v>13210000</v>
      </c>
    </row>
    <row r="7">
      <c r="A7" s="4" t="inlineStr">
        <is>
          <t>CEO and Director [Member]</t>
        </is>
      </c>
    </row>
    <row r="8">
      <c r="A8" s="4" t="inlineStr">
        <is>
          <t>Loans payable</t>
        </is>
      </c>
      <c r="C8" s="5" t="n">
        <v>1977271</v>
      </c>
    </row>
    <row r="9">
      <c r="A9" s="4" t="inlineStr">
        <is>
          <t>Stock issued during the period</t>
        </is>
      </c>
      <c r="B9" s="6" t="n">
        <v>8090598</v>
      </c>
    </row>
    <row r="10">
      <c r="A10" s="4" t="inlineStr">
        <is>
          <t>CEO and Director [Member] | RM [Member]</t>
        </is>
      </c>
    </row>
    <row r="11">
      <c r="A11" s="4" t="inlineStr">
        <is>
          <t>Loans payable</t>
        </is>
      </c>
      <c r="C11" s="5" t="n">
        <v>8090598</v>
      </c>
    </row>
    <row r="12">
      <c r="A12" s="4" t="inlineStr">
        <is>
          <t>Share price</t>
        </is>
      </c>
      <c r="C12" s="5" t="n">
        <v>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mmitments and Contingencies (Details Narrative) (Superior Living SDN. BHD.)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Dec. 31, 2019</t>
        </is>
      </c>
      <c r="G2" s="2" t="inlineStr">
        <is>
          <t>Jun. 30, 2019</t>
        </is>
      </c>
      <c r="H2" s="2" t="inlineStr">
        <is>
          <t>Dec. 31, 2018</t>
        </is>
      </c>
      <c r="I2" s="2" t="inlineStr">
        <is>
          <t>Jun. 30, 2018</t>
        </is>
      </c>
    </row>
    <row r="3">
      <c r="A3" s="4" t="inlineStr">
        <is>
          <t>Rent expenses</t>
        </is>
      </c>
      <c r="B3" s="5" t="n">
        <v>13508</v>
      </c>
      <c r="C3" s="5" t="n">
        <v>13375</v>
      </c>
      <c r="D3" s="5" t="n">
        <v>26828</v>
      </c>
      <c r="E3" s="5" t="n">
        <v>8932</v>
      </c>
      <c r="G3" s="5" t="n">
        <v>35706</v>
      </c>
      <c r="I3" s="5" t="n">
        <v>0</v>
      </c>
    </row>
    <row r="4">
      <c r="A4" s="4" t="inlineStr">
        <is>
          <t>Superior Living SDN. BHD. [Member]</t>
        </is>
      </c>
    </row>
    <row r="5">
      <c r="A5" s="4" t="inlineStr">
        <is>
          <t>Rent expenses</t>
        </is>
      </c>
      <c r="B5" s="5" t="n">
        <v>44338</v>
      </c>
      <c r="C5" s="5" t="n">
        <v>43982</v>
      </c>
      <c r="F5" s="5" t="n">
        <v>175755</v>
      </c>
      <c r="H5" s="5" t="n">
        <v>125309</v>
      </c>
    </row>
  </sheetData>
  <mergeCells count="4">
    <mergeCell ref="A1:A2"/>
    <mergeCell ref="B1:C1"/>
    <mergeCell ref="D1:E1"/>
    <mergeCell ref="F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mmitments and Contingencies (Details Narrative) (Superior Living SDN. BHD.) (10-K)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Dec. 31, 2019</t>
        </is>
      </c>
      <c r="G2" s="2" t="inlineStr">
        <is>
          <t>Jun. 30, 2019</t>
        </is>
      </c>
      <c r="H2" s="2" t="inlineStr">
        <is>
          <t>Dec. 31, 2018</t>
        </is>
      </c>
      <c r="I2" s="2" t="inlineStr">
        <is>
          <t>Jun. 30, 2018</t>
        </is>
      </c>
    </row>
    <row r="3">
      <c r="A3" s="4" t="inlineStr">
        <is>
          <t>Rent expenses</t>
        </is>
      </c>
      <c r="B3" s="5" t="n">
        <v>13508</v>
      </c>
      <c r="C3" s="5" t="n">
        <v>13375</v>
      </c>
      <c r="D3" s="5" t="n">
        <v>26828</v>
      </c>
      <c r="E3" s="5" t="n">
        <v>8932</v>
      </c>
      <c r="G3" s="5" t="n">
        <v>35706</v>
      </c>
      <c r="I3" s="5" t="n">
        <v>0</v>
      </c>
    </row>
    <row r="4">
      <c r="A4" s="4" t="inlineStr">
        <is>
          <t>Superior Living SDN. BHD. [Member]</t>
        </is>
      </c>
    </row>
    <row r="5">
      <c r="A5" s="4" t="inlineStr">
        <is>
          <t>Rent expenses</t>
        </is>
      </c>
      <c r="B5" s="5" t="n">
        <v>44338</v>
      </c>
      <c r="C5" s="5" t="n">
        <v>43982</v>
      </c>
      <c r="F5" s="5" t="n">
        <v>175755</v>
      </c>
      <c r="H5" s="5" t="n">
        <v>125309</v>
      </c>
    </row>
  </sheetData>
  <mergeCells count="4">
    <mergeCell ref="A1:A2"/>
    <mergeCell ref="B1:C1"/>
    <mergeCell ref="D1:E1"/>
    <mergeCell ref="F1:I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urchase Commitment (Details) (Superior Living SDN. BHD.) - USD ($)</t>
        </is>
      </c>
      <c r="B1" s="2" t="inlineStr">
        <is>
          <t>Mar. 31, 2020</t>
        </is>
      </c>
      <c r="C1" s="2" t="inlineStr">
        <is>
          <t>Dec. 31, 2019</t>
        </is>
      </c>
    </row>
    <row r="2">
      <c r="A2" s="4" t="inlineStr">
        <is>
          <t>2021</t>
        </is>
      </c>
      <c r="B2" s="5" t="n">
        <v>693900</v>
      </c>
      <c r="C2" s="5" t="n">
        <v>693900</v>
      </c>
    </row>
    <row r="3">
      <c r="A3" s="4" t="inlineStr">
        <is>
          <t>2022</t>
        </is>
      </c>
      <c r="B3" s="6" t="n">
        <v>693900</v>
      </c>
      <c r="C3" s="6" t="n">
        <v>693900</v>
      </c>
    </row>
    <row r="4">
      <c r="A4" s="4" t="inlineStr">
        <is>
          <t>2023</t>
        </is>
      </c>
      <c r="B4" s="6" t="n">
        <v>693900</v>
      </c>
      <c r="C4" s="6" t="n">
        <v>693900</v>
      </c>
    </row>
    <row r="5">
      <c r="A5" s="4" t="inlineStr">
        <is>
          <t>2024</t>
        </is>
      </c>
      <c r="B5" s="6" t="n">
        <v>693900</v>
      </c>
      <c r="C5" s="6" t="n">
        <v>693900</v>
      </c>
    </row>
    <row r="6">
      <c r="A6" s="4" t="inlineStr">
        <is>
          <t>Thereafter</t>
        </is>
      </c>
      <c r="B6" s="6" t="n">
        <v>1908225</v>
      </c>
      <c r="C6" s="6" t="n">
        <v>2081700</v>
      </c>
    </row>
    <row r="7">
      <c r="A7" s="4" t="inlineStr">
        <is>
          <t>Total minimum purchase commitments required</t>
        </is>
      </c>
      <c r="B7" s="6" t="n">
        <v>5377725</v>
      </c>
      <c r="C7" s="5" t="n">
        <v>5551200</v>
      </c>
    </row>
    <row r="8">
      <c r="A8" s="4" t="inlineStr">
        <is>
          <t>Superior Living SDN. BHD. [Member]</t>
        </is>
      </c>
    </row>
    <row r="9">
      <c r="A9" s="4" t="inlineStr">
        <is>
          <t>2021</t>
        </is>
      </c>
      <c r="B9" s="6" t="n">
        <v>164745</v>
      </c>
    </row>
    <row r="10">
      <c r="A10" s="4" t="inlineStr">
        <is>
          <t>2022</t>
        </is>
      </c>
      <c r="B10" s="6" t="n">
        <v>158981</v>
      </c>
    </row>
    <row r="11">
      <c r="A11" s="4" t="inlineStr">
        <is>
          <t>2023</t>
        </is>
      </c>
      <c r="B11" s="6" t="n">
        <v>156551</v>
      </c>
    </row>
    <row r="12">
      <c r="A12" s="4" t="inlineStr">
        <is>
          <t>2024</t>
        </is>
      </c>
      <c r="B12" s="6" t="n">
        <v>38038</v>
      </c>
    </row>
    <row r="13">
      <c r="A13" s="4" t="inlineStr">
        <is>
          <t>Thereafter</t>
        </is>
      </c>
      <c r="B13" s="4" t="inlineStr">
        <is>
          <t xml:space="preserve"> </t>
        </is>
      </c>
    </row>
    <row r="14">
      <c r="A14" s="4" t="inlineStr">
        <is>
          <t>Total minimum purchase commitments required</t>
        </is>
      </c>
      <c r="B14" s="5" t="n">
        <v>5183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urchase Commitment (Details) (Superior Living SDN. BHD.) (10-K)</t>
        </is>
      </c>
      <c r="B1" s="2" t="inlineStr">
        <is>
          <t>Dec. 31, 2019USD ($)</t>
        </is>
      </c>
    </row>
    <row r="2">
      <c r="A2" s="4" t="inlineStr">
        <is>
          <t>2020</t>
        </is>
      </c>
      <c r="B2" s="5" t="n">
        <v>17973</v>
      </c>
    </row>
    <row r="3">
      <c r="A3" s="4" t="inlineStr">
        <is>
          <t>Total minimum purchase commitments required</t>
        </is>
      </c>
      <c r="B3" s="6" t="n">
        <v>17973</v>
      </c>
    </row>
    <row r="4">
      <c r="A4" s="4" t="inlineStr">
        <is>
          <t>Superior Living SDN. BHD. [Member]</t>
        </is>
      </c>
    </row>
    <row r="5">
      <c r="A5" s="4" t="inlineStr">
        <is>
          <t>2020</t>
        </is>
      </c>
      <c r="B5" s="6" t="n">
        <v>178035</v>
      </c>
    </row>
    <row r="6">
      <c r="A6" s="4" t="inlineStr">
        <is>
          <t>2021</t>
        </is>
      </c>
      <c r="B6" s="6" t="n">
        <v>169077</v>
      </c>
    </row>
    <row r="7">
      <c r="A7" s="4" t="inlineStr">
        <is>
          <t>2022</t>
        </is>
      </c>
      <c r="B7" s="6" t="n">
        <v>165836</v>
      </c>
    </row>
    <row r="8">
      <c r="A8" s="4" t="inlineStr">
        <is>
          <t>2023</t>
        </is>
      </c>
      <c r="B8" s="6" t="n">
        <v>81753</v>
      </c>
    </row>
    <row r="9">
      <c r="A9" s="4" t="inlineStr">
        <is>
          <t>Thereafter</t>
        </is>
      </c>
      <c r="B9" s="4" t="inlineStr">
        <is>
          <t xml:space="preserve"> </t>
        </is>
      </c>
    </row>
    <row r="10">
      <c r="A10" s="4" t="inlineStr">
        <is>
          <t>Total minimum purchase commitments required</t>
        </is>
      </c>
      <c r="B10" s="5" t="n">
        <v>59470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Superior Living SDN. BHD.) - USD ($)</t>
        </is>
      </c>
      <c r="B1" s="2" t="inlineStr">
        <is>
          <t>Jul. 01, 2020</t>
        </is>
      </c>
      <c r="C1" s="2" t="inlineStr">
        <is>
          <t>May 08, 2020</t>
        </is>
      </c>
      <c r="D1" s="2" t="inlineStr">
        <is>
          <t>Mar. 31, 2020</t>
        </is>
      </c>
      <c r="E1" s="2" t="inlineStr">
        <is>
          <t>Jun. 30, 2018</t>
        </is>
      </c>
      <c r="F1" s="2" t="inlineStr">
        <is>
          <t>Jun. 30, 2020</t>
        </is>
      </c>
      <c r="G1" s="2" t="inlineStr">
        <is>
          <t>Mar. 02, 2020</t>
        </is>
      </c>
      <c r="H1" s="2" t="inlineStr">
        <is>
          <t>Dec. 31, 2019</t>
        </is>
      </c>
      <c r="I1" s="2" t="inlineStr">
        <is>
          <t>Apr. 16, 2018</t>
        </is>
      </c>
      <c r="J1" s="2" t="inlineStr">
        <is>
          <t>Mar. 09, 2018</t>
        </is>
      </c>
    </row>
    <row r="2">
      <c r="A2" s="4" t="inlineStr">
        <is>
          <t>Ownership interest percentage</t>
        </is>
      </c>
      <c r="G2" s="4" t="inlineStr">
        <is>
          <t>17.86%</t>
        </is>
      </c>
    </row>
    <row r="3">
      <c r="A3" s="4" t="inlineStr">
        <is>
          <t>Value of additional shares issued</t>
        </is>
      </c>
      <c r="E3" s="5" t="n">
        <v>2925500</v>
      </c>
    </row>
    <row r="4">
      <c r="A4" s="4" t="inlineStr">
        <is>
          <t>Closing price</t>
        </is>
      </c>
      <c r="I4" s="7" t="n">
        <v>0.0001</v>
      </c>
      <c r="J4" s="5" t="n">
        <v>1</v>
      </c>
    </row>
    <row r="5">
      <c r="A5" s="4" t="inlineStr">
        <is>
          <t>Share Exchange Agreement [Member] | Mr. How Kok Choong [Member] | Subsequent Event [Member]</t>
        </is>
      </c>
    </row>
    <row r="6">
      <c r="A6" s="4" t="inlineStr">
        <is>
          <t>Value of additional shares issued</t>
        </is>
      </c>
      <c r="C6" s="5" t="n">
        <v>1057508</v>
      </c>
    </row>
    <row r="7">
      <c r="A7" s="4" t="inlineStr">
        <is>
          <t>Issuance of common stock shares</t>
        </is>
      </c>
      <c r="C7" s="6" t="n">
        <v>162694</v>
      </c>
    </row>
    <row r="8">
      <c r="A8" s="4" t="inlineStr">
        <is>
          <t>Closing price</t>
        </is>
      </c>
      <c r="C8" s="8" t="n">
        <v>6.5</v>
      </c>
    </row>
    <row r="9">
      <c r="A9" s="4" t="inlineStr">
        <is>
          <t>Superior Living SDN. BHD. [Member]</t>
        </is>
      </c>
    </row>
    <row r="10">
      <c r="A10" s="4" t="inlineStr">
        <is>
          <t>Ownership interest percentage</t>
        </is>
      </c>
      <c r="D10" s="4" t="inlineStr">
        <is>
          <t>100.00%</t>
        </is>
      </c>
    </row>
    <row r="11">
      <c r="A11" s="4" t="inlineStr">
        <is>
          <t>Superior Living SDN. BHD. [Member] | Agape ATP Corporation [Member] | Subsequent Event [Member]</t>
        </is>
      </c>
    </row>
    <row r="12">
      <c r="A12" s="4" t="inlineStr">
        <is>
          <t>Net assets carrying value increased</t>
        </is>
      </c>
      <c r="F12" s="5" t="n">
        <v>90043</v>
      </c>
    </row>
    <row r="13">
      <c r="A13" s="4" t="inlineStr">
        <is>
          <t>Superior Living SDN. BHD. [Member] | Share Exchange Agreement [Member] | Mr. How Kok Choong [Member]</t>
        </is>
      </c>
    </row>
    <row r="14">
      <c r="A14" s="4" t="inlineStr">
        <is>
          <t>Purchase consideration value</t>
        </is>
      </c>
      <c r="D14" s="5" t="n">
        <v>1714003</v>
      </c>
    </row>
    <row r="15">
      <c r="A15" s="4" t="inlineStr">
        <is>
          <t>Payment of common stock</t>
        </is>
      </c>
      <c r="D15" s="6" t="n">
        <v>656495</v>
      </c>
    </row>
    <row r="16">
      <c r="A16" s="4" t="inlineStr">
        <is>
          <t>Value of additional shares issued</t>
        </is>
      </c>
      <c r="D16" s="5" t="n">
        <v>1057508</v>
      </c>
    </row>
    <row r="17">
      <c r="A17" s="4" t="inlineStr">
        <is>
          <t>Subsidiary ownership percentage</t>
        </is>
      </c>
      <c r="D17" s="4" t="inlineStr">
        <is>
          <t>99.99%</t>
        </is>
      </c>
    </row>
    <row r="18">
      <c r="A18" s="4" t="inlineStr">
        <is>
          <t>Superior Living SDN. BHD. [Member] | Share Exchange Agreement [Member] | Agape ATP Corporation [Member] | Mr. How Kok Choong [Member]</t>
        </is>
      </c>
    </row>
    <row r="19">
      <c r="A19" s="4" t="inlineStr">
        <is>
          <t>Ownership interest percentage</t>
        </is>
      </c>
      <c r="H19" s="4" t="inlineStr">
        <is>
          <t>100.00%</t>
        </is>
      </c>
    </row>
    <row r="20">
      <c r="A20" s="4" t="inlineStr">
        <is>
          <t>Superior Living SDN. BHD. [Member] | Share Exchange Agreement [Member] | Agape ATP Corporation [Member] | Mr. How Kok Choong [Member] | Subsequent Event [Member]</t>
        </is>
      </c>
    </row>
    <row r="21">
      <c r="A21" s="4" t="inlineStr">
        <is>
          <t>Ownership interest percentage</t>
        </is>
      </c>
      <c r="C21" s="4" t="inlineStr">
        <is>
          <t>99.99%</t>
        </is>
      </c>
    </row>
    <row r="22">
      <c r="A22" s="4" t="inlineStr">
        <is>
          <t>Payments to acquire ordinary shares</t>
        </is>
      </c>
      <c r="C22" s="5" t="n">
        <v>9590596</v>
      </c>
    </row>
    <row r="23">
      <c r="A23" s="4" t="inlineStr">
        <is>
          <t>Ordinary shares no par value</t>
        </is>
      </c>
      <c r="C23" s="4" t="inlineStr">
        <is>
          <t xml:space="preserve"> </t>
        </is>
      </c>
    </row>
    <row r="24">
      <c r="A24" s="4" t="inlineStr">
        <is>
          <t>Value of additional shares issued</t>
        </is>
      </c>
      <c r="B24" s="5" t="n">
        <v>90043</v>
      </c>
    </row>
    <row r="25">
      <c r="A25" s="4" t="inlineStr">
        <is>
          <t>Issuance of common stock shares</t>
        </is>
      </c>
      <c r="B25" s="6" t="n">
        <v>13853</v>
      </c>
    </row>
    <row r="26">
      <c r="A26" s="4" t="inlineStr">
        <is>
          <t>Closing price</t>
        </is>
      </c>
      <c r="B26" s="8" t="n">
        <v>6.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Superior Living SDN. BHD.) (10-K)</t>
        </is>
      </c>
      <c r="B1" s="2" t="inlineStr">
        <is>
          <t>Mar. 31, 2020</t>
        </is>
      </c>
      <c r="C1" s="2" t="inlineStr">
        <is>
          <t>Mar. 02, 2020</t>
        </is>
      </c>
      <c r="D1" s="2" t="inlineStr">
        <is>
          <t>Dec. 31, 2019</t>
        </is>
      </c>
    </row>
    <row r="2">
      <c r="A2" s="4" t="inlineStr">
        <is>
          <t>Ownership interest percentage</t>
        </is>
      </c>
      <c r="C2" s="4" t="inlineStr">
        <is>
          <t>17.86%</t>
        </is>
      </c>
    </row>
    <row r="3">
      <c r="A3" s="4" t="inlineStr">
        <is>
          <t>Superior Living SDN. BHD. [Member]</t>
        </is>
      </c>
    </row>
    <row r="4">
      <c r="A4" s="4" t="inlineStr">
        <is>
          <t>Ownership interest percentage</t>
        </is>
      </c>
      <c r="B4" s="4" t="inlineStr">
        <is>
          <t>100.00%</t>
        </is>
      </c>
    </row>
    <row r="5">
      <c r="A5" s="4" t="inlineStr">
        <is>
          <t>Superior Living SDN. BHD. [Member] | Share Exchange Agreement [Member] | Agape ATP Corporation [Member] | Mr. How Kok Choong [Member]</t>
        </is>
      </c>
    </row>
    <row r="6">
      <c r="A6" s="4" t="inlineStr">
        <is>
          <t>Ownership interest percentage</t>
        </is>
      </c>
      <c r="D6" s="4" t="inlineStr">
        <is>
          <t>1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Mar. 31, 2020</t>
        </is>
      </c>
      <c r="C2" s="2" t="inlineStr">
        <is>
          <t>Dec. 31, 2019</t>
        </is>
      </c>
    </row>
    <row r="3">
      <c r="A3" s="3" t="inlineStr">
        <is>
          <t>Accounting Policies [Abstract]</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Basi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deferred tax assets and uncertain tax
position, and impairment of investment in non-marketable securities. Actual results could differ from these estimates. Cash and cash equivalents Cash and cash equivalents are carried at cost
and represent cash on hand, time deposits placed with banks or other financial institutions and all highly liquid investments with
an original maturity of three months or less. Accounts receivable – related party Accounts receivable – related party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March 31, 2020, and December 31, 2019, no valuation allowance was recorded. Prepayments and deposits Prepayments and deposits are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Historically, there were no sales return as the Company’s products
sold are not refundable, returnable or exchangeable. Disaggregated information of revenues by products
are as follows:
For the three months ended
March 31, 2020 March 31, 2019
(Unaudited) (Unaudited)
Ionized Cal-Mag $ - $ 55,493
Omega Blend - 68,689
Young Formula - 116,979
Organic Youth Care Cleansing Bar - 17,675
Trim+ - 65,295
Lipomask - 140,166
Total revenues $ - $ 464,297 Cost of revenue Cost of revenue includes freight-in and the
purchase cost of manufactured goods for sale to customers Selling,
general and administrative expenses Selling, general and administrative expenses
are primarily comprised of rental of office premises, travelling, licensing and professional fee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The Company conducts much of its businesses
activities in Hong Kong and is subject to tax in this jurisdiction. As a result of its business activities, the Company will file
separate tax returns that are subject to examination by the foreign tax authorities.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three months ended As of
March 31, 2020 March 31, 2019 December 31, 2019
(Unaudited) (Unaudited)
Period-end MYR : US$1 exchange rate 4.34 4.10 4.09
Period-average MYR : US$1 exchange rate 4.21 4.08 4.16
Period-end HKD : US$1 exchange rate 7.75 7.85 7.79
Period-average HKD : US$1 exchange rate 7.77 7.85 7.83
Period-end AUD : US$1 exchange rate 1.63 1.41 1.43
Period-average AUD : US$1 exchange rate 1.55 1.40 1.4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The Company had on July 1, 2019,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as of
January 1, 2020, as the Company did not have any existing leases with a lease term in excess of twelve months on January 1, 2020.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adoption of this ASU did
not have a material effect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Company is currently evaluating the impact of ASU 2018-13
will have on it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due the Company is qualified as an emerging growth company.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 Reclassification Certain prior period amounts have been reclassified
to conform to the current period presentation for the three months ended March 31, 2019. These reclassifications have no effect
on the condensed consolidated statements of operations and comprehensive income.</t>
        </is>
      </c>
      <c r="C4"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Change of year end As of December 31, 2019, the Company changed
its fiscal year end from June 30 to December 31. The consolidated financial statements consist of a six-month transition period
ended December 31, 2019 and 2018 (unaudited), and the fiscal years ended June 30, 2019 and 2018. Basi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deferred tax assets and uncertain tax
position, and impairment of investment in non-marketable securities. Actual results could differ from these estimates. Cash and cash equivalents Cash and cash equivalents are carried at cost
and represent cash on hand, time deposits placed with banks or other financial institutions and all highly liquid investments with
an original maturity of three months or less. Accounts receivable – related party Accounts receivable – related party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19, June 30, 2019 and December 31, 2018, all of the Company’s accounts receivable balance
are due from a related party, as a result, no valuation allowance was made. Prepayments and deposits Prepayments and deposits are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Historically, there were no sales return as the Company’s products
sold are not refundable, returnable or exchangeable. Disaggregated information of revenues by products
are as follows:
For the six months ended For the years ended
December 31, 2019 December 31, 2018 June 30, 2019 June 30, 2018
(Unaudited)
Survivor Select $ - $ 204,138 $ 203,815 $ 104,656
Energized Mineral Concentrate 100,270 222,789 361,092 66,573
Ionized Cal-Mag - - 55,731 43,124
Omega Blend 68,927 97,170 165,999 68,561
BetaMaxx 67,789 87,793 211,280 126,191
Iron - 2,813 2,809 20,270
Young Formula - - 117,480 57,630
Organic Youth Care Cleansing Bar 17,206 - 17,751 -
Energetique Hyaluronic Acid Serum 175,170 - - -
Trim+ - - 198,862 -
Lipomask - 70,585 211,238 -
Total revenues $ 429,362 $ 685,288 $ 1,546,057 $ 487,005 Cost of revenue Cost of revenue includes freight-in and the
purchase cost of manufactured goods for sale to customers Selling,
general and administrative expenses Selling, general and administrative expenses
are primarily comprised of rental of office premises, travelling, licensing and professional fee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The Company conducts much of its businesses
activities in Hong Kong and is subject to tax in this jurisdiction. As a result of its business activities, the Company will file
separate tax returns that are subject to examination by the foreign tax authorities.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six months ended December 31, As of and for the year ended
2019 2018 2019 2018
Period-end MYR : US$1 exchange rate 4.09 4.14 4.13 4.03
Period-average MYR : US$1 exchange rate 4.16 4.13 4.13 4.21
Period-end HKD : US$1 exchange rate 7.79 7.83 7.81 -
Period-average HKD : US$1 exchange rate 7.83 7.84 7.84 -
Period-end AUD : US$1 exchange rate 1.43 - 1.42 -
Period-average AUD : US$1 exchange rate 1.46 - 1.42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Effective July 1, 2019,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as of
July 1, 2019, as the Company did not have any existing leases with a lease term in excess of twelve months on July 1, 2019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adoption of this ASU did
not have a material effect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due the Company is qualified as an emerging growth company.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 Reclassification Certain prior year amounts have been reclassified
to conform to the current year presentation, such as reclassifying $366,834 impairment in cost of investments from selling, general
and administrative expenses to other income (expenses) for the year ended June 30, 2019, reclassifying accounts receivable –
related party of $78,272 as of June 30, 2019 to be net against other payables and accrued liabilities, and reclassifying cash
inflows of $78,272 from changes in other payables and accrued liabilities to accounts receivable – related party for the
year ended June 30, 2019. These reclassifications have no effect on the reported revenues, net loss or tot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3 Months Ended</t>
        </is>
      </c>
      <c r="C1" s="2" t="inlineStr">
        <is>
          <t>6 Months Ended</t>
        </is>
      </c>
    </row>
    <row r="2">
      <c r="B2" s="2" t="inlineStr">
        <is>
          <t>Mar. 31, 2020</t>
        </is>
      </c>
      <c r="C2" s="2" t="inlineStr">
        <is>
          <t>Dec. 31, 2019</t>
        </is>
      </c>
    </row>
    <row r="3">
      <c r="A3" s="3" t="inlineStr">
        <is>
          <t>Cash and Cash Equivalents [Abstract]</t>
        </is>
      </c>
    </row>
    <row r="4">
      <c r="A4" s="4" t="inlineStr">
        <is>
          <t>Cash and Cash Equivalents</t>
        </is>
      </c>
      <c r="B4" s="4" t="inlineStr">
        <is>
          <t>3. CASH AND CASH EQUIVALENTS As
of March 31, 2020 and December 31, 2019 the Company recorded $2,588,207 and $2,744,457, respectively, of cash and cash equivalents,
which consists $135,436 and $238,937, respectively, of cash in bank and $2,452,771 and $2,505,520, respectively, of time deposits
placed with banks or other financial institutions and all highly liquid investments with an original maturity of three months
or less. The effective interest rate for the time deposits ranges between 2.95% to 3.25% per annum.</t>
        </is>
      </c>
      <c r="C4" s="4" t="inlineStr">
        <is>
          <t>5. CASH AND CASH EQUIVALENTS As
of December 31, 2019, June 30, 2019 and December 31, 2018, the Company recorded $2,744,457, $2,857,587, and $3,452,917 (unaudited),
respectively, of cash and cash equivalents, which consists $238,937, $353,214, and $990,323 (unaudited), respectively, of cash
in bank and $2,505,520, $2,504,373 and $2,462,594 (unaudited), respectively, of time deposits placed with banks or other financial
institutions and all highly liquid investments with an original maturity of three months or less. The effective interest rate
for the time deposits ranges between 2.95% to 3.25%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ounts Receivables - Related Party</t>
        </is>
      </c>
      <c r="B1" s="2" t="inlineStr">
        <is>
          <t>3 Months Ended</t>
        </is>
      </c>
      <c r="C1" s="2" t="inlineStr">
        <is>
          <t>6 Months Ended</t>
        </is>
      </c>
    </row>
    <row r="2">
      <c r="B2" s="2" t="inlineStr">
        <is>
          <t>Mar. 31, 2020</t>
        </is>
      </c>
      <c r="C2" s="2" t="inlineStr">
        <is>
          <t>Dec. 31, 2019</t>
        </is>
      </c>
    </row>
    <row r="3">
      <c r="A3" s="3" t="inlineStr">
        <is>
          <t>Receivables [Abstract]</t>
        </is>
      </c>
    </row>
    <row r="4">
      <c r="A4" s="4" t="inlineStr">
        <is>
          <t>Accounts Receivables - Related Party</t>
        </is>
      </c>
      <c r="B4" s="4" t="inlineStr">
        <is>
          <t xml:space="preserve">4.
ACCOUNTS RECEIVABLE – RELATED PARTY
As of As of
Accounts receivable – related party $ 523,141 $ 520,786
Allowance for doubtful accounts - -
Total accounts receivable – related party $ 523,141 $ 520,786 </t>
        </is>
      </c>
      <c r="C4" s="4" t="inlineStr">
        <is>
          <t xml:space="preserve">6.
ACCOUNTS RECEIVABLE – RELATED PARTY
As of December 31, 2019
As of June 30, 2019
As of December 31, 2018
(Unaudited)
Accounts receivable – related party $ 520,786 $ 433,338 $ -
Allowance for doubtful accounts - - -
Total accounts receivables – related party $ 520,786 $ 433,33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in Marketable Securities</t>
        </is>
      </c>
      <c r="B1" s="2" t="inlineStr">
        <is>
          <t>3 Months Ended</t>
        </is>
      </c>
      <c r="C1" s="2" t="inlineStr">
        <is>
          <t>6 Months Ended</t>
        </is>
      </c>
    </row>
    <row r="2">
      <c r="B2" s="2" t="inlineStr">
        <is>
          <t>Mar. 31, 2020</t>
        </is>
      </c>
      <c r="C2" s="2" t="inlineStr">
        <is>
          <t>Dec. 31, 2019</t>
        </is>
      </c>
    </row>
    <row r="3">
      <c r="A3" s="3" t="inlineStr">
        <is>
          <t>Investments, Debt and Equity Securities [Abstract]</t>
        </is>
      </c>
    </row>
    <row r="4">
      <c r="A4" s="4" t="inlineStr">
        <is>
          <t>Investment in Marketable Securities</t>
        </is>
      </c>
      <c r="B4" s="4" t="inlineStr">
        <is>
          <t xml:space="preserve">5. INVESTMENT IN MARKETABLE SECURITIES
(i) On May 17, 2018, the Company purchased 83,333 shares of common stock in Greenpro Capital Corp. for $500,000 at a purchase price of $6 per share.
(ii) On October 16, 2018, the Company purchased 33,333 shares of common stock in Greenpro Capital Corp. for $1,000 at a purchase price of $0.03 per share.
As of As of
Cost of investment $ 66,484 $ 134,166
Less: Unrealized holding loss (18,538 ) (68,391 )
Exchange rate effect 256 709
Investment in marketable securities $ 48,202 $ 66,484 </t>
        </is>
      </c>
      <c r="C4" s="4" t="inlineStr">
        <is>
          <t xml:space="preserve">3. INVESTMENT IN MARKETABLE SECURITIES
(i) On May 17, 2018, the Company purchased 83,333 shares of common stock in Greenpro Capital Corp. for $500,000 at a purchase price of $6 per share.
(ii) On October 16, 2018, the Company purchased 33,333 shares of common stock in Greenpro Capital Corp. for $1,000 at a purchase price of $0.03 per share.
As of December 31, 2019
As of June 30, 2019
As of December 31, 2018
(Unaudited)
Cost of investment $ 134,166 $ 501,000 $ 501,000
Less: Impairment in cost of investment - (366,834 ) -
Less: Unrealized holding loss (68,391 ) - -
Exchange rate effect 709 - -
Investment in marketable securities $ 66,484 $ 134,166 $ 50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vestment in Non-Marketable Securities</t>
        </is>
      </c>
      <c r="B1" s="2" t="inlineStr">
        <is>
          <t>3 Months Ended</t>
        </is>
      </c>
      <c r="C1" s="2" t="inlineStr">
        <is>
          <t>6 Months Ended</t>
        </is>
      </c>
    </row>
    <row r="2">
      <c r="B2" s="2" t="inlineStr">
        <is>
          <t>Mar. 31, 2020</t>
        </is>
      </c>
      <c r="C2" s="2" t="inlineStr">
        <is>
          <t>Dec. 31, 2019</t>
        </is>
      </c>
    </row>
    <row r="3">
      <c r="A3" s="3" t="inlineStr">
        <is>
          <t>Investment In Non-marketable Securities</t>
        </is>
      </c>
    </row>
    <row r="4">
      <c r="A4" s="4" t="inlineStr">
        <is>
          <t>Investment in Non-Marketable Securities</t>
        </is>
      </c>
      <c r="B4" s="4" t="inlineStr">
        <is>
          <t xml:space="preserve">6. INVESTMENT IN NON-MARKETABLE SECURITIES The Company invested in Unreserved Sdn Bhd
with the investment amount of $863,592 (MYR3,500,000), which approximated 20% of the equity interest of Unreserved Sdn Bhd and
is accounted for under the equity method of accounting. On March 10, 2019 Unreserved Sdn Bhd issued additional common stock for
working capital. As the Company did not subscribe for the additional common stock, the Company’s equity interest in investee
company was diluted from approximately 20.0% to approximately 17.86%. Effective from March 10, 2019, the Company discontinued equity
accounting on the investee company. The Company also ceased control over the operations of the investee company on the same date.
Accordingly, the investment in investee company was reclassified to investment in non-marketable securities. Unreserved Sdn Bhd was incorporated in Malaysia
with 2,500,000 ordinary shares authorized, issued and outstanding. Mr. Lim Hun Soon David Lim and Ms. Aniza Helina Akmi Karim
are the directors of Unreserved Sdn Bhd. Mr. How Kok Choong was a director of the company from April 30, 2018 to March 27, 2019. On March 2, 2020, the Company agreed to sell
the 17.86% ownership interest in Unreserved Sdn Bhd at the December 31, 2019 carrying value of $730,637 to Mr. How Kok Choong,
the CEO and director of the Company. The Company received proceeds of $70,173, and had an amount due from director balance of $660,464
as at March 31, 2020. In May 2020, the entire outstanding balance
was settled as part of the consideration in a transaction which the Company had acquired the CEO’s ownership interest of
Agape Superior Living Sdn. Bhd. On April 3, 2019, the Company purchased a 5%
of stock or 15,000,000 shares of common stock in Phoenix Plus Corp. for $1,500 at purchase price of $0.0001 per share.
Unreserved Sdn Bhd As of As of
Investment in non-marketable securities $ 730,637 $ 730,637
Less: Sale of investment in non-marketable securities (730,637 ) -
Investment in non-marketable securities $ - $ 730,637
Phoenix Plus Corporation
Cost of investment $ 1,500 $ 1,500
Total investment in non-marketable securities $ 1,500 $ 732,137 </t>
        </is>
      </c>
      <c r="C4" s="4" t="inlineStr">
        <is>
          <t xml:space="preserve">4. INVESTMENT IN NON-MARKETABLE SECURITIES The Company invested in Unreserved Sdn Bhd
with the investment amount of $863,592 (MYR3,500,000), which approximated 20% of the equity interest of Unreserved Sdn Bhd and
is accounted for under the equity method of accounting. On March 10, 2019 Unreserved Sdn Bhd issued additional common stock for
working capital. As the Company did not subscribe for the additional common stock, the Company’s equity interest in investee
company was diluted from approximately 20.0% to approximately 17.86%. Effective from March 10, 2019, the Company discontinued equity
accounting on the investee company. The Company also ceased control over the operations of the investee company on the same date.
Accordingly, the investment in investee company was reclassified to investment in non-marketable securities. Unreserved Sdn Bhd is incorporated in Malaysia
with 2,500,000 ordinary shares authorized, issued and outstanding. Mr. Lim Hun Soon David Lim and Ms. Aniza Helina Akmi Karim
are the directors of Unreserved Sdn Bhd. Mr. How Kok Choong was a director of the company from April 30, 2018 to March 27, 2019. On March 2, 2020, the Company agreed to sell
the 17.86% ownership interest in Unreserved Sdn Bhd at December 31, 2019 carrying value of $730,637 to Mr. How Kok Choong, the
CEO and director of the Company. On April 3, 2019, the Company purchased a 5%
of stock or 15,000,000 shares of common stock in Phoenix Plus Corp. for $1,500 at purchase price of $0.0001 per share.
Unreserved Sdn Bhd
As of December 31, 2019
As of June 30, 2019
As of December 31, 2018
(Unaudited)
Cost of investment $ - $ 832,335 $ 832,335
Less: loss of equity of investee company - (124,225 ) (98,140 )
Add: gain on deemed disposal of shares in investee company - 16,509 -
Investment in investee company $ - $ 724,619 $ 734,195
Reclassify to investment in non-marketable securities - (724,619 ) -
Investment in investee company $ - $ - $ -
Investment in non-marketable securities $ 730,637 $ 724,619 $ -
Phoenix Plus Corporation
Cost of investment $ 1,500 $ 1,500 $ 1,500
Total investment in non-marketable securities $ 732,137 $ 726,11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yments and Deposits</t>
        </is>
      </c>
      <c r="B1" s="2" t="inlineStr">
        <is>
          <t>3 Months Ended</t>
        </is>
      </c>
      <c r="C1" s="2" t="inlineStr">
        <is>
          <t>6 Months Ended</t>
        </is>
      </c>
    </row>
    <row r="2">
      <c r="B2" s="2" t="inlineStr">
        <is>
          <t>Mar. 31, 2020</t>
        </is>
      </c>
      <c r="C2" s="2" t="inlineStr">
        <is>
          <t>Dec. 31, 2019</t>
        </is>
      </c>
    </row>
    <row r="3">
      <c r="A3" s="3" t="inlineStr">
        <is>
          <t>Deferred Costs, Capitalized, Prepaid, and Other Assets Disclosure [Abstract]</t>
        </is>
      </c>
    </row>
    <row r="4">
      <c r="A4" s="4" t="inlineStr">
        <is>
          <t>Prepayments and Deposits</t>
        </is>
      </c>
      <c r="B4" s="4" t="inlineStr">
        <is>
          <t xml:space="preserve">7.
PREPAYMENTS AND DEPOSITS
As of As of
Prepaid expenses $ 5,458 $ 2,641
Deposits to supplier 299,310 266,552
Total prepaid expenses and deposits $ 304,768 $ 269,193 </t>
        </is>
      </c>
      <c r="C4" s="4" t="inlineStr">
        <is>
          <t xml:space="preserve">7.
PREPAYMENTS AND DEPOSITS
As of December 31, 2019
As of June 30, 2019
As of December 31, 2018
(Unaudited)
Prepaid expenses $ 2,641 $ 21,081 $ 2,702
Deposits to supplier 266,552 477,254 507,367
Total prepaid expenses and deposits $ 269,193 $ 498,335 $ 510,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t>
        </is>
      </c>
      <c r="B1" s="2" t="inlineStr">
        <is>
          <t>Mar. 31, 2020</t>
        </is>
      </c>
      <c r="C1" s="2" t="inlineStr">
        <is>
          <t>Dec. 31, 2019</t>
        </is>
      </c>
      <c r="D1" s="2" t="inlineStr">
        <is>
          <t>Jun. 30, 2019</t>
        </is>
      </c>
      <c r="E1" s="2" t="inlineStr">
        <is>
          <t>Dec. 31, 2018</t>
        </is>
      </c>
    </row>
    <row r="2">
      <c r="A2" s="3" t="inlineStr">
        <is>
          <t>CURRENT ASSETS</t>
        </is>
      </c>
    </row>
    <row r="3">
      <c r="A3" s="4" t="inlineStr">
        <is>
          <t>Cash and cash equivalents</t>
        </is>
      </c>
      <c r="B3" s="5" t="n">
        <v>2588207</v>
      </c>
      <c r="C3" s="5" t="n">
        <v>2744457</v>
      </c>
      <c r="D3" s="5" t="n">
        <v>2857587</v>
      </c>
      <c r="E3" s="5" t="n">
        <v>3452917</v>
      </c>
    </row>
    <row r="4">
      <c r="A4" s="4" t="inlineStr">
        <is>
          <t>Accounts receivable - related party</t>
        </is>
      </c>
      <c r="B4" s="6" t="n">
        <v>523141</v>
      </c>
      <c r="C4" s="6" t="n">
        <v>520786</v>
      </c>
      <c r="D4" s="6" t="n">
        <v>433338</v>
      </c>
      <c r="E4" s="4" t="inlineStr">
        <is>
          <t xml:space="preserve"> </t>
        </is>
      </c>
    </row>
    <row r="5">
      <c r="A5" s="4" t="inlineStr">
        <is>
          <t>Amount due from a related party</t>
        </is>
      </c>
      <c r="B5" s="6" t="n">
        <v>2227</v>
      </c>
      <c r="C5" s="6" t="n">
        <v>2217</v>
      </c>
      <c r="D5" s="6" t="n">
        <v>2210</v>
      </c>
      <c r="E5" s="4" t="inlineStr">
        <is>
          <t xml:space="preserve"> </t>
        </is>
      </c>
    </row>
    <row r="6">
      <c r="A6" s="4" t="inlineStr">
        <is>
          <t>Prepayments and deposits</t>
        </is>
      </c>
      <c r="B6" s="6" t="n">
        <v>304993</v>
      </c>
      <c r="C6" s="6" t="n">
        <v>269193</v>
      </c>
      <c r="D6" s="6" t="n">
        <v>498335</v>
      </c>
      <c r="E6" s="6" t="n">
        <v>510069</v>
      </c>
    </row>
    <row r="7">
      <c r="A7" s="4" t="inlineStr">
        <is>
          <t>Amount due from a director</t>
        </is>
      </c>
      <c r="B7" s="6" t="n">
        <v>656495</v>
      </c>
      <c r="C7" s="4" t="inlineStr">
        <is>
          <t xml:space="preserve"> </t>
        </is>
      </c>
    </row>
    <row r="8">
      <c r="A8" s="4" t="inlineStr">
        <is>
          <t>Total Current Assets</t>
        </is>
      </c>
      <c r="B8" s="6" t="n">
        <v>4075063</v>
      </c>
      <c r="C8" s="6" t="n">
        <v>3536653</v>
      </c>
      <c r="D8" s="6" t="n">
        <v>3791470</v>
      </c>
      <c r="E8" s="6" t="n">
        <v>3962986</v>
      </c>
    </row>
    <row r="9">
      <c r="A9" s="3" t="inlineStr">
        <is>
          <t>OTHER ASSETS</t>
        </is>
      </c>
    </row>
    <row r="10">
      <c r="A10" s="4" t="inlineStr">
        <is>
          <t>Investment in marketable securities</t>
        </is>
      </c>
      <c r="B10" s="6" t="n">
        <v>48202</v>
      </c>
      <c r="C10" s="6" t="n">
        <v>66484</v>
      </c>
      <c r="D10" s="6" t="n">
        <v>134166</v>
      </c>
      <c r="E10" s="6" t="n">
        <v>501000</v>
      </c>
    </row>
    <row r="11">
      <c r="A11" s="4" t="inlineStr">
        <is>
          <t>Investment in non-marketable securities</t>
        </is>
      </c>
      <c r="B11" s="6" t="n">
        <v>1500</v>
      </c>
      <c r="C11" s="6" t="n">
        <v>732137</v>
      </c>
      <c r="D11" s="6" t="n">
        <v>726119</v>
      </c>
      <c r="E11" s="4" t="inlineStr">
        <is>
          <t xml:space="preserve"> </t>
        </is>
      </c>
    </row>
    <row r="12">
      <c r="A12" s="4" t="inlineStr">
        <is>
          <t>Investment in investee company</t>
        </is>
      </c>
      <c r="C12" s="4" t="inlineStr">
        <is>
          <t xml:space="preserve"> </t>
        </is>
      </c>
      <c r="D12" s="4" t="inlineStr">
        <is>
          <t xml:space="preserve"> </t>
        </is>
      </c>
      <c r="E12" s="6" t="n">
        <v>734195</v>
      </c>
    </row>
    <row r="13">
      <c r="A13" s="4" t="inlineStr">
        <is>
          <t>Total other assets</t>
        </is>
      </c>
      <c r="B13" s="6" t="n">
        <v>49702</v>
      </c>
      <c r="C13" s="6" t="n">
        <v>798621</v>
      </c>
      <c r="D13" s="6" t="n">
        <v>860285</v>
      </c>
      <c r="E13" s="6" t="n">
        <v>1235195</v>
      </c>
    </row>
    <row r="14">
      <c r="A14" s="4" t="inlineStr">
        <is>
          <t>TOTAL ASSETS</t>
        </is>
      </c>
      <c r="B14" s="6" t="n">
        <v>4124765</v>
      </c>
      <c r="C14" s="6" t="n">
        <v>4335274</v>
      </c>
      <c r="D14" s="6" t="n">
        <v>4651755</v>
      </c>
      <c r="E14" s="6" t="n">
        <v>5198181</v>
      </c>
    </row>
    <row r="15">
      <c r="A15" s="3" t="inlineStr">
        <is>
          <t>CURRENT LIABILITIES</t>
        </is>
      </c>
    </row>
    <row r="16">
      <c r="A16" s="4" t="inlineStr">
        <is>
          <t>Accounts payable</t>
        </is>
      </c>
      <c r="B16" s="4" t="inlineStr">
        <is>
          <t xml:space="preserve"> </t>
        </is>
      </c>
      <c r="C16" s="6" t="n">
        <v>2790</v>
      </c>
      <c r="D16" s="4" t="inlineStr">
        <is>
          <t xml:space="preserve"> </t>
        </is>
      </c>
      <c r="E16" s="4" t="inlineStr">
        <is>
          <t xml:space="preserve"> </t>
        </is>
      </c>
    </row>
    <row r="17">
      <c r="A17" s="4" t="inlineStr">
        <is>
          <t>Accounts payable - related party</t>
        </is>
      </c>
      <c r="C17" s="4" t="inlineStr">
        <is>
          <t xml:space="preserve"> </t>
        </is>
      </c>
      <c r="D17" s="6" t="n">
        <v>35145</v>
      </c>
      <c r="E17" s="4" t="inlineStr">
        <is>
          <t xml:space="preserve"> </t>
        </is>
      </c>
    </row>
    <row r="18">
      <c r="A18" s="4" t="inlineStr">
        <is>
          <t>Customer deposits</t>
        </is>
      </c>
      <c r="C18" s="4" t="inlineStr">
        <is>
          <t xml:space="preserve"> </t>
        </is>
      </c>
      <c r="D18" s="4" t="inlineStr">
        <is>
          <t xml:space="preserve"> </t>
        </is>
      </c>
      <c r="E18" s="6" t="n">
        <v>217743</v>
      </c>
    </row>
    <row r="19">
      <c r="A19" s="4" t="inlineStr">
        <is>
          <t>Income tax payable</t>
        </is>
      </c>
      <c r="C19" s="4" t="inlineStr">
        <is>
          <t xml:space="preserve"> </t>
        </is>
      </c>
      <c r="D19" s="4" t="inlineStr">
        <is>
          <t xml:space="preserve"> </t>
        </is>
      </c>
      <c r="E19" s="6" t="n">
        <v>12299</v>
      </c>
    </row>
    <row r="20">
      <c r="A20" s="4" t="inlineStr">
        <is>
          <t>Other payables and accrued liabilities</t>
        </is>
      </c>
      <c r="B20" s="6" t="n">
        <v>97459</v>
      </c>
      <c r="C20" s="6" t="n">
        <v>77246</v>
      </c>
      <c r="D20" s="6" t="n">
        <v>32319</v>
      </c>
      <c r="E20" s="6" t="n">
        <v>7884</v>
      </c>
    </row>
    <row r="21">
      <c r="A21" s="4" t="inlineStr">
        <is>
          <t>Amount due to a director</t>
        </is>
      </c>
      <c r="B21" s="4" t="inlineStr">
        <is>
          <t xml:space="preserve"> </t>
        </is>
      </c>
      <c r="C21" s="6" t="n">
        <v>3952</v>
      </c>
      <c r="D21" s="6" t="n">
        <v>3938</v>
      </c>
      <c r="E21" s="6" t="n">
        <v>3921</v>
      </c>
    </row>
    <row r="22">
      <c r="A22" s="4" t="inlineStr">
        <is>
          <t>Total Current Liabilities</t>
        </is>
      </c>
      <c r="B22" s="6" t="n">
        <v>97459</v>
      </c>
      <c r="C22" s="6" t="n">
        <v>83988</v>
      </c>
      <c r="D22" s="6" t="n">
        <v>71402</v>
      </c>
      <c r="E22" s="6" t="n">
        <v>241847</v>
      </c>
    </row>
    <row r="23">
      <c r="A23" s="4" t="inlineStr">
        <is>
          <t>TOTAL LIABILITIES</t>
        </is>
      </c>
      <c r="B23" s="6" t="n">
        <v>97459</v>
      </c>
      <c r="C23" s="6" t="n">
        <v>83988</v>
      </c>
      <c r="D23" s="6" t="n">
        <v>71402</v>
      </c>
      <c r="E23" s="6" t="n">
        <v>241847</v>
      </c>
    </row>
    <row r="24">
      <c r="A24" s="3" t="inlineStr">
        <is>
          <t>STOCKHOLDERS' EQUITY</t>
        </is>
      </c>
    </row>
    <row r="25">
      <c r="A25" s="4" t="inlineStr">
        <is>
          <t>Preferred stock, $0.0001 par value; 200,000,000 shares authorized; None issued and outstanding</t>
        </is>
      </c>
      <c r="B25" s="4" t="inlineStr">
        <is>
          <t xml:space="preserve"> </t>
        </is>
      </c>
      <c r="C25" s="4" t="inlineStr">
        <is>
          <t xml:space="preserve"> </t>
        </is>
      </c>
      <c r="D25" s="4" t="inlineStr">
        <is>
          <t xml:space="preserve"> </t>
        </is>
      </c>
      <c r="E25" s="4" t="inlineStr">
        <is>
          <t xml:space="preserve"> </t>
        </is>
      </c>
    </row>
    <row r="26">
      <c r="A26" s="4" t="inlineStr">
        <is>
          <t>Common Stock, par value $0.0001; 1,000,000,000 shares authorized, 376,275,500 issued and outstanding as of December 31, 2019, June 30, 2019, December 31, 2018, June 30, 2019 and December 31, 2018</t>
        </is>
      </c>
      <c r="B26" s="6" t="n">
        <v>37628</v>
      </c>
      <c r="C26" s="6" t="n">
        <v>37628</v>
      </c>
      <c r="D26" s="6" t="n">
        <v>37628</v>
      </c>
      <c r="E26" s="6" t="n">
        <v>37628</v>
      </c>
    </row>
    <row r="27">
      <c r="A27" s="4" t="inlineStr">
        <is>
          <t>Additional paid in capital</t>
        </is>
      </c>
      <c r="B27" s="6" t="n">
        <v>5293082</v>
      </c>
      <c r="C27" s="6" t="n">
        <v>5293082</v>
      </c>
      <c r="D27" s="6" t="n">
        <v>5293082</v>
      </c>
      <c r="E27" s="6" t="n">
        <v>5293082</v>
      </c>
    </row>
    <row r="28">
      <c r="A28" s="4" t="inlineStr">
        <is>
          <t>Accumulated deficit</t>
        </is>
      </c>
      <c r="B28" s="6" t="n">
        <v>-1320959</v>
      </c>
      <c r="C28" s="6" t="n">
        <v>-1089209</v>
      </c>
      <c r="D28" s="6" t="n">
        <v>-750278</v>
      </c>
      <c r="E28" s="6" t="n">
        <v>-373082</v>
      </c>
    </row>
    <row r="29">
      <c r="A29" s="4" t="inlineStr">
        <is>
          <t>Accumulated other comprehensive income</t>
        </is>
      </c>
      <c r="B29" s="6" t="n">
        <v>17555</v>
      </c>
      <c r="C29" s="6" t="n">
        <v>9785</v>
      </c>
      <c r="D29" s="6" t="n">
        <v>-79</v>
      </c>
      <c r="E29" s="6" t="n">
        <v>-1294</v>
      </c>
    </row>
    <row r="30">
      <c r="A30" s="4" t="inlineStr">
        <is>
          <t>TOTAL STOCKHOLDERS' EQUITY</t>
        </is>
      </c>
      <c r="B30" s="6" t="n">
        <v>4027306</v>
      </c>
      <c r="C30" s="6" t="n">
        <v>4251286</v>
      </c>
      <c r="D30" s="6" t="n">
        <v>4580353</v>
      </c>
      <c r="E30" s="6" t="n">
        <v>4956334</v>
      </c>
    </row>
    <row r="31">
      <c r="A31" s="4" t="inlineStr">
        <is>
          <t>TOTAL LIABILITIES AND STOCKHOLDERS' EQUITY</t>
        </is>
      </c>
      <c r="B31" s="5" t="n">
        <v>4124765</v>
      </c>
      <c r="C31" s="5" t="n">
        <v>4335274</v>
      </c>
      <c r="D31" s="5" t="n">
        <v>4651755</v>
      </c>
      <c r="E31" s="5" t="n">
        <v>5198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 a Director</t>
        </is>
      </c>
      <c r="B1" s="2" t="inlineStr">
        <is>
          <t>3 Months Ended</t>
        </is>
      </c>
    </row>
    <row r="2">
      <c r="B2" s="2" t="inlineStr">
        <is>
          <t>Mar. 31, 2020</t>
        </is>
      </c>
    </row>
    <row r="3">
      <c r="A3" s="3" t="inlineStr">
        <is>
          <t>Related Party Transactions [Abstract]</t>
        </is>
      </c>
    </row>
    <row r="4">
      <c r="A4" s="4" t="inlineStr">
        <is>
          <t>Amount Due From a Director</t>
        </is>
      </c>
      <c r="B4" s="4" t="inlineStr">
        <is>
          <t>8.
AMOUNT DUE FROM A DIRECTOR On March 2, 2020, the Company agreed to sell
the 17.86% ownership interest in Unreserved Sdn Bhd at December 31, 2019 carrying value of $730,637 to Mr. How Kok Choong, the
CEO and director of the Company. On March 19, 2020, Mr. How made a payment of 10% of the amount due from him arising from the sale
of the non-marketable securities. As of March 31, 2020, balance due from Mr. How was $656,495. In May 2020, the entire outstanding balance
was settled as part of the consideration in a merger transaction in which the Company had acquired the CEO’s ownership interest
of Agape Superior Living Sdn. Bh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Mar. 31, 2020</t>
        </is>
      </c>
      <c r="C2" s="2" t="inlineStr">
        <is>
          <t>Dec. 31, 2019</t>
        </is>
      </c>
    </row>
    <row r="3">
      <c r="A3" s="3" t="inlineStr">
        <is>
          <t>Related Party Transactions [Abstract]</t>
        </is>
      </c>
    </row>
    <row r="4">
      <c r="A4" s="4" t="inlineStr">
        <is>
          <t>Related Party Transactions</t>
        </is>
      </c>
      <c r="B4" s="4" t="inlineStr">
        <is>
          <t xml:space="preserve">9. RELATED PARTY TRANSACTIONS The Company’s related party list and
relationship are as follows: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Agape ATP (Asia) Limited Mr. How Kok Choong, the CEO and director of the Company is also the sole shareholder and director of Agape ATP (Asia) Limited. Related party transactions for the three
months ended March 31, 2020 and 2019; and as of March 31, 2020, and December 31, 2019 are as per table below:
For the three months ended As of
March 31, 2020 March 31, 2019 March 31, 2020 December 31, 2019
(Unaudited) (Unaudited) (Unaudited)
Revenue Accounts Receivable, Trade
Agape S.E.A. Sdn Bhd $ - $ 464,297 $ 523,141 $ 520,786
Expenses paid on behalf Amount due from a related party
Agape ATP (Asia) Limited $ - $ 2,200 $ 2,227 $ 2,217
Sundry Purchases Prepayments and Deposits
Agape Superior Living Pty Ltd $ - $ - $ 2,783 $ - </t>
        </is>
      </c>
      <c r="C4" s="4" t="inlineStr">
        <is>
          <t xml:space="preserve">8. RELATED PARTY TRANSACTIONS The Company’s related party list and
relationship are as follows: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Agape ATP (Asia) Limited Mr. How Kok Choong, the CEO and director of the Company is also the sole shareholder and director of Agape ATP (Asia) Limited.
Greenpro Capital Corp.
Greenpro Capital Corp., through its wholly
owned subsidiaries (collectively “Greenpro”), is an approximately 4.7% shareholder in the Company. Greenpro Venture
Capital Limited is owned by Greenpro Capital Corp. The controlling shareholders of Greenpro Capital Corp. are Mr. Lee Chong Kuang
and Mr. Loke Che Chan. Mr. How Kok Choong, the CEO and director
of the Company is also the director of Greenpro Capital Corp. Mr. How Kok Choong ceased to be the director of Greenpro Capital
Corp. in November 2018. Related party transactions as of and for
six months ended December 31, 2019 and 2018 are as per table below:
For the six months ended As of
December 31, 2019 December 31, 2018 December 31, 2019 December 31, 2018
(Unaudited) (Unaudited)
Revenue Accounts Receivable, Trade
Agape S.E.A. Sdn Bhd $ 429,362 $ 685,288 $ 520,786 $ -
Professional fee Accounts Payable, Non-trade
Greenpro Capital Corp. $ - $ 4,500 $ - $ -
Expenses paid on behalf Amount due from a related party
Agape ATP (Asia) Limited $ - $ - $ 2,217 $ - Related party transactions as of and for
years ended June 30, 2019 and 2018 are as per table below:
Years ended As of
June 30, 2019 June 30, 2018 June 30, 2019
Revenue Accounts Receivable,
Agape S.E.A. Sdn Bhd $ 1,524,596 $ 487,005 $ 433,338
Agape Superior Living Pty Ltd 21,461 - -
Total $ 1,546,057 $ 487,005 $ 433,338
Professional fee
Accounts Payable, Non-trade
Greenpro Capital Corp. $ 12,000 $ 214,883 $ -
Company Secretarial fee
Accounts Payable, Non-trade
Greenpro Capital Corp. $ 3,282 $ 292 $ -
License fee
Accounts Payable, Non-trade
Greenpro Capital Corp. $ 1,509 $ - $ -
Incorporation fee
Accounts Payable, Non-trade
Greenpro Capital Corp. $ - $ 1,419 $ -
Expenses paid on behalf
Amount due from A related party
Agape Superior Living Sdn Bhd $ - $ 745 $ -
Expenses paid on behalf
Amount due from A related party
Agape ATP (Asia) limited $ 2,210 $ - $ 2,210
Sundry purchases
Accounts Payable, Non-trade
Agape Superior Living Pty Ltd $ 35,145 $ - $ 35,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6 Months Ended</t>
        </is>
      </c>
    </row>
    <row r="2">
      <c r="B2" s="2" t="inlineStr">
        <is>
          <t>Mar. 31, 2020</t>
        </is>
      </c>
      <c r="C2" s="2" t="inlineStr">
        <is>
          <t>Dec. 31, 2019</t>
        </is>
      </c>
    </row>
    <row r="3">
      <c r="A3" s="3" t="inlineStr">
        <is>
          <t>Equity [Abstract]</t>
        </is>
      </c>
    </row>
    <row r="4">
      <c r="A4" s="4" t="inlineStr">
        <is>
          <t>Stockholders' Equity</t>
        </is>
      </c>
      <c r="B4" s="4" t="inlineStr">
        <is>
          <t>10. STOCKHOLDERS’ EQUITY Preferred stock As of March 31, 2020, and December 31, 2019,
there were 200,000,000 preferred stocks authorized but none were issued and outstanding. Common stock As of March 31, 2020, and December 31, 2019,
there were 1,000,000,000 common stocks authorized, 376,275,500 were issued and outstanding. There were no stock options, warrants or other
potentially dilutive securities outstanding as of March 31, 2020 and December 31, 2019.</t>
        </is>
      </c>
      <c r="C4" s="4" t="inlineStr">
        <is>
          <t>9. STOCKHOLDERS’ EQUITY Preferred stock As of December 31, 2019, June 30, 2019 and
December 31, 2018, there were 200,000,000 preferred shares authorized but none were issued and outstanding. Common stock As of December 31, 2019, June 30, 2019 and
December 31, 2018, there were 376,275,500 of common stocks issued and outstanding. There were no stock options, warrants or other
potentially dilutive securities outstanding as of December 31, 2019, June 30, 2019 and December 3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Payables and Accrued Liabilities</t>
        </is>
      </c>
      <c r="B1" s="2" t="inlineStr">
        <is>
          <t>3 Months Ended</t>
        </is>
      </c>
      <c r="C1" s="2" t="inlineStr">
        <is>
          <t>6 Months Ended</t>
        </is>
      </c>
    </row>
    <row r="2">
      <c r="B2" s="2" t="inlineStr">
        <is>
          <t>Mar. 31, 2020</t>
        </is>
      </c>
      <c r="C2" s="2" t="inlineStr">
        <is>
          <t>Dec. 31, 2019</t>
        </is>
      </c>
    </row>
    <row r="3">
      <c r="A3" s="3" t="inlineStr">
        <is>
          <t>Other Liabilities Disclosure [Abstract]</t>
        </is>
      </c>
    </row>
    <row r="4">
      <c r="A4" s="4" t="inlineStr">
        <is>
          <t>Other Payables and Accrued Liabilities</t>
        </is>
      </c>
      <c r="B4" s="4" t="inlineStr">
        <is>
          <t xml:space="preserve">11. OTHER PAYABLES AND ACCRUED LIABILITIES
As of As of
Accrued professional fees $ 68,474 $ 58,594
Others 28,985 18,652
Total payables and accrued liabilities $ 97,459 $ 77,246 </t>
        </is>
      </c>
      <c r="C4" s="4" t="inlineStr">
        <is>
          <t xml:space="preserve">10. OTHER PAYABLES AND ACCRUED LIABILITIES
As of December 31, 2019
As of June 30, 2019
As of December 31, 2018
(Unaudited)
Accrued professional fees $ 58,594 $ 20,000 $ 7,884
Others 18,652 12,319 -
Total payables and accrued liabilities $ 77,246 $ 32,319 $ 7,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6 Months Ended</t>
        </is>
      </c>
    </row>
    <row r="2">
      <c r="B2" s="2" t="inlineStr">
        <is>
          <t>Mar. 31, 2020</t>
        </is>
      </c>
      <c r="C2" s="2" t="inlineStr">
        <is>
          <t>Dec. 31, 2019</t>
        </is>
      </c>
    </row>
    <row r="3">
      <c r="A3" s="3" t="inlineStr">
        <is>
          <t>Income Tax Disclosure [Abstract]</t>
        </is>
      </c>
    </row>
    <row r="4">
      <c r="A4" s="4" t="inlineStr">
        <is>
          <t>Income Taxes</t>
        </is>
      </c>
      <c r="B4" s="4" t="inlineStr">
        <is>
          <t xml:space="preserve">12. INCOME TAXES The United States and foreign components of
income (loss) before income taxes were comprised of the following:
For the three months ended
March 31, 2020 March 31, 2019
(Unaudited) (Unaudited)
Tax jurisdictions from:
- Local $ (142,419 ) $ (14,724 )
- Foreign - Labuan (55,587 ) 59,674
- Foreign - Hong Kong (33,744 ) 19,300
Income (Loss) before income tax $ (231,750 ) $ 64,250 The benefit for income taxes consisted of the
following:
For the three months ended
March 31, 2020 March 31, 2019
(Unaudited) (Unaudited)
Current:
- Local $ - $ -
- Foreign - (6,965 )
Deferred:
- Local - -
- Foreign - -
Benefit for income taxes $ - $ (6,965 ) The effective tax rate in the periods presented
is the result of the mix of income earned in various tax jurisdictions that apply a broad range of income tax rates. The Company
and its subsidiary that operate in various countries: United States, Labuan and Hong Kong that are subject to taxes in the jurisdictions
in which they operate, as follows: United States of America Agape ATP Corporation was incorporated in the
State of Nevada and is subject to the tax laws of the United States of America. As of March 31, 2020, the operations in the United
States of America incurred approximately $349,000 of cumulative net operating losses which can be carried forward to offset future
taxable income. Approximately $10,000 and $24,000 of the net operating loss carry forwards will expire in 2027and 2028, respectively,
if unutilized. The remaining balance can be carried forward indefinitely. The deferred tax valuation allowance as of March 31,
2020 and December 31, 2019 were approximately $73,000 and $43,000, respectively. Labuan Under the current laws of the Labuan, Agape
ATP Corporation is governed under the Labuan Business Activity Act, 1990. The tax charge for such company is based on 3% of net
audited profit. Due to Agape ATP Corporation is a holding company, it did not generate any income nor incurred any income tax.
In addition, its related expenses incurred cannot be carried forward to offset any future operation income. Hong Kong Agape ATP International Holding (HK) Limited
is subject to Hong Kong Profits Tax, which is charged at the statutory income rate of 16.5% on its assessable income derived from
Hong Kong. Business income derived or business expenses incurred outside the Special Administrative Region is not subject to Hong
Kong Profits Tax or deduction. The following table
reconciles the local (United States) statutory rates to the Company’s effective tax rate for the periods indicated below:
For the three months ended
March 31, 2020 March 31, 2019
(Unaudited) (Unaudited)
U.S. statutory rate 21.0 % 21.0 %
Valuation allowance (21.0 )% (21.0 )%
Permanent difference (1) 0.0 % (10.8 )%
Effective tax rate 0.0 % (10.8 )% (1) The following table sets forth the significant
components of the aggregate deferred tax assets of the Company as of:
As of
As of December 31, 2019
(Unaudited)
Deferred tax assets:
Net operating loss carry forwards in U.S. $ 73,318 $ 43,410
Less: valuation allowance (73,318 ) (43,410 )
Deferred tax assets $ - $ - </t>
        </is>
      </c>
      <c r="C4" s="4" t="inlineStr">
        <is>
          <t xml:space="preserve">11. INCOME TAXES The United States and foreign components of
income (loss) before income taxes were comprised of the following:
For the six months ended For the years ended
December 31, 2019 December 31, 2018 June 30, 2019 June 30, 2018
(Unaudited)
Tax jurisdictions from:
- Local $ (279,476 ) $ (33,977 ) $ (76,309 ) $ (261,918 )
- Foreign - Labuan (4,174 ) (45,576 ) (2,777 ) 134,806
- Foreign – Hong Kong (55,281 ) (55,928 ) (440,556 ) 2,172
Loss before income tax $ (338,931 ) $ (135,481 ) $ (519,642 ) $ (124,940 ) The provision for income taxes consisted of
the following:
For the six months ended For the years ended
December 31, 2019 December 31, 2018 June 30, 2019 June 30, 2018
(Unaudited)
Current:
- Local $ - $ - $ - $ -
- Foreign - 6,965 - 5,334
Deferred:
- Local - - - -
- Foreign - - - -
Income tax expense $ - $ 6.965 $ - $ 5,334 The effective tax rate in the periods presented
is the result of the mix of income earned in various tax jurisdictions that apply a broad range of income tax rates. The Company
and its subsidiary that operate in various countries: United States, Labuan and Hong Kong that are subject to taxes in the jurisdictions
in which they operate, as follows: United States of America Agape ATP Corporation is registered in the
State of Nevada and is subject to the tax laws of the United States of America. As of December 31, 2019, June 30, 2019 and December
31, 2018, the operations in the United States of America incurred $717,901, $438,426, and $395,095 (unaudited), respectively, of
cumulative net operating losses which can be carried forward to offset future taxable income. The net operating loss carry forwards
begin to expire in 2037 and ending in 2039, if unutilized. The tax valuation allowance as of December 31, 2019, June 30, 2019 and
December 31, 2018 are $150,759, $92,069 and $82,970 (unaudited), respectively. Labuan Under the current laws of the Labuan, Agape
ATP Corporation is governed under the Labuan Business Activity Act, 1990. The tax charge for such company is based on 3% of net
audited profit. Due to Agape ATP Corporation is a holding company, it did not generate any income nor incurred any income tax.
In addition, its related expenses incurred cannot be carried forward to offset any future operation income. Hong Kong Agape ATP International Holding (HK) Limited
is subject to Hong Kong Profits Tax, which is charged at the statutory income rate of 16.5% on its assessable income derived from
Hong Kong. Business income derived or business expenses incurred outside the Special Administrative Region is not subject to Hong
Kong Profits Tax or deduction. The following table
reconciles the local (United States) statutory rates to the Company’s effective tax rate for the periods indicated below:
For the six months ended For the years ended
December 31, 2019 December 31, 2018 June 30, 2019 June 30, 2018
(Unaudited)
U.S. statutory rate 21.0 % 21.0 % 21.0 % 21.0 %
Valuation allowance (21.0 )% (21.0 )% (21.0 )% (21.0 )%
Permanent difference (1) 0.0 % (5.1 )% 0.0 % (4.3 )%
Effective tax rate 0.0 % (5.1 )% 0.0 % (4.3 )% (1) The following table sets forth the significant
components of the aggregate deferred tax assets of the Company as of:
As of December 31, 2019
As of June 30, 2019
As of December 31, 2018
(Unaudited)
Deferred tax assets:
Net operating loss carry forwards in U.S. $ 150,759 $ 92,069 $ 82,970
Less: valuation allowance (150,759 ) (92,069 ) (82,970 )
Deferred tax asset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6 Months Ended</t>
        </is>
      </c>
    </row>
    <row r="2">
      <c r="B2" s="2" t="inlineStr">
        <is>
          <t>Dec. 31, 2019</t>
        </is>
      </c>
    </row>
    <row r="3">
      <c r="A3" s="3" t="inlineStr">
        <is>
          <t>Related Party Transactions [Abstract]</t>
        </is>
      </c>
    </row>
    <row r="4">
      <c r="A4" s="4" t="inlineStr">
        <is>
          <t>Amount Due to a Director</t>
        </is>
      </c>
      <c r="B4" s="4" t="inlineStr">
        <is>
          <t>12. AMOUNT DUE TO A DIRECTOR As of December 31, 2019, June 30, 2019 and
December 31, 2018, a director of the Company advanced $3,952, $3,938 and $3,921 (unaudited), respectively, to the Company, which
is unsecured, interest-free with no fixed repayment term, for working capital purpose. Imputed interest is considered in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Risks</t>
        </is>
      </c>
      <c r="B1" s="2" t="inlineStr">
        <is>
          <t>3 Months Ended</t>
        </is>
      </c>
      <c r="C1" s="2" t="inlineStr">
        <is>
          <t>6 Months Ended</t>
        </is>
      </c>
    </row>
    <row r="2">
      <c r="B2" s="2" t="inlineStr">
        <is>
          <t>Mar. 31, 2020</t>
        </is>
      </c>
      <c r="C2" s="2" t="inlineStr">
        <is>
          <t>Dec. 31, 2019</t>
        </is>
      </c>
    </row>
    <row r="3">
      <c r="A3" s="3" t="inlineStr">
        <is>
          <t>Risks and Uncertainties [Abstract]</t>
        </is>
      </c>
    </row>
    <row r="4">
      <c r="A4" s="4" t="inlineStr">
        <is>
          <t>Concentrations of Risks</t>
        </is>
      </c>
      <c r="B4" s="4" t="inlineStr">
        <is>
          <t>13. CONCENTRATIONS OF RISKS (a) Major customers There were no sales for the three months ended
March 31, 2020. For the three months ended March 31, 2019, one related party customer accounted for 100% of the Company’s
total revenues. As of March 31, 2020, and December 31, 2019,
one related party customer accounted for 100% of the total balance of accounts receivable. (b) Major vendors There were no purchases for the three months
ended March 31, 2020. For the three months ended March 31, 2019, two vendors accounted for approximately 54% and 46% of the Company’s
total purchases, respectively. Accounts payable as of March 31, 2020 was nil.
As of December 31, 2019, one vendor accounted for 100% of the total balance of accounts payable. (c) Credit risk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t>
        </is>
      </c>
      <c r="C4" s="4" t="inlineStr">
        <is>
          <t>13. CONCENTRATIONS OF RISKS (a) Major customers For the six months ended December 31, 2019
and 2018, one customer accounted for 100% of the Company’s total revenues. For the years ended June 30, 2019 and 2018, one
customer accounted for approximately 99% and 100% of the Company’s total revenues, respectively. As of December 31, 2019, and June 30, 2019,
one customer accounted for 100% of the total balance of accounts receivable. (b) Major vendors For the six months ended December 31, 2019,
two vendors accounted for approximately 59% and 41% of the Company’s total purchases, respectively. For the six months ended
December 31, 2018, one vendor accounted for approximately 89% of the Company’s total purchases. For the year ended June 30,
2019, two vendors accounted for approximately 71% and 26% of the Company’s total purchases. For the year ended June 30, 2018,
one vendor accounted for 100% of the Company’s total purchases. As of December 31, 2019 and June 30, 2019,
one vendor accounted for 100% of the total balance of accounts payable. (c) Credit risk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Mar. 31, 2020</t>
        </is>
      </c>
      <c r="C2" s="2" t="inlineStr">
        <is>
          <t>Dec. 31, 2019</t>
        </is>
      </c>
    </row>
    <row r="3">
      <c r="A3" s="3" t="inlineStr">
        <is>
          <t>Commitments and Contingencies Disclosure [Abstract]</t>
        </is>
      </c>
    </row>
    <row r="4">
      <c r="A4" s="4" t="inlineStr">
        <is>
          <t>Commitments and Contingencies</t>
        </is>
      </c>
      <c r="B4" s="4" t="inlineStr">
        <is>
          <t>14. COMMITMENTS AND CONTINGENCIES Lease commitments In view of the recent economic development
in Hong Kong, the Company has decided not to extend the tenancy for the office in Hong Kong when the tenancy expires on April 30,
2020. Accordingly, the Company had on April 23, 2020 served a termination notice to the landlord, The Company’s commitment
for minimum lease payments under the operating lease as of March 31, 2020 for the remaining lease period ending May 31, 2020 is
$7,862. Rent expense for the three months ended March
31, 2020 and 2019 was $13,508 and $13,375, respectively. Purchase commitments The total future minimum purchase commitment
under a non-cancellable purchase contract as of March 31, 2020 for the next five years and thereafter is as follows:
Twelve months ending March 31, Minimum purchase
2021 $ 693,900
2022 693,900
2023 693,900
2024 693,900
2025 693,900
Thereafter 1,908,225
Total minimum purchase commitments required $ 5,377,725 As of the date of this report, the Company’s
vendor is not able to meet the Company’s minimum purchase commitment of the health and wellness products due to the manufacturing
process was being delayed by its vendor.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c r="C4" s="4" t="inlineStr">
        <is>
          <t>14. COMMITMENTS AND CONTINGENCIES Lease commitments The Company has entered into an operating lease
agreement for an office in Hong Kong. The Company’s commitment for minimum lease payments under these operating leases as
of December 31, 2019 for the next two years is as follow:
Twelve months ending December 31, Minimum lease payment
2020 $ 17,973
Thereafter -
Total minimum payments required $ 17,973 Rent expense for the
six months ended December 31, 2019 and 2018 was $26,828 and $8,932 (Unaudited), respectively. Rent expense for the years ended
June 30, 2019 and 2018 was $35,706 and $0, respectively Purchase commitments The total future minimum purchase commitment
under a non-cancellable purchase contract as of December 31, 2019 for the next five years and thereafter is as follows:
Twelve months ending December 31, Minimum purchase
2020 $ 693,900
2021 693,900
2022 693,900
2023 693,900
2024 693,900
Thereafter 2,081,700
Total minimum purchase commitments required $ 5,551,200 As of the date of this report, the Company’s
vendor is not able to meet the Company’s minimum purchase commitment of the health and wellness products due to the manufacturing
process was being delayed by its vendor.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3 Months Ended</t>
        </is>
      </c>
      <c r="C1" s="2" t="inlineStr">
        <is>
          <t>6 Months Ended</t>
        </is>
      </c>
    </row>
    <row r="2">
      <c r="B2" s="2" t="inlineStr">
        <is>
          <t>Mar. 31, 2020</t>
        </is>
      </c>
      <c r="C2" s="2" t="inlineStr">
        <is>
          <t>Dec. 31, 2019</t>
        </is>
      </c>
    </row>
    <row r="3">
      <c r="A3" s="3" t="inlineStr">
        <is>
          <t>Subsequent Events [Abstract]</t>
        </is>
      </c>
    </row>
    <row r="4">
      <c r="A4" s="4" t="inlineStr">
        <is>
          <t>Subsequent Event</t>
        </is>
      </c>
      <c r="B4" s="4" t="inlineStr">
        <is>
          <t>15. SUBSEQUENT EVENT In December 2019, a novel strain of coronavirus
(COVID-19) surfaced. The spread of COVID-19 around the world in the first quarter of 2020 has caused significant volatility in
Malaysia. There is significant uncertainty around the duration of business disruptions related to COVID-19, as well as its impact
on the Malaysia economies and, as such, the Company is unable to determine if it will have a material impact to its operations. On May 8, 2020, the Company entered into a
Share Exchange Agreement with Mr. How Kok Choong, CEO and director of the Company to acquire 9,590,596 ordinary shares, no par
value, equivalent to approximately 99.99% of the equity interest in Agape Superior Living Sdn Bhd, an entity incorporated in Malaysia
for $1,714,003. The purchase consideration represented the net asset carrying value of the acquiree as of March 31, 2020. The
payment, net of the amount due from Mr. How Kok Choong of $656,495 as of March 31, 2020 arising from the purchase of the Company’s
non-marketable security, will be satisfied together with the issuance of 162,694 shares of the Company’s common stock. Upon
completion, the number of shares of common stock of the Company will be increased from 376,275,500 to 376,438,194, equivalent
to approximately 0.0432% increase of the total issued and outstanding common stock of the Company after the issuance of the additional
shares, which was valued at $1,057,508 based on the closing price of $6.50 of the Company at March 31, 2020.</t>
        </is>
      </c>
      <c r="C4" s="4" t="inlineStr">
        <is>
          <t>15. SUBSEQUENT EVENT In December 2019,
a novel strain of coronavirus (COVID-19) surfaced. The spread of COVID-19 around the world in the first quarter of 2020 has caused
significant volatility in Malaysia. There is significant uncertainty around the breadth and duration of business disruptions related
to COVID-19, as well as its impact on the Malaysia economies and, as such, the Company is unable to determine if it will have
a material impact to it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ature of Business and Organization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t>
        </is>
      </c>
    </row>
    <row r="4">
      <c r="A4" s="4" t="inlineStr">
        <is>
          <t>Nature of Business and Organization</t>
        </is>
      </c>
      <c r="B4" s="4" t="inlineStr">
        <is>
          <t>1 – Nature of Business and Organization Agape Superior Living Sdn. Bhd. (“ASL”
or the “Company”) is a limited company incorporated on August 8, 2003, under the laws of Malaysia. The Company engages in the direct selling marketing
business in the Health and Wellness Industry. The principal activity of the Company is to supply high-quality health and wellness
products, including supplements to assist in cell metabolism, detoxification, blood circulation, anti-aging and products designed
to improve the overall health system in the body. The accompanying unaudited condensed consolidated
financial statements reflect the activities of ASL and Agape S.E.A. Sdn. Bhd. (“SEA”), a variable interest entity (“VIE”)
(See Note 3). Business Overview AGAPE Superior Living Sdn. Bhd. is a network
marketing company specializing in healthcare products and focusing on improving people’s health and wellbeing that has been
in existence in Malaysia for the past 15 years. The Company’s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proper nutrition and advice from skilled nutritionists and/or dieticians. The Company’s ATP Zeta Health Program
is a health program designed to promote health and general wellbeing also to prevent health diseases caused by polluted environments,
unhealthy dietary intake and unhealthy lifestyles. The program aims to promote improved health and longevity in its customers through
a combination of proper nutrition and advice from skilled dieticians as well as trained members and distributors. The ATP Zeta
Super Health Program consists of eight products. None of these products are owned or produced by the Company. In the event that
any of these products are no longer produced, or are otherwise unavailable, the Company may have to devote significant effort to
identifying and obtaining comparable replacement products. The eight products that comprise the ATP Zeta Super Health Program are
ATP1s Survivor Select, ATP2 Energized Mineral Concentrate, ATP3 Ionized Cal-Mag, ATP4 Omega Blend, ATP5 BetaMaxx, AGN-Vege Fruit
Fiber, AGP1-Iron and YFA-Young Formula. The Company’s ÉNERGÉTIQUE series
aims to provide a total dermal solution for a healthy skin beginning from the cellular level. The series is comprised of Energy
Mask series, Hyaluronic Acid Serum and Mousse Facial Cleanser. The Company’s BEAUNIQUE product series
focuses on the research of diet’s impact on modifying gene expressions to address genetic variations and deliver a nutrigenomic
solution for every individual.</t>
        </is>
      </c>
      <c r="C4" s="4" t="inlineStr">
        <is>
          <t>1 - NATURE OF BUSINESS AND ORGANIZATION Agape Superior Living Sdn. Bhd.
(“ASL” or the “Company”) is a limited company incorporated on August 8, 2003, under the laws of Malaysia. The Company engages in the direct
selling marketing business in the Health and Wellness Industry. The principal activity of the Company is to supply high-quality
health and wellness products, including supplements to assist in cell metabolism, detoxification, blood circulation, anti-aging
and products designed to improve the overall health system in the body. The accompanying consolidated financial
statements reflect the activities of ASL and Agape S.E.A. Sdn. Bhd. (“SEA”), a variable interest entity (“VIE”)
(See Note 3).
Business Overview AGAPE Superior Living Sdn. Bhd.
is a network marketing company specializing in healthcare products and focusing on improving people’s health and wellbeing.
The Company primarily focuses its efforts on customers in Malaysia. The Company’s scientific team
and medical advisors strongly believe that this is best done through creating easy access to a nutrient rich food supply that can
have a direct effect in improving the wellbeing of the individual, through providing nutrients and vitamins no longer readily available. The herbal and vitamin supplements
are packed with naturally occurring nutrients and minerals. When they are combined with a healthy balanced diet, the body is really
nourished, and improvements in strength, skin color, healing ability and cell rejuvenation often begin to occur. The Company is also helping people
enjoy greater health and ‘superior living’ right now through the ATP Zeta Super Health Program. Other award winning
products have been selected to compliment the products that form the ATP Zeta Program. The ATP Zeta Super Health Program consists
of twelve products. None of these products are owned or produced by the Company. In the event that any of these products are no
longer produced, or are otherwise unavailable, the Company may have to devote significant effort to identifying and obtaining
comparable replacement products. The twelve products that comprise the ATP Zeta Super Health Program are ATP1s Survivor Select,
ATP2 Energized Mineral Concentrate, ATP3 Ionized Cal-Mag, ATP4 Omega Blend, ATP5 BetaMaxx, AGN-Vege Fruit Fiber, AGP1-Iron, YFA-Young
Formula, Mitogize, ORYC-Organic Youth Care Cleansing Bar, No.1 MED and Tri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0</t>
        </is>
      </c>
      <c r="C1" s="2" t="inlineStr">
        <is>
          <t>Dec. 31, 2019</t>
        </is>
      </c>
      <c r="D1" s="2" t="inlineStr">
        <is>
          <t>Jun. 30, 2019</t>
        </is>
      </c>
      <c r="E1" s="2" t="inlineStr">
        <is>
          <t>Dec. 31, 2018</t>
        </is>
      </c>
    </row>
    <row r="2">
      <c r="A2" s="3" t="inlineStr">
        <is>
          <t>Statement of Financial Position [Abstract]</t>
        </is>
      </c>
    </row>
    <row r="3">
      <c r="A3" s="4" t="inlineStr">
        <is>
          <t>Preferred stock, par value</t>
        </is>
      </c>
      <c r="B3" s="7" t="n">
        <v>0.0001</v>
      </c>
      <c r="C3" s="7" t="n">
        <v>0.0001</v>
      </c>
      <c r="D3" s="7" t="n">
        <v>0.0001</v>
      </c>
      <c r="E3" s="7" t="n">
        <v>0.0001</v>
      </c>
    </row>
    <row r="4">
      <c r="A4" s="4" t="inlineStr">
        <is>
          <t>Preferred stock, shares authorized</t>
        </is>
      </c>
      <c r="B4" s="6" t="n">
        <v>200000000</v>
      </c>
      <c r="C4" s="6" t="n">
        <v>200000000</v>
      </c>
      <c r="D4" s="6" t="n">
        <v>200000000</v>
      </c>
      <c r="E4" s="6" t="n">
        <v>200000000</v>
      </c>
    </row>
    <row r="5">
      <c r="A5" s="4" t="inlineStr">
        <is>
          <t>Preferred stock, shares issued</t>
        </is>
      </c>
      <c r="B5" s="4" t="inlineStr">
        <is>
          <t xml:space="preserve"> </t>
        </is>
      </c>
      <c r="C5" s="4" t="inlineStr">
        <is>
          <t xml:space="preserve"> </t>
        </is>
      </c>
      <c r="D5" s="4" t="inlineStr">
        <is>
          <t xml:space="preserve"> </t>
        </is>
      </c>
      <c r="E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row>
    <row r="7">
      <c r="A7" s="4" t="inlineStr">
        <is>
          <t>Common stock, par value</t>
        </is>
      </c>
      <c r="B7" s="7" t="n">
        <v>0.0001</v>
      </c>
      <c r="C7" s="7" t="n">
        <v>0.0001</v>
      </c>
      <c r="D7" s="7" t="n">
        <v>0.0001</v>
      </c>
      <c r="E7" s="7" t="n">
        <v>0.0001</v>
      </c>
    </row>
    <row r="8">
      <c r="A8" s="4" t="inlineStr">
        <is>
          <t>Common stock, shares authorized</t>
        </is>
      </c>
      <c r="B8" s="6" t="n">
        <v>1000000000</v>
      </c>
      <c r="C8" s="6" t="n">
        <v>1000000000</v>
      </c>
      <c r="D8" s="6" t="n">
        <v>1000000000</v>
      </c>
      <c r="E8" s="6" t="n">
        <v>1000000000</v>
      </c>
    </row>
    <row r="9">
      <c r="A9" s="4" t="inlineStr">
        <is>
          <t>Common stock, shares issued</t>
        </is>
      </c>
      <c r="B9" s="6" t="n">
        <v>376275500</v>
      </c>
      <c r="C9" s="6" t="n">
        <v>376275500</v>
      </c>
      <c r="D9" s="6" t="n">
        <v>376275500</v>
      </c>
      <c r="E9" s="6" t="n">
        <v>376275500</v>
      </c>
    </row>
    <row r="10">
      <c r="A10" s="4" t="inlineStr">
        <is>
          <t>Common stock, shares outstanding</t>
        </is>
      </c>
      <c r="B10" s="6" t="n">
        <v>376275500</v>
      </c>
      <c r="C10" s="6" t="n">
        <v>376275500</v>
      </c>
      <c r="D10" s="6" t="n">
        <v>376275500</v>
      </c>
      <c r="E10" s="6" t="n">
        <v>376275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Summary of Significant Accounting Policie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Summary of Significant Accounting Policies</t>
        </is>
      </c>
      <c r="B3"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Basi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deferred tax assets and uncertain tax
position, and impairment of investment in non-marketable securities. Actual results could differ from these estimates. Cash and cash equivalents Cash and cash equivalents are carried at cost
and represent cash on hand, time deposits placed with banks or other financial institutions and all highly liquid investments with
an original maturity of three months or less. Accounts receivable – related party Accounts receivable – related party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March 31, 2020, and December 31, 2019, no valuation allowance was recorded. Prepayments and deposits Prepayments and deposits are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Historically, there were no sales return as the Company’s products
sold are not refundable, returnable or exchangeable. Disaggregated information of revenues by products
are as follows:
For the three months ended
March 31, 2020 March 31, 2019
(Unaudited) (Unaudited)
Ionized Cal-Mag $ - $ 55,493
Omega Blend - 68,689
Young Formula - 116,979
Organic Youth Care Cleansing Bar - 17,675
Trim+ - 65,295
Lipomask - 140,166
Total revenues $ - $ 464,297 Cost of revenue Cost of revenue includes freight-in and the
purchase cost of manufactured goods for sale to customers Selling,
general and administrative expenses Selling, general and administrative expenses
are primarily comprised of rental of office premises, travelling, licensing and professional fee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The Company conducts much of its businesses
activities in Hong Kong and is subject to tax in this jurisdiction. As a result of its business activities, the Company will file
separate tax returns that are subject to examination by the foreign tax authorities.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three months ended As of
March 31, 2020 March 31, 2019 December 31, 2019
(Unaudited) (Unaudited)
Period-end MYR : US$1 exchange rate 4.34 4.10 4.09
Period-average MYR : US$1 exchange rate 4.21 4.08 4.16
Period-end HKD : US$1 exchange rate 7.75 7.85 7.79
Period-average HKD : US$1 exchange rate 7.77 7.85 7.83
Period-end AUD : US$1 exchange rate 1.63 1.41 1.43
Period-average AUD : US$1 exchange rate 1.55 1.40 1.4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The Company had on July 1, 2019,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as of
January 1, 2020, as the Company did not have any existing leases with a lease term in excess of twelve months on January 1, 2020.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adoption of this ASU did
not have a material effect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Company is currently evaluating the impact of ASU 2018-13
will have on it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due the Company is qualified as an emerging growth company.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 Reclassification Certain prior period amounts have been reclassified
to conform to the current period presentation for the three months ended March 31, 2019. These reclassifications have no effect
on the condensed consolidated statements of operations and comprehensive income.</t>
        </is>
      </c>
      <c r="C3"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Change of year end As of December 31, 2019, the Company changed
its fiscal year end from June 30 to December 31. The consolidated financial statements consist of a six-month transition period
ended December 31, 2019 and 2018 (unaudited), and the fiscal years ended June 30, 2019 and 2018. Basi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deferred tax assets and uncertain tax
position, and impairment of investment in non-marketable securities. Actual results could differ from these estimates. Cash and cash equivalents Cash and cash equivalents are carried at cost
and represent cash on hand, time deposits placed with banks or other financial institutions and all highly liquid investments with
an original maturity of three months or less. Accounts receivable – related party Accounts receivable – related party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19, June 30, 2019 and December 31, 2018, all of the Company’s accounts receivable balance
are due from a related party, as a result, no valuation allowance was made. Prepayments and deposits Prepayments and deposits are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Historically, there were no sales return as the Company’s products
sold are not refundable, returnable or exchangeable. Disaggregated information of revenues by products
are as follows:
For the six months ended For the years ended
December 31, 2019 December 31, 2018 June 30, 2019 June 30, 2018
(Unaudited)
Survivor Select $ - $ 204,138 $ 203,815 $ 104,656
Energized Mineral Concentrate 100,270 222,789 361,092 66,573
Ionized Cal-Mag - - 55,731 43,124
Omega Blend 68,927 97,170 165,999 68,561
BetaMaxx 67,789 87,793 211,280 126,191
Iron - 2,813 2,809 20,270
Young Formula - - 117,480 57,630
Organic Youth Care Cleansing Bar 17,206 - 17,751 -
Energetique Hyaluronic Acid Serum 175,170 - - -
Trim+ - - 198,862 -
Lipomask - 70,585 211,238 -
Total revenues $ 429,362 $ 685,288 $ 1,546,057 $ 487,005 Cost of revenue Cost of revenue includes freight-in and the
purchase cost of manufactured goods for sale to customers Selling,
general and administrative expenses Selling, general and administrative expenses
are primarily comprised of rental of office premises, travelling, licensing and professional fee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The Company conducts much of its businesses
activities in Hong Kong and is subject to tax in this jurisdiction. As a result of its business activities, the Company will file
separate tax returns that are subject to examination by the foreign tax authorities.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six months ended December 31, As of and for the year ended
2019 2018 2019 2018
Period-end MYR : US$1 exchange rate 4.09 4.14 4.13 4.03
Period-average MYR : US$1 exchange rate 4.16 4.13 4.13 4.21
Period-end HKD : US$1 exchange rate 7.79 7.83 7.81 -
Period-average HKD : US$1 exchange rate 7.83 7.84 7.84 -
Period-end AUD : US$1 exchange rate 1.43 - 1.42 -
Period-average AUD : US$1 exchange rate 1.46 - 1.42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Effective July 1, 2019,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as of
July 1, 2019, as the Company did not have any existing leases with a lease term in excess of twelve months on July 1, 2019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adoption of this ASU did
not have a material effect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due the Company is qualified as an emerging growth company.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 Reclassification Certain prior year amounts have been reclassified
to conform to the current year presentation, such as reclassifying $366,834 impairment in cost of investments from selling, general
and administrative expenses to other income (expenses) for the year ended June 30, 2019, reclassifying accounts receivable –
related party of $78,272 as of June 30, 2019 to be net against other payables and accrued liabilities, and reclassifying cash
inflows of $78,272 from changes in other payables and accrued liabilities to accounts receivable – related party for the
year ended June 30, 2019. These reclassifications have no effect on the reported revenues, net loss or total assets.</t>
        </is>
      </c>
    </row>
    <row r="4">
      <c r="A4" s="4" t="inlineStr">
        <is>
          <t>Superior Living SDN. BHD. [Member]</t>
        </is>
      </c>
    </row>
    <row r="5">
      <c r="A5" s="4" t="inlineStr">
        <is>
          <t>Summary of Significant Accounting Policies</t>
        </is>
      </c>
      <c r="B5" s="4" t="inlineStr">
        <is>
          <t xml:space="preserve">2 – Summary of Significant Accounting Policies Basis of Presentation The accompanying unaudited condensed consolidated
financial statements have been prepared in accordance with accounting principles generally accepted in the United States of America
(“US GAAP”) pursuant to the rules and regulations of the Securities and Exchange Commission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refore, these statements should be read in conjunction with the Company’s audited
financial statements as of and for the years ended December 31, 2019 and 2018. Principles of Consolidation The unaudited condensed consolidated financial
statements include the financial statements of the Company and its VIE. All transactions and balances between the Company and its
subsidiaries have been eliminated upon consolidation.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doubtful
accounts, allowance for inventories obsolescence, useful lives of property and equipment, useful lives of intangible assets, impairment
of long-lived assets, and allowance for deferred tax assets and uncertain tax position. Actual results could differ from these
estimate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Foreign Currency Translation and Transaction The reporting currency of the Company is the
U.S. dollar. The Company in Malaysia conducts its businesses in the local currency, Ringgit Malaysia (RM), as its functional currency.
Assets and liabilities are translated at the unified exchange rate as quoted by the Federal Reserve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income amounted to $(25,534) and $75,637 as of March 31, 2020 and December 31, 2019, respectively. The
balance sheet amounts, with the exception of shareholders’ equity at March 31, 2020 and December 31, 2019 were translated
at 4.33 RM and 4.09 RM to $1.00, respectively. The shareholders’ equity accounts were stated at their historical rate. The
average translation rates applied to statement of operations and comprehensive income (loss) accounts for the three months ended
March 31, 2020 and 2019 were 4.21 RM and 4.08 RM to $1.00, respectively. Cash flows are also translated at average translation
rates for the periods, therefore, amounts reported on the statement of cash flows will not necessarily agree with changes in the
corresponding balances on the consolidated balance sheet. Cash Cash are carried at cost and represent cash
on hand and deposits placed with banks or other financial institutions. Inventories Inventories consist of finished goods and are
stated at the lower of cost or net realizable value using the first-in first-out method. When appropriate, impairment to inventories
are recorded to write down the cost of inventories to their net realizable value. Prepaid Taxes Prepaid taxes include (i) prepaid income taxes
that will either be refundable or utilized to offset future income tax; and (ii) goods and service tax (“GST”) to be
refundable. Prepayments and Other Assets Prepayments and other assets are cash deposited
or advanced to outside vendors and service providers for future inventory purchases and future services to be provided. This amount
is refundable and bears no interest. For any prepayments determined by management that such advances will not be utilized, collected
or refunded,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March 31, 2020 and December 31, 2019, there is no allowance for the doubtful accounts. Property and Equipment, Net Property and equipment are stated at cost less
accumulated depreciation. Depreciation is computed using the straight-line method over the estimated useful lives of the assets
with no residual value. The estimated useful lives are as follows:
Useful Life
Computer and office equipment 5-7 years
Furniture &amp; fixtures 6-7 years
Leasehold improvements Lease Term
Vehicle 5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Intangible assets, net, are stated at cost,
less accumulated amortization. Amortization expense is recognized on the straight-line basis over the estimated useful lives of
the assets as follows:
Classification Useful Life
Computer software 5 year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20 and December
31, 2019, no impairment of long-lived assets was recognized. Customer Deposits Customer deposits represent amounts advanced
by customers on product orders and discounted value of unapplied coupons. Customer deposits are reduced when the related sale is
recognized in accordance with the Company’s revenue recognition policy. Revenue Recognition The Company adopted Accounting Standards Codification
(ASC) Topic 606, Revenue from Contracts with Customers (ASC 606), on all periods presented.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Company uses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d the coupons after six months, the Company would recognize the forfeiture of the originated sales value
of the coupons as net revenues. For the three months ended March 31, 2020 and 2019, the Company recognized $25,836 and $0, respectively,
as forfeited coupon income. As of March 31, 2020, the Company had contracts
for the sales of health and wellness products amounting to $1,420,392 which is expected to fulfill within 12 months from March
31, 2020. Disaggregated information of revenues by products
are as follows:
For the Three Months Ended
March 31, 2020 March 31, 2019
Survivor Select $ 150,120 $ 23,382
Energized Mineral Concentrate 133,529 111,899
Ionized Cal-Mag 39,353 13,912
Omega Blend 299,007 385,001
BetaMaxx 165,187 42,549
Vege Fruit Fiber 66,286 23,520
Iron 6,810 -
Young Formula 30,093 213,300
Organic Youth Care Cleansing Bar 19,304 53,747
Mitogize 111,632 58,060
No. 1 MED 66,156 102,348
Energetique 139,604 -
Trim+ 14,171 186,882
Total revenues $ 1,241,252 $ 1,214,600 Cost of Revenues Cost of revenue includes freight-in and the
purchase cost of manufactured goods for sale to customers. Shipping and Handling Shipping and handling charges amounted to $931
and $6,276 for the three months ended March 31, 2020 and 2019, respectively. Shipping and handling charges are expensed as incurred
and included in selling expenses. Advertising Costs Advertising costs amounted to $23,740 and $49,232
for the three months ended March 31, 2020 and 2019, respectively. Advertising costs are expensed as incurred and included in selling
expenses. 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411,266
and $601,205 for the three months ended March 31, 2020 and 2019, respectively.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26,033 and $35,894 for the three months ended March 31, 2020 and 2019, respectively. The related contribution plans include:
- Social Security Organization (“SOSCO”) – 1.75% based on employee’s monthly salary capped of RM 4,000;
- Employees Provident Fund (“EPF”) – 12% based on employee’s monthly salary;
- Employment Insurance System (“EIS”) – 0.2% based on employee’s monthly salary capped of RM 4,000;
- Human Resource Development Fund (“HRDF”) – 1% based on employee’s monthly salary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three months ended March 31, 2020
and 2019. The tax returns filed in 2017 to 2019 are subject to examination by any applicable tax authorities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of a foreign currency translation adjustment resulting from the Company not using the
U.S. dollar as its functional currencies. Related Parties Parties, which can be a company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Recently Issued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which to update the effective date of ASU No. 2016-02 for private companies,
not-for-profit organizations and certain smaller reporting companies applying for credit losses, leases, and hedging standard.
The new effective date for these companies is for fiscal years beginning after December 15, 2020. ASU 2016-02 is effective for
the Company for annual and interim reporting periods beginning January 1, 2021 as the Company is qualified as a smaller reporting
company. The Company is expected to record the operating lease right-of-use assets and lease liabilities upon adoption.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unaudited condensed consolidated
financial statements.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adoption of this ASU on January 1, 2020 did not have
a material effect on the Company’s unaudited condensed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unaudited
condensed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unaudited condensed consolidated financial statements. </t>
        </is>
      </c>
      <c r="D5" s="4" t="inlineStr">
        <is>
          <t>2 - SUMMARY OF SIGNIFICANT ACCOUNTING POLICIES Basis of Presentation The accompanying consolidated financial
statements have been prepared in accordance with accounting principles generally accepted in the United States of America (“U.S.
GAAP”) pursuant to the rules and regulations of the SEC. Principles of Consolidation The consolidated financial statements
include the financial statements of the Company and its VIE.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inventories obsolescence,
useful lives of plant and equipment, impairment of long-lived assets, and allowance for deferred tax assets and uncertain tax position.
Actual results could differ from these estimate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Foreign Currency Translation
and Transaction The reporting currency of the Company
is the U.S. dollar. The Company in Malaysia conducts its businesses in the local currency, Ringgit Malaysia (RM), as its functional
currency. Assets and liabilities are translated at the unified exchange rate as quoted by the Federal Reserve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75,637 and 81,108 as of December 31, 2019 and 2018, respectively. The balance
sheet amounts, with the exception of shareholders’ equity at December 31, 2019 and 2018 were translated at 4.09 RM and 4.13
RM to $1.00, respectively. The shareholders’ equity accounts were stated at their historical rate. The average translation
rates applied to statement of income accounts for the years ended December 31, 2019 and 2018 were 4.14 RM and 4.03 RM to $1.00,
respectively. Cash flows are also translated at average translation rates for the periods, therefore, amounts reported on the statement
of cash flows will not necessarily agree with changes in the corresponding balances on the consolidated balance sheet. Cash Cash are carried at cost and represent
cash on hand and deposits placed with banks or other financial institutions. Inventories Inventories consist of finished
goods and are stated at the lower of cost or net realizable value using the first-in first-out method. When appropriate, impairment
to inventories are recorded to write down the cost of inventories to their net realizable value. Prepaid Taxes Prepaid taxes includes prepaid income
taxes and goods and service tax (“GST”) to be refundable or utilized to offset future income tax or sales and service
tax (“SST”) to be incurred. Prepayments and Other Assets Prepayments and other assets are
cash deposited or advanced to outside vendors and service providers for future inventory purchases and future services to be provided.
This amount is refundable and bears no interest. For any prepayments determined by management that such advances will not be utilized,
collected or refunded,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19 and 2018, there is no allowance for the doubtful accounts. Property and Equipment, Net Property and equipment are stated
at cost less accumulated depreciation. Depreciation is computed using the straight-line method over the estimated useful lives
of the assets with no residual value. The estimated useful lives are as follows:
Useful Life
Computer and office equipment 5-7 years
Furniture &amp; fixtures 6-7 years
Leasehold improvements Lease Term
Vehicle 5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Intangible assets, net, are stated
at cost, less accumulated amortization. Amortization expense is recognized on the straight-line basis over the estimated useful
lives of the assets as follows:
Classification Useful Life
Computer software 5 year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19 and 2018, no impairment of long-lived assets was recognized. Customer Deposits Customer deposits represent amounts
advanced by customers on product orders and discounted value of the unapplied coupons. Customer deposits are reduced when the related
sale is recognized in accordance with the Company’s revenue recognition policy. Revenue Recognition The Company adopted Accounting Standards
Codification (ASC) Topic 606, Revenue from Contracts with Customers (ASC 606), on all periods presented.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Company uses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d the coupons after six months, the Company would recognize the forfeiture of the originated
sales value of the coupons as net revenues. For the years ended December 31, 2019 and 2018, the Company recognized $46,304 and
$0, respectively, as forfeited coupon income. As of December 31, 2019, the Company
had contracts for the sales of health and wellness products amounting to $1,484,614 which is expected to fulfill within 12 months
from December 31, 2019. Disaggregated information of revenues
by products are as follows:
For the years ended
December 31, 2019 December 31, 2018
Survivor Select $ 243,075 $ 2,520,204
Energized Mineral Concentrate 599,642 3,004,479
Ionized Cal-Mag 94,535 1,116,437
Omega Blend 723,443 1,666,296
BetaMaxx 217,025 2,490,573
Vege Fruit Fiber 167,566 751,073
Iron - 71,790
Young Formula 394,767 1,766,914
Organic Youth Care Cleansing Bar 237,530 87,025
Mitogize 254,622 375,724
No. 1 MED 440,145 543,247
Trim+ 767,009 -
Total revenues $ 4,139,359 $ 14,393,762 Cost of Revenues Cost of revenue includes freight-in
and the purchase cost of manufactured goods for sale to customers. Shipping and Handling Shipping and handling charges amounted
to $13,801 and $8,304 for the years ended December 31, 2019 and 2018. Shipping and handling charges are expensed as incurred and
included in selling expenses. Advertising Costs Advertising costs amounted to $267,543
and $26,110 for the years ended December 31, 2019 and 2018, respectively. Advertising costs are expensed as incurred and included
in selling expenses. 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he Company also pays commissions to “stockists”
who act as sales agents. Stockists only entitle to a straight commission and no sales network members working under them. Commission
expenses amounted to $1,611,172 and $7,045,419 for the years ended December 31, 2019 and 2018, respectively.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129,669 and $92,022 for the years ended December 31, 2019 and 2018, respectively. The related contribution plans include:
- Social Security Organization (“SOSCO”) – 1.75% based on employee’s monthly salary capped of RM 4,000;
- Employees Provident Fund (“EPF”) – 12% or 13% based on employee’s monthly salary above or below RM 5,000;
- Employment Insurance System (“EIS”) – 0.2% based on employee’s monthly salary capped of RM 4,000;
- Human Resource Development Fund (“HRDF”) – 1% based on employee’s monthly salary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Sales and Service Tax (“SST”)
and Goods and Services Tax (“GST”) There was a change in tax regulations
affecting sales tax of the Company during the reporting periods. The Goods and Services Tax (“GST”) was enforced from
April 1, 2015 to June 1, 2018, where goods and services were subjected to a standard GST rate of 6%. The Malaysian tax authorities
reverted to the Sales and Service Tax (“SST”) on September 1, 2018. The standard SST rates on products and services
are 10% and 6%, respectively. Revenue represents the invoiced value of service or products, net of SST or GST where applicable.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December 31, 2019 and
2018. The tax returns filed in 2017 to 2019 are subject to examination by any applicable tax authorities.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Related Parties Parties, which can be a company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Recently Issued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which to update the effective date of ASU No.
2016-02 for private companies, not-for-profit organizations and certain smaller reporting companies applying for credit losses,
leases, and hedging standard. The new effective date for these companies is for fiscal years beginning after December 15, 2020.
ASU 2016-02 is effective for the Company for annual and interim reporting periods beginning January 1, 2021 as the Company is qualified
as a smaller reporting company. The Company is expected to record the operating lease right-of-use assets and lease liabilities
upon adoption.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adoption of this ASU on January 1, 2020 did not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Variable Interest Entity (VIE)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t>
        </is>
      </c>
    </row>
    <row r="4">
      <c r="A4" s="4" t="inlineStr">
        <is>
          <t>Variable Interest Entity ("VIE")</t>
        </is>
      </c>
      <c r="B4" s="4" t="inlineStr">
        <is>
          <t xml:space="preserve">3 – Variable Interest Entity (“VIE”) SEA is a trading company incorporated on March
4, 2004, under the laws of Malaysia. SEA provided all of the Company’s purchases. Its equity at risk was insufficient to
finance its activities and 100% of its business is transacted with the Company. Therefore it was considered to be a VIE and the
Company is the primary beneficiary since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 Accordingly, the accounts of SEA is consolidated in the accompanying
unaudited condensed financial statements. The carrying amount of the VIE’s assets and liabilities were
as follows:
March 31, 2020 December 31, 2019
Current assets $ 514,203 $ 572,469
Current liabilities (495,419 ) (547,627 )
Net assets $ 18,784 $ 24,842
March 31, 2020 December 31, 2019
Current liabilities:
Accounts payable $ 491,628 $ 520,786
Other payables and accrued liabilities 3,408 4,896
Other payables - related party 346 993
Customer deposits - 20,912
Taxes payable 37 40
Total current liabilities $ 495,419 $ 547,627 The summarized operating results of the VIE’s
are as follows:
For the Three Months Ended For the Three Months Ended
Operating revenues $ 9,581 $ 448,401
Gross profit (loss) $ 190 $ (1,755 )
Loss from operations $ (4,770 ) $ (7,133 )
Net loss $ (4,803 ) $ (14,168 ) </t>
        </is>
      </c>
      <c r="C4" s="4" t="inlineStr">
        <is>
          <t xml:space="preserve">3 - VARIABLE INTEREST ENTITY (“VIE”) SEA is a trading company incorporated
on March 4, 2004, under the laws of in Malaysia. SEA provided all of the Company’s purchases. Its equity at risk was insufficient
to finance its activities and 100% of its business is transacted with the Company. Therefore it was considered to be a VIE and
the Company is the primary beneficiary since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ccordingly, the accounts of SEA
are consolidated in the accompanying consolidated financial statements. The carrying amount of the VIE’s
assets and liabilities were as follows:
December 31, 2019 December 31, 2018
Current assets $ 572,469 $ 243,766
Current liabilities (547,627 ) (216,187 )
Net assets $ 24,842 $ 27,579
December 31, 2019 December 31, 2018
Current liabilities:
Accounts payable $ 520,786 $ -
Other payables and accrued liabilities 4,896 978
Other payables - related party 993 984
Customer deposits 20,912 214,199
Taxes payable 40 26
Total current liabilities $ 547,627 $ 216,187 The summarized operating results
of the VIE’s are as follows:
For the Year Ended For the Year Ended
Operating revenues $ 1,382,516 $ 883,216
Gross profit $ 47,800 $ 138,508
Income from operations $ 26,613 $ 119,849
Net income (loss) $ (2,956 ) $ 144,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ventories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t>
        </is>
      </c>
    </row>
    <row r="4">
      <c r="A4" s="4" t="inlineStr">
        <is>
          <t>Inventories</t>
        </is>
      </c>
      <c r="B4" s="4" t="inlineStr">
        <is>
          <t>4 – Inventories Inventories consist of the following:
March 31, 2020 December 31, 2019
Finished goods $ 616,880 $ 552,901</t>
        </is>
      </c>
      <c r="C4" s="4" t="inlineStr">
        <is>
          <t xml:space="preserve">4- INVENTORIES Inventories consist of the following:
December 31, 2019 December 31, 2018
Finished goods $ 552,901 $ 137,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Prepayments and Other Assets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t>
        </is>
      </c>
    </row>
    <row r="4">
      <c r="A4" s="4" t="inlineStr">
        <is>
          <t>Prepayments and Other Assets</t>
        </is>
      </c>
      <c r="B4" s="4" t="inlineStr">
        <is>
          <t xml:space="preserve">5 – Prepayments and Other Assets Prepayments and other assets consist of the
following:
March 31, 2020 December 31, 2019
Deposits to suppliers $ 274,558 $ 396,731
Deposits to service providers 43,709 88,149
Total $ 318,267 $ 484,880 </t>
        </is>
      </c>
      <c r="C4" s="4" t="inlineStr">
        <is>
          <t xml:space="preserve">5 - PREPAYMENTS AND OTHER ASSETS Prepayments and other assets consist
of the following:
December 31, 2019 December 31, 2018
Deposits to suppliers $ 396,731 $ 429,456
Deposits to service providers 88,149 39,394
Total $ 484,880 $ 468,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roperty and Equipment, Net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t>
        </is>
      </c>
    </row>
    <row r="4">
      <c r="A4" s="4" t="inlineStr">
        <is>
          <t>Property and Equipment, Net</t>
        </is>
      </c>
      <c r="B4" s="4" t="inlineStr">
        <is>
          <t xml:space="preserve">6 – Property and Equipment, Net Property and equipment, net consist of the
following:
March 31, 2020 December 31, 2019
Computer equipment $ 70,895 $ 91,696
Office equipment, furniture &amp; fixtures 117,691 143,938
Leasehold improvements 195,117 210,472
Vehicle 95,071 100,709
Subtotal 478,774 546,815
Less: accumulated depreciation (153,126 ) (182,211 )
Total $ 325,648 $ 364,604 Depreciation expense for the three months
ended March 31, 2020 and 2019 amounted to $19,820 and $21,257, respectively. </t>
        </is>
      </c>
      <c r="C4" s="4" t="inlineStr">
        <is>
          <t>6 - PROPERTY AND EQUIPMENT, NET Property and equipment, net consist
of the following:
December 31, 2019 December 31, 2018
Computer equipment $ 91,696 $ 83,890
Office equipment, furniture &amp; fixtures 143,938 142,152
Leasehold improvements 210,472 209,414
Vehicle 100,709 99,778
Subtotal 546,815 532,234
Less: accumulated depreciation and amortization (182,211 ) (105,614 )
Total $ 364,604 $ 429,620 Depreciation expense for the years
ended December 31, 2019 and 2018 amounted to $74,702 and $28,715,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tangible Assets, Net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t>
        </is>
      </c>
    </row>
    <row r="4">
      <c r="A4" s="4" t="inlineStr">
        <is>
          <t>Intangible Assets, Net</t>
        </is>
      </c>
      <c r="B4" s="4" t="inlineStr">
        <is>
          <t xml:space="preserve">7 – Intangible Assets, Net Intangible assets, net, consist of the following:
March 31, 2020 December 31, 2019
Computer software $ 33,012 $ 139,798
Less: accumulated amortization (26,326 ) (132,206 )
Total $ 6,686 $ 7,592 Amortization expense for the three months
ended March 31, 2020 and 2019 amounted to $494 and $1,621, respectively. </t>
        </is>
      </c>
      <c r="C4" s="4" t="inlineStr">
        <is>
          <t>7 - INTANGIBLE ASSETS, NET Intangible assets, net, consist
of the following:
December 31, 2019 December 31, 2018
Computer software $ 139,798 $ 135,916
Less: accumulated depreciation and amortization (132,206 ) (124,889 )
Total $ 7,592 $ 11,027 Amortization expense for the years
ended December 31, 2019 and 2018 amounted to $6,077 and $5,70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Other Payables and Accrued Liabilitie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Other Payables and Accrued Liabilities</t>
        </is>
      </c>
      <c r="B3" s="4" t="inlineStr">
        <is>
          <t xml:space="preserve">11. OTHER PAYABLES AND ACCRUED LIABILITIES
As of As of
Accrued professional fees $ 68,474 $ 58,594
Others 28,985 18,652
Total payables and accrued liabilities $ 97,459 $ 77,246 </t>
        </is>
      </c>
      <c r="C3" s="4" t="inlineStr">
        <is>
          <t xml:space="preserve">10. OTHER PAYABLES AND ACCRUED LIABILITIES
As of December 31, 2019
As of June 30, 2019
As of December 31, 2018
(Unaudited)
Accrued professional fees $ 58,594 $ 20,000 $ 7,884
Others 18,652 12,319 -
Total payables and accrued liabilities $ 77,246 $ 32,319 $ 7,884 </t>
        </is>
      </c>
    </row>
    <row r="4">
      <c r="A4" s="4" t="inlineStr">
        <is>
          <t>Superior Living SDN. BHD. [Member]</t>
        </is>
      </c>
    </row>
    <row r="5">
      <c r="A5" s="4" t="inlineStr">
        <is>
          <t>Other Payables and Accrued Liabilities</t>
        </is>
      </c>
      <c r="B5" s="4" t="inlineStr">
        <is>
          <t>8 – Other Payables and Accrued Liabilities Other payables and accrued liabilities consist
of the following:
March 31, 2020 December 31, 2019
Payables to non-trade vendors and service providers $ 209,096 $ 252,902</t>
        </is>
      </c>
      <c r="D5" s="4" t="inlineStr">
        <is>
          <t xml:space="preserve">8 - OTHER PAYABLES AND ACCRUED LIABILITIES Other payables and accrued liabilities
consist of the following:
December 31, 2019 December 31, 2018
Payables to non-trade vendors and service providers $ 252,902 $ 968,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Related Party Balances and Transaction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Related Party Balances and Transactions</t>
        </is>
      </c>
      <c r="B3" s="4" t="inlineStr">
        <is>
          <t xml:space="preserve">9. RELATED PARTY TRANSACTIONS The Company’s related party list and
relationship are as follows: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Agape ATP (Asia) Limited Mr. How Kok Choong, the CEO and director of the Company is also the sole shareholder and director of Agape ATP (Asia) Limited. Related party transactions for the three
months ended March 31, 2020 and 2019; and as of March 31, 2020, and December 31, 2019 are as per table below:
For the three months ended As of
March 31, 2020 March 31, 2019 March 31, 2020 December 31, 2019
(Unaudited) (Unaudited) (Unaudited)
Revenue Accounts Receivable, Trade
Agape S.E.A. Sdn Bhd $ - $ 464,297 $ 523,141 $ 520,786
Expenses paid on behalf Amount due from a related party
Agape ATP (Asia) Limited $ - $ 2,200 $ 2,227 $ 2,217
Sundry Purchases Prepayments and Deposits
Agape Superior Living Pty Ltd $ - $ - $ 2,783 $ - </t>
        </is>
      </c>
      <c r="C3" s="4" t="inlineStr">
        <is>
          <t xml:space="preserve">8. RELATED PARTY TRANSACTIONS The Company’s related party list and
relationship are as follows: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Agape ATP (Asia) Limited Mr. How Kok Choong, the CEO and director of the Company is also the sole shareholder and director of Agape ATP (Asia) Limited.
Greenpro Capital Corp.
Greenpro Capital Corp., through its wholly
owned subsidiaries (collectively “Greenpro”), is an approximately 4.7% shareholder in the Company. Greenpro Venture
Capital Limited is owned by Greenpro Capital Corp. The controlling shareholders of Greenpro Capital Corp. are Mr. Lee Chong Kuang
and Mr. Loke Che Chan. Mr. How Kok Choong, the CEO and director
of the Company is also the director of Greenpro Capital Corp. Mr. How Kok Choong ceased to be the director of Greenpro Capital
Corp. in November 2018. Related party transactions as of and for
six months ended December 31, 2019 and 2018 are as per table below:
For the six months ended As of
December 31, 2019 December 31, 2018 December 31, 2019 December 31, 2018
(Unaudited) (Unaudited)
Revenue Accounts Receivable, Trade
Agape S.E.A. Sdn Bhd $ 429,362 $ 685,288 $ 520,786 $ -
Professional fee Accounts Payable, Non-trade
Greenpro Capital Corp. $ - $ 4,500 $ - $ -
Expenses paid on behalf Amount due from a related party
Agape ATP (Asia) Limited $ - $ - $ 2,217 $ - Related party transactions as of and for
years ended June 30, 2019 and 2018 are as per table below:
Years ended As of
June 30, 2019 June 30, 2018 June 30, 2019
Revenue Accounts Receivable,
Agape S.E.A. Sdn Bhd $ 1,524,596 $ 487,005 $ 433,338
Agape Superior Living Pty Ltd 21,461 - -
Total $ 1,546,057 $ 487,005 $ 433,338
Professional fee
Accounts Payable, Non-trade
Greenpro Capital Corp. $ 12,000 $ 214,883 $ -
Company Secretarial fee
Accounts Payable, Non-trade
Greenpro Capital Corp. $ 3,282 $ 292 $ -
License fee
Accounts Payable, Non-trade
Greenpro Capital Corp. $ 1,509 $ - $ -
Incorporation fee
Accounts Payable, Non-trade
Greenpro Capital Corp. $ - $ 1,419 $ -
Expenses paid on behalf
Amount due from A related party
Agape Superior Living Sdn Bhd $ - $ 745 $ -
Expenses paid on behalf
Amount due from A related party
Agape ATP (Asia) limited $ 2,210 $ - $ 2,210
Sundry purchases
Accounts Payable, Non-trade
Agape Superior Living Pty Ltd $ 35,145 $ - $ 35,145 </t>
        </is>
      </c>
    </row>
    <row r="4">
      <c r="A4" s="4" t="inlineStr">
        <is>
          <t>Superior Living SDN. BHD. [Member]</t>
        </is>
      </c>
    </row>
    <row r="5">
      <c r="A5" s="4" t="inlineStr">
        <is>
          <t>Related Party Balances and Transactions</t>
        </is>
      </c>
      <c r="B5" s="4" t="inlineStr">
        <is>
          <t xml:space="preserve">9 – Related Party Balances and Transactions Other Receivable – Related Parties
Name of Related Party Relationship Nature March 31, 2020 December 31, 2019
Agape Singapore Mr. How Kok Choong, the CEO and director of the Company Fees paid for Agape Singapore $ 9,994 $ 10,586
How Academy Sdn Bhd Mr. How Kok Choong, the director of the Company Paid advance to How Academy for business operational expenses 21,716 23,004
Redboy Picture Sdn Bhd Mr. How Kok Choong, the director of the Company Paid advance to Redboy for business operational expenses 123,019 132,141
TH3 Technology Sdn Bhd Mr. How Kok Choong, the director of the Company Paid advance to TH3 for business operational expenses 64,392 68,211
Total $ 219,121 $ 233,942 Accounts Payable - Related Party
Name of Related Party Relationship Nature March 31, 2019 December 31, 2019
Agape ATP International Holding Limited Mr. How Kok Choong, the CEO and director of the Company Purchase $ 491,628 $ 520,786
Total $ 491,628 $ 520,786 Other Payables - Related Party
Name of Related Party Relationship Nature March 31, 2019 December 31, 2019
Agape Superior Living Pty Ltd, Taiwan Mr. How Kok Choong, the CEO and director of the Company Printing of product label expenses $ - $ 12,104
Total $ - $ 12,104 Purchases
Name of Related Party Relationship Nature For the Three Months Ended March 31, 2020 For the Three Months Ended March 31, 2019
Agape ATP International Holding Limited Mr. How Kok Choong, the CEO and director of the Company Purchases $ - $ 464,297
Total $ - $ 464,297 </t>
        </is>
      </c>
      <c r="D5" s="4" t="inlineStr">
        <is>
          <t xml:space="preserve">9- RELATED PARTY BALANCES AND TRANSACTIONS Other receivable – related
parties
Name of Related Party Relationship Nature December 31, 2019 December 31, 2018
Agape Singapore Mr. How Kok Choong, the CEO and director of the Company Fees paid for Agape Singapore $ 10,586 $ 10,490
How Academy Sdn. Bhd. Mr. How Kok Choong, the director of the Company Fees paid for How Academy 23,004 -
Mr. How Kok Choong, the director of the Company Paid advance to Redboy for business operational fees $ 132,141 $ -
TH3 Technology Sdn Bhd Mr. How Kok Choong, the director of the Company Paid advance to TH3 for business expenses 68,211 -
Dato Sri How Principal Owner, Board and CEO of the Company Expenses paid for Mr. How - 104,735
Total $ 233,942 $ 115,225
Prepayment - Related Party
Name of Related Party Relationship Nature December 31, 2019 December 31, 2018
Agape ATP International Holding Limited Mr. How Kok Choong, the CEO and director of the Company Prepayment for Purchase $ - $ 214,701
Total $ - $ 214,701 Accounts Payable - Related Party
Name of Related Party Relationship Nature December 31, 2019 December 31, 2018
Agape ATP International Holding Limited Mr. How Kok Choong, the CEO and director of the Company Purchase $ 520,786 $ -
Total $ 520,786 $ - Other Payables - Related Parties
Name of Related Party Relationship Nature December 31, 2019 December 31, 2018
Agape Superior Living Pty Ltd, Taiwan Mr. How Kok Choong, the CEO and director of the Company ATP Printing Label fees $ 12,104 $ 4,376
Total $ 12,104 $ 4,376 Purchases
Name of Related Party Relationship Nature
For the Year ended December 31, 2019
For the Year ended December 31, 2018
Agape ATP International Holding Limited Mr. How Kok Choong, the CEO and director of the Company Purchases $ 1,268,670 $ 685,288
Total $ 1,268,670 $ 685,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Taxe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Taxes</t>
        </is>
      </c>
      <c r="B3" s="4" t="inlineStr">
        <is>
          <t xml:space="preserve">12. INCOME TAXES The United States and foreign components of
income (loss) before income taxes were comprised of the following:
For the three months ended
March 31, 2020 March 31, 2019
(Unaudited) (Unaudited)
Tax jurisdictions from:
- Local $ (142,419 ) $ (14,724 )
- Foreign - Labuan (55,587 ) 59,674
- Foreign - Hong Kong (33,744 ) 19,300
Income (Loss) before income tax $ (231,750 ) $ 64,250 The benefit for income taxes consisted of the
following:
For the three months ended
March 31, 2020 March 31, 2019
(Unaudited) (Unaudited)
Current:
- Local $ - $ -
- Foreign - (6,965 )
Deferred:
- Local - -
- Foreign - -
Benefit for income taxes $ - $ (6,965 ) The effective tax rate in the periods presented
is the result of the mix of income earned in various tax jurisdictions that apply a broad range of income tax rates. The Company
and its subsidiary that operate in various countries: United States, Labuan and Hong Kong that are subject to taxes in the jurisdictions
in which they operate, as follows: United States of America Agape ATP Corporation was incorporated in the
State of Nevada and is subject to the tax laws of the United States of America. As of March 31, 2020, the operations in the United
States of America incurred approximately $349,000 of cumulative net operating losses which can be carried forward to offset future
taxable income. Approximately $10,000 and $24,000 of the net operating loss carry forwards will expire in 2027and 2028, respectively,
if unutilized. The remaining balance can be carried forward indefinitely. The deferred tax valuation allowance as of March 31,
2020 and December 31, 2019 were approximately $73,000 and $43,000, respectively. Labuan Under the current laws of the Labuan, Agape
ATP Corporation is governed under the Labuan Business Activity Act, 1990. The tax charge for such company is based on 3% of net
audited profit. Due to Agape ATP Corporation is a holding company, it did not generate any income nor incurred any income tax.
In addition, its related expenses incurred cannot be carried forward to offset any future operation income. Hong Kong Agape ATP International Holding (HK) Limited
is subject to Hong Kong Profits Tax, which is charged at the statutory income rate of 16.5% on its assessable income derived from
Hong Kong. Business income derived or business expenses incurred outside the Special Administrative Region is not subject to Hong
Kong Profits Tax or deduction. The following table
reconciles the local (United States) statutory rates to the Company’s effective tax rate for the periods indicated below:
For the three months ended
March 31, 2020 March 31, 2019
(Unaudited) (Unaudited)
U.S. statutory rate 21.0 % 21.0 %
Valuation allowance (21.0 )% (21.0 )%
Permanent difference (1) 0.0 % (10.8 )%
Effective tax rate 0.0 % (10.8 )% (1) The following table sets forth the significant
components of the aggregate deferred tax assets of the Company as of:
As of
As of December 31, 2019
(Unaudited)
Deferred tax assets:
Net operating loss carry forwards in U.S. $ 73,318 $ 43,410
Less: valuation allowance (73,318 ) (43,410 )
Deferred tax assets $ - $ - </t>
        </is>
      </c>
      <c r="C3" s="4" t="inlineStr">
        <is>
          <t xml:space="preserve">11. INCOME TAXES The United States and foreign components of
income (loss) before income taxes were comprised of the following:
For the six months ended For the years ended
December 31, 2019 December 31, 2018 June 30, 2019 June 30, 2018
(Unaudited)
Tax jurisdictions from:
- Local $ (279,476 ) $ (33,977 ) $ (76,309 ) $ (261,918 )
- Foreign - Labuan (4,174 ) (45,576 ) (2,777 ) 134,806
- Foreign – Hong Kong (55,281 ) (55,928 ) (440,556 ) 2,172
Loss before income tax $ (338,931 ) $ (135,481 ) $ (519,642 ) $ (124,940 ) The provision for income taxes consisted of
the following:
For the six months ended For the years ended
December 31, 2019 December 31, 2018 June 30, 2019 June 30, 2018
(Unaudited)
Current:
- Local $ - $ - $ - $ -
- Foreign - 6,965 - 5,334
Deferred:
- Local - - - -
- Foreign - - - -
Income tax expense $ - $ 6.965 $ - $ 5,334 The effective tax rate in the periods presented
is the result of the mix of income earned in various tax jurisdictions that apply a broad range of income tax rates. The Company
and its subsidiary that operate in various countries: United States, Labuan and Hong Kong that are subject to taxes in the jurisdictions
in which they operate, as follows: United States of America Agape ATP Corporation is registered in the
State of Nevada and is subject to the tax laws of the United States of America. As of December 31, 2019, June 30, 2019 and December
31, 2018, the operations in the United States of America incurred $717,901, $438,426, and $395,095 (unaudited), respectively, of
cumulative net operating losses which can be carried forward to offset future taxable income. The net operating loss carry forwards
begin to expire in 2037 and ending in 2039, if unutilized. The tax valuation allowance as of December 31, 2019, June 30, 2019 and
December 31, 2018 are $150,759, $92,069 and $82,970 (unaudited), respectively. Labuan Under the current laws of the Labuan, Agape
ATP Corporation is governed under the Labuan Business Activity Act, 1990. The tax charge for such company is based on 3% of net
audited profit. Due to Agape ATP Corporation is a holding company, it did not generate any income nor incurred any income tax.
In addition, its related expenses incurred cannot be carried forward to offset any future operation income. Hong Kong Agape ATP International Holding (HK) Limited
is subject to Hong Kong Profits Tax, which is charged at the statutory income rate of 16.5% on its assessable income derived from
Hong Kong. Business income derived or business expenses incurred outside the Special Administrative Region is not subject to Hong
Kong Profits Tax or deduction. The following table
reconciles the local (United States) statutory rates to the Company’s effective tax rate for the periods indicated below:
For the six months ended For the years ended
December 31, 2019 December 31, 2018 June 30, 2019 June 30, 2018
(Unaudited)
U.S. statutory rate 21.0 % 21.0 % 21.0 % 21.0 %
Valuation allowance (21.0 )% (21.0 )% (21.0 )% (21.0 )%
Permanent difference (1) 0.0 % (5.1 )% 0.0 % (4.3 )%
Effective tax rate 0.0 % (5.1 )% 0.0 % (4.3 )% (1) The following table sets forth the significant
components of the aggregate deferred tax assets of the Company as of:
As of December 31, 2019
As of June 30, 2019
As of December 31, 2018
(Unaudited)
Deferred tax assets:
Net operating loss carry forwards in U.S. $ 150,759 $ 92,069 $ 82,970
Less: valuation allowance (150,759 ) (92,069 ) (82,970 )
Deferred tax asset $ - $ - $ - </t>
        </is>
      </c>
    </row>
    <row r="4">
      <c r="A4" s="4" t="inlineStr">
        <is>
          <t>Superior Living SDN. BHD. [Member]</t>
        </is>
      </c>
    </row>
    <row r="5">
      <c r="A5" s="4" t="inlineStr">
        <is>
          <t>Taxes</t>
        </is>
      </c>
      <c r="B5" s="4" t="inlineStr">
        <is>
          <t xml:space="preserve">10 – Taxes Income Tax Agape Superior Living Sdn Bhd and Agape S.E.A.
are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 rate while preferential tax rates, tax holidays and even tax exemption may be granted on case-by-case
basis. The tax rate for small and medium sized companies (generally companies incorporated in Malaysia with paid-in capital of
RM 2,500,000 or less) is 17% for the first RM 600,000 (or approximately $150,000) and RM 500,000 (or approximately $125,000) income
for the three months ended March 31, 2020 and 2019, respectively, with the remaining balance being taxed at the 24% rate. Tax savings amounted to $9,971 and $0 for the
three months ended March 31, 2020 and 2019, respectively. Significant components of the provision (benefit)
for income taxes are as follows:
For the Three Months Ended For the Three Months Ended
Current $ - $ -
Deferred 50,833 (57,232 )
Provision (benefit) for income taxes $ 50,833 $ (57,232 ) The following table sets forth the significant
components of the aggregate deferred tax assets and liabilities of the Company within Malaysia tax jurisdiction as of:
As of March 31,
As of December 31,
2020 2019
Deferred tax assets:
Net operating loss carry forwards $ 196,494 $ 260,479
Deferred tax liabilities:
Deprecation (24,244 ) (25,682 )
Deferred tax assets, net $ 172,250 $ 234,797 As of March 31, 2020, the Company has a net
operating loss (“NOL”) of approximately $0.9 million which may reduce future taxable income. The NOL will expire in
2026. The following table contains the detail of
prepaid taxes:
March 31, 2020 December 31, 2019
Prepaid income taxes $ 1,198,475 $ 1,173,122
Prepaid GST taxes 8,346 8,841
Total $ 1,206,821 $ 1,181,963 Uncertain tax positions The Company evaluates each uncertain tax position
(including the potential application of interest and penalties) based on the technical merits, and measure the unrecognized benefits
associated with the tax positions. As of March 31, 2020 and December 31, 2019, the Company did not have any significant unrecognized
uncertain tax positions. The Company did not incurred interest and penalties tax for the three months ended March 31, 2020 and
2019. </t>
        </is>
      </c>
      <c r="D5" s="4" t="inlineStr">
        <is>
          <t>10 - TAXES Income Tax Agape Superior Living Sdn Bhd and
Agape S.E.A. are governed by the income tax laws of the Malaysia and the income tax provision in respect to operations in the Malaysia
is calculated at the applicable tax rates on the taxable income for the periods based on existing legislation, interpretations
and practices in respect thereof. Under the Income Tax Act of the Malaysia, enterprises that incorporated in Malaysia are usually
subject to a unified 24% enterprise income tax rate while preferential tax rates, tax holidays and even tax exemption may be granted
on case-by-case basis. The tax rate for small and medium sized companies (generally companies incorporated in Malaysia with paid-in
capital of RM 2,500,000 or less and that are not part of a group containing a company exceeding this capitalization threshold)
is 17% and 18% for the first RM 500,000 (or approximately $125,000) income for the years ended December 31, 2019 and 2018, respectively,
with the remaining balance being taxed at the 24% rate. Tax savings amounted to $0 and $7,443
for the years ended December 31, 2019 and 2018, respectively. Significant components of the provision
(benefit) for income taxes are as follows:
For the year ended For the year ended
Current $ (61,402 ) $ 580,734
Deferred (250,822 ) 16,814
Provision (benefit) for income taxes $ (312,224 ) $ 597,548 The following table reconciles the
statutory rates to the Company’s effective tax rate:
For the year ended December 31, 2019
For the year ended December 31, 2018
Statutory rate 24.0 % 24.0 %
Preferential tax rate reduction (0.8 )% (0.3 )%
Permanent difference (0.4 )% (0.5 )%
Effective tax rate 22.8 % 23.2 % The following table sets forth the
significant components of the aggregate deferred tax assets and liabilities of the Company within Malaysia tax jurisdiction as
of:
As of As of
December 31, 2019 December 31, 2018
Deferred tax assets:
Net operating loss carry forwards $ 260,479 $ -
Deferred tax liabilities:
Deprecation (25,682 ) (18,901 )
Deferred tax assets (liabilities), net $ 234,797 $ (18,901 ) As of December 31, 2019, the company
has a net operating loss (“NOL”) of approximately $1.1 million which may reduce future taxable income. The NOL will
expire in 2026. The following table contains the
detail of prepaid taxes:
December 31, 2019 December 31, 2018
Prepaid income taxes $ 1,173,122 $ 158,002
Prepaid GST taxes 8,841 30,196
Total $ 1,181,963 $ 188,198 Uncertain Tax Positions The Company evaluates each uncertain
tax position (including the potential application of interest and penalties) based on the technical merits, and measure the unrecognized
benefits associated with the tax positions. As of December 31, 2019 and 2018, the Company did not have any significant unrecognized
uncertain tax positions. The Company did not incurred interest and penalties tax for the years ended December 31, 2019 and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Concentration of Risk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Concentration of Risk</t>
        </is>
      </c>
      <c r="B3" s="4" t="inlineStr">
        <is>
          <t>13. CONCENTRATIONS OF RISKS (a) Major customers There were no sales for the three months ended
March 31, 2020. For the three months ended March 31, 2019, one related party customer accounted for 100% of the Company’s
total revenues. As of March 31, 2020, and December 31, 2019,
one related party customer accounted for 100% of the total balance of accounts receivable. (b) Major vendors There were no purchases for the three months
ended March 31, 2020. For the three months ended March 31, 2019, two vendors accounted for approximately 54% and 46% of the Company’s
total purchases, respectively. Accounts payable as of March 31, 2020 was nil.
As of December 31, 2019, one vendor accounted for 100% of the total balance of accounts payable. (c) Credit risk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t>
        </is>
      </c>
      <c r="C3" s="4" t="inlineStr">
        <is>
          <t>13. CONCENTRATIONS OF RISKS (a) Major customers For the six months ended December 31, 2019
and 2018, one customer accounted for 100% of the Company’s total revenues. For the years ended June 30, 2019 and 2018, one
customer accounted for approximately 99% and 100% of the Company’s total revenues, respectively. As of December 31, 2019, and June 30, 2019,
one customer accounted for 100% of the total balance of accounts receivable. (b) Major vendors For the six months ended December 31, 2019,
two vendors accounted for approximately 59% and 41% of the Company’s total purchases, respectively. For the six months ended
December 31, 2018, one vendor accounted for approximately 89% of the Company’s total purchases. For the year ended June 30,
2019, two vendors accounted for approximately 71% and 26% of the Company’s total purchases. For the year ended June 30, 2018,
one vendor accounted for 100% of the Company’s total purchases. As of December 31, 2019 and June 30, 2019,
one vendor accounted for 100% of the total balance of accounts payable. (c) Credit risk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t>
        </is>
      </c>
    </row>
    <row r="4">
      <c r="A4" s="4" t="inlineStr">
        <is>
          <t>Superior Living SDN. BHD. [Member]</t>
        </is>
      </c>
    </row>
    <row r="5">
      <c r="A5" s="4" t="inlineStr">
        <is>
          <t>Concentration of Risk</t>
        </is>
      </c>
      <c r="B5" s="4" t="inlineStr">
        <is>
          <t>11 – Concentration of Risk (a) Major customers For the three months ended March 31, 2020 and
2019, no major customer accounted for 10% or more of the company’s total sales. (b) Major vendors For the three ended March 31, 2020, one vendor
accounted for 97.9% of the company’s total purchases. For the three months ended March 31, 2019, one related party vendor
accounted for approximately 97.0% of the Company’s total purchases. As of March 31, 2020 and December 31, 2019,
one related party vendor accounted for 100% of the total balance of accounts payable. (c) Commission Expenses to Sales Distributors
and Stockists For the three months ended March 31, 2020,
one sales distributor accounted for approximately 13.5% of the Company’s total commission expense. For the three months ended
March 31, 2019, no sales distributor accounted for 10% or more of the Company’s total commission expense. (d) Credit risk Financial instruments that potentially subject
the Company to significant concentrations of credit risk consist primarily of cash. As of March 31, 2020 and December 31, 2019,
$1,156,543 and $858,592 were deposited with financial institutions located in Malaysia, respectively, $983,512 and $651,418 of
these balances are over the Perbadanan Insurans Deposit Malaysia (PIDM) limit and not covered by insurance as PIDM insures each
depositor per each member bank up to RM 250,000 (approximately $62,000) if the bank with which an individual/a company hold its
eligible deposit fails. While management believes that these financial institutions are of high credit quality, it also continually
monitors their credit worthines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t>
        </is>
      </c>
      <c r="D5" s="4" t="inlineStr">
        <is>
          <t>11 - CONCENTRATION OF RISK (a) Major Customers For the year ended December 31, 2019
and 2018, no major customer accounted for 10% or more of the company’s total sales. (b) Major Vendors For the years ended December 31,
2019 and 2018, one related party vendor accounted for approximately 99.7% and 83.5% of the Company’s total purchases, respectively. As of December 31, 2019, one related
party vendor accounted for 100% of the total balance of accounts payable. (c) Commission Expenses to Sales
Distributors and Stockists For the year ended December 31, 2019,
one sales distributor accounted for approximately 16.2% of the Company’s total commission expense. For the year ended December
31, 2018, one sales distributor accounted for approximately 14.9% of the Company’s total commission expense. (d) Credit risk Financial instruments that potentially
subject the Company to significant concentrations of credit risk consist primarily of cash. As of December 31, 2019 and 2018, $858,592
and $1,249,141 were deposited with financial institutions located in Malaysia, respectively, $651,418 and $1,111,897 of these balances
are over the Perbadanan Insurans Deposit Malaysia (PIDM) limit and not covered by insurance as PIDM insures each depositor per
each member bank up to RM 250,000 (approximately $62,000) if the bank with which an individual/a company hold its eligible deposit
fails. While management believes that these financial institutions are of high credit quality, it also continually monitors their
credit worthines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row>
    <row r="3">
      <c r="A3" s="3" t="inlineStr">
        <is>
          <t>Income Statement [Abstract]</t>
        </is>
      </c>
    </row>
    <row r="4">
      <c r="A4" s="4" t="inlineStr">
        <is>
          <t>REVENUE - RELATED PARTY</t>
        </is>
      </c>
      <c r="B4" s="4" t="inlineStr">
        <is>
          <t xml:space="preserve"> </t>
        </is>
      </c>
      <c r="C4" s="5" t="n">
        <v>464297</v>
      </c>
      <c r="D4" s="5" t="n">
        <v>429362</v>
      </c>
      <c r="E4" s="5" t="n">
        <v>685288</v>
      </c>
      <c r="F4" s="5" t="n">
        <v>1546057</v>
      </c>
      <c r="G4" s="5" t="n">
        <v>487005</v>
      </c>
    </row>
    <row r="5">
      <c r="A5" s="4" t="inlineStr">
        <is>
          <t>COST OF REVENUE</t>
        </is>
      </c>
      <c r="B5" s="4" t="inlineStr">
        <is>
          <t xml:space="preserve"> </t>
        </is>
      </c>
      <c r="C5" s="6" t="n">
        <v>-420178</v>
      </c>
      <c r="D5" s="6" t="n">
        <v>-383479</v>
      </c>
      <c r="E5" s="6" t="n">
        <v>-619355</v>
      </c>
      <c r="F5" s="6" t="n">
        <v>-1436705</v>
      </c>
      <c r="G5" s="6" t="n">
        <v>-441409</v>
      </c>
    </row>
    <row r="6">
      <c r="A6" s="4" t="inlineStr">
        <is>
          <t>GROSS PROFIT</t>
        </is>
      </c>
      <c r="B6" s="4" t="inlineStr">
        <is>
          <t xml:space="preserve"> </t>
        </is>
      </c>
      <c r="C6" s="6" t="n">
        <v>44119</v>
      </c>
      <c r="D6" s="6" t="n">
        <v>45883</v>
      </c>
      <c r="E6" s="6" t="n">
        <v>65933</v>
      </c>
      <c r="F6" s="6" t="n">
        <v>109352</v>
      </c>
      <c r="G6" s="6" t="n">
        <v>45596</v>
      </c>
    </row>
    <row r="7">
      <c r="A7" s="4" t="inlineStr">
        <is>
          <t>SELLING, GENERAL AND ADMINISTRATIVE EXPENSES</t>
        </is>
      </c>
      <c r="B7" s="6" t="n">
        <v>-159516</v>
      </c>
      <c r="C7" s="6" t="n">
        <v>-28226</v>
      </c>
      <c r="D7" s="6" t="n">
        <v>-312270</v>
      </c>
      <c r="E7" s="6" t="n">
        <v>-63068</v>
      </c>
      <c r="F7" s="6" t="n">
        <v>-240522</v>
      </c>
      <c r="G7" s="6" t="n">
        <v>-279682</v>
      </c>
    </row>
    <row r="8">
      <c r="A8" s="4" t="inlineStr">
        <is>
          <t>INCOME (LOSS) FROM OPERATIONS</t>
        </is>
      </c>
      <c r="B8" s="6" t="n">
        <v>-159516</v>
      </c>
      <c r="C8" s="6" t="n">
        <v>15893</v>
      </c>
      <c r="D8" s="6" t="n">
        <v>-266387</v>
      </c>
      <c r="E8" s="6" t="n">
        <v>2865</v>
      </c>
      <c r="F8" s="6" t="n">
        <v>-131170</v>
      </c>
      <c r="G8" s="6" t="n">
        <v>-234086</v>
      </c>
    </row>
    <row r="9">
      <c r="A9" s="3" t="inlineStr">
        <is>
          <t>OTHER INCOME (EXPENSES)</t>
        </is>
      </c>
    </row>
    <row r="10">
      <c r="A10" s="4" t="inlineStr">
        <is>
          <t>Other Income (Expenses), Net</t>
        </is>
      </c>
      <c r="B10" s="6" t="n">
        <v>-53696</v>
      </c>
      <c r="C10" s="6" t="n">
        <v>57933</v>
      </c>
      <c r="D10" s="6" t="n">
        <v>-4153</v>
      </c>
      <c r="E10" s="6" t="n">
        <v>-40206</v>
      </c>
      <c r="F10" s="6" t="n">
        <v>86078</v>
      </c>
      <c r="G10" s="6" t="n">
        <v>139301</v>
      </c>
    </row>
    <row r="11">
      <c r="A11" s="4" t="inlineStr">
        <is>
          <t>Loss from equity investment</t>
        </is>
      </c>
      <c r="B11" s="4" t="inlineStr">
        <is>
          <t xml:space="preserve"> </t>
        </is>
      </c>
      <c r="C11" s="6" t="n">
        <v>-26085</v>
      </c>
      <c r="D11" s="4" t="inlineStr">
        <is>
          <t xml:space="preserve"> </t>
        </is>
      </c>
      <c r="E11" s="6" t="n">
        <v>-98140</v>
      </c>
      <c r="F11" s="6" t="n">
        <v>-124225</v>
      </c>
      <c r="G11" s="6" t="n">
        <v>-30155</v>
      </c>
    </row>
    <row r="12">
      <c r="A12" s="4" t="inlineStr">
        <is>
          <t>Unrealized holding loss on marketable securities</t>
        </is>
      </c>
      <c r="B12" s="6" t="n">
        <v>-18538</v>
      </c>
      <c r="C12" s="4" t="inlineStr">
        <is>
          <t xml:space="preserve"> </t>
        </is>
      </c>
      <c r="D12" s="6" t="n">
        <v>-68391</v>
      </c>
      <c r="E12" s="4" t="inlineStr">
        <is>
          <t xml:space="preserve"> </t>
        </is>
      </c>
      <c r="F12" s="4" t="inlineStr">
        <is>
          <t xml:space="preserve"> </t>
        </is>
      </c>
      <c r="G12" s="4" t="inlineStr">
        <is>
          <t xml:space="preserve"> </t>
        </is>
      </c>
    </row>
    <row r="13">
      <c r="A13" s="4" t="inlineStr">
        <is>
          <t>Gain on deemed disposal of shares in Investee Company</t>
        </is>
      </c>
      <c r="B13" s="4" t="inlineStr">
        <is>
          <t xml:space="preserve"> </t>
        </is>
      </c>
      <c r="C13" s="6" t="n">
        <v>16509</v>
      </c>
      <c r="D13" s="4" t="inlineStr">
        <is>
          <t xml:space="preserve"> </t>
        </is>
      </c>
      <c r="E13" s="4" t="inlineStr">
        <is>
          <t xml:space="preserve"> </t>
        </is>
      </c>
      <c r="F13" s="6" t="n">
        <v>16509</v>
      </c>
      <c r="G13" s="4" t="inlineStr">
        <is>
          <t xml:space="preserve"> </t>
        </is>
      </c>
    </row>
    <row r="14">
      <c r="A14" s="4" t="inlineStr">
        <is>
          <t>Impairment loss in equity investment</t>
        </is>
      </c>
      <c r="D14" s="4" t="inlineStr">
        <is>
          <t xml:space="preserve"> </t>
        </is>
      </c>
      <c r="E14" s="4" t="inlineStr">
        <is>
          <t xml:space="preserve"> </t>
        </is>
      </c>
      <c r="F14" s="6" t="n">
        <v>-366834</v>
      </c>
      <c r="G14" s="4" t="inlineStr">
        <is>
          <t xml:space="preserve"> </t>
        </is>
      </c>
    </row>
    <row r="15">
      <c r="A15" s="4" t="inlineStr">
        <is>
          <t>TOTAL OTHER INCOME (EXPENSES), NET</t>
        </is>
      </c>
      <c r="B15" s="6" t="n">
        <v>-72234</v>
      </c>
      <c r="C15" s="6" t="n">
        <v>48357</v>
      </c>
      <c r="D15" s="6" t="n">
        <v>-72544</v>
      </c>
      <c r="E15" s="6" t="n">
        <v>-138346</v>
      </c>
      <c r="F15" s="6" t="n">
        <v>-388472</v>
      </c>
      <c r="G15" s="6" t="n">
        <v>109146</v>
      </c>
    </row>
    <row r="16">
      <c r="A16" s="4" t="inlineStr">
        <is>
          <t>INCOME (LOSS) BEFORE INCOME TAXES</t>
        </is>
      </c>
      <c r="B16" s="6" t="n">
        <v>-231750</v>
      </c>
      <c r="C16" s="6" t="n">
        <v>64250</v>
      </c>
      <c r="D16" s="6" t="n">
        <v>-338931</v>
      </c>
      <c r="E16" s="6" t="n">
        <v>-135481</v>
      </c>
      <c r="F16" s="6" t="n">
        <v>-519642</v>
      </c>
      <c r="G16" s="6" t="n">
        <v>-124940</v>
      </c>
    </row>
    <row r="17">
      <c r="A17" s="4" t="inlineStr">
        <is>
          <t>BENEFIT FOR INCOME TAXES</t>
        </is>
      </c>
      <c r="B17" s="4" t="inlineStr">
        <is>
          <t xml:space="preserve"> </t>
        </is>
      </c>
      <c r="C17" s="6" t="n">
        <v>6965</v>
      </c>
      <c r="D17" s="4" t="inlineStr">
        <is>
          <t xml:space="preserve"> </t>
        </is>
      </c>
      <c r="E17" s="6" t="n">
        <v>-6965</v>
      </c>
      <c r="F17" s="4" t="inlineStr">
        <is>
          <t xml:space="preserve"> </t>
        </is>
      </c>
      <c r="G17" s="6" t="n">
        <v>-5334</v>
      </c>
    </row>
    <row r="18">
      <c r="A18" s="4" t="inlineStr">
        <is>
          <t>NET INCOME (LOSS)</t>
        </is>
      </c>
      <c r="B18" s="6" t="n">
        <v>-231750</v>
      </c>
      <c r="C18" s="6" t="n">
        <v>71215</v>
      </c>
      <c r="D18" s="6" t="n">
        <v>-338931</v>
      </c>
      <c r="E18" s="6" t="n">
        <v>-142446</v>
      </c>
      <c r="F18" s="6" t="n">
        <v>-519642</v>
      </c>
      <c r="G18" s="6" t="n">
        <v>-130274</v>
      </c>
    </row>
    <row r="19">
      <c r="A19" s="3" t="inlineStr">
        <is>
          <t>OTHER COMPREHENSIVE INCOME (LOSS)</t>
        </is>
      </c>
    </row>
    <row r="20">
      <c r="A20" s="4" t="inlineStr">
        <is>
          <t>Foreign currency translation adjustment</t>
        </is>
      </c>
      <c r="B20" s="6" t="n">
        <v>7770</v>
      </c>
      <c r="C20" s="6" t="n">
        <v>-3197</v>
      </c>
      <c r="D20" s="6" t="n">
        <v>9864</v>
      </c>
      <c r="E20" s="6" t="n">
        <v>-1</v>
      </c>
      <c r="F20" s="6" t="n">
        <v>1214</v>
      </c>
      <c r="G20" s="6" t="n">
        <v>-1293</v>
      </c>
    </row>
    <row r="21">
      <c r="A21" s="4" t="inlineStr">
        <is>
          <t>COMPREHENSIVE INCOME (LOSS)</t>
        </is>
      </c>
      <c r="B21" s="5" t="n">
        <v>-223980</v>
      </c>
      <c r="C21" s="5" t="n">
        <v>68018</v>
      </c>
      <c r="D21" s="5" t="n">
        <v>-329067</v>
      </c>
      <c r="E21" s="5" t="n">
        <v>-142447</v>
      </c>
      <c r="F21" s="5" t="n">
        <v>-518428</v>
      </c>
      <c r="G21" s="5" t="n">
        <v>-131567</v>
      </c>
    </row>
    <row r="22">
      <c r="A22" s="3" t="inlineStr">
        <is>
          <t>EARNINGS (LOSS) PER SHARE</t>
        </is>
      </c>
    </row>
    <row r="23">
      <c r="A23" s="4" t="inlineStr">
        <is>
          <t>Basic and diluted</t>
        </is>
      </c>
      <c r="B23" s="5" t="n">
        <v>0</v>
      </c>
      <c r="C23" s="5" t="n">
        <v>0</v>
      </c>
      <c r="D23" s="5" t="n">
        <v>0</v>
      </c>
      <c r="E23" s="5" t="n">
        <v>0</v>
      </c>
      <c r="F23" s="5" t="n">
        <v>0</v>
      </c>
      <c r="G23" s="5" t="n">
        <v>0</v>
      </c>
    </row>
    <row r="24">
      <c r="A24" s="4" t="inlineStr">
        <is>
          <t>WEIGHTED AVERAGE NUMBER OF COMMON SHARES OUTSTANDING Basic and diluted</t>
        </is>
      </c>
      <c r="B24" s="6" t="n">
        <v>376275500</v>
      </c>
      <c r="C24" s="6" t="n">
        <v>376275500</v>
      </c>
      <c r="D24" s="6" t="n">
        <v>376275500</v>
      </c>
      <c r="E24" s="6" t="n">
        <v>376275500</v>
      </c>
      <c r="F24" s="6" t="n">
        <v>376275500</v>
      </c>
      <c r="G24" s="6" t="n">
        <v>37301795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Shareholders' Equity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Shareholders' Equity</t>
        </is>
      </c>
      <c r="B3" s="4" t="inlineStr">
        <is>
          <t>10. STOCKHOLDERS’ EQUITY Preferred stock As of March 31, 2020, and December 31, 2019,
there were 200,000,000 preferred stocks authorized but none were issued and outstanding. Common stock As of March 31, 2020, and December 31, 2019,
there were 1,000,000,000 common stocks authorized, 376,275,500 were issued and outstanding. There were no stock options, warrants or other
potentially dilutive securities outstanding as of March 31, 2020 and December 31, 2019.</t>
        </is>
      </c>
      <c r="C3" s="4" t="inlineStr">
        <is>
          <t>9. STOCKHOLDERS’ EQUITY Preferred stock As of December 31, 2019, June 30, 2019 and
December 31, 2018, there were 200,000,000 preferred shares authorized but none were issued and outstanding. Common stock As of December 31, 2019, June 30, 2019 and
December 31, 2018, there were 376,275,500 of common stocks issued and outstanding. There were no stock options, warrants or other
potentially dilutive securities outstanding as of December 31, 2019, June 30, 2019 and December 31, 2018.</t>
        </is>
      </c>
    </row>
    <row r="4">
      <c r="A4" s="4" t="inlineStr">
        <is>
          <t>Superior Living SDN. BHD. [Member]</t>
        </is>
      </c>
    </row>
    <row r="5">
      <c r="A5" s="4" t="inlineStr">
        <is>
          <t>Shareholders' Equity</t>
        </is>
      </c>
      <c r="D5" s="4" t="inlineStr">
        <is>
          <t>12 - SHAREHOLDERS’ EQUITY Dividends During the year ended December 31,
2018, the directors of the Company declared and paid $3,292,466 (RM 13,210,000) to the Company’s shareholders. Capital Contributions On December 16, 2019, Dato Sri How,
the CEO and director of the Company, agreed to treat the $1,977,271 (RM 8,090,598) loans payable to him as share capital contributions
to the Company. As a result, the Company reclassified the $1,977,271 loans payable to him to share capital by the issuance of 8,090,598
additional ordinary shares at RM 1.00 each in the Company to hi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Commitments and Contingencie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Commitments and Contingencies</t>
        </is>
      </c>
      <c r="B3" s="4" t="inlineStr">
        <is>
          <t>14. COMMITMENTS AND CONTINGENCIES Lease commitments In view of the recent economic development
in Hong Kong, the Company has decided not to extend the tenancy for the office in Hong Kong when the tenancy expires on April 30,
2020. Accordingly, the Company had on April 23, 2020 served a termination notice to the landlord, The Company’s commitment
for minimum lease payments under the operating lease as of March 31, 2020 for the remaining lease period ending May 31, 2020 is
$7,862. Rent expense for the three months ended March
31, 2020 and 2019 was $13,508 and $13,375, respectively. Purchase commitments The total future minimum purchase commitment
under a non-cancellable purchase contract as of March 31, 2020 for the next five years and thereafter is as follows:
Twelve months ending March 31, Minimum purchase
2021 $ 693,900
2022 693,900
2023 693,900
2024 693,900
2025 693,900
Thereafter 1,908,225
Total minimum purchase commitments required $ 5,377,725 As of the date of this report, the Company’s
vendor is not able to meet the Company’s minimum purchase commitment of the health and wellness products due to the manufacturing
process was being delayed by its vendor.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c r="C3" s="4" t="inlineStr">
        <is>
          <t>14. COMMITMENTS AND CONTINGENCIES Lease commitments The Company has entered into an operating lease
agreement for an office in Hong Kong. The Company’s commitment for minimum lease payments under these operating leases as
of December 31, 2019 for the next two years is as follow:
Twelve months ending December 31, Minimum lease payment
2020 $ 17,973
Thereafter -
Total minimum payments required $ 17,973 Rent expense for the
six months ended December 31, 2019 and 2018 was $26,828 and $8,932 (Unaudited), respectively. Rent expense for the years ended
June 30, 2019 and 2018 was $35,706 and $0, respectively Purchase commitments The total future minimum purchase commitment
under a non-cancellable purchase contract as of December 31, 2019 for the next five years and thereafter is as follows:
Twelve months ending December 31, Minimum purchase
2020 $ 693,900
2021 693,900
2022 693,900
2023 693,900
2024 693,900
Thereafter 2,081,700
Total minimum purchase commitments required $ 5,551,200 As of the date of this report, the Company’s
vendor is not able to meet the Company’s minimum purchase commitment of the health and wellness products due to the manufacturing
process was being delayed by its vendor.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row>
    <row r="4">
      <c r="A4" s="4" t="inlineStr">
        <is>
          <t>Superior Living SDN. BHD. [Member]</t>
        </is>
      </c>
    </row>
    <row r="5">
      <c r="A5" s="4" t="inlineStr">
        <is>
          <t>Commitments and Contingencies</t>
        </is>
      </c>
      <c r="B5" s="4" t="inlineStr">
        <is>
          <t xml:space="preserve">12 – Commitments and Contingencies Lease Commitments The Company has entered into five non-cancellable
operating lease agreements for one office space, one sales and training center, two distribution centers and one employee apartment.
The Company’s commitment for minimum lease payments under these operating leases as of March 31, 2020 for the next five years
is as follow:
Twelve Months Ending Minimum Lease Payment
2021 $ 164,745
2022 158,981
2023 156,551
2024 38,038
Thereafter -
Total minimum payments required $ 518,315 Rent expense for the three months ended March
31, 2020 and 2019 was $44,338 and $43,982, respectively.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 </t>
        </is>
      </c>
      <c r="D5" s="4" t="inlineStr">
        <is>
          <t>13 - COMMITMENTS AND CONTINGENCIES Lease Commitments The Company has entered into five
non-cancellable operating lease agreements for one office space, one sales and training center, two distribution centers and one
employee apartment. The Company’s commitment for minimum lease payments under these operating leases as of December 31, 2019
for the next five years is as follow:
Twelve Months Ending Minimum
2020 $ 178,035
2021 169,077
2022 165,836
2023 81,753
Thereafter -
Total minimum payments required $ 594,701 Rent expense for the years ended
December 31, 2019 and 2018 was $175,755 and $125,309, respectively.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ubsequent Event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Subsequent Events</t>
        </is>
      </c>
      <c r="B3" s="4" t="inlineStr">
        <is>
          <t>15. SUBSEQUENT EVENT In December 2019, a novel strain of coronavirus
(COVID-19) surfaced. The spread of COVID-19 around the world in the first quarter of 2020 has caused significant volatility in
Malaysia. There is significant uncertainty around the duration of business disruptions related to COVID-19, as well as its impact
on the Malaysia economies and, as such, the Company is unable to determine if it will have a material impact to its operations. On May 8, 2020, the Company entered into a
Share Exchange Agreement with Mr. How Kok Choong, CEO and director of the Company to acquire 9,590,596 ordinary shares, no par
value, equivalent to approximately 99.99% of the equity interest in Agape Superior Living Sdn Bhd, an entity incorporated in Malaysia
for $1,714,003. The purchase consideration represented the net asset carrying value of the acquiree as of March 31, 2020. The
payment, net of the amount due from Mr. How Kok Choong of $656,495 as of March 31, 2020 arising from the purchase of the Company’s
non-marketable security, will be satisfied together with the issuance of 162,694 shares of the Company’s common stock. Upon
completion, the number of shares of common stock of the Company will be increased from 376,275,500 to 376,438,194, equivalent
to approximately 0.0432% increase of the total issued and outstanding common stock of the Company after the issuance of the additional
shares, which was valued at $1,057,508 based on the closing price of $6.50 of the Company at March 31, 2020.</t>
        </is>
      </c>
      <c r="C3" s="4" t="inlineStr">
        <is>
          <t>15. SUBSEQUENT EVENT In December 2019,
a novel strain of coronavirus (COVID-19) surfaced. The spread of COVID-19 around the world in the first quarter of 2020 has caused
significant volatility in Malaysia. There is significant uncertainty around the breadth and duration of business disruptions related
to COVID-19, as well as its impact on the Malaysia economies and, as such, the Company is unable to determine if it will have
a material impact to its operations.</t>
        </is>
      </c>
    </row>
    <row r="4">
      <c r="A4" s="4" t="inlineStr">
        <is>
          <t>Superior Living SDN. BHD. [Member]</t>
        </is>
      </c>
    </row>
    <row r="5">
      <c r="A5" s="4" t="inlineStr">
        <is>
          <t>Subsequent Events</t>
        </is>
      </c>
      <c r="B5" s="4" t="inlineStr">
        <is>
          <t xml:space="preserve">13 – Subsequent Events In December 2019, a novel strain of coronavirus
(COVID-19) surfaced. The spread of COVID-19 around the world in the first quarter of 2020 has caused significant volatility in
Malaysia subsequent to March 31, 2020. There is significant uncertainty around the breadth and duration of business disruptions
related to COVID-19, as well as its impact on the Malaysia economies and, as such, the Company is unable to determine if it will
have a material impact to its operations. On May 8, 2020, Mr. How Kok Choong, an approximately
99.99% equity interest owner of the Company, entered into a Share Exchange Agreement with Agape ATP Corporation (“AATP”),
a Nevada corporation, which Mr. How Kok Choong is the CEO and director, to sell 9,590,596 ordinary shares, no par value, equivalent
to approximately 99.99% of the equity interest of the Company. The selling consideration represented the approximate net asset
carrying value of the Company as of March 31, 2020 of $1,714,003 based on the Company’s internal unadjusted financial statements.
The payment of $656,495 were net against Mr. How Kok Choong’s payable to Agape ATP Corporation as of March 31, 2020 and the
remaining payment of $1,057,508 were paid in Agape ATP Corporation’s common stock. As a result of the transaction, the Company
became approximately 99.99% owned subsidiary of Agape ATP Corporation. In June 2020, the Company made certain adjustments
to its March 31, 2020 financial statements, As a result, the net assets carrying value increased by $90,043. On July 1, 2020,
AATP entered into an amendment to the May 8, 2020 Share Exchange Agreement with Mr. How Kok Choong, CEO and director of the Company,
to issue additional 13,853 shares of AATP, valued at $90,043 based on the closing price of $6.50 of AATP at March 31, 2020. </t>
        </is>
      </c>
      <c r="D5" s="4" t="inlineStr">
        <is>
          <t>14 - SUBSEQUENT EVENTS In December 2019, a novel strain
of coronavirus (COVID-19) surfaced. The spread of COVID-19 around the world in the first quarter of 2020 has caused significant
volatility in Malaysia. There is significant uncertainty around the breadth and duration of business disruptions related to COVID-19,
as well as its impact on the Malaysia economies and, as such, the Company is unable to determine if it will have a material impact
to its operations. The Company is in negotiations
with Agape ATP Corporation (“Agape”), a company incorporated in Nevada, the United States, and listed and traded on
the OTC Market to be acquired for stock of Agape. The Company is anticipating to close this transaction during May 2020. The shareholders
of the Company, How Kok Choong, Lim Ah Yew Lim Soo Yew, and Lor Keat Yoon, (collectively, the “Sellers”) and Agape
(the “Purchaser”) will enter into an agreement, pursuant to which the Sellers will sell their 100% interest in the
Company to Agape in exchange for the common stock of Agape and other considerations as stated in the agre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Mar. 31, 2020</t>
        </is>
      </c>
      <c r="C2" s="2" t="inlineStr">
        <is>
          <t>Dec. 31, 2019</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is>
      </c>
      <c r="C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is>
      </c>
    </row>
    <row r="5">
      <c r="A5" s="4" t="inlineStr">
        <is>
          <t>Change of Year End</t>
        </is>
      </c>
      <c r="C5" s="4" t="inlineStr">
        <is>
          <t>Change of year end As of December 31, 2019, the Company changed
its fiscal year end from June 30 to December 31. The consolidated financial statements consist of a six-month transition period
ended December 31, 2019 and 2018 (unaudited), and the fiscal years ended June 30, 2019 and 2018.</t>
        </is>
      </c>
    </row>
    <row r="6">
      <c r="A6" s="4" t="inlineStr">
        <is>
          <t>Basis of Consolidation</t>
        </is>
      </c>
      <c r="B6" s="4" t="inlineStr">
        <is>
          <t>Basi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c r="C6" s="4" t="inlineStr">
        <is>
          <t>Basi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deferred tax assets
and uncertain tax position, and impairment of investment in non-marketable securities. Actual results could differ from these
estimates.</t>
        </is>
      </c>
      <c r="C7"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deferred tax assets
and uncertain tax position, and impairment of investment in non-marketable securities. Actual results could differ from these
estimates.</t>
        </is>
      </c>
    </row>
    <row r="8">
      <c r="A8" s="4" t="inlineStr">
        <is>
          <t>Cash and Cash Equivalents</t>
        </is>
      </c>
      <c r="B8" s="4" t="inlineStr">
        <is>
          <t>Cash and cash equivalents Cash and cash equivalents are carried at cost
and represent cash on hand, time deposits placed with banks or other financial institutions and all highly liquid investments
with an original maturity of three months or less.</t>
        </is>
      </c>
      <c r="C8" s="4" t="inlineStr">
        <is>
          <t>Cash and cash equivalents Cash and cash equivalents are carried at cost
and represent cash on hand, time deposits placed with banks or other financial institutions and all highly liquid investments
with an original maturity of three months or less.</t>
        </is>
      </c>
    </row>
    <row r="9">
      <c r="A9" s="4" t="inlineStr">
        <is>
          <t>Accounts Receivable - Related Party</t>
        </is>
      </c>
      <c r="B9" s="4" t="inlineStr">
        <is>
          <t>Accounts receivable – related party Accounts receivable – related party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March 31, 2020, and December 31, 2019, no valuation allowance was recorded.</t>
        </is>
      </c>
      <c r="C9" s="4" t="inlineStr">
        <is>
          <t>Accounts receivable – related party Accounts receivable – related party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19, June 30, 2019 and December 31, 2018, all of the Company’s accounts receivable balance
are due from a related party, as a result, no valuation allowance was made.</t>
        </is>
      </c>
    </row>
    <row r="10">
      <c r="A10" s="4" t="inlineStr">
        <is>
          <t>Prepayments and Deposits</t>
        </is>
      </c>
      <c r="B10" s="4" t="inlineStr">
        <is>
          <t>Prepayments and deposits Prepayments and deposits are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t>
        </is>
      </c>
      <c r="C10" s="4" t="inlineStr">
        <is>
          <t>Prepayments and deposits Prepayments and deposits are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t>
        </is>
      </c>
    </row>
    <row r="11">
      <c r="A11" s="4" t="inlineStr">
        <is>
          <t>Investment in Investee Company</t>
        </is>
      </c>
      <c r="C11" s="4" t="inlineStr">
        <is>
          <t>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t>
        </is>
      </c>
    </row>
    <row r="12">
      <c r="A12" s="4" t="inlineStr">
        <is>
          <t>Investment in Marketable Equity Securities</t>
        </is>
      </c>
      <c r="B12" s="4" t="inlineStr">
        <is>
          <t>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t>
        </is>
      </c>
      <c r="C12" s="4" t="inlineStr">
        <is>
          <t>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t>
        </is>
      </c>
    </row>
    <row r="13">
      <c r="A13" s="4" t="inlineStr">
        <is>
          <t>Investment in Non-marketable Securities</t>
        </is>
      </c>
      <c r="B13" s="4" t="inlineStr">
        <is>
          <t>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t>
        </is>
      </c>
      <c r="C13" s="4" t="inlineStr">
        <is>
          <t>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t>
        </is>
      </c>
    </row>
    <row r="14">
      <c r="A14" s="4" t="inlineStr">
        <is>
          <t>Revenue Recognition</t>
        </is>
      </c>
      <c r="B14" s="4" t="inlineStr">
        <is>
          <t xml:space="preserve">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Historically, there were no sales return as the Company’s products
sold are not refundable, returnable or exchangeable. Disaggregated information of revenues by products
are as follows:
For the three months ended
March 31, 2020 March 31, 2019
(Unaudited) (Unaudited)
Ionized Cal-Mag $ - $ 55,493
Omega Blend - 68,689
Young Formula - 116,979
Organic Youth Care Cleansing Bar - 17,675
Trim+ - 65,295
Lipomask - 140,166
Total revenues $ - $ 464,297 </t>
        </is>
      </c>
      <c r="C14" s="4" t="inlineStr">
        <is>
          <t xml:space="preserve">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Historically, there were no sales return as the Company’s products
sold are not refundable, returnable or exchangeable. Disaggregated information of revenues by products
are as follows:
For the six months ended For the years ended
December 31, 2019 December 31, 2018 June 30, 2019 June 30, 2018
(Unaudited)
Survivor Select $ - $ 204,138 $ 203,815 $ 104,656
Energized Mineral Concentrate 100,270 222,789 361,092 66,573
Ionized Cal-Mag - - 55,731 43,124
Omega Blend 68,927 97,170 165,999 68,561
BetaMaxx 67,789 87,793 211,280 126,191
Iron - 2,813 2,809 20,270
Young Formula - - 117,480 57,630
Organic Youth Care Cleansing Bar 17,206 - 17,751 -
Energetique Hyaluronic Acid Serum 175,170 - - -
Trim+ - - 198,862 -
Lipomask - 70,585 211,238 -
Total revenues $ 429,362 $ 685,288 $ 1,546,057 $ 487,005 </t>
        </is>
      </c>
    </row>
    <row r="15">
      <c r="A15" s="4" t="inlineStr">
        <is>
          <t>Cost of Revenue</t>
        </is>
      </c>
      <c r="B15" s="4" t="inlineStr">
        <is>
          <t>Cost of revenue Cost of revenue includes freight-in and the
purchase cost of manufactured goods for sale to customers</t>
        </is>
      </c>
      <c r="C15" s="4" t="inlineStr">
        <is>
          <t>Cost of revenue Cost of revenue includes freight-in and the
purchase cost of manufactured goods for sale to customers</t>
        </is>
      </c>
    </row>
    <row r="16">
      <c r="A16" s="4" t="inlineStr">
        <is>
          <t>Selling, General, and Administrative Expenses</t>
        </is>
      </c>
      <c r="B16" s="4" t="inlineStr">
        <is>
          <t>Selling,
general and administrative expenses Selling, general and administrative expenses
are primarily comprised of rental of office premises, travelling, licensing and professional fees.</t>
        </is>
      </c>
      <c r="C16" s="4" t="inlineStr">
        <is>
          <t>Selling,
general and administrative expenses Selling, general and administrative expenses
are primarily comprised of rental of office premises, travelling, licensing and professional fees.</t>
        </is>
      </c>
    </row>
    <row r="17">
      <c r="A17" s="4" t="inlineStr">
        <is>
          <t>Income Taxes</t>
        </is>
      </c>
      <c r="B17"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The Company conducts much of its businesses
activities in Hong Kong and is subject to tax in this jurisdiction. As a result of its business activities, the Company will file
separate tax returns that are subject to examination by the foreign tax authorities.</t>
        </is>
      </c>
      <c r="C17"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The Company conducts much of its businesses
activities in Hong Kong and is subject to tax in this jurisdiction. As a result of its business activities, the Company will file
separate tax returns that are subject to examination by the foreign tax authorities.</t>
        </is>
      </c>
    </row>
    <row r="18">
      <c r="A18" s="4" t="inlineStr">
        <is>
          <t>Comprehensive Income (Loss)</t>
        </is>
      </c>
      <c r="B18" s="4" t="inlineStr">
        <is>
          <t>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t>
        </is>
      </c>
      <c r="C18" s="4" t="inlineStr">
        <is>
          <t>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t>
        </is>
      </c>
    </row>
    <row r="19">
      <c r="A19" s="4" t="inlineStr">
        <is>
          <t>Earnings (Loss) Per Share</t>
        </is>
      </c>
      <c r="B19" s="4" t="inlineStr">
        <is>
          <t>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c r="C19" s="4" t="inlineStr">
        <is>
          <t>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20">
      <c r="A20" s="4" t="inlineStr">
        <is>
          <t>Foreign Currencies Translation and Transaction</t>
        </is>
      </c>
      <c r="B20"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three months ended As of
March 31, 2020 March 31, 2019 December 31, 2019
(Unaudited) (Unaudited)
Period-end MYR : US$1 exchange rate 4.34 4.10 4.09
Period-average MYR : US$1 exchange rate 4.21 4.08 4.16
Period-end HKD : US$1 exchange rate 7.75 7.85 7.79
Period-average HKD : US$1 exchange rate 7.77 7.85 7.83
Period-end AUD : US$1 exchange rate 1.63 1.41 1.43
Period-average AUD : US$1 exchange rate 1.55 1.40 1.46 </t>
        </is>
      </c>
      <c r="C20"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six months ended December 31, As of and for the year ended
2019 2018 2019 2018
Period-end MYR : US$1 exchange rate 4.09 4.14 4.13 4.03
Period-average MYR : US$1 exchange rate 4.16 4.13 4.13 4.21
Period-end HKD : US$1 exchange rate 7.79 7.83 7.81 -
Period-average HKD : US$1 exchange rate 7.83 7.84 7.84 -
Period-end AUD : US$1 exchange rate 1.43 - 1.42 -
Period-average AUD : US$1 exchange rate 1.46 - 1.42 - </t>
        </is>
      </c>
    </row>
    <row r="21">
      <c r="A21" s="4" t="inlineStr">
        <is>
          <t>Related Parties</t>
        </is>
      </c>
      <c r="B21"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c r="C21"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2">
      <c r="A22" s="4" t="inlineStr">
        <is>
          <t>Fair Value of Financial Instruments</t>
        </is>
      </c>
      <c r="B22" s="4" t="inlineStr">
        <is>
          <t>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c r="C22" s="4" t="inlineStr">
        <is>
          <t>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23">
      <c r="A23" s="4" t="inlineStr">
        <is>
          <t>Operating Leases</t>
        </is>
      </c>
      <c r="B23" s="4" t="inlineStr">
        <is>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The Company had on July 1, 2019,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as
of January 1, 2020, as the Company did not have any existing leases with a lease term in excess of twelve months on January 1,
2020.</t>
        </is>
      </c>
      <c r="C23" s="4" t="inlineStr">
        <is>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Effective July 1, 2019,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as
of July 1, 2019, as the Company did not have any existing leases with a lease term in excess of twelve months on July 1, 2019</t>
        </is>
      </c>
    </row>
    <row r="24">
      <c r="A24" s="4" t="inlineStr">
        <is>
          <t>Recent Accounting Pronouncements</t>
        </is>
      </c>
      <c r="B24"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adoption of this ASU did
not have a material effect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Company is currently evaluating the impact of ASU 2018-13
will have on it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due the Company is qualified as an emerging growth company.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t>
        </is>
      </c>
      <c r="C24"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adoption of this ASU did
not have a material effect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due the Company is qualified as an emerging growth company.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t>
        </is>
      </c>
    </row>
    <row r="25">
      <c r="A25" s="4" t="inlineStr">
        <is>
          <t>Reclassification</t>
        </is>
      </c>
      <c r="B25" s="4" t="inlineStr">
        <is>
          <t>Reclassification Certain prior period amounts have been reclassified
to conform to the current period presentation for the three months ended March 31, 2019. These reclassifications have no effect
on the condensed consolidated statements of operations and comprehensive income.</t>
        </is>
      </c>
      <c r="C25" s="4" t="inlineStr">
        <is>
          <t>Reclassification Certain prior year amounts have been reclassified
to conform to the current year presentation, such as reclassifying $366,834 impairment in cost of investments from selling, general
and administrative expenses to other income (expenses) for the year ended June 30, 2019, reclassifying accounts receivable –
related party of $78,272 as of June 30, 2019 to be net against other payables and accrued liabilities, and reclassifying cash
inflows of $78,272 from changes in other payables and accrued liabilities to accounts receivable – related party for the
year ended June 30, 2019. These reclassifications have no effect on the reported revenues, net loss or total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Basis of Presentation</t>
        </is>
      </c>
      <c r="B3"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is>
      </c>
      <c r="C3"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is>
      </c>
    </row>
    <row r="4">
      <c r="A4" s="4" t="inlineStr">
        <is>
          <t>Principles of Consolidation</t>
        </is>
      </c>
      <c r="B4" s="4" t="inlineStr">
        <is>
          <t>Basi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c r="C4" s="4" t="inlineStr">
        <is>
          <t>Basi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5">
      <c r="A5" s="4" t="inlineStr">
        <is>
          <t>Use of Estimates and Assumptions</t>
        </is>
      </c>
      <c r="B5"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deferred tax assets
and uncertain tax position, and impairment of investment in non-marketable securities. Actual results could differ from these
estimates.</t>
        </is>
      </c>
      <c r="C5"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deferred tax assets
and uncertain tax position, and impairment of investment in non-marketable securities. Actual results could differ from these
estimates.</t>
        </is>
      </c>
    </row>
    <row r="6">
      <c r="A6" s="4" t="inlineStr">
        <is>
          <t>Foreign Currency Translation and Transaction</t>
        </is>
      </c>
      <c r="B6"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three months ended As of
March 31, 2020 March 31, 2019 December 31, 2019
(Unaudited) (Unaudited)
Period-end MYR : US$1 exchange rate 4.34 4.10 4.09
Period-average MYR : US$1 exchange rate 4.21 4.08 4.16
Period-end HKD : US$1 exchange rate 7.75 7.85 7.79
Period-average HKD : US$1 exchange rate 7.77 7.85 7.83
Period-end AUD : US$1 exchange rate 1.63 1.41 1.43
Period-average AUD : US$1 exchange rate 1.55 1.40 1.46 </t>
        </is>
      </c>
      <c r="C6"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six months ended December 31, As of and for the year ended
2019 2018 2019 2018
Period-end MYR : US$1 exchange rate 4.09 4.14 4.13 4.03
Period-average MYR : US$1 exchange rate 4.16 4.13 4.13 4.21
Period-end HKD : US$1 exchange rate 7.79 7.83 7.81 -
Period-average HKD : US$1 exchange rate 7.83 7.84 7.84 -
Period-end AUD : US$1 exchange rate 1.43 - 1.42 -
Period-average AUD : US$1 exchange rate 1.46 - 1.42 - </t>
        </is>
      </c>
    </row>
    <row r="7">
      <c r="A7" s="4" t="inlineStr">
        <is>
          <t>Cash</t>
        </is>
      </c>
      <c r="B7" s="4" t="inlineStr">
        <is>
          <t>Cash and cash equivalents Cash and cash equivalents are carried at cost
and represent cash on hand, time deposits placed with banks or other financial institutions and all highly liquid investments
with an original maturity of three months or less.</t>
        </is>
      </c>
      <c r="C7" s="4" t="inlineStr">
        <is>
          <t>Cash and cash equivalents Cash and cash equivalents are carried at cost
and represent cash on hand, time deposits placed with banks or other financial institutions and all highly liquid investments
with an original maturity of three months or less.</t>
        </is>
      </c>
    </row>
    <row r="8">
      <c r="A8" s="4" t="inlineStr">
        <is>
          <t>Revenue Recognition</t>
        </is>
      </c>
      <c r="B8" s="4" t="inlineStr">
        <is>
          <t xml:space="preserve">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Historically, there were no sales return as the Company’s products
sold are not refundable, returnable or exchangeable. Disaggregated information of revenues by products
are as follows:
For the three months ended
March 31, 2020 March 31, 2019
(Unaudited) (Unaudited)
Ionized Cal-Mag $ - $ 55,493
Omega Blend - 68,689
Young Formula - 116,979
Organic Youth Care Cleansing Bar - 17,675
Trim+ - 65,295
Lipomask - 140,166
Total revenues $ - $ 464,297 </t>
        </is>
      </c>
      <c r="C8" s="4" t="inlineStr">
        <is>
          <t xml:space="preserve">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Historically, there were no sales return as the Company’s products
sold are not refundable, returnable or exchangeable. Disaggregated information of revenues by products
are as follows:
For the six months ended For the years ended
December 31, 2019 December 31, 2018 June 30, 2019 June 30, 2018
(Unaudited)
Survivor Select $ - $ 204,138 $ 203,815 $ 104,656
Energized Mineral Concentrate 100,270 222,789 361,092 66,573
Ionized Cal-Mag - - 55,731 43,124
Omega Blend 68,927 97,170 165,999 68,561
BetaMaxx 67,789 87,793 211,280 126,191
Iron - 2,813 2,809 20,270
Young Formula - - 117,480 57,630
Organic Youth Care Cleansing Bar 17,206 - 17,751 -
Energetique Hyaluronic Acid Serum 175,170 - - -
Trim+ - - 198,862 -
Lipomask - 70,585 211,238 -
Total revenues $ 429,362 $ 685,288 $ 1,546,057 $ 487,005 </t>
        </is>
      </c>
    </row>
    <row r="9">
      <c r="A9" s="4" t="inlineStr">
        <is>
          <t>Cost of Revenues</t>
        </is>
      </c>
      <c r="B9" s="4" t="inlineStr">
        <is>
          <t>Cost of revenue Cost of revenue includes freight-in and the
purchase cost of manufactured goods for sale to customers</t>
        </is>
      </c>
      <c r="C9" s="4" t="inlineStr">
        <is>
          <t>Cost of revenue Cost of revenue includes freight-in and the
purchase cost of manufactured goods for sale to customers</t>
        </is>
      </c>
    </row>
    <row r="10">
      <c r="A10" s="4" t="inlineStr">
        <is>
          <t>Income Taxes</t>
        </is>
      </c>
      <c r="B10"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The Company conducts much of its businesses
activities in Hong Kong and is subject to tax in this jurisdiction. As a result of its business activities, the Company will file
separate tax returns that are subject to examination by the foreign tax authorities.</t>
        </is>
      </c>
      <c r="C10"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The Company conducts much of its businesses
activities in Hong Kong and is subject to tax in this jurisdiction. As a result of its business activities, the Company will file
separate tax returns that are subject to examination by the foreign tax authorities.</t>
        </is>
      </c>
    </row>
    <row r="11">
      <c r="A11" s="4" t="inlineStr">
        <is>
          <t>Comprehensive Income (Loss)</t>
        </is>
      </c>
      <c r="B11" s="4" t="inlineStr">
        <is>
          <t>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t>
        </is>
      </c>
      <c r="C11" s="4" t="inlineStr">
        <is>
          <t>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t>
        </is>
      </c>
    </row>
    <row r="12">
      <c r="A12" s="4" t="inlineStr">
        <is>
          <t>Related Parties</t>
        </is>
      </c>
      <c r="B12"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c r="C12"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3">
      <c r="A13" s="4" t="inlineStr">
        <is>
          <t>Earnings (Loss) Per Share</t>
        </is>
      </c>
      <c r="B13" s="4" t="inlineStr">
        <is>
          <t>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c r="C13" s="4" t="inlineStr">
        <is>
          <t>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14">
      <c r="A14" s="4" t="inlineStr">
        <is>
          <t>Recently Issued Accounting Pronouncements</t>
        </is>
      </c>
      <c r="B14"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adoption of this ASU did
not have a material effect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Company is currently evaluating the impact of ASU 2018-13
will have on it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due the Company is qualified as an emerging growth company.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t>
        </is>
      </c>
      <c r="C14"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adoption of this ASU did
not have a material effect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due the Company is qualified as an emerging growth company.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t>
        </is>
      </c>
    </row>
    <row r="15">
      <c r="A15" s="4" t="inlineStr">
        <is>
          <t>Superior Living SDN. BHD. [Member]</t>
        </is>
      </c>
    </row>
    <row r="16">
      <c r="A16" s="4" t="inlineStr">
        <is>
          <t>Basis of Presentation</t>
        </is>
      </c>
      <c r="B16" s="4" t="inlineStr">
        <is>
          <t>Basis of Presentation The accompanying unaudited condensed consolidated
financial statements have been prepared in accordance with accounting principles generally accepted in the United States of America
(“US GAAP”) pursuant to the rules and regulations of the Securities and Exchange Commission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refore, these statements should be read in conjunction with the Company’s audited
financial statements as of and for the years ended December 31, 2019 and 2018.</t>
        </is>
      </c>
      <c r="D16" s="4" t="inlineStr">
        <is>
          <t>Basis of Presentation The accompanying consolidated financial
statements have been prepared in accordance with accounting principles generally accepted in the United States of America (“U.S.
GAAP”) pursuant to the rules and regulations of the SEC.</t>
        </is>
      </c>
    </row>
    <row r="17">
      <c r="A17" s="4" t="inlineStr">
        <is>
          <t>Principles of Consolidation</t>
        </is>
      </c>
      <c r="B17" s="4" t="inlineStr">
        <is>
          <t>Principles of Consolidation The unaudited condensed consolidated financial
statements include the financial statements of the Company and its VIE. All transactions and balances between the Company and
its subsidiaries have been eliminated upon consolidation.</t>
        </is>
      </c>
      <c r="D17" s="4" t="inlineStr">
        <is>
          <t>Principles of Consolidation The consolidated financial statements
include the financial statements of the Company and its VIE. All transactions and balances among the Company and its subsidiaries
have been eliminated upon consolidation.</t>
        </is>
      </c>
    </row>
    <row r="18">
      <c r="A18" s="4" t="inlineStr">
        <is>
          <t>Use of Estimates and Assumptions</t>
        </is>
      </c>
      <c r="B18" s="4" t="inlineStr">
        <is>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doubtful accounts, allowance for inventories obsolescence, useful lives of property and equipment, useful lives of intangible
assets, impairment of long-lived assets, and allowance for deferred tax assets and uncertain tax position. Actual results could
differ from these estimates.</t>
        </is>
      </c>
      <c r="D18"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inventories obsolescence,
useful lives of plant and equipment, impairment of long-lived assets, and allowance for deferred tax assets and uncertain tax
position. Actual results could differ from these estimates.</t>
        </is>
      </c>
    </row>
    <row r="19">
      <c r="A19" s="4" t="inlineStr">
        <is>
          <t>Fair Value Measurement</t>
        </is>
      </c>
      <c r="B19"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c r="D19"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20">
      <c r="A20" s="4" t="inlineStr">
        <is>
          <t>Foreign Currency Translation and Transaction</t>
        </is>
      </c>
      <c r="B20" s="4" t="inlineStr">
        <is>
          <t>Foreign Currency Translation and Transaction The reporting currency of the Company is the
U.S. dollar. The Company in Malaysia conducts its businesses in the local currency, Ringgit Malaysia (RM), as its functional currency.
Assets and liabilities are translated at the unified exchange rate as quoted by the Federal Reserve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income amounted to $(25,534) and $75,637 as of March 31, 2020 and December 31, 2019, respectively.
The balance sheet amounts, with the exception of shareholders’ equity at March 31, 2020 and December 31, 2019 were translated
at 4.33 RM and 4.09 RM to $1.00, respectively. The shareholders’ equity accounts were stated at their historical rate. The
average translation rates applied to statement of operations and comprehensive income (loss) accounts for the three months ended
March 31, 2020 and 2019 were 4.21 RM and 4.08 RM to $1.00, respectively. Cash flows are also translated at average translation
rates for the periods, therefore, amounts reported on the statement of cash flows will not necessarily agree with changes in the
corresponding balances on the consolidated balance sheet.</t>
        </is>
      </c>
      <c r="D20" s="4" t="inlineStr">
        <is>
          <t>Foreign Currency Translation
and Transaction The reporting currency of the Company
is the U.S. dollar. The Company in Malaysia conducts its businesses in the local currency, Ringgit Malaysia (RM), as its functional
currency. Assets and liabilities are translated at the unified exchange rate as quoted by the Federal Reserve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75,637 and 81,108 as of December 31, 2019 and 2018, respectively. The balance
sheet amounts, with the exception of shareholders’ equity at December 31, 2019 and 2018 were translated at 4.09 RM and 4.13
RM to $1.00, respectively. The shareholders’ equity accounts were stated at their historical rate. The average translation
rates applied to statement of income accounts for the years ended December 31, 2019 and 2018 were 4.14 RM and 4.03 RM to $1.00,
respectively. Cash flows are also translated at average translation rates for the periods, therefore, amounts reported on the
statement of cash flows will not necessarily agree with changes in the corresponding balances on the consolidated balance sheet.</t>
        </is>
      </c>
    </row>
    <row r="21">
      <c r="A21" s="4" t="inlineStr">
        <is>
          <t>Cash</t>
        </is>
      </c>
      <c r="B21" s="4" t="inlineStr">
        <is>
          <t>Cash Cash are carried at cost and represent cash
on hand and deposits placed with banks or other financial institutions.</t>
        </is>
      </c>
      <c r="D21" s="4" t="inlineStr">
        <is>
          <t xml:space="preserve">Cash Cash are carried at cost and represent
cash on hand and deposits placed with banks or other financial institutions. </t>
        </is>
      </c>
    </row>
    <row r="22">
      <c r="A22" s="4" t="inlineStr">
        <is>
          <t>Inventories</t>
        </is>
      </c>
      <c r="B22" s="4" t="inlineStr">
        <is>
          <t>Inventories Inventories consist of finished goods and
are stated at the lower of cost or net realizable value using the first-in first-out method. When appropriate, impairment to inventories
are recorded to write down the cost of inventories to their net realizable value.</t>
        </is>
      </c>
      <c r="D22" s="4" t="inlineStr">
        <is>
          <t>Inventories Inventories consist of finished
goods and are stated at the lower of cost or net realizable value using the first-in first-out method. When appropriate, impairment
to inventories are recorded to write down the cost of inventories to their net realizable value.</t>
        </is>
      </c>
    </row>
    <row r="23">
      <c r="A23" s="4" t="inlineStr">
        <is>
          <t>Prepaid Taxes</t>
        </is>
      </c>
      <c r="B23" s="4" t="inlineStr">
        <is>
          <t>Prepaid Taxes Prepaid taxes include (i) prepaid income taxes
that will either be refundable or utilized to offset future income tax; and (ii) goods and service tax (“GST”) to
be refundable.</t>
        </is>
      </c>
      <c r="D23" s="4" t="inlineStr">
        <is>
          <t>Prepaid Taxes Prepaid taxes includes prepaid
income taxes and goods and service tax (“GST”) to be refundable or utilized to offset future income tax or sales and
service tax (“SST”) to be incurred.</t>
        </is>
      </c>
    </row>
    <row r="24">
      <c r="A24" s="4" t="inlineStr">
        <is>
          <t>Prepayments and Other Assets</t>
        </is>
      </c>
      <c r="B24" s="4" t="inlineStr">
        <is>
          <t>Prepayments and Other Assets Prepayments and other assets are cash deposited
or advanced to outside vendors and service providers for future inventory purchases and future services to be provided. This amount
is refundable and bears no interest. For any prepayments determined by management that such advances will not be utilized, collected
or refunded,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March 31, 2020 and December 31, 2019, there is no allowance for the doubtful accounts.</t>
        </is>
      </c>
      <c r="D24" s="4" t="inlineStr">
        <is>
          <t>Prepayments and Other Assets Prepayments and other assets are
cash deposited or advanced to outside vendors and service providers for future inventory purchases and future services to be provided.
This amount is refundable and bears no interest. For any prepayments determined by management that such advances will not be utilized,
collected or refunded,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19 and 2018, there is no allowance for the doubtful accounts.</t>
        </is>
      </c>
    </row>
    <row r="25">
      <c r="A25" s="4" t="inlineStr">
        <is>
          <t>Property and Equipment, Net</t>
        </is>
      </c>
      <c r="B25" s="4" t="inlineStr">
        <is>
          <t>Property and Equipment, Net Property and equipment are stated at cost less
accumulated depreciation. Depreciation is computed using the straight-line method over the estimated useful lives of the assets
with no residual value. The estimated useful lives are as follows:
Useful Life
Computer and office equipment 5-7 years
Furniture &amp; fixtures 6-7 years
Leasehold improvements Lease Term
Vehicle 5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c r="D25" s="4" t="inlineStr">
        <is>
          <t>Property and Equipment, Net Property and equipment are stated
at cost less accumulated depreciation. Depreciation is computed using the straight-line method over the estimated useful lives
of the assets with no residual value. The estimated useful lives are as follows:
Useful Life
Computer and office equipment 5-7 years
Furniture &amp; fixtures 6-7 years
Leasehold improvements Lease Term
Vehicle 5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26">
      <c r="A26" s="4" t="inlineStr">
        <is>
          <t>Intangible Assets, Net</t>
        </is>
      </c>
      <c r="B26" s="4" t="inlineStr">
        <is>
          <t>Intangible Assets, Net Intangible assets, net, are stated at cost,
less accumulated amortization. Amortization expense is recognized on the straight-line basis over the estimated useful lives of
the assets as follows:
Classification Useful Life
Computer software 5 years</t>
        </is>
      </c>
      <c r="D26" s="4" t="inlineStr">
        <is>
          <t>Intangible Assets, Net Intangible assets, net, are stated
at cost, less accumulated amortization. Amortization expense is recognized on the straight-line basis over the estimated useful
lives of the assets as follows:
Classification Useful Life
Computer software 5 years</t>
        </is>
      </c>
    </row>
    <row r="27">
      <c r="A27" s="4" t="inlineStr">
        <is>
          <t>Impairment for Long-Lived Assets</t>
        </is>
      </c>
      <c r="B27"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20 and December 31, 2019, no impairment of long-lived assets was recognized.</t>
        </is>
      </c>
      <c r="D27"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19 and 2018, no impairment of long-lived assets was recognized.</t>
        </is>
      </c>
    </row>
    <row r="28">
      <c r="A28" s="4" t="inlineStr">
        <is>
          <t>Customer Deposits</t>
        </is>
      </c>
      <c r="B28" s="4" t="inlineStr">
        <is>
          <t>Customer Deposits Customer deposits represent amounts advanced
by customers on product orders and discounted value of unapplied coupons. Customer deposits are reduced when the related sale
is recognized in accordance with the Company’s revenue recognition policy.</t>
        </is>
      </c>
      <c r="D28" s="4" t="inlineStr">
        <is>
          <t>Customer Deposits Customer deposits represent amounts
advanced by customers on product orders and discounted value of the unapplied coupons. Customer deposits are reduced when the
related sale is recognized in accordance with the Company’s revenue recognition policy.</t>
        </is>
      </c>
    </row>
    <row r="29">
      <c r="A29" s="4" t="inlineStr">
        <is>
          <t>Revenue Recognition</t>
        </is>
      </c>
      <c r="B29" s="4" t="inlineStr">
        <is>
          <t xml:space="preserve">Revenue Recognition The Company adopted Accounting Standards Codification
(ASC) Topic 606, Revenue from Contracts with Customers (ASC 606), on all periods presented.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Company uses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d the coupons after six months, the Company would recognize the forfeiture of the originated sales value
of the coupons as net revenues. For the three months ended March 31, 2020 and 2019, the Company recognized $25,836 and $0, respectively,
as forfeited coupon income. As of March 31, 2020, the Company had contracts
for the sales of health and wellness products amounting to $1,420,392 which is expected to fulfill within 12 months from March
31, 2020. Disaggregated information of revenues by products
are as follows:
For the Three Months Ended
March 31, 2020 March 31, 2019
Survivor Select $ 150,120 $ 23,382
Energized Mineral Concentrate 133,529 111,899
Ionized Cal-Mag 39,353 13,912
Omega Blend 299,007 385,001
BetaMaxx 165,187 42,549
Vege Fruit Fiber 66,286 23,520
Iron 6,810 -
Young Formula 30,093 213,300
Organic Youth Care Cleansing Bar 19,304 53,747
Mitogize 111,632 58,060
No. 1 MED 66,156 102,348
Energetique 139,604 -
Trim+ 14,171 186,882
Total revenues $ 1,241,252 $ 1,214,600 </t>
        </is>
      </c>
      <c r="D29" s="4" t="inlineStr">
        <is>
          <t xml:space="preserve">Revenue Recognition The Company adopted Accounting Standards
Codification (ASC) Topic 606, Revenue from Contracts with Customers (ASC 606), on all periods presented.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Company uses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d the coupons after six months, the Company would recognize the forfeiture of the originated
sales value of the coupons as net revenues. For the years ended December 31, 2019 and 2018, the Company recognized $46,304 and
$0, respectively, as forfeited coupon income. As of December 31, 2019, the Company
had contracts for the sales of health and wellness products amounting to $1,484,614 which is expected to fulfill within 12 months
from December 31, 2019. Disaggregated information of revenues
by products are as follows:
For the years ended
December 31, 2019 December 31, 2018
Survivor Select $ 243,075 $ 2,520,204
Energized Mineral Concentrate 599,642 3,004,479
Ionized Cal-Mag 94,535 1,116,437
Omega Blend 723,443 1,666,296
BetaMaxx 217,025 2,490,573
Vege Fruit Fiber 167,566 751,073
Iron - 71,790
Young Formula 394,767 1,766,914
Organic Youth Care Cleansing Bar 237,530 87,025
Mitogize 254,622 375,724
No. 1 MED 440,145 543,247
Trim+ 767,009 -
Total revenues $ 4,139,359 $ 14,393,762 </t>
        </is>
      </c>
    </row>
    <row r="30">
      <c r="A30" s="4" t="inlineStr">
        <is>
          <t>Cost of Revenues</t>
        </is>
      </c>
      <c r="B30" s="4" t="inlineStr">
        <is>
          <t>Cost of Revenues Cost of revenue includes freight-in and the
purchase cost of manufactured goods for sale to customers.</t>
        </is>
      </c>
      <c r="D30" s="4" t="inlineStr">
        <is>
          <t>Cost of Revenues Cost of revenue includes freight-in
and the purchase cost of manufactured goods for sale to customers.</t>
        </is>
      </c>
    </row>
    <row r="31">
      <c r="A31" s="4" t="inlineStr">
        <is>
          <t>Shipping and Handling</t>
        </is>
      </c>
      <c r="B31" s="4" t="inlineStr">
        <is>
          <t>Shipping and Handling Shipping and handling charges amounted to
$931 and $6,276 for the three months ended March 31, 2020 and 2019, respectively. Shipping and handling charges are expensed as
incurred and included in selling expenses.</t>
        </is>
      </c>
      <c r="D31" s="4" t="inlineStr">
        <is>
          <t>Shipping and Handling Shipping and handling charges amounted
to $13,801 and $8,304 for the years ended December 31, 2019 and 2018. Shipping and handling charges are expensed as incurred and
included in selling expenses.</t>
        </is>
      </c>
    </row>
    <row r="32">
      <c r="A32" s="4" t="inlineStr">
        <is>
          <t>Advertising Costs</t>
        </is>
      </c>
      <c r="B32" s="4" t="inlineStr">
        <is>
          <t>Advertising Costs Advertising costs amounted to $23,740 and
$49,232 for the three months ended March 31, 2020 and 2019, respectively. Advertising costs are expensed as incurred and included
in selling expenses.</t>
        </is>
      </c>
      <c r="D32" s="4" t="inlineStr">
        <is>
          <t>Advertising Costs Advertising costs amounted to $267,543
and $26,110 for the years ended December 31, 2019 and 2018, respectively. Advertising costs are expensed as incurred and included
in selling expenses.</t>
        </is>
      </c>
    </row>
    <row r="33">
      <c r="A33" s="4" t="inlineStr">
        <is>
          <t>Commission Expenses</t>
        </is>
      </c>
      <c r="B33" s="4" t="inlineStr">
        <is>
          <t>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411,266 and $601,205 for the three months ended March 31, 2020 and 2019, respectively.</t>
        </is>
      </c>
      <c r="D33" s="4" t="inlineStr">
        <is>
          <t>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he Company also pays commissions to “stockists”
who act as sales agents. Stockists only entitle to a straight commission and no sales network members working under them. Commission
expenses amounted to $1,611,172 and $7,045,419 for the years ended December 31, 2019 and 2018, respectively.</t>
        </is>
      </c>
    </row>
    <row r="34">
      <c r="A34" s="4" t="inlineStr">
        <is>
          <t>Defined Contribution Plan</t>
        </is>
      </c>
      <c r="B34" s="4" t="inlineStr">
        <is>
          <t>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26,033 and $35,894 for the three months ended March 31, 2020 and 2019, respectively. The related contribution plans include:
- Social Security Organization (“SOSCO”) – 1.75% based on employee’s monthly salary capped of RM 4,000;
- Employees Provident Fund (“EPF”) – 12% based on employee’s monthly salary;
- Employment Insurance System (“EIS”) – 0.2% based on employee’s monthly salary capped of RM 4,000;
- Human Resource Development Fund (“HRDF”) – 1% based on employee’s monthly salary</t>
        </is>
      </c>
      <c r="D34" s="4" t="inlineStr">
        <is>
          <t>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129,669 and $92,022 for the years ended December 31, 2019 and 2018, respectively. The related contribution plans include:
- Social Security Organization (“SOSCO”) – 1.75% based on employee’s monthly salary capped of RM 4,000;
- Employees Provident Fund (“EPF”) – 12% or 13% based on employee’s monthly salary above or below RM 5,000;
- Employment Insurance System (“EIS”) – 0.2% based on employee’s monthly salary capped of RM 4,000;
- Human Resource Development Fund (“HRDF”) – 1% based on employee’s monthly salary</t>
        </is>
      </c>
    </row>
    <row r="35">
      <c r="A35" s="4" t="inlineStr">
        <is>
          <t>Operating Leases</t>
        </is>
      </c>
      <c r="B35" s="4" t="inlineStr">
        <is>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is>
      </c>
      <c r="D35" s="4" t="inlineStr">
        <is>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is>
      </c>
    </row>
    <row r="36">
      <c r="A36" s="4" t="inlineStr">
        <is>
          <t>Sales and Service Tax ("SST") and Goods and Services Tax ("GST")</t>
        </is>
      </c>
      <c r="D36" s="4" t="inlineStr">
        <is>
          <t>Sales and Service Tax (“SST”)
and Goods and Services Tax (“GST”) There was a change in tax regulations
affecting sales tax of the Company during the reporting periods. The Goods and Services Tax (“GST”) was enforced from
April 1, 2015 to June 1, 2018, where goods and services were subjected to a standard GST rate of 6%. The Malaysian tax authorities
reverted to the Sales and Service Tax (“SST”) on September 1, 2018. The standard SST rates on products and services
are 10% and 6%, respectively. Revenue represents the invoiced value of service or products, net of SST or GST where applicable.</t>
        </is>
      </c>
    </row>
    <row r="37">
      <c r="A37" s="4" t="inlineStr">
        <is>
          <t>Income Taxes</t>
        </is>
      </c>
      <c r="B37"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three months ended March 31, 2020
and 2019. The tax returns filed in 2017 to 2019 are subject to examination by any applicable tax authorities</t>
        </is>
      </c>
      <c r="D37"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December 31, 2019 and
2018. The tax returns filed in 2017 to 2019 are subject to examination by any applicable tax authorities.</t>
        </is>
      </c>
    </row>
    <row r="38">
      <c r="A38" s="4" t="inlineStr">
        <is>
          <t>Comprehensive Income (Loss)</t>
        </is>
      </c>
      <c r="B38" s="4" t="inlineStr">
        <is>
          <t>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of a foreign currency translation adjustment resulting from the Company not using the
U.S. dollar as its functional currencies.</t>
        </is>
      </c>
      <c r="D38" s="4" t="inlineStr">
        <is>
          <t>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t>
        </is>
      </c>
    </row>
    <row r="39">
      <c r="A39" s="4" t="inlineStr">
        <is>
          <t>Related Parties</t>
        </is>
      </c>
      <c r="B39" s="4" t="inlineStr">
        <is>
          <t>Related Parties Parties, which can be a company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c r="D39" s="4" t="inlineStr">
        <is>
          <t>Related Parties Parties, which can be a company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40">
      <c r="A40" s="4" t="inlineStr">
        <is>
          <t>Earnings (Loss) Per Share</t>
        </is>
      </c>
      <c r="B40" s="4" t="inlineStr">
        <is>
          <t>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c r="D40" s="4" t="inlineStr">
        <is>
          <t>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41">
      <c r="A41" s="4" t="inlineStr">
        <is>
          <t>Recently Issued Accounting Pronouncements</t>
        </is>
      </c>
      <c r="B41" s="4" t="inlineStr">
        <is>
          <t>Recently Issued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which to update the effective date of ASU No. 2016-02 for private companies,
not-for-profit organizations and certain smaller reporting companies applying for credit losses, leases, and hedging standard.
The new effective date for these companies is for fiscal years beginning after December 15, 2020. ASU 2016-02 is effective for
the Company for annual and interim reporting periods beginning January 1, 2021 as the Company is qualified as a smaller reporting
company. The Company is expected to record the operating lease right-of-use assets and lease liabilities upon adoption.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unaudited condensed consolidated
financial statements.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adoption of this ASU on January 1, 2020 did not have
a material effect on the Company’s unaudited condensed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unaudited
condensed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unaudited condensed consolidated financial statements.</t>
        </is>
      </c>
      <c r="D41" s="4" t="inlineStr">
        <is>
          <t>Recently Issued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which to update the effective date of ASU No.
2016-02 for private companies, not-for-profit organizations and certain smaller reporting companies applying for credit losses,
leases, and hedging standard. The new effective date for these companies is for fiscal years beginning after December 15, 2020.
ASU 2016-02 is effective for the Company for annual and interim reporting periods beginning January 1, 2021 as the Company is qualified
as a smaller reporting company. The Company is expected to record the operating lease right-of-use assets and lease liabilities
upon adoption.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adoption of this ASU on January 1, 2020 did not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rganization and Business Background (Tables)</t>
        </is>
      </c>
      <c r="B1" s="2" t="inlineStr">
        <is>
          <t>3 Months Ended</t>
        </is>
      </c>
      <c r="C1" s="2" t="inlineStr">
        <is>
          <t>6 Months Ended</t>
        </is>
      </c>
    </row>
    <row r="2">
      <c r="B2" s="2" t="inlineStr">
        <is>
          <t>Mar. 31, 2020</t>
        </is>
      </c>
      <c r="C2" s="2" t="inlineStr">
        <is>
          <t>Dec. 31, 2019</t>
        </is>
      </c>
    </row>
    <row r="3">
      <c r="A3" s="3" t="inlineStr">
        <is>
          <t>Accounting Policies [Abstract]</t>
        </is>
      </c>
    </row>
    <row r="4">
      <c r="A4" s="4" t="inlineStr">
        <is>
          <t>Schedule of Subsidiaries and Associates</t>
        </is>
      </c>
      <c r="B4" s="4" t="inlineStr">
        <is>
          <t>Details of the Company’s subsidiari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Health and wellness products and health solution advisory services 100 %</t>
        </is>
      </c>
      <c r="C4" s="4" t="inlineStr">
        <is>
          <t>Details of the Company’s subsidiari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Health and wellness products and health solution advisory services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3 Months Ended</t>
        </is>
      </c>
      <c r="C1" s="2" t="inlineStr">
        <is>
          <t>6 Months Ended</t>
        </is>
      </c>
    </row>
    <row r="2">
      <c r="B2" s="2" t="inlineStr">
        <is>
          <t>Mar. 31, 2020</t>
        </is>
      </c>
      <c r="C2" s="2" t="inlineStr">
        <is>
          <t>Dec. 31, 2019</t>
        </is>
      </c>
    </row>
    <row r="3">
      <c r="A3" s="3" t="inlineStr">
        <is>
          <t>Accounting Policies [Abstract]</t>
        </is>
      </c>
    </row>
    <row r="4">
      <c r="A4" s="4" t="inlineStr">
        <is>
          <t>Schedule of Dis-aggregated Information of Revenues</t>
        </is>
      </c>
      <c r="B4" s="4" t="inlineStr">
        <is>
          <t xml:space="preserve">Disaggregated information of revenues by products
are as follows:
For the three months ended
March 31, 2020 March 31, 2019
(Unaudited) (Unaudited)
Ionized Cal-Mag $ - $ 55,493
Omega Blend - 68,689
Young Formula - 116,979
Organic Youth Care Cleansing Bar - 17,675
Trim+ - 65,295
Lipomask - 140,166
Total revenues $ - $ 464,297 </t>
        </is>
      </c>
      <c r="C4" s="4" t="inlineStr">
        <is>
          <t xml:space="preserve">Disaggregated information of revenues by products
are as follows:
For the six months ended For the years ended
December 31, 2019 December 31, 2018 June 30, 2019 June 30, 2018
(Unaudited)
Survivor Select $ - $ 204,138 $ 203,815 $ 104,656
Energized Mineral Concentrate 100,270 222,789 361,092 66,573
Ionized Cal-Mag - - 55,731 43,124
Omega Blend 68,927 97,170 165,999 68,561
BetaMaxx 67,789 87,793 211,280 126,191
Iron - 2,813 2,809 20,270
Young Formula - - 117,480 57,630
Organic Youth Care Cleansing Bar 17,206 - 17,751 -
Energetique Hyaluronic Acid Serum 175,170 - - -
Trim+ - - 198,862 -
Lipomask - 70,585 211,238 -
Total revenues $ 429,362 $ 685,288 $ 1,546,057 $ 487,005 </t>
        </is>
      </c>
    </row>
    <row r="5">
      <c r="A5" s="4" t="inlineStr">
        <is>
          <t>Schedule of Foreign Currencies Translation Exchange Rates</t>
        </is>
      </c>
      <c r="B5" s="4" t="inlineStr">
        <is>
          <t xml:space="preserve">Translation of foreign currencies into US$1
have been made at the following exchange rates for the respective periods:
As of and for the three months ended As of
March 31, 2020 March 31, 2019 December 31, 2019
(Unaudited) (Unaudited)
Period-end MYR : US$1 exchange rate 4.34 4.10 4.09
Period-average MYR : US$1 exchange rate 4.21 4.08 4.16
Period-end HKD : US$1 exchange rate 7.75 7.85 7.79
Period-average HKD : US$1 exchange rate 7.77 7.85 7.83
Period-end AUD : US$1 exchange rate 1.63 1.41 1.43
Period-average AUD : US$1 exchange rate 1.55 1.40 1.46 </t>
        </is>
      </c>
      <c r="C5" s="4" t="inlineStr">
        <is>
          <t xml:space="preserve">Translation of foreign currencies into US$1
have been made at the following exchange rates for the respective periods:
As of and for the six months ended December 31, As of and for the year ended
2019 2018 2019 2018
Period-end MYR : US$1 exchange rate 4.09 4.14 4.13 4.03
Period-average MYR : US$1 exchange rate 4.16 4.13 4.13 4.21
Period-end HKD : US$1 exchange rate 7.79 7.83 7.81 -
Period-average HKD : US$1 exchange rate 7.83 7.84 7.84 -
Period-end AUD : US$1 exchange rate 1.43 - 1.42 -
Period-average AUD : US$1 exchange rate 1.46 - 1.4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Receivables - Related Party (Tables)</t>
        </is>
      </c>
      <c r="B1" s="2" t="inlineStr">
        <is>
          <t>3 Months Ended</t>
        </is>
      </c>
      <c r="C1" s="2" t="inlineStr">
        <is>
          <t>6 Months Ended</t>
        </is>
      </c>
    </row>
    <row r="2">
      <c r="B2" s="2" t="inlineStr">
        <is>
          <t>Mar. 31, 2020</t>
        </is>
      </c>
      <c r="C2" s="2" t="inlineStr">
        <is>
          <t>Dec. 31, 2019</t>
        </is>
      </c>
    </row>
    <row r="3">
      <c r="A3" s="3" t="inlineStr">
        <is>
          <t>Receivables [Abstract]</t>
        </is>
      </c>
    </row>
    <row r="4">
      <c r="A4" s="4" t="inlineStr">
        <is>
          <t>Schedule of Accounts Receivables - Related Party</t>
        </is>
      </c>
      <c r="B4" s="4" t="inlineStr">
        <is>
          <t xml:space="preserve">As of As of
Accounts receivable – related party $ 523,141 $ 520,786
Allowance for doubtful accounts - -
Total accounts receivable – related party $ 523,141 $ 520,786 </t>
        </is>
      </c>
      <c r="C4" s="4" t="inlineStr">
        <is>
          <t xml:space="preserve">As of December 31, 2019
As of June 30, 2019
As of December 31, 2018
(Unaudited)
Accounts receivable – related party $ 520,786 $ 433,338 $ -
Allowance for doubtful accounts - - -
Total accounts receivables – related party $ 520,786 $ 433,338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in Marketable Securities (Tables)</t>
        </is>
      </c>
      <c r="B1" s="2" t="inlineStr">
        <is>
          <t>3 Months Ended</t>
        </is>
      </c>
      <c r="C1" s="2" t="inlineStr">
        <is>
          <t>6 Months Ended</t>
        </is>
      </c>
    </row>
    <row r="2">
      <c r="B2" s="2" t="inlineStr">
        <is>
          <t>Mar. 31, 2020</t>
        </is>
      </c>
      <c r="C2" s="2" t="inlineStr">
        <is>
          <t>Dec. 31, 2019</t>
        </is>
      </c>
    </row>
    <row r="3">
      <c r="A3" s="3" t="inlineStr">
        <is>
          <t>Investments, Debt and Equity Securities [Abstract]</t>
        </is>
      </c>
    </row>
    <row r="4">
      <c r="A4" s="4" t="inlineStr">
        <is>
          <t>Schedule of Investment in Marketable Securities</t>
        </is>
      </c>
      <c r="B4" s="4" t="inlineStr">
        <is>
          <t xml:space="preserve">As of As of
Cost of investment $ 66,484 $ 134,166
Less: Unrealized holding loss (18,538 ) (68,391 )
Exchange rate effect 256 709
Investment in marketable securities $ 48,202 $ 66,484 </t>
        </is>
      </c>
      <c r="C4" s="4" t="inlineStr">
        <is>
          <t xml:space="preserve">As of December 31, 2019
As of June 30, 2019
As of December 31, 2018
(Unaudited)
Cost of investment $ 134,166 $ 501,000 $ 501,000
Less: Impairment in cost of investment - (366,834 ) -
Less: Unrealized holding loss (68,391 ) - -
Exchange rate effect 709 - -
Investment in marketable securities $ 66,484 $ 134,166 $ 50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vestment in Non-Marketable Securities (Tables)</t>
        </is>
      </c>
      <c r="B1" s="2" t="inlineStr">
        <is>
          <t>3 Months Ended</t>
        </is>
      </c>
      <c r="C1" s="2" t="inlineStr">
        <is>
          <t>6 Months Ended</t>
        </is>
      </c>
    </row>
    <row r="2">
      <c r="B2" s="2" t="inlineStr">
        <is>
          <t>Mar. 31, 2020</t>
        </is>
      </c>
      <c r="C2" s="2" t="inlineStr">
        <is>
          <t>Dec. 31, 2019</t>
        </is>
      </c>
    </row>
    <row r="3">
      <c r="A3" s="3" t="inlineStr">
        <is>
          <t>Investment In Non-marketable Securities</t>
        </is>
      </c>
    </row>
    <row r="4">
      <c r="A4" s="4" t="inlineStr">
        <is>
          <t>Schedule of Investment in Non Marketable Securities</t>
        </is>
      </c>
      <c r="B4" s="4" t="inlineStr">
        <is>
          <t xml:space="preserve">Unreserved Sdn Bhd As of As of
Investment in non-marketable securities $ 730,637 $ 730,637
Less: Sale of investment in non-marketable securities (730,637 ) -
Investment in non-marketable securities $ - $ 730,637
Phoenix Plus Corporation
Cost of investment $ 1,500 $ 1,500
Total investment in non-marketable securities $ 1,500 $ 732,137 </t>
        </is>
      </c>
      <c r="C4" s="4" t="inlineStr">
        <is>
          <t xml:space="preserve">Unreserved Sdn Bhd
As of December 31, 2019
As of June 30, 2019
As of December 31, 2018
(Unaudited)
Cost of investment $ - $ 832,335 $ 832,335
Less: loss of equity of investee company - (124,225 ) (98,140 )
Add: gain on deemed disposal of shares in investee company - 16,509 -
Investment in investee company $ - $ 724,619 $ 734,195
Reclassify to investment in non-marketable securities - (724,619 ) -
Investment in investee company $ - $ - $ -
Investment in non-marketable securities $ 730,637 $ 724,619 $ -
Phoenix Plus Corporation
Cost of investment $ 1,500 $ 1,500 $ 1,500
Total investment in non-marketable securities $ 732,137 $ 726,119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13"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alance at Jun. 30, 2017</t>
        </is>
      </c>
      <c r="B2" s="5" t="n">
        <v>37135</v>
      </c>
      <c r="C2" s="5" t="n">
        <v>2367875</v>
      </c>
      <c r="D2" s="5" t="n">
        <v>-100362</v>
      </c>
      <c r="E2" s="4" t="inlineStr">
        <is>
          <t xml:space="preserve"> </t>
        </is>
      </c>
      <c r="F2" s="5" t="n">
        <v>2304648</v>
      </c>
    </row>
    <row r="3">
      <c r="A3" s="4" t="inlineStr">
        <is>
          <t>Balance, shares at Jun. 30, 2017</t>
        </is>
      </c>
      <c r="B3" s="6" t="n">
        <v>371350000</v>
      </c>
    </row>
    <row r="4">
      <c r="A4" s="4" t="inlineStr">
        <is>
          <t>Net income (loss)</t>
        </is>
      </c>
      <c r="B4" s="4" t="inlineStr">
        <is>
          <t xml:space="preserve"> </t>
        </is>
      </c>
      <c r="C4" s="4" t="inlineStr">
        <is>
          <t xml:space="preserve"> </t>
        </is>
      </c>
      <c r="D4" s="6" t="n">
        <v>-130274</v>
      </c>
      <c r="E4" s="4" t="inlineStr">
        <is>
          <t xml:space="preserve"> </t>
        </is>
      </c>
      <c r="F4" s="6" t="n">
        <v>-130274</v>
      </c>
    </row>
    <row r="5">
      <c r="A5" s="4" t="inlineStr">
        <is>
          <t>IPO completed on March 9, 2018 at $1.00 per share</t>
        </is>
      </c>
      <c r="B5" s="5" t="n">
        <v>293</v>
      </c>
      <c r="C5" s="6" t="n">
        <v>2925207</v>
      </c>
      <c r="D5" s="4" t="inlineStr">
        <is>
          <t xml:space="preserve"> </t>
        </is>
      </c>
      <c r="E5" s="4" t="inlineStr">
        <is>
          <t xml:space="preserve"> </t>
        </is>
      </c>
      <c r="F5" s="6" t="n">
        <v>2925500</v>
      </c>
    </row>
    <row r="6">
      <c r="A6" s="4" t="inlineStr">
        <is>
          <t>IPO completed on March 9, 2018 at $1.00 per share, shares</t>
        </is>
      </c>
      <c r="B6" s="6" t="n">
        <v>2925500</v>
      </c>
    </row>
    <row r="7">
      <c r="A7" s="4" t="inlineStr">
        <is>
          <t>Shares issued to Adam, Network 1 and Damon completed on April 16, 2018 at $0.0001 per share</t>
        </is>
      </c>
      <c r="B7" s="5" t="n">
        <v>200</v>
      </c>
      <c r="C7" s="4" t="inlineStr">
        <is>
          <t xml:space="preserve"> </t>
        </is>
      </c>
      <c r="D7" s="4" t="inlineStr">
        <is>
          <t xml:space="preserve"> </t>
        </is>
      </c>
      <c r="E7" s="4" t="inlineStr">
        <is>
          <t xml:space="preserve"> </t>
        </is>
      </c>
      <c r="F7" s="6" t="n">
        <v>200</v>
      </c>
    </row>
    <row r="8">
      <c r="A8" s="4" t="inlineStr">
        <is>
          <t>Shares issued to Adam, Network 1 and Damon completed on April 16, 2018 at $0.0001 per share, shares</t>
        </is>
      </c>
      <c r="B8" s="6" t="n">
        <v>2000000</v>
      </c>
    </row>
    <row r="9">
      <c r="A9" s="4" t="inlineStr">
        <is>
          <t>Foreign currency translation adjustment</t>
        </is>
      </c>
      <c r="B9" s="4" t="inlineStr">
        <is>
          <t xml:space="preserve"> </t>
        </is>
      </c>
      <c r="C9" s="4" t="inlineStr">
        <is>
          <t xml:space="preserve"> </t>
        </is>
      </c>
      <c r="D9" s="4" t="inlineStr">
        <is>
          <t xml:space="preserve"> </t>
        </is>
      </c>
      <c r="E9" s="6" t="n">
        <v>-1293</v>
      </c>
      <c r="F9" s="6" t="n">
        <v>-1293</v>
      </c>
    </row>
    <row r="10">
      <c r="A10" s="4" t="inlineStr">
        <is>
          <t>Balance at Jun. 30, 2018</t>
        </is>
      </c>
      <c r="B10" s="5" t="n">
        <v>37628</v>
      </c>
      <c r="C10" s="6" t="n">
        <v>5293082</v>
      </c>
      <c r="D10" s="6" t="n">
        <v>-230636</v>
      </c>
      <c r="E10" s="6" t="n">
        <v>-1293</v>
      </c>
      <c r="F10" s="6" t="n">
        <v>5098781</v>
      </c>
    </row>
    <row r="11">
      <c r="A11" s="4" t="inlineStr">
        <is>
          <t>Balance, shares at Jun. 30, 2018</t>
        </is>
      </c>
      <c r="B11" s="6" t="n">
        <v>376275500</v>
      </c>
    </row>
    <row r="12">
      <c r="A12" s="4" t="inlineStr">
        <is>
          <t>Balance at Dec. 31, 2018</t>
        </is>
      </c>
      <c r="B12" s="5" t="n">
        <v>37628</v>
      </c>
      <c r="C12" s="6" t="n">
        <v>5293082</v>
      </c>
      <c r="D12" s="6" t="n">
        <v>-373082</v>
      </c>
      <c r="E12" s="6" t="n">
        <v>-1294</v>
      </c>
      <c r="F12" s="6" t="n">
        <v>4956334</v>
      </c>
    </row>
    <row r="13">
      <c r="A13" s="4" t="inlineStr">
        <is>
          <t>Balance, shares at Dec. 31, 2018</t>
        </is>
      </c>
      <c r="B13" s="6" t="n">
        <v>376275500</v>
      </c>
    </row>
    <row r="14">
      <c r="A14" s="4" t="inlineStr">
        <is>
          <t>Balance at Jun. 30, 2018</t>
        </is>
      </c>
      <c r="B14" s="5" t="n">
        <v>37628</v>
      </c>
      <c r="C14" s="6" t="n">
        <v>5293082</v>
      </c>
      <c r="D14" s="6" t="n">
        <v>-230636</v>
      </c>
      <c r="E14" s="6" t="n">
        <v>-1293</v>
      </c>
      <c r="F14" s="6" t="n">
        <v>5098781</v>
      </c>
    </row>
    <row r="15">
      <c r="A15" s="4" t="inlineStr">
        <is>
          <t>Balance, shares at Jun. 30, 2018</t>
        </is>
      </c>
      <c r="B15" s="6" t="n">
        <v>376275500</v>
      </c>
    </row>
    <row r="16">
      <c r="A16" s="4" t="inlineStr">
        <is>
          <t>Net income (loss)</t>
        </is>
      </c>
      <c r="B16" s="4" t="inlineStr">
        <is>
          <t xml:space="preserve"> </t>
        </is>
      </c>
      <c r="C16" s="4" t="inlineStr">
        <is>
          <t xml:space="preserve"> </t>
        </is>
      </c>
      <c r="D16" s="6" t="n">
        <v>-142446</v>
      </c>
      <c r="E16" s="4" t="inlineStr">
        <is>
          <t xml:space="preserve"> </t>
        </is>
      </c>
      <c r="F16" s="6" t="n">
        <v>-142446</v>
      </c>
    </row>
    <row r="17">
      <c r="A17" s="4" t="inlineStr">
        <is>
          <t>Foreign currency translation adjustment</t>
        </is>
      </c>
      <c r="B17" s="4" t="inlineStr">
        <is>
          <t xml:space="preserve"> </t>
        </is>
      </c>
      <c r="C17" s="4" t="inlineStr">
        <is>
          <t xml:space="preserve"> </t>
        </is>
      </c>
      <c r="D17" s="4" t="inlineStr">
        <is>
          <t xml:space="preserve"> </t>
        </is>
      </c>
      <c r="E17" s="6" t="n">
        <v>-1</v>
      </c>
      <c r="F17" s="6" t="n">
        <v>-1</v>
      </c>
    </row>
    <row r="18">
      <c r="A18" s="4" t="inlineStr">
        <is>
          <t>Balance at Dec. 31, 2018</t>
        </is>
      </c>
      <c r="B18" s="5" t="n">
        <v>37628</v>
      </c>
      <c r="C18" s="6" t="n">
        <v>5293082</v>
      </c>
      <c r="D18" s="6" t="n">
        <v>-373082</v>
      </c>
      <c r="E18" s="6" t="n">
        <v>-1294</v>
      </c>
      <c r="F18" s="6" t="n">
        <v>4956334</v>
      </c>
    </row>
    <row r="19">
      <c r="A19" s="4" t="inlineStr">
        <is>
          <t>Balance, shares at Dec. 31, 2018</t>
        </is>
      </c>
      <c r="B19" s="6" t="n">
        <v>376275500</v>
      </c>
    </row>
    <row r="20">
      <c r="A20" s="4" t="inlineStr">
        <is>
          <t>Balance at Jun. 30, 2018</t>
        </is>
      </c>
      <c r="B20" s="5" t="n">
        <v>37628</v>
      </c>
      <c r="C20" s="6" t="n">
        <v>5293082</v>
      </c>
      <c r="D20" s="6" t="n">
        <v>-230636</v>
      </c>
      <c r="E20" s="6" t="n">
        <v>-1293</v>
      </c>
      <c r="F20" s="6" t="n">
        <v>5098781</v>
      </c>
    </row>
    <row r="21">
      <c r="A21" s="4" t="inlineStr">
        <is>
          <t>Balance, shares at Jun. 30, 2018</t>
        </is>
      </c>
      <c r="B21" s="6" t="n">
        <v>376275500</v>
      </c>
    </row>
    <row r="22">
      <c r="A22" s="4" t="inlineStr">
        <is>
          <t>Net income (loss)</t>
        </is>
      </c>
      <c r="F22" s="6" t="n">
        <v>-519642</v>
      </c>
    </row>
    <row r="23">
      <c r="A23" s="4" t="inlineStr">
        <is>
          <t>Balance at Jun. 30, 2019</t>
        </is>
      </c>
      <c r="B23" s="5" t="n">
        <v>37628</v>
      </c>
      <c r="C23" s="6" t="n">
        <v>5293082</v>
      </c>
      <c r="D23" s="6" t="n">
        <v>-750278</v>
      </c>
      <c r="E23" s="6" t="n">
        <v>-79</v>
      </c>
      <c r="F23" s="6" t="n">
        <v>4580353</v>
      </c>
    </row>
    <row r="24">
      <c r="A24" s="4" t="inlineStr">
        <is>
          <t>Balance, shares at Jun. 30, 2019</t>
        </is>
      </c>
      <c r="B24" s="6" t="n">
        <v>376275500</v>
      </c>
    </row>
    <row r="25">
      <c r="A25" s="4" t="inlineStr">
        <is>
          <t>Balance at Dec. 31, 2018</t>
        </is>
      </c>
      <c r="B25" s="5" t="n">
        <v>37628</v>
      </c>
      <c r="C25" s="6" t="n">
        <v>5293082</v>
      </c>
      <c r="D25" s="6" t="n">
        <v>-373082</v>
      </c>
      <c r="E25" s="6" t="n">
        <v>-1294</v>
      </c>
      <c r="F25" s="6" t="n">
        <v>4956334</v>
      </c>
    </row>
    <row r="26">
      <c r="A26" s="4" t="inlineStr">
        <is>
          <t>Balance, shares at Dec. 31, 2018</t>
        </is>
      </c>
      <c r="B26" s="6" t="n">
        <v>376275500</v>
      </c>
    </row>
    <row r="27">
      <c r="A27" s="4" t="inlineStr">
        <is>
          <t>Net income (loss)</t>
        </is>
      </c>
      <c r="B27" s="4" t="inlineStr">
        <is>
          <t xml:space="preserve"> </t>
        </is>
      </c>
      <c r="C27" s="4" t="inlineStr">
        <is>
          <t xml:space="preserve"> </t>
        </is>
      </c>
      <c r="D27" s="6" t="n">
        <v>71215</v>
      </c>
      <c r="E27" s="4" t="inlineStr">
        <is>
          <t xml:space="preserve"> </t>
        </is>
      </c>
      <c r="F27" s="6" t="n">
        <v>71215</v>
      </c>
    </row>
    <row r="28">
      <c r="A28" s="4" t="inlineStr">
        <is>
          <t>Foreign currency translation adjustment</t>
        </is>
      </c>
      <c r="B28" s="4" t="inlineStr">
        <is>
          <t xml:space="preserve"> </t>
        </is>
      </c>
      <c r="C28" s="4" t="inlineStr">
        <is>
          <t xml:space="preserve"> </t>
        </is>
      </c>
      <c r="D28" s="4" t="inlineStr">
        <is>
          <t xml:space="preserve"> </t>
        </is>
      </c>
      <c r="E28" s="6" t="n">
        <v>-3197</v>
      </c>
      <c r="F28" s="6" t="n">
        <v>-3197</v>
      </c>
    </row>
    <row r="29">
      <c r="A29" s="4" t="inlineStr">
        <is>
          <t>Balance at Mar. 31, 2019</t>
        </is>
      </c>
      <c r="B29" s="5" t="n">
        <v>37628</v>
      </c>
      <c r="C29" s="6" t="n">
        <v>5293082</v>
      </c>
      <c r="D29" s="6" t="n">
        <v>-301867</v>
      </c>
      <c r="E29" s="6" t="n">
        <v>-4491</v>
      </c>
      <c r="F29" s="6" t="n">
        <v>5024352</v>
      </c>
    </row>
    <row r="30">
      <c r="A30" s="4" t="inlineStr">
        <is>
          <t>Balance, shares at Mar. 31, 2019</t>
        </is>
      </c>
      <c r="B30" s="6" t="n">
        <v>376275500</v>
      </c>
    </row>
    <row r="31">
      <c r="A31" s="4" t="inlineStr">
        <is>
          <t>Balance at Dec. 31, 2018</t>
        </is>
      </c>
      <c r="B31" s="5" t="n">
        <v>37628</v>
      </c>
      <c r="C31" s="6" t="n">
        <v>5293082</v>
      </c>
      <c r="D31" s="6" t="n">
        <v>-373082</v>
      </c>
      <c r="E31" s="6" t="n">
        <v>-1294</v>
      </c>
      <c r="F31" s="6" t="n">
        <v>4956334</v>
      </c>
    </row>
    <row r="32">
      <c r="A32" s="4" t="inlineStr">
        <is>
          <t>Balance, shares at Dec. 31, 2018</t>
        </is>
      </c>
      <c r="B32" s="6" t="n">
        <v>376275500</v>
      </c>
    </row>
    <row r="33">
      <c r="A33" s="4" t="inlineStr">
        <is>
          <t>Net income (loss)</t>
        </is>
      </c>
      <c r="B33" s="4" t="inlineStr">
        <is>
          <t xml:space="preserve"> </t>
        </is>
      </c>
      <c r="C33" s="4" t="inlineStr">
        <is>
          <t xml:space="preserve"> </t>
        </is>
      </c>
      <c r="D33" s="6" t="n">
        <v>-377196</v>
      </c>
      <c r="E33" s="4" t="inlineStr">
        <is>
          <t xml:space="preserve"> </t>
        </is>
      </c>
      <c r="F33" s="6" t="n">
        <v>-377196</v>
      </c>
    </row>
    <row r="34">
      <c r="A34" s="4" t="inlineStr">
        <is>
          <t>Foreign currency translation adjustment</t>
        </is>
      </c>
      <c r="B34" s="4" t="inlineStr">
        <is>
          <t xml:space="preserve"> </t>
        </is>
      </c>
      <c r="C34" s="4" t="inlineStr">
        <is>
          <t xml:space="preserve"> </t>
        </is>
      </c>
      <c r="D34" s="4" t="inlineStr">
        <is>
          <t xml:space="preserve"> </t>
        </is>
      </c>
      <c r="E34" s="6" t="n">
        <v>1215</v>
      </c>
      <c r="F34" s="6" t="n">
        <v>1215</v>
      </c>
    </row>
    <row r="35">
      <c r="A35" s="4" t="inlineStr">
        <is>
          <t>Balance at Jun. 30, 2019</t>
        </is>
      </c>
      <c r="B35" s="5" t="n">
        <v>37628</v>
      </c>
      <c r="C35" s="6" t="n">
        <v>5293082</v>
      </c>
      <c r="D35" s="6" t="n">
        <v>-750278</v>
      </c>
      <c r="E35" s="6" t="n">
        <v>-79</v>
      </c>
      <c r="F35" s="6" t="n">
        <v>4580353</v>
      </c>
    </row>
    <row r="36">
      <c r="A36" s="4" t="inlineStr">
        <is>
          <t>Balance, shares at Jun. 30, 2019</t>
        </is>
      </c>
      <c r="B36" s="6" t="n">
        <v>376275500</v>
      </c>
    </row>
    <row r="37">
      <c r="A37" s="4" t="inlineStr">
        <is>
          <t>Balance at Dec. 31, 2018</t>
        </is>
      </c>
      <c r="B37" s="5" t="n">
        <v>37628</v>
      </c>
      <c r="C37" s="6" t="n">
        <v>5293082</v>
      </c>
      <c r="D37" s="6" t="n">
        <v>-373082</v>
      </c>
      <c r="E37" s="6" t="n">
        <v>-1294</v>
      </c>
      <c r="F37" s="6" t="n">
        <v>4956334</v>
      </c>
    </row>
    <row r="38">
      <c r="A38" s="4" t="inlineStr">
        <is>
          <t>Balance, shares at Dec. 31, 2018</t>
        </is>
      </c>
      <c r="B38" s="6" t="n">
        <v>376275500</v>
      </c>
    </row>
    <row r="39">
      <c r="A39" s="4" t="inlineStr">
        <is>
          <t>Balance at Dec. 31, 2019</t>
        </is>
      </c>
      <c r="B39" s="5" t="n">
        <v>37628</v>
      </c>
      <c r="C39" s="6" t="n">
        <v>5293082</v>
      </c>
      <c r="D39" s="6" t="n">
        <v>-1089209</v>
      </c>
      <c r="E39" s="6" t="n">
        <v>9785</v>
      </c>
      <c r="F39" s="6" t="n">
        <v>4251286</v>
      </c>
    </row>
    <row r="40">
      <c r="A40" s="4" t="inlineStr">
        <is>
          <t>Balance, shares at Dec. 31, 2019</t>
        </is>
      </c>
      <c r="B40" s="6" t="n">
        <v>376275500</v>
      </c>
    </row>
    <row r="41">
      <c r="A41" s="4" t="inlineStr">
        <is>
          <t>Balance at Jun. 30, 2019</t>
        </is>
      </c>
      <c r="B41" s="5" t="n">
        <v>37628</v>
      </c>
      <c r="C41" s="6" t="n">
        <v>5293082</v>
      </c>
      <c r="D41" s="6" t="n">
        <v>-750278</v>
      </c>
      <c r="E41" s="6" t="n">
        <v>-79</v>
      </c>
      <c r="F41" s="6" t="n">
        <v>4580353</v>
      </c>
    </row>
    <row r="42">
      <c r="A42" s="4" t="inlineStr">
        <is>
          <t>Balance, shares at Jun. 30, 2019</t>
        </is>
      </c>
      <c r="B42" s="6" t="n">
        <v>376275500</v>
      </c>
    </row>
    <row r="43">
      <c r="A43" s="4" t="inlineStr">
        <is>
          <t>Net income (loss)</t>
        </is>
      </c>
      <c r="B43" s="4" t="inlineStr">
        <is>
          <t xml:space="preserve"> </t>
        </is>
      </c>
      <c r="C43" s="4" t="inlineStr">
        <is>
          <t xml:space="preserve"> </t>
        </is>
      </c>
      <c r="D43" s="6" t="n">
        <v>-338931</v>
      </c>
      <c r="E43" s="4" t="inlineStr">
        <is>
          <t xml:space="preserve"> </t>
        </is>
      </c>
      <c r="F43" s="6" t="n">
        <v>-338931</v>
      </c>
    </row>
    <row r="44">
      <c r="A44" s="4" t="inlineStr">
        <is>
          <t>Foreign currency translation adjustment</t>
        </is>
      </c>
      <c r="B44" s="4" t="inlineStr">
        <is>
          <t xml:space="preserve"> </t>
        </is>
      </c>
      <c r="C44" s="4" t="inlineStr">
        <is>
          <t xml:space="preserve"> </t>
        </is>
      </c>
      <c r="D44" s="4" t="inlineStr">
        <is>
          <t xml:space="preserve"> </t>
        </is>
      </c>
      <c r="E44" s="6" t="n">
        <v>9864</v>
      </c>
      <c r="F44" s="6" t="n">
        <v>9864</v>
      </c>
    </row>
    <row r="45">
      <c r="A45" s="4" t="inlineStr">
        <is>
          <t>Balance at Dec. 31, 2019</t>
        </is>
      </c>
      <c r="B45" s="5" t="n">
        <v>37628</v>
      </c>
      <c r="C45" s="6" t="n">
        <v>5293082</v>
      </c>
      <c r="D45" s="6" t="n">
        <v>-1089209</v>
      </c>
      <c r="E45" s="6" t="n">
        <v>9785</v>
      </c>
      <c r="F45" s="6" t="n">
        <v>4251286</v>
      </c>
    </row>
    <row r="46">
      <c r="A46" s="4" t="inlineStr">
        <is>
          <t>Balance, shares at Dec. 31, 2019</t>
        </is>
      </c>
      <c r="B46" s="6" t="n">
        <v>376275500</v>
      </c>
    </row>
    <row r="47">
      <c r="A47" s="4" t="inlineStr">
        <is>
          <t>Net income (loss)</t>
        </is>
      </c>
      <c r="B47" s="4" t="inlineStr">
        <is>
          <t xml:space="preserve"> </t>
        </is>
      </c>
      <c r="C47" s="4" t="inlineStr">
        <is>
          <t xml:space="preserve"> </t>
        </is>
      </c>
      <c r="D47" s="6" t="n">
        <v>-231750</v>
      </c>
      <c r="E47" s="4" t="inlineStr">
        <is>
          <t xml:space="preserve"> </t>
        </is>
      </c>
      <c r="F47" s="6" t="n">
        <v>-231750</v>
      </c>
    </row>
    <row r="48">
      <c r="A48" s="4" t="inlineStr">
        <is>
          <t>Foreign currency translation adjustment</t>
        </is>
      </c>
      <c r="B48" s="4" t="inlineStr">
        <is>
          <t xml:space="preserve"> </t>
        </is>
      </c>
      <c r="C48" s="4" t="inlineStr">
        <is>
          <t xml:space="preserve"> </t>
        </is>
      </c>
      <c r="D48" s="4" t="inlineStr">
        <is>
          <t xml:space="preserve"> </t>
        </is>
      </c>
      <c r="E48" s="6" t="n">
        <v>7770</v>
      </c>
      <c r="F48" s="6" t="n">
        <v>7770</v>
      </c>
    </row>
    <row r="49">
      <c r="A49" s="4" t="inlineStr">
        <is>
          <t>Balance at Mar. 31, 2020</t>
        </is>
      </c>
      <c r="B49" s="5" t="n">
        <v>37628</v>
      </c>
      <c r="C49" s="5" t="n">
        <v>5293082</v>
      </c>
      <c r="D49" s="5" t="n">
        <v>-1320959</v>
      </c>
      <c r="E49" s="5" t="n">
        <v>17555</v>
      </c>
      <c r="F49" s="5" t="n">
        <v>4027306</v>
      </c>
    </row>
    <row r="50">
      <c r="A50" s="4" t="inlineStr">
        <is>
          <t>Balance, shares at Mar. 31, 2020</t>
        </is>
      </c>
      <c r="B50" s="6" t="n">
        <v>376275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yments and Deposits (Tables)</t>
        </is>
      </c>
      <c r="B1" s="2" t="inlineStr">
        <is>
          <t>3 Months Ended</t>
        </is>
      </c>
      <c r="C1" s="2" t="inlineStr">
        <is>
          <t>6 Months Ended</t>
        </is>
      </c>
    </row>
    <row r="2">
      <c r="B2" s="2" t="inlineStr">
        <is>
          <t>Mar. 31, 2020</t>
        </is>
      </c>
      <c r="C2" s="2" t="inlineStr">
        <is>
          <t>Dec. 31, 2019</t>
        </is>
      </c>
    </row>
    <row r="3">
      <c r="A3" s="3" t="inlineStr">
        <is>
          <t>Deferred Costs, Capitalized, Prepaid, and Other Assets Disclosure [Abstract]</t>
        </is>
      </c>
    </row>
    <row r="4">
      <c r="A4" s="4" t="inlineStr">
        <is>
          <t>Schedule of Prepaid Expenses and Deposits</t>
        </is>
      </c>
      <c r="B4" s="4" t="inlineStr">
        <is>
          <t xml:space="preserve">As of As of
Prepaid expenses $ 5,458 $ 2,641
Deposits to supplier 299,310 266,552
Total prepaid expenses and deposits $ 304,768 $ 269,193 </t>
        </is>
      </c>
      <c r="C4" s="4" t="inlineStr">
        <is>
          <t xml:space="preserve">As of December 31, 2019
As of June 30, 2019
As of December 31, 2018
(Unaudited)
Prepaid expenses $ 2,641 $ 21,081 $ 2,702
Deposits to supplier 266,552 477,254 507,367
Total prepaid expenses and deposits $ 269,193 $ 498,335 $ 510,0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 (Tables)</t>
        </is>
      </c>
      <c r="B1" s="2" t="inlineStr">
        <is>
          <t>3 Months Ended</t>
        </is>
      </c>
      <c r="C1" s="2" t="inlineStr">
        <is>
          <t>6 Months Ended</t>
        </is>
      </c>
    </row>
    <row r="2">
      <c r="B2" s="2" t="inlineStr">
        <is>
          <t>Mar. 31, 2020</t>
        </is>
      </c>
      <c r="C2" s="2" t="inlineStr">
        <is>
          <t>Dec. 31, 2019</t>
        </is>
      </c>
    </row>
    <row r="3">
      <c r="A3" s="3" t="inlineStr">
        <is>
          <t>Related Party Transactions [Abstract]</t>
        </is>
      </c>
    </row>
    <row r="4">
      <c r="A4" s="4" t="inlineStr">
        <is>
          <t>Schedule of Related Parties Relationships</t>
        </is>
      </c>
      <c r="B4" s="4" t="inlineStr">
        <is>
          <t>The Company’s related party list and
relationship are as follows: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Agape ATP (Asia) Limited Mr. How Kok Choong, the CEO and director of the Company is also the sole shareholder and director of Agape ATP (Asia) Limited.</t>
        </is>
      </c>
      <c r="C4" s="4" t="inlineStr">
        <is>
          <t xml:space="preserve">The Company’s related party list and
relationship are as follows: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Agape ATP (Asia) Limited Mr. How Kok Choong, the CEO and director of the Company is also the sole shareholder and director of Agape ATP (Asia) Limited.
Greenpro Capital Corp.
Greenpro Capital Corp., through its wholly
owned subsidiaries (collectively “Greenpro”), is an approximately 4.7% shareholder in the Company. Greenpro Venture
Capital Limited is owned by Greenpro Capital Corp. The controlling shareholders of Greenpro Capital Corp. are Mr. Lee Chong Kuang
and Mr. Loke Che Chan. Mr. How Kok Choong, the CEO and director
of the Company is also the director of Greenpro Capital Corp. Mr. How Kok Choong ceased to be the director of Greenpro Capital
Corp. in November 2018. </t>
        </is>
      </c>
    </row>
    <row r="5">
      <c r="A5" s="4" t="inlineStr">
        <is>
          <t>Schedule of Related Party Transactions</t>
        </is>
      </c>
      <c r="B5" s="4" t="inlineStr">
        <is>
          <t xml:space="preserve">Related party transactions for the three
months ended March 31, 2020 and 2019; and as of March 31, 2020, and December 31, 2019 are as per table below:
For the three months ended As of
March 31, 2020 March 31, 2019 March 31, 2020 December 31, 2019
(Unaudited) (Unaudited) (Unaudited)
Revenue Accounts Receivable, Trade
Agape S.E.A. Sdn Bhd $ - $ 464,297 $ 523,141 $ 520,786
Expenses paid on behalf Amount due from a related party
Agape ATP (Asia) Limited $ - $ 2,200 $ 2,227 $ 2,217
Sundry Purchases Prepayments and Deposits
Agape Superior Living Pty Ltd $ - $ - $ 2,783 $ - </t>
        </is>
      </c>
      <c r="C5" s="4" t="inlineStr">
        <is>
          <t xml:space="preserve">Related party transactions as of and for
six months ended December 31, 2019 and 2018 are as per table below:
For the six months ended As of
December 31, 2019 December 31, 2018 December 31, 2019 December 31, 2018
(Unaudited) (Unaudited)
Revenue Accounts Receivable, Trade
Agape S.E.A. Sdn Bhd $ 429,362 $ 685,288 $ 520,786 $ -
Professional fee Accounts Payable, Non-trade
Greenpro Capital Corp. $ - $ 4,500 $ - $ -
Expenses paid on behalf Amount due from a related party
Agape ATP (Asia) Limited $ - $ - $ 2,217 $ - Related party transactions as of and for
years ended June 30, 2019 and 2018 are as per table below:
Years ended As of
June 30, 2019 June 30, 2018 June 30, 2019
Revenue Accounts Receivable,
Agape S.E.A. Sdn Bhd $ 1,524,596 $ 487,005 $ 433,338
Agape Superior Living Pty Ltd 21,461 - -
Total $ 1,546,057 $ 487,005 $ 433,338
Professional fee
Accounts Payable, Non-trade
Greenpro Capital Corp. $ 12,000 $ 214,883 $ -
Company Secretarial fee
Accounts Payable, Non-trade
Greenpro Capital Corp. $ 3,282 $ 292 $ -
License fee
Accounts Payable, Non-trade
Greenpro Capital Corp. $ 1,509 $ - $ -
Incorporation fee
Accounts Payable, Non-trade
Greenpro Capital Corp. $ - $ 1,419 $ -
Expenses paid on behalf
Amount due from A related party
Agape Superior Living Sdn Bhd $ - $ 745 $ -
Expenses paid on behalf
Amount due from A related party
Agape ATP (Asia) limited $ 2,210 $ - $ 2,210
Sundry purchases
Accounts Payable, Non-trade
Agape Superior Living Pty Ltd $ 35,145 $ - $ 35,1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Payables and Accrued Liabilities (Tables)</t>
        </is>
      </c>
      <c r="B1" s="2" t="inlineStr">
        <is>
          <t>3 Months Ended</t>
        </is>
      </c>
      <c r="C1" s="2" t="inlineStr">
        <is>
          <t>6 Months Ended</t>
        </is>
      </c>
    </row>
    <row r="2">
      <c r="B2" s="2" t="inlineStr">
        <is>
          <t>Mar. 31, 2020</t>
        </is>
      </c>
      <c r="C2" s="2" t="inlineStr">
        <is>
          <t>Dec. 31, 2019</t>
        </is>
      </c>
    </row>
    <row r="3">
      <c r="A3" s="3" t="inlineStr">
        <is>
          <t>Other Liabilities Disclosure [Abstract]</t>
        </is>
      </c>
    </row>
    <row r="4">
      <c r="A4" s="4" t="inlineStr">
        <is>
          <t>Schedule of Other Payables and Accrued Liabilities</t>
        </is>
      </c>
      <c r="B4" s="4" t="inlineStr">
        <is>
          <t xml:space="preserve">As of As of
Accrued professional fees $ 68,474 $ 58,594
Others 28,985 18,652
Total payables and accrued liabilities $ 97,459 $ 77,246 </t>
        </is>
      </c>
      <c r="C4" s="4" t="inlineStr">
        <is>
          <t xml:space="preserve">As of December 31, 2019
As of June 30, 2019
As of December 31, 2018
(Unaudited)
Accrued professional fees $ 58,594 $ 20,000 $ 7,884
Others 18,652 12,319 -
Total payables and accrued liabilities $ 77,246 $ 32,319 $ 7,8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Tables)</t>
        </is>
      </c>
      <c r="B1" s="2" t="inlineStr">
        <is>
          <t>3 Months Ended</t>
        </is>
      </c>
      <c r="C1" s="2" t="inlineStr">
        <is>
          <t>6 Months Ended</t>
        </is>
      </c>
    </row>
    <row r="2">
      <c r="B2" s="2" t="inlineStr">
        <is>
          <t>Mar. 31, 2020</t>
        </is>
      </c>
      <c r="C2" s="2" t="inlineStr">
        <is>
          <t>Dec. 31, 2019</t>
        </is>
      </c>
    </row>
    <row r="3">
      <c r="A3" s="3" t="inlineStr">
        <is>
          <t>Income Tax Disclosure [Abstract]</t>
        </is>
      </c>
    </row>
    <row r="4">
      <c r="A4" s="4" t="inlineStr">
        <is>
          <t>Schedule of Components of Income/(Loss) Before Income Tax</t>
        </is>
      </c>
      <c r="B4" s="4" t="inlineStr">
        <is>
          <t xml:space="preserve">The United States and foreign components of
income (loss) before income taxes were comprised of the following:
For the three months ended
March 31, 2020 March 31, 2019
(Unaudited) (Unaudited)
Tax jurisdictions from:
- Local $ (142,419 ) $ (14,724 )
- Foreign - Labuan (55,587 ) 59,674
- Foreign - Hong Kong (33,744 ) 19,300
Income (Loss) before income tax $ (231,750 ) $ 64,250 </t>
        </is>
      </c>
      <c r="C4" s="4" t="inlineStr">
        <is>
          <t>The United States and foreign components of
income (loss) before income taxes were comprised of the following:
For the six months ended For the years ended
December 31, 2019 December 31, 2018 June 30, 2019 June 30, 2018
(Unaudited)
Tax jurisdictions from:
- Local $ (279,476 ) $ (33,977 ) $ (76,309 ) $ (261,918 )
- Foreign - Labuan (4,174 ) (45,576 ) (2,777 ) 134,806
- Foreign – Hong Kong (55,281 ) (55,928 ) (440,556 ) 2,172
Loss before income tax $ (338,931 ) $ (135,481 ) $ (519,642 ) $ (124,940 )</t>
        </is>
      </c>
    </row>
    <row r="5">
      <c r="A5" s="4" t="inlineStr">
        <is>
          <t>Schedule of Provision for Income Tax</t>
        </is>
      </c>
      <c r="B5" s="4" t="inlineStr">
        <is>
          <t>The benefit for income taxes consisted of the
following:
For the three months ended
March 31, 2020 March 31, 2019
(Unaudited) (Unaudited)
Current:
- Local $ - $ -
- Foreign - (6,965 )
Deferred:
- Local - -
- Foreign - -
Benefit for income taxes $ - $ (6,965 )</t>
        </is>
      </c>
      <c r="C5" s="4" t="inlineStr">
        <is>
          <t xml:space="preserve">The provision for income taxes consisted of
the following:
For the six months ended For the years ended
December 31, 2019 December 31, 2018 June 30, 2019 June 30, 2018
(Unaudited)
Current:
- Local $ - $ - $ - $ -
- Foreign - 6,965 - 5,334
Deferred:
- Local - - - -
- Foreign - - - -
Income tax expense $ - $ 6.965 $ - $ 5,334 </t>
        </is>
      </c>
    </row>
    <row r="6">
      <c r="A6" s="4" t="inlineStr">
        <is>
          <t>Schedule of Effective Income Tax Rate</t>
        </is>
      </c>
      <c r="B6" s="4" t="inlineStr">
        <is>
          <t xml:space="preserve">The following table
reconciles the local (United States) statutory rates to the Company’s effective tax rate for the periods indicated below:
For the three months ended
March 31, 2020 March 31, 2019
(Unaudited) (Unaudited)
U.S. statutory rate 21.0 % 21.0 %
Valuation allowance (21.0 )% (21.0 )%
Permanent difference (1) 0.0 % (10.8 )%
Effective tax rate 0.0 % (10.8 )% (1) </t>
        </is>
      </c>
      <c r="C6" s="4" t="inlineStr">
        <is>
          <t>The following table
reconciles the local (United States) statutory rates to the Company’s effective tax rate for the periods indicated below:
For the six months ended For the years ended
December 31, 2019 December 31, 2018 June 30, 2019 June 30, 2018
(Unaudited)
U.S. statutory rate 21.0 % 21.0 % 21.0 % 21.0 %
Valuation allowance (21.0 )% (21.0 )% (21.0 )% (21.0 )%
Permanent difference (1) 0.0 % (5.1 )% 0.0 % (4.3 )%
Effective tax rate 0.0 % (5.1 )% 0.0 % (4.3 )%</t>
        </is>
      </c>
    </row>
    <row r="7">
      <c r="A7" s="4" t="inlineStr">
        <is>
          <t>Schedule of Deferred Tax Assets</t>
        </is>
      </c>
      <c r="B7" s="4" t="inlineStr">
        <is>
          <t xml:space="preserve">The following table sets forth the significant
components of the aggregate deferred tax assets of the Company as of:
As of
As of December 31, 2019
(Unaudited)
Deferred tax assets:
Net operating loss carry forwards in U.S. $ 73,318 $ 43,410
Less: valuation allowance (73,318 ) (43,410 )
Deferred tax assets $ - $ - </t>
        </is>
      </c>
      <c r="C7" s="4" t="inlineStr">
        <is>
          <t xml:space="preserve">The following table sets forth the significant
components of the aggregate deferred tax assets of the Company as of:
As of December 31, 2019
As of June 30, 2019
As of December 31, 2018
(Unaudited)
Deferred tax assets:
Net operating loss carry forwards in U.S. $ 150,759 $ 92,069 $ 82,970
Less: valuation allowance (150,759 ) (92,069 ) (82,970 )
Deferred tax asset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6 Months Ended</t>
        </is>
      </c>
    </row>
    <row r="2">
      <c r="B2" s="2" t="inlineStr">
        <is>
          <t>Mar. 31, 2020</t>
        </is>
      </c>
      <c r="C2" s="2" t="inlineStr">
        <is>
          <t>Dec. 31, 2019</t>
        </is>
      </c>
    </row>
    <row r="3">
      <c r="A3" s="3" t="inlineStr">
        <is>
          <t>Commitments and Contingencies Disclosure [Abstract]</t>
        </is>
      </c>
    </row>
    <row r="4">
      <c r="A4" s="4" t="inlineStr">
        <is>
          <t>Schedule of Future Minimum Purchase Commitment</t>
        </is>
      </c>
      <c r="B4" s="4" t="inlineStr">
        <is>
          <t xml:space="preserve">The total future minimum purchase commitment
under a non-cancellable purchase contract as of March 31, 2020 for the next five years and thereafter is as follows:
Twelve months ending March 31, Minimum purchase
2021 $ 693,900
2022 693,900
2023 693,900
2024 693,900
2025 693,900
Thereafter 1,908,225
Total minimum purchase commitments required $ 5,377,725 </t>
        </is>
      </c>
      <c r="C4" s="4" t="inlineStr">
        <is>
          <t xml:space="preserve">Purchase commitments The total future minimum purchase commitment
under a non-cancellable purchase contract as of December 31, 2019 for the next five years and thereafter is as follows:
Twelve months ending December 31, Minimum purchase
2020 $ 693,900
2021 693,900
2022 693,900
2023 693,900
2024 693,900
Thereafter 2,081,700
Total minimum purchase commitments required $ 5,551,200 </t>
        </is>
      </c>
    </row>
    <row r="5">
      <c r="A5" s="4" t="inlineStr">
        <is>
          <t>Schedule of Lease Commitments</t>
        </is>
      </c>
      <c r="C5" s="4" t="inlineStr">
        <is>
          <t xml:space="preserve">The Company has entered into an operating lease
agreement for an office in Hong Kong. The Company’s commitment for minimum lease payments under these operating leases as
of December 31, 2019 for the next two years is as follow:
Twelve months ending December 31, Minimum lease payment
2020 $ 17,973
Thereafter -
Total minimum payments required $ 17,9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Schedule of Dis-aggregated Information of Revenues</t>
        </is>
      </c>
      <c r="B3" s="4" t="inlineStr">
        <is>
          <t xml:space="preserve">Disaggregated information of revenues by products
are as follows:
For the three months ended
March 31, 2020 March 31, 2019
(Unaudited) (Unaudited)
Ionized Cal-Mag $ - $ 55,493
Omega Blend - 68,689
Young Formula - 116,979
Organic Youth Care Cleansing Bar - 17,675
Trim+ - 65,295
Lipomask - 140,166
Total revenues $ - $ 464,297 </t>
        </is>
      </c>
      <c r="C3" s="4" t="inlineStr">
        <is>
          <t xml:space="preserve">Disaggregated information of revenues by products
are as follows:
For the six months ended For the years ended
December 31, 2019 December 31, 2018 June 30, 2019 June 30, 2018
(Unaudited)
Survivor Select $ - $ 204,138 $ 203,815 $ 104,656
Energized Mineral Concentrate 100,270 222,789 361,092 66,573
Ionized Cal-Mag - - 55,731 43,124
Omega Blend 68,927 97,170 165,999 68,561
BetaMaxx 67,789 87,793 211,280 126,191
Iron - 2,813 2,809 20,270
Young Formula - - 117,480 57,630
Organic Youth Care Cleansing Bar 17,206 - 17,751 -
Energetique Hyaluronic Acid Serum 175,170 - - -
Trim+ - - 198,862 -
Lipomask - 70,585 211,238 -
Total revenues $ 429,362 $ 685,288 $ 1,546,057 $ 487,005 </t>
        </is>
      </c>
    </row>
    <row r="4">
      <c r="A4" s="4" t="inlineStr">
        <is>
          <t>Superior Living SDN. BHD. [Member]</t>
        </is>
      </c>
    </row>
    <row r="5">
      <c r="A5" s="4" t="inlineStr">
        <is>
          <t>Schedule of Estimated Useful Lives of Property and Equipment</t>
        </is>
      </c>
      <c r="B5" s="4" t="inlineStr">
        <is>
          <t>The estimated useful lives are as follows:
Useful Life
Computer and office equipment 5-7 years
Furniture &amp; fixtures 6-7 years
Leasehold improvements Lease Term
Vehicle 5 years</t>
        </is>
      </c>
      <c r="D5" s="4" t="inlineStr">
        <is>
          <t>The estimated useful lives are as
follows:
Useful Life
Computer and office equipment 5-7 years
Furniture &amp; fixtures 6-7 years
Leasehold improvements Lease Term
Vehicle 5 years</t>
        </is>
      </c>
    </row>
    <row r="6">
      <c r="A6" s="4" t="inlineStr">
        <is>
          <t>Schedule of Estimated Useful Lives of Intangible Assets</t>
        </is>
      </c>
      <c r="B6" s="4" t="inlineStr">
        <is>
          <t>Amortization expense is recognized on the straight-line
basis over the estimated useful lives of the assets as follows:
Classification Useful Life
Computer software 5 years</t>
        </is>
      </c>
      <c r="D6" s="4" t="inlineStr">
        <is>
          <t>Amortization expense is recognized
on the straight-line basis over the estimated useful lives of the assets as follows:
Classification Useful Life
Computer software 5 years</t>
        </is>
      </c>
    </row>
    <row r="7">
      <c r="A7" s="4" t="inlineStr">
        <is>
          <t>Schedule of Dis-aggregated Information of Revenues</t>
        </is>
      </c>
      <c r="B7" s="4" t="inlineStr">
        <is>
          <t xml:space="preserve">Disaggregated information of revenues by products
are as follows:
For the Three Months Ended
March 31, 2020 March 31, 2019
Survivor Select $ 150,120 $ 23,382
Energized Mineral Concentrate 133,529 111,899
Ionized Cal-Mag 39,353 13,912
Omega Blend 299,007 385,001
BetaMaxx 165,187 42,549
Vege Fruit Fiber 66,286 23,520
Iron 6,810 -
Young Formula 30,093 213,300
Organic Youth Care Cleansing Bar 19,304 53,747
Mitogize 111,632 58,060
No. 1 MED 66,156 102,348
Energetique 139,604 -
Trim+ 14,171 186,882
Total revenues $ 1,241,252 $ 1,214,600 </t>
        </is>
      </c>
      <c r="D7" s="4" t="inlineStr">
        <is>
          <t xml:space="preserve">Disaggregated information of revenues
by products are as follows:
For the years ended
December 31, 2019 December 31, 2018
Survivor Select $ 243,075 $ 2,520,204
Energized Mineral Concentrate 599,642 3,004,479
Ionized Cal-Mag 94,535 1,116,437
Omega Blend 723,443 1,666,296
BetaMaxx 217,025 2,490,573
Vege Fruit Fiber 167,566 751,073
Iron - 71,790
Young Formula 394,767 1,766,914
Organic Youth Care Cleansing Bar 237,530 87,025
Mitogize 254,622 375,724
No. 1 MED 440,145 543,247
Trim+ 767,009 -
Total revenues $ 4,139,359 $ 14,393,7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Variable Interest Entity (VIE) (Tables)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t>
        </is>
      </c>
    </row>
    <row r="4">
      <c r="A4" s="4" t="inlineStr">
        <is>
          <t>Schedule of Variable Interest Entity</t>
        </is>
      </c>
      <c r="B4" s="4" t="inlineStr">
        <is>
          <t>Accordingly, the accounts of SEA is consolidated in the accompanying
unaudited condensed financial statements. The carrying amount of the VIE’s assets and liabilities were
as follows:
March 31, 2020 December 31, 2019
Current assets $ 514,203 $ 572,469
Current liabilities (495,419 ) (547,627 )
Net assets $ 18,784 $ 24,842
March 31, 2020 December 31, 2019
Current liabilities:
Accounts payable $ 491,628 $ 520,786
Other payables and accrued liabilities 3,408 4,896
Other payables - related party 346 993
Customer deposits - 20,912
Taxes payable 37 40
Total current liabilities $ 495,419 $ 547,627 The summarized operating results of the VIE’s
are as follows:
For the Three Months Ended For the Three Months Ended
Operating revenues $ 9,581 $ 448,401
Gross profit (loss) $ 190 $ (1,755 )
Loss from operations $ (4,770 ) $ (7,133 )
Net loss $ (4,803 ) $ (14,168 )</t>
        </is>
      </c>
      <c r="C4" s="4" t="inlineStr">
        <is>
          <t xml:space="preserve">The carrying amount of the VIE’s
assets and liabilities were as follows:
December 31, 2019 December 31, 2018
Current assets $ 572,469 $ 243,766
Current liabilities (547,627 ) (216,187 )
Net assets $ 24,842 $ 27,579
December 31, 2019 December 31, 2018
Current liabilities:
Accounts payable $ 520,786 $ -
Other payables and accrued liabilities 4,896 978
Other payables - related party 993 984
Customer deposits 20,912 214,199
Taxes payable 40 26
Total current liabilities $ 547,627 $ 216,187 The summarized operating results
of the VIE’s are as follows:
For the Year Ended For the Year Ended
Operating revenues $ 1,382,516 $ 883,216
Gross profit $ 47,800 $ 138,508
Income from operations $ 26,613 $ 119,849
Net income (loss) $ (2,956 ) $ 144,0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ventories (Tables)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t>
        </is>
      </c>
    </row>
    <row r="4">
      <c r="A4" s="4" t="inlineStr">
        <is>
          <t>Schedule of Inventories</t>
        </is>
      </c>
      <c r="B4" s="4" t="inlineStr">
        <is>
          <t>Inventories consist of the following:
March 31, 2020 December 31, 2019
Finished goods $ 616,880 $ 552,901</t>
        </is>
      </c>
      <c r="C4" s="4" t="inlineStr">
        <is>
          <t xml:space="preserve">Inventories consist of the following:
December 31, 2019 December 31, 2018
Finished goods $ 552,901 $ 137,5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repayments and Other Assets (Tables)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t>
        </is>
      </c>
    </row>
    <row r="4">
      <c r="A4" s="4" t="inlineStr">
        <is>
          <t>Schedule of Prepayments and Other Assets</t>
        </is>
      </c>
      <c r="B4" s="4" t="inlineStr">
        <is>
          <t xml:space="preserve">Prepayments and other assets consist of the
following:
March 31, 2020 December 31, 2019
Deposits to suppliers $ 274,558 $ 396,731
Deposits to service providers 43,709 88,149
Total $ 318,267 $ 484,880 </t>
        </is>
      </c>
      <c r="C4" s="4" t="inlineStr">
        <is>
          <t xml:space="preserve">Prepayments and other assets consist
of the following:
December 31, 2019 December 31, 2018
Deposits to suppliers $ 396,731 $ 429,456
Deposits to service providers 88,149 39,394
Total $ 484,880 $ 468,8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Property and Equipment, Net (Tables)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t>
        </is>
      </c>
    </row>
    <row r="4">
      <c r="A4" s="4" t="inlineStr">
        <is>
          <t>Schedule of Property and Equipment</t>
        </is>
      </c>
      <c r="B4" s="4" t="inlineStr">
        <is>
          <t xml:space="preserve">Property and equipment, net consist of the
following:
March 31, 2020 December 31, 2019
Computer equipment $ 70,895 $ 91,696
Office equipment, furniture &amp; fixtures 117,691 143,938
Leasehold improvements 195,117 210,472
Vehicle 95,071 100,709
Subtotal 478,774 546,815
Less: accumulated depreciation (153,126 ) (182,211 )
Total $ 325,648 $ 364,604 </t>
        </is>
      </c>
      <c r="C4" s="4" t="inlineStr">
        <is>
          <t xml:space="preserve">Property and equipment, net consist
of the following:
December 31, 2019 December 31, 2018
Computer equipment $ 91,696 $ 83,890
Office equipment, furniture &amp; fixtures 143,938 142,152
Leasehold improvements 210,472 209,414
Vehicle 100,709 99,778
Subtotal 546,815 532,234
Less: accumulated depreciation and amortization (182,211 ) (105,614 )
Total $ 364,604 $ 429,6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 - $ / shares</t>
        </is>
      </c>
      <c r="B1" s="2" t="inlineStr">
        <is>
          <t>Apr. 16, 2018</t>
        </is>
      </c>
      <c r="C1" s="2" t="inlineStr">
        <is>
          <t>Mar. 09, 2018</t>
        </is>
      </c>
    </row>
    <row r="2">
      <c r="A2" s="3" t="inlineStr">
        <is>
          <t>Statement of Stockholders' Equity [Abstract]</t>
        </is>
      </c>
    </row>
    <row r="3">
      <c r="A3" s="4" t="inlineStr">
        <is>
          <t>Shares issued, price per share</t>
        </is>
      </c>
      <c r="B3" s="7" t="n">
        <v>0.0001</v>
      </c>
      <c r="C3"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tangible Assets, Net (Tables) (Superior Living SDN. BHD.)</t>
        </is>
      </c>
      <c r="B1" s="2" t="inlineStr">
        <is>
          <t>3 Months Ended</t>
        </is>
      </c>
      <c r="C1" s="2" t="inlineStr">
        <is>
          <t>12 Months Ended</t>
        </is>
      </c>
    </row>
    <row r="2">
      <c r="B2" s="2" t="inlineStr">
        <is>
          <t>Mar. 31, 2020</t>
        </is>
      </c>
      <c r="C2" s="2" t="inlineStr">
        <is>
          <t>Dec. 31, 2019</t>
        </is>
      </c>
    </row>
    <row r="3">
      <c r="A3" s="4" t="inlineStr">
        <is>
          <t>Superior Living SDN. BHD. [Member]</t>
        </is>
      </c>
    </row>
    <row r="4">
      <c r="A4" s="4" t="inlineStr">
        <is>
          <t>Schedule of Intangible Assets</t>
        </is>
      </c>
      <c r="B4" s="4" t="inlineStr">
        <is>
          <t xml:space="preserve">Intangible assets, net, consist of the following:
March 31, 2020 December 31, 2019
Computer software $ 33,012 $ 139,798
Less: accumulated amortization (26,326 ) (132,206 )
Total $ 6,686 $ 7,592 </t>
        </is>
      </c>
      <c r="C4" s="4" t="inlineStr">
        <is>
          <t xml:space="preserve">Intangible assets, net, consist
of the following:
December 31, 2019 December 31, 2018
Computer software $ 139,798 $ 135,916
Less: accumulated depreciation and amortization (132,206 ) (124,889 )
Total $ 7,592 $ 11,02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s>
  <sheetData>
    <row r="1">
      <c r="A1" s="1" t="inlineStr">
        <is>
          <t>Other Payables and Accrued Liabilities (Table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Schedule of Other Payables and Accrued Liabilities</t>
        </is>
      </c>
      <c r="B3" s="4" t="inlineStr">
        <is>
          <t xml:space="preserve">As of As of
Accrued professional fees $ 68,474 $ 58,594
Others 28,985 18,652
Total payables and accrued liabilities $ 97,459 $ 77,246 </t>
        </is>
      </c>
      <c r="C3" s="4" t="inlineStr">
        <is>
          <t xml:space="preserve">As of December 31, 2019
As of June 30, 2019
As of December 31, 2018
(Unaudited)
Accrued professional fees $ 58,594 $ 20,000 $ 7,884
Others 18,652 12,319 -
Total payables and accrued liabilities $ 77,246 $ 32,319 $ 7,884 </t>
        </is>
      </c>
    </row>
    <row r="4">
      <c r="A4" s="4" t="inlineStr">
        <is>
          <t>Superior Living SDN. BHD. [Member]</t>
        </is>
      </c>
    </row>
    <row r="5">
      <c r="A5" s="4" t="inlineStr">
        <is>
          <t>Schedule of Other Payables and Accrued Liabilities</t>
        </is>
      </c>
      <c r="B5" s="4" t="inlineStr">
        <is>
          <t>Other payables and accrued liabilities consist
of the following:
March 31, 2020 December 31, 2019
Payables to non-trade vendors and service providers $ 209,096 $ 252,902</t>
        </is>
      </c>
      <c r="D5" s="4" t="inlineStr">
        <is>
          <t xml:space="preserve">Other payables and accrued liabilities
consist of the following:
December 31, 2019 December 31, 2018
Payables to non-trade vendors and service providers $ 252,902 $ 968,54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Related Party Balances and Transactions (Table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Schedule of Related Parties Relationships</t>
        </is>
      </c>
      <c r="B3" s="4" t="inlineStr">
        <is>
          <t>The Company’s related party list and
relationship are as follows: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Agape ATP (Asia) Limited Mr. How Kok Choong, the CEO and director of the Company is also the sole shareholder and director of Agape ATP (Asia) Limited.</t>
        </is>
      </c>
      <c r="C3" s="4" t="inlineStr">
        <is>
          <t xml:space="preserve">The Company’s related party list and
relationship are as follows: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Agape ATP (Asia) Limited Mr. How Kok Choong, the CEO and director of the Company is also the sole shareholder and director of Agape ATP (Asia) Limited.
Greenpro Capital Corp.
Greenpro Capital Corp., through its wholly
owned subsidiaries (collectively “Greenpro”), is an approximately 4.7% shareholder in the Company. Greenpro Venture
Capital Limited is owned by Greenpro Capital Corp. The controlling shareholders of Greenpro Capital Corp. are Mr. Lee Chong Kuang
and Mr. Loke Che Chan. Mr. How Kok Choong, the CEO and director
of the Company is also the director of Greenpro Capital Corp. Mr. How Kok Choong ceased to be the director of Greenpro Capital
Corp. in November 2018. </t>
        </is>
      </c>
    </row>
    <row r="4">
      <c r="A4" s="4" t="inlineStr">
        <is>
          <t>Superior Living SDN. BHD. [Member]</t>
        </is>
      </c>
    </row>
    <row r="5">
      <c r="A5" s="4" t="inlineStr">
        <is>
          <t>Schedule of Related Parties Relationships</t>
        </is>
      </c>
      <c r="B5" s="4" t="inlineStr">
        <is>
          <t xml:space="preserve">Other Receivable – Related Parties
Name of Related Party Relationship Nature March 31, 2020 December 31, 2019
Agape Singapore Mr. How Kok Choong, the CEO and director of the Company Fees paid for Agape Singapore $ 9,994 $ 10,586
How Academy Sdn Bhd Mr. How Kok Choong, the director of the Company Paid advance to How Academy for business operational expenses 21,716 23,004
Redboy Picture Sdn Bhd Mr. How Kok Choong, the director of the Company Paid advance to Redboy for business operational expenses 123,019 132,141
TH3 Technology Sdn Bhd Mr. How Kok Choong, the director of the Company Paid advance to TH3 for business operational expenses 64,392 68,211
Total $ 219,121 $ 233,942 Accounts Payable - Related Party
Name of Related Party Relationship Nature March 31, 2019 December 31, 2019
Agape ATP International Holding Limited Mr. How Kok Choong, the CEO and director of the Company Purchase $ 491,628 $ 520,786
Total $ 491,628 $ 520,786 Other Payables - Related Party
Name of Related Party Relationship Nature March 31, 2019 December 31, 2019
Agape Superior Living Pty Ltd, Taiwan Mr. How Kok Choong, the CEO and director of the Company Printing of product label expenses $ - $ 12,104
Total $ - $ 12,104 Purchases
Name of Related Party Relationship Nature For the Three Months Ended March 31, 2020 For the Three Months Ended March 31, 2019
Agape ATP International Holding Limited Mr. How Kok Choong, the CEO and director of the Company Purchases $ - $ 464,297
Total $ - $ 464,297 </t>
        </is>
      </c>
      <c r="D5" s="4" t="inlineStr">
        <is>
          <t xml:space="preserve">Other receivable – related
parties
Name of Related Party Relationship Nature December 31, 2019 December 31, 2018
Agape Singapore Mr. How Kok Choong, the CEO and director of the Company Fees paid for Agape Singapore $ 10,586 $ 10,490
How Academy Sdn. Bhd. Mr. How Kok Choong, the director of the Company Fees paid for How Academy 23,004 -
Mr. How Kok Choong, the director of the Company Paid advance to Redboy for business operational fees $ 132,141 $ -
TH3 Technology Sdn Bhd Mr. How Kok Choong, the director of the Company Paid advance to TH3 for business expenses 68,211 -
Dato Sri How Principal Owner, Board and CEO of the Company Expenses paid for Mr. How - 104,735
Total $ 233,942 $ 115,225
Prepayment - Related Party
Name of Related Party Relationship Nature December 31, 2019 December 31, 2018
Agape ATP International Holding Limited Mr. How Kok Choong, the CEO and director of the Company Prepayment for Purchase $ - $ 214,701
Total $ - $ 214,701 Accounts Payable - Related Party
Name of Related Party Relationship Nature December 31, 2019 December 31, 2018
Agape ATP International Holding Limited Mr. How Kok Choong, the CEO and director of the Company Purchase $ 520,786 $ -
Total $ 520,786 $ - Other Payables - Related Parties
Name of Related Party Relationship Nature December 31, 2019 December 31, 2018
Agape Superior Living Pty Ltd, Taiwan Mr. How Kok Choong, the CEO and director of the Company ATP Printing Label fees $ 12,104 $ 4,376
Total $ 12,104 $ 4,376 Purchases
Name of Related Party Relationship Nature
For the Year ended December 31, 2019
For the Year ended December 31, 2018
Agape ATP International Holding Limited Mr. How Kok Choong, the CEO and director of the Company Purchases $ 1,268,670 $ 685,288
Total $ 1,268,670 $ 685,28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Taxes (Table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Schedule of Components of Provision (Benefit) for Income Taxes</t>
        </is>
      </c>
      <c r="B3" s="4" t="inlineStr">
        <is>
          <t>The benefit for income taxes consisted of the
following:
For the three months ended
March 31, 2020 March 31, 2019
(Unaudited) (Unaudited)
Current:
- Local $ - $ -
- Foreign - (6,965 )
Deferred:
- Local - -
- Foreign - -
Benefit for income taxes $ - $ (6,965 )</t>
        </is>
      </c>
      <c r="C3" s="4" t="inlineStr">
        <is>
          <t xml:space="preserve">The provision for income taxes consisted of
the following:
For the six months ended For the years ended
December 31, 2019 December 31, 2018 June 30, 2019 June 30, 2018
(Unaudited)
Current:
- Local $ - $ - $ - $ -
- Foreign - 6,965 - 5,334
Deferred:
- Local - - - -
- Foreign - - - -
Income tax expense $ - $ 6.965 $ - $ 5,334 </t>
        </is>
      </c>
    </row>
    <row r="4">
      <c r="A4" s="4" t="inlineStr">
        <is>
          <t>Schedule of Effective Income Tax Rate</t>
        </is>
      </c>
      <c r="B4" s="4" t="inlineStr">
        <is>
          <t xml:space="preserve">The following table
reconciles the local (United States) statutory rates to the Company’s effective tax rate for the periods indicated below:
For the three months ended
March 31, 2020 March 31, 2019
(Unaudited) (Unaudited)
U.S. statutory rate 21.0 % 21.0 %
Valuation allowance (21.0 )% (21.0 )%
Permanent difference (1) 0.0 % (10.8 )%
Effective tax rate 0.0 % (10.8 )% (1) </t>
        </is>
      </c>
      <c r="C4" s="4" t="inlineStr">
        <is>
          <t>The following table
reconciles the local (United States) statutory rates to the Company’s effective tax rate for the periods indicated below:
For the six months ended For the years ended
December 31, 2019 December 31, 2018 June 30, 2019 June 30, 2018
(Unaudited)
U.S. statutory rate 21.0 % 21.0 % 21.0 % 21.0 %
Valuation allowance (21.0 )% (21.0 )% (21.0 )% (21.0 )%
Permanent difference (1) 0.0 % (5.1 )% 0.0 % (4.3 )%
Effective tax rate 0.0 % (5.1 )% 0.0 % (4.3 )%</t>
        </is>
      </c>
    </row>
    <row r="5">
      <c r="A5" s="4" t="inlineStr">
        <is>
          <t>Schedule of Deferred Tax Assets and Liabilities</t>
        </is>
      </c>
      <c r="B5" s="4" t="inlineStr">
        <is>
          <t xml:space="preserve">The following table sets forth the significant
components of the aggregate deferred tax assets of the Company as of:
As of
As of December 31, 2019
(Unaudited)
Deferred tax assets:
Net operating loss carry forwards in U.S. $ 73,318 $ 43,410
Less: valuation allowance (73,318 ) (43,410 )
Deferred tax assets $ - $ - </t>
        </is>
      </c>
      <c r="C5" s="4" t="inlineStr">
        <is>
          <t xml:space="preserve">The following table sets forth the significant
components of the aggregate deferred tax assets of the Company as of:
As of December 31, 2019
As of June 30, 2019
As of December 31, 2018
(Unaudited)
Deferred tax assets:
Net operating loss carry forwards in U.S. $ 150,759 $ 92,069 $ 82,970
Less: valuation allowance (150,759 ) (92,069 ) (82,970 )
Deferred tax asset $ - $ - $ - </t>
        </is>
      </c>
    </row>
    <row r="6">
      <c r="A6" s="4" t="inlineStr">
        <is>
          <t>Superior Living SDN. BHD. [Member]</t>
        </is>
      </c>
    </row>
    <row r="7">
      <c r="A7" s="4" t="inlineStr">
        <is>
          <t>Schedule of Components of Provision (Benefit) for Income Taxes</t>
        </is>
      </c>
      <c r="B7" s="4" t="inlineStr">
        <is>
          <t>Significant components of the provision (benefit)
for income taxes are as follows:
For the Three Months Ended For the Three Months Ended
Current $ - $ -
Deferred 50,833 (57,232 )
Provision (benefit) for income taxes $ 50,833 $ (57,232 )</t>
        </is>
      </c>
      <c r="D7" s="4" t="inlineStr">
        <is>
          <t xml:space="preserve">Significant components of the provision
(benefit) for income taxes are as follows:
For the year ended For the year ended
Current $ (61,402 ) $ 580,734
Deferred (250,822 ) 16,814
Provision (benefit) for income taxes $ (312,224 ) $ 597,548 </t>
        </is>
      </c>
    </row>
    <row r="8">
      <c r="A8" s="4" t="inlineStr">
        <is>
          <t>Schedule of Effective Income Tax Rate</t>
        </is>
      </c>
      <c r="D8" s="4" t="inlineStr">
        <is>
          <t>The following table reconciles the
statutory rates to the Company’s effective tax rate:
For the year ended December 31, 2019
For the year ended December 31, 2018
Statutory rate 24.0 % 24.0 %
Preferential tax rate reduction (0.8 )% (0.3 )%
Permanent difference (0.4 )% (0.5 )%
Effective tax rate 22.8 % 23.2 %</t>
        </is>
      </c>
    </row>
    <row r="9">
      <c r="A9" s="4" t="inlineStr">
        <is>
          <t>Schedule of Deferred Tax Assets and Liabilities</t>
        </is>
      </c>
      <c r="B9" s="4" t="inlineStr">
        <is>
          <t xml:space="preserve">The following table sets forth the significant
components of the aggregate deferred tax assets and liabilities of the Company within Malaysia tax jurisdiction as of:
As of March 31,
As of December 31,
2020 2019
Deferred tax assets:
Net operating loss carry forwards $ 196,494 $ 260,479
Deferred tax liabilities:
Deprecation (24,244 ) (25,682 )
Deferred tax assets, net $ 172,250 $ 234,797 </t>
        </is>
      </c>
      <c r="D9" s="4" t="inlineStr">
        <is>
          <t>The following table sets forth the
significant components of the aggregate deferred tax assets and liabilities of the Company within Malaysia tax jurisdiction as
of:
As of As of
December 31, 2019 December 31, 2018
Deferred tax assets:
Net operating loss carry forwards $ 260,479 $ -
Deferred tax liabilities:
Deprecation (25,682 ) (18,901 )
Deferred tax assets (liabilities), net $ 234,797 $ (18,901 )</t>
        </is>
      </c>
    </row>
    <row r="10">
      <c r="A10" s="4" t="inlineStr">
        <is>
          <t>Summary of Prepaid Taxes</t>
        </is>
      </c>
      <c r="B10" s="4" t="inlineStr">
        <is>
          <t xml:space="preserve">The following table contains the detail of
prepaid taxes:
March 31, 2020 December 31, 2019
Prepaid income taxes $ 1,198,475 $ 1,173,122
Prepaid GST taxes 8,346 8,841
Total $ 1,206,821 $ 1,181,963 </t>
        </is>
      </c>
      <c r="D10" s="4" t="inlineStr">
        <is>
          <t xml:space="preserve">The following table contains the
detail of prepaid taxes:
December 31, 2019 December 31, 2018
Prepaid income taxes $ 1,173,122 $ 158,002
Prepaid GST taxes 8,841 30,196
Total $ 1,181,963 $ 188,19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Commitments and Contingencies (Tables) (Superior Living SDN. BHD.)</t>
        </is>
      </c>
      <c r="B1" s="2" t="inlineStr">
        <is>
          <t>3 Months Ended</t>
        </is>
      </c>
      <c r="C1" s="2" t="inlineStr">
        <is>
          <t>6 Months Ended</t>
        </is>
      </c>
      <c r="D1" s="2" t="inlineStr">
        <is>
          <t>12 Months Ended</t>
        </is>
      </c>
    </row>
    <row r="2">
      <c r="B2" s="2" t="inlineStr">
        <is>
          <t>Mar. 31, 2020</t>
        </is>
      </c>
      <c r="C2" s="2" t="inlineStr">
        <is>
          <t>Dec. 31, 2019</t>
        </is>
      </c>
      <c r="D2" s="2" t="inlineStr">
        <is>
          <t>Dec. 31, 2019</t>
        </is>
      </c>
    </row>
    <row r="3">
      <c r="A3" s="4" t="inlineStr">
        <is>
          <t>Schedule of Future Minimum Purchase Commitment</t>
        </is>
      </c>
      <c r="B3" s="4" t="inlineStr">
        <is>
          <t xml:space="preserve">The total future minimum purchase commitment
under a non-cancellable purchase contract as of March 31, 2020 for the next five years and thereafter is as follows:
Twelve months ending March 31, Minimum purchase
2021 $ 693,900
2022 693,900
2023 693,900
2024 693,900
2025 693,900
Thereafter 1,908,225
Total minimum purchase commitments required $ 5,377,725 </t>
        </is>
      </c>
      <c r="C3" s="4" t="inlineStr">
        <is>
          <t xml:space="preserve">Purchase commitments The total future minimum purchase commitment
under a non-cancellable purchase contract as of December 31, 2019 for the next five years and thereafter is as follows:
Twelve months ending December 31, Minimum purchase
2020 $ 693,900
2021 693,900
2022 693,900
2023 693,900
2024 693,900
Thereafter 2,081,700
Total minimum purchase commitments required $ 5,551,200 </t>
        </is>
      </c>
    </row>
    <row r="4">
      <c r="A4" s="4" t="inlineStr">
        <is>
          <t>Superior Living SDN. BHD. [Member]</t>
        </is>
      </c>
    </row>
    <row r="5">
      <c r="A5" s="4" t="inlineStr">
        <is>
          <t>Schedule of Future Minimum Purchase Commitment</t>
        </is>
      </c>
      <c r="B5" s="4" t="inlineStr">
        <is>
          <t xml:space="preserve">The Company’s commitment for minimum
lease payments under these operating leases as of March 31, 2020 for the next five years is as follow:
Twelve Months Ending Minimum Lease Payment
2021 $ 164,745
2022 158,981
2023 156,551
2024 38,038
Thereafter -
Total minimum payments required $ 518,315 </t>
        </is>
      </c>
      <c r="D5" s="4" t="inlineStr">
        <is>
          <t xml:space="preserve">The Company’s commitment for
minimum lease payments under these operating leases as of December 31, 2019 for the next five years is as follow:
Twelve Months Ending Minimum
2020 $ 178,035
2021 169,077
2022 165,836
2023 81,753
Thereafter -
Total minimum payments required $ 594,70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Organization and Business Background (Details Narrative)</t>
        </is>
      </c>
      <c r="B1" s="2" t="inlineStr">
        <is>
          <t>Mar. 31, 2020</t>
        </is>
      </c>
      <c r="C1" s="2" t="inlineStr">
        <is>
          <t>Mar. 02, 2020</t>
        </is>
      </c>
      <c r="D1" s="2" t="inlineStr">
        <is>
          <t>Dec. 31, 2019</t>
        </is>
      </c>
    </row>
    <row r="2">
      <c r="A2" s="4" t="inlineStr">
        <is>
          <t>Ownership interest percentage</t>
        </is>
      </c>
      <c r="C2" s="4" t="inlineStr">
        <is>
          <t>17.86%</t>
        </is>
      </c>
    </row>
    <row r="3">
      <c r="A3" s="4" t="inlineStr">
        <is>
          <t>Agape ATP International Holding Limited [Member]</t>
        </is>
      </c>
    </row>
    <row r="4">
      <c r="A4" s="4" t="inlineStr">
        <is>
          <t>Ownership interest percentage</t>
        </is>
      </c>
      <c r="B4" s="4" t="inlineStr">
        <is>
          <t>100.00%</t>
        </is>
      </c>
      <c r="D4"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rganization and Business Background (Details Narrative) (10-K)</t>
        </is>
      </c>
      <c r="B1" s="2" t="inlineStr">
        <is>
          <t>Mar. 31, 2020</t>
        </is>
      </c>
      <c r="C1" s="2" t="inlineStr">
        <is>
          <t>Mar. 02, 2020</t>
        </is>
      </c>
      <c r="D1" s="2" t="inlineStr">
        <is>
          <t>Dec. 31, 2019</t>
        </is>
      </c>
    </row>
    <row r="2">
      <c r="A2" s="4" t="inlineStr">
        <is>
          <t>Ownership interest percentage</t>
        </is>
      </c>
      <c r="C2" s="4" t="inlineStr">
        <is>
          <t>17.86%</t>
        </is>
      </c>
    </row>
    <row r="3">
      <c r="A3" s="4" t="inlineStr">
        <is>
          <t>Agape ATP International Holding Limited [Member]</t>
        </is>
      </c>
    </row>
    <row r="4">
      <c r="A4" s="4" t="inlineStr">
        <is>
          <t>Ownership interest percentage</t>
        </is>
      </c>
      <c r="B4" s="4" t="inlineStr">
        <is>
          <t>100.00%</t>
        </is>
      </c>
      <c r="D4" s="4" t="inlineStr">
        <is>
          <t>1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7" customWidth="1" min="2" max="2"/>
    <col width="67" customWidth="1" min="3" max="3"/>
    <col width="14" customWidth="1" min="4" max="4"/>
  </cols>
  <sheetData>
    <row r="1">
      <c r="A1" s="1" t="inlineStr">
        <is>
          <t>Organization and Business Background - Schedule of Subsidiaries and Associates (Details)</t>
        </is>
      </c>
      <c r="B1" s="2" t="inlineStr">
        <is>
          <t>3 Months Ended</t>
        </is>
      </c>
      <c r="C1" s="2" t="inlineStr">
        <is>
          <t>6 Months Ended</t>
        </is>
      </c>
    </row>
    <row r="2">
      <c r="B2" s="2" t="inlineStr">
        <is>
          <t>Mar. 31, 2020</t>
        </is>
      </c>
      <c r="C2" s="2" t="inlineStr">
        <is>
          <t>Dec. 31, 2019</t>
        </is>
      </c>
      <c r="D2" s="2" t="inlineStr">
        <is>
          <t>Mar. 02, 2020</t>
        </is>
      </c>
    </row>
    <row r="3">
      <c r="A3" s="4" t="inlineStr">
        <is>
          <t>Proportional of ownership interest and voting power held</t>
        </is>
      </c>
      <c r="D3" s="4" t="inlineStr">
        <is>
          <t>17.86%</t>
        </is>
      </c>
    </row>
    <row r="4">
      <c r="A4" s="4" t="inlineStr">
        <is>
          <t>Subsidiary Company [Member]</t>
        </is>
      </c>
    </row>
    <row r="5">
      <c r="A5" s="4" t="inlineStr">
        <is>
          <t>Subsidiary company name</t>
        </is>
      </c>
      <c r="B5" s="4" t="inlineStr">
        <is>
          <t>Agape ATP Corporation</t>
        </is>
      </c>
      <c r="C5" s="4" t="inlineStr">
        <is>
          <t>Agape ATP Corporation</t>
        </is>
      </c>
    </row>
    <row r="6">
      <c r="A6" s="4" t="inlineStr">
        <is>
          <t>Place and date of incorporation</t>
        </is>
      </c>
      <c r="B6" s="4" t="inlineStr">
        <is>
          <t>Labuan, March 6, 2017</t>
        </is>
      </c>
      <c r="C6" s="4" t="inlineStr">
        <is>
          <t>Labuan, March 6, 2017</t>
        </is>
      </c>
    </row>
    <row r="7">
      <c r="A7" s="4" t="inlineStr">
        <is>
          <t>Particulars of issued capital</t>
        </is>
      </c>
      <c r="B7" s="4" t="inlineStr">
        <is>
          <t>100 shares of ordinary share of US$1 each</t>
        </is>
      </c>
      <c r="C7" s="4" t="inlineStr">
        <is>
          <t>100 shares of ordinary share of US$1 each</t>
        </is>
      </c>
    </row>
    <row r="8">
      <c r="A8" s="4" t="inlineStr">
        <is>
          <t>Principal activities</t>
        </is>
      </c>
      <c r="B8" s="4" t="inlineStr">
        <is>
          <t>Investment holding</t>
        </is>
      </c>
      <c r="C8" s="4" t="inlineStr">
        <is>
          <t>Investment holding</t>
        </is>
      </c>
    </row>
    <row r="9">
      <c r="A9" s="4" t="inlineStr">
        <is>
          <t>Proportional of ownership interest and voting power held</t>
        </is>
      </c>
      <c r="B9" s="4" t="inlineStr">
        <is>
          <t>100.00%</t>
        </is>
      </c>
      <c r="C9" s="4" t="inlineStr">
        <is>
          <t>100.00%</t>
        </is>
      </c>
    </row>
    <row r="10">
      <c r="A10" s="4" t="inlineStr">
        <is>
          <t>Subsidiary Company One [Member]</t>
        </is>
      </c>
    </row>
    <row r="11">
      <c r="A11" s="4" t="inlineStr">
        <is>
          <t>Subsidiary company name</t>
        </is>
      </c>
      <c r="B11" s="4" t="inlineStr">
        <is>
          <t>Agape ATP International Holding Limited</t>
        </is>
      </c>
      <c r="C11" s="4" t="inlineStr">
        <is>
          <t>Agape ATP International Holding Limited</t>
        </is>
      </c>
    </row>
    <row r="12">
      <c r="A12" s="4" t="inlineStr">
        <is>
          <t>Place and date of incorporation</t>
        </is>
      </c>
      <c r="B12" s="4" t="inlineStr">
        <is>
          <t>Hong Kong, June 1, 2017</t>
        </is>
      </c>
      <c r="C12" s="4" t="inlineStr">
        <is>
          <t>Hong Kong, June 1, 2017</t>
        </is>
      </c>
    </row>
    <row r="13">
      <c r="A13" s="4" t="inlineStr">
        <is>
          <t>Particulars of issued capital</t>
        </is>
      </c>
      <c r="B13" s="4" t="inlineStr">
        <is>
          <t>1,000,000 shares of ordinary share of HK$1 each</t>
        </is>
      </c>
      <c r="C13" s="4" t="inlineStr">
        <is>
          <t>1,000,000 shares of ordinary share of HK$1 each</t>
        </is>
      </c>
    </row>
    <row r="14">
      <c r="A14" s="4" t="inlineStr">
        <is>
          <t>Principal activities</t>
        </is>
      </c>
      <c r="B14" s="4" t="inlineStr">
        <is>
          <t>Health and wellness products and health solution advisory services</t>
        </is>
      </c>
      <c r="C14" s="4" t="inlineStr">
        <is>
          <t>Health and wellness products and health solution advisory services</t>
        </is>
      </c>
    </row>
    <row r="15">
      <c r="A15" s="4" t="inlineStr">
        <is>
          <t>Proportional of ownership interest and voting power held</t>
        </is>
      </c>
      <c r="B15" s="4" t="inlineStr">
        <is>
          <t>100.00%</t>
        </is>
      </c>
      <c r="C15"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Summary of Significant Accounting Policies (Details Narrative) - USD ($)</t>
        </is>
      </c>
      <c r="B1" s="2" t="inlineStr">
        <is>
          <t>3 Months Ended</t>
        </is>
      </c>
      <c r="C1" s="2" t="inlineStr">
        <is>
          <t>6 Months Ended</t>
        </is>
      </c>
    </row>
    <row r="2">
      <c r="B2" s="2" t="inlineStr">
        <is>
          <t>Mar. 31, 2020</t>
        </is>
      </c>
      <c r="C2" s="2" t="inlineStr">
        <is>
          <t>Dec. 31, 2019</t>
        </is>
      </c>
    </row>
    <row r="3">
      <c r="A3" s="3" t="inlineStr">
        <is>
          <t>Accounting Policies [Abstract]</t>
        </is>
      </c>
    </row>
    <row r="4">
      <c r="A4" s="4" t="inlineStr">
        <is>
          <t>Accounts receivable - related party valuation allowance</t>
        </is>
      </c>
      <c r="B4" s="4" t="inlineStr">
        <is>
          <t xml:space="preserve"> </t>
        </is>
      </c>
      <c r="C4" s="4" t="inlineStr">
        <is>
          <t xml:space="preserve"> </t>
        </is>
      </c>
    </row>
    <row r="5">
      <c r="A5" s="4" t="inlineStr">
        <is>
          <t>Income tax examination, likelihood of unfavorable settlement</t>
        </is>
      </c>
      <c r="B5" s="4" t="inlineStr">
        <is>
          <t>Greater than 50%</t>
        </is>
      </c>
      <c r="C5" s="4" t="inlineStr">
        <is>
          <t>Greater than 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7" customWidth="1" min="2" max="2"/>
    <col width="80" customWidth="1" min="3" max="3"/>
    <col width="14" customWidth="1" min="4" max="4"/>
    <col width="16" customWidth="1" min="5" max="5"/>
    <col width="14" customWidth="1" min="6" max="6"/>
  </cols>
  <sheetData>
    <row r="1">
      <c r="A1" s="1" t="inlineStr">
        <is>
          <t>Summary of Significant Accounting Policies (Details Narrative) (10-K) - USD ($)</t>
        </is>
      </c>
      <c r="B1" s="2" t="inlineStr">
        <is>
          <t>3 Months Ended</t>
        </is>
      </c>
      <c r="C1" s="2" t="inlineStr">
        <is>
          <t>6 Months Ended</t>
        </is>
      </c>
      <c r="E1" s="2" t="inlineStr">
        <is>
          <t>12 Months Ended</t>
        </is>
      </c>
    </row>
    <row r="2">
      <c r="B2" s="2" t="inlineStr">
        <is>
          <t>Mar. 31, 2020</t>
        </is>
      </c>
      <c r="C2" s="2" t="inlineStr">
        <is>
          <t>Dec. 31, 2019</t>
        </is>
      </c>
      <c r="D2" s="2" t="inlineStr">
        <is>
          <t>Dec. 31, 2018</t>
        </is>
      </c>
      <c r="E2" s="2" t="inlineStr">
        <is>
          <t>Jun. 30, 2019</t>
        </is>
      </c>
      <c r="F2" s="2" t="inlineStr">
        <is>
          <t>Jun. 30, 2018</t>
        </is>
      </c>
    </row>
    <row r="3">
      <c r="A3" s="4" t="inlineStr">
        <is>
          <t>Investment voting shares description</t>
        </is>
      </c>
      <c r="C3" s="4" t="inlineStr">
        <is>
          <t>The Company has voting shares representing 20% to 50%, and other factors, such as representation on the Board of Directors, voting rights and the impact of commercial arrangements, are considered in determining whether the equity method of accounting is appropriate.</t>
        </is>
      </c>
    </row>
    <row r="4">
      <c r="A4" s="4" t="inlineStr">
        <is>
          <t>Income tax examination, likelihood of unfavorable settlement</t>
        </is>
      </c>
      <c r="B4" s="4" t="inlineStr">
        <is>
          <t>Greater than 50%</t>
        </is>
      </c>
      <c r="C4" s="4" t="inlineStr">
        <is>
          <t>Greater than 50%</t>
        </is>
      </c>
    </row>
    <row r="5">
      <c r="A5" s="4" t="inlineStr">
        <is>
          <t>Impairment in cost of investments</t>
        </is>
      </c>
      <c r="C5" s="4" t="inlineStr">
        <is>
          <t xml:space="preserve"> </t>
        </is>
      </c>
      <c r="E5" s="5" t="n">
        <v>-366834</v>
      </c>
    </row>
    <row r="6">
      <c r="A6" s="4" t="inlineStr">
        <is>
          <t>Accounts receivable - related party</t>
        </is>
      </c>
      <c r="B6" s="5" t="n">
        <v>523141</v>
      </c>
      <c r="C6" s="6" t="n">
        <v>520786</v>
      </c>
      <c r="D6" s="4" t="inlineStr">
        <is>
          <t xml:space="preserve"> </t>
        </is>
      </c>
      <c r="E6" s="6" t="n">
        <v>433338</v>
      </c>
    </row>
    <row r="7">
      <c r="A7" s="4" t="inlineStr">
        <is>
          <t>Changes in other payables and accrued liabilities</t>
        </is>
      </c>
      <c r="C7" s="5" t="n">
        <v>-35086</v>
      </c>
      <c r="D7" s="4" t="inlineStr">
        <is>
          <t xml:space="preserve"> </t>
        </is>
      </c>
      <c r="E7" s="6" t="n">
        <v>35145</v>
      </c>
      <c r="F7" s="4" t="inlineStr">
        <is>
          <t xml:space="preserve"> </t>
        </is>
      </c>
    </row>
    <row r="8">
      <c r="A8" s="4" t="inlineStr">
        <is>
          <t>Reclassification [Member]</t>
        </is>
      </c>
    </row>
    <row r="9">
      <c r="A9" s="4" t="inlineStr">
        <is>
          <t>Changes in other payables and accrued liabilities</t>
        </is>
      </c>
      <c r="E9" s="6" t="n">
        <v>78272</v>
      </c>
    </row>
    <row r="10">
      <c r="A10" s="4" t="inlineStr">
        <is>
          <t>Reclassification [Member] | Other Payables and Accrued Liabilities [Member]</t>
        </is>
      </c>
    </row>
    <row r="11">
      <c r="A11" s="4" t="inlineStr">
        <is>
          <t>Accounts receivable - related party</t>
        </is>
      </c>
      <c r="E11" s="5" t="n">
        <v>78272</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row>
    <row r="3">
      <c r="A3" s="3" t="inlineStr">
        <is>
          <t>CASH FLOWS FROM OPERATING ACTIVITIES:</t>
        </is>
      </c>
    </row>
    <row r="4">
      <c r="A4" s="4" t="inlineStr">
        <is>
          <t>Net income (loss)</t>
        </is>
      </c>
      <c r="B4" s="5" t="n">
        <v>-231750</v>
      </c>
      <c r="C4" s="5" t="n">
        <v>71215</v>
      </c>
      <c r="D4" s="5" t="n">
        <v>-338931</v>
      </c>
      <c r="E4" s="5" t="n">
        <v>-142446</v>
      </c>
      <c r="F4" s="5" t="n">
        <v>-519642</v>
      </c>
      <c r="G4" s="5" t="n">
        <v>-130274</v>
      </c>
    </row>
    <row r="5">
      <c r="A5" s="3" t="inlineStr">
        <is>
          <t>Adjustments to reconcile net income (loss) to net cash used in operating activities:</t>
        </is>
      </c>
    </row>
    <row r="6">
      <c r="A6" s="4" t="inlineStr">
        <is>
          <t>Unrealized holding loss on marketable securities</t>
        </is>
      </c>
      <c r="B6" s="6" t="n">
        <v>18538</v>
      </c>
      <c r="C6" s="4" t="inlineStr">
        <is>
          <t xml:space="preserve"> </t>
        </is>
      </c>
      <c r="D6" s="6" t="n">
        <v>68391</v>
      </c>
      <c r="E6" s="4" t="inlineStr">
        <is>
          <t xml:space="preserve"> </t>
        </is>
      </c>
      <c r="F6" s="4" t="inlineStr">
        <is>
          <t xml:space="preserve"> </t>
        </is>
      </c>
      <c r="G6" s="4" t="inlineStr">
        <is>
          <t xml:space="preserve"> </t>
        </is>
      </c>
    </row>
    <row r="7">
      <c r="A7" s="4" t="inlineStr">
        <is>
          <t>Loss from equity investment</t>
        </is>
      </c>
      <c r="B7" s="4" t="inlineStr">
        <is>
          <t xml:space="preserve"> </t>
        </is>
      </c>
      <c r="C7" s="6" t="n">
        <v>26085</v>
      </c>
      <c r="D7" s="4" t="inlineStr">
        <is>
          <t xml:space="preserve"> </t>
        </is>
      </c>
      <c r="E7" s="6" t="n">
        <v>98140</v>
      </c>
      <c r="F7" s="6" t="n">
        <v>124225</v>
      </c>
      <c r="G7" s="6" t="n">
        <v>30155</v>
      </c>
    </row>
    <row r="8">
      <c r="A8" s="4" t="inlineStr">
        <is>
          <t>Gain on deemed disposal of shares in Investee Company</t>
        </is>
      </c>
      <c r="B8" s="4" t="inlineStr">
        <is>
          <t xml:space="preserve"> </t>
        </is>
      </c>
      <c r="C8" s="6" t="n">
        <v>-16509</v>
      </c>
      <c r="D8" s="4" t="inlineStr">
        <is>
          <t xml:space="preserve"> </t>
        </is>
      </c>
      <c r="E8" s="4" t="inlineStr">
        <is>
          <t xml:space="preserve"> </t>
        </is>
      </c>
      <c r="F8" s="6" t="n">
        <v>-16509</v>
      </c>
      <c r="G8" s="4" t="inlineStr">
        <is>
          <t xml:space="preserve"> </t>
        </is>
      </c>
    </row>
    <row r="9">
      <c r="A9" s="4" t="inlineStr">
        <is>
          <t>Impairment in cost of investment</t>
        </is>
      </c>
      <c r="D9" s="4" t="inlineStr">
        <is>
          <t xml:space="preserve"> </t>
        </is>
      </c>
      <c r="E9" s="4" t="inlineStr">
        <is>
          <t xml:space="preserve"> </t>
        </is>
      </c>
      <c r="F9" s="6" t="n">
        <v>366834</v>
      </c>
      <c r="G9" s="4" t="inlineStr">
        <is>
          <t xml:space="preserve"> </t>
        </is>
      </c>
    </row>
    <row r="10">
      <c r="A10" s="4" t="inlineStr">
        <is>
          <t>Deferred tax expenses</t>
        </is>
      </c>
      <c r="D10" s="4" t="inlineStr">
        <is>
          <t xml:space="preserve"> </t>
        </is>
      </c>
      <c r="E10" s="4" t="inlineStr">
        <is>
          <t xml:space="preserve"> </t>
        </is>
      </c>
      <c r="F10" s="4" t="inlineStr">
        <is>
          <t xml:space="preserve"> </t>
        </is>
      </c>
      <c r="G10" s="6" t="n">
        <v>5334</v>
      </c>
    </row>
    <row r="11">
      <c r="A11" s="3" t="inlineStr">
        <is>
          <t>Changes in operating assets and liabilities:</t>
        </is>
      </c>
    </row>
    <row r="12">
      <c r="A12" s="4" t="inlineStr">
        <is>
          <t>Accounts receivable - related party</t>
        </is>
      </c>
      <c r="B12" s="6" t="n">
        <v>285</v>
      </c>
      <c r="C12" s="6" t="n">
        <v>-186536</v>
      </c>
      <c r="D12" s="6" t="n">
        <v>-85602</v>
      </c>
      <c r="E12" s="4" t="inlineStr">
        <is>
          <t xml:space="preserve"> </t>
        </is>
      </c>
      <c r="F12" s="6" t="n">
        <v>-433338</v>
      </c>
      <c r="G12" s="4" t="inlineStr">
        <is>
          <t xml:space="preserve"> </t>
        </is>
      </c>
    </row>
    <row r="13">
      <c r="A13" s="4" t="inlineStr">
        <is>
          <t>Amount due from a related party</t>
        </is>
      </c>
      <c r="B13" s="4" t="inlineStr">
        <is>
          <t xml:space="preserve"> </t>
        </is>
      </c>
      <c r="C13" s="6" t="n">
        <v>-2200</v>
      </c>
      <c r="D13" s="4" t="inlineStr">
        <is>
          <t xml:space="preserve"> </t>
        </is>
      </c>
      <c r="E13" s="4" t="inlineStr">
        <is>
          <t xml:space="preserve"> </t>
        </is>
      </c>
      <c r="F13" s="6" t="n">
        <v>-2210</v>
      </c>
      <c r="G13" s="4" t="inlineStr">
        <is>
          <t xml:space="preserve"> </t>
        </is>
      </c>
    </row>
    <row r="14">
      <c r="A14" s="4" t="inlineStr">
        <is>
          <t>Prepayments and deposits</t>
        </is>
      </c>
      <c r="B14" s="6" t="n">
        <v>-34593</v>
      </c>
      <c r="C14" s="6" t="n">
        <v>-100029</v>
      </c>
      <c r="D14" s="6" t="n">
        <v>229638</v>
      </c>
      <c r="E14" s="6" t="n">
        <v>-245128</v>
      </c>
      <c r="F14" s="6" t="n">
        <v>-233394</v>
      </c>
      <c r="G14" s="6" t="n">
        <v>-264941</v>
      </c>
    </row>
    <row r="15">
      <c r="A15" s="4" t="inlineStr">
        <is>
          <t>Accounts payable</t>
        </is>
      </c>
      <c r="B15" s="6" t="n">
        <v>-2803</v>
      </c>
      <c r="C15" s="6" t="n">
        <v>1323</v>
      </c>
      <c r="D15" s="6" t="n">
        <v>2778</v>
      </c>
      <c r="E15" s="4" t="inlineStr">
        <is>
          <t xml:space="preserve"> </t>
        </is>
      </c>
      <c r="F15" s="4" t="inlineStr">
        <is>
          <t xml:space="preserve"> </t>
        </is>
      </c>
      <c r="G15" s="4" t="inlineStr">
        <is>
          <t xml:space="preserve"> </t>
        </is>
      </c>
    </row>
    <row r="16">
      <c r="A16" s="4" t="inlineStr">
        <is>
          <t>Accounts payable - related party</t>
        </is>
      </c>
      <c r="D16" s="6" t="n">
        <v>-35086</v>
      </c>
      <c r="E16" s="4" t="inlineStr">
        <is>
          <t xml:space="preserve"> </t>
        </is>
      </c>
      <c r="F16" s="6" t="n">
        <v>35145</v>
      </c>
      <c r="G16" s="4" t="inlineStr">
        <is>
          <t xml:space="preserve"> </t>
        </is>
      </c>
    </row>
    <row r="17">
      <c r="A17" s="4" t="inlineStr">
        <is>
          <t>Customer deposits</t>
        </is>
      </c>
      <c r="C17" s="6" t="n">
        <v>-140322</v>
      </c>
      <c r="D17" s="4" t="inlineStr">
        <is>
          <t xml:space="preserve"> </t>
        </is>
      </c>
      <c r="E17" s="6" t="n">
        <v>217743</v>
      </c>
      <c r="F17" s="4" t="inlineStr">
        <is>
          <t xml:space="preserve"> </t>
        </is>
      </c>
      <c r="G17" s="4" t="inlineStr">
        <is>
          <t xml:space="preserve"> </t>
        </is>
      </c>
    </row>
    <row r="18">
      <c r="A18" s="4" t="inlineStr">
        <is>
          <t>Income taxes payable</t>
        </is>
      </c>
      <c r="B18" s="4" t="inlineStr">
        <is>
          <t xml:space="preserve"> </t>
        </is>
      </c>
      <c r="C18" s="6" t="n">
        <v>-12299</v>
      </c>
      <c r="D18" s="4" t="inlineStr">
        <is>
          <t xml:space="preserve"> </t>
        </is>
      </c>
      <c r="E18" s="6" t="n">
        <v>6965</v>
      </c>
      <c r="F18" s="4" t="inlineStr">
        <is>
          <t xml:space="preserve"> </t>
        </is>
      </c>
      <c r="G18" s="4" t="inlineStr">
        <is>
          <t xml:space="preserve"> </t>
        </is>
      </c>
    </row>
    <row r="19">
      <c r="A19" s="4" t="inlineStr">
        <is>
          <t>Other payables and accrued liabilities</t>
        </is>
      </c>
      <c r="B19" s="6" t="n">
        <v>19892</v>
      </c>
      <c r="C19" s="6" t="n">
        <v>952</v>
      </c>
      <c r="D19" s="6" t="n">
        <v>44867</v>
      </c>
      <c r="E19" s="6" t="n">
        <v>-11865</v>
      </c>
      <c r="F19" s="6" t="n">
        <v>11825</v>
      </c>
      <c r="G19" s="6" t="n">
        <v>11749</v>
      </c>
    </row>
    <row r="20">
      <c r="A20" s="4" t="inlineStr">
        <is>
          <t>Net cash used in operating activities</t>
        </is>
      </c>
      <c r="B20" s="6" t="n">
        <v>-230431</v>
      </c>
      <c r="C20" s="6" t="n">
        <v>-358320</v>
      </c>
      <c r="D20" s="6" t="n">
        <v>-113945</v>
      </c>
      <c r="E20" s="6" t="n">
        <v>-76591</v>
      </c>
      <c r="F20" s="6" t="n">
        <v>-667064</v>
      </c>
      <c r="G20" s="6" t="n">
        <v>-347977</v>
      </c>
    </row>
    <row r="21">
      <c r="A21" s="3" t="inlineStr">
        <is>
          <t>CASH FLOWS FROM INVESTING ACTIVITIES:</t>
        </is>
      </c>
    </row>
    <row r="22">
      <c r="A22" s="4" t="inlineStr">
        <is>
          <t>Proceeds from sale of non-marketable securities to a related party</t>
        </is>
      </c>
      <c r="B22" s="6" t="n">
        <v>70173</v>
      </c>
      <c r="C22" s="4" t="inlineStr">
        <is>
          <t xml:space="preserve"> </t>
        </is>
      </c>
    </row>
    <row r="23">
      <c r="A23" s="4" t="inlineStr">
        <is>
          <t>Investment in Investee Company</t>
        </is>
      </c>
      <c r="D23" s="4" t="inlineStr">
        <is>
          <t xml:space="preserve"> </t>
        </is>
      </c>
      <c r="E23" s="4" t="inlineStr">
        <is>
          <t xml:space="preserve"> </t>
        </is>
      </c>
      <c r="F23" s="4" t="inlineStr">
        <is>
          <t xml:space="preserve"> </t>
        </is>
      </c>
      <c r="G23" s="6" t="n">
        <v>-862490</v>
      </c>
    </row>
    <row r="24">
      <c r="A24" s="4" t="inlineStr">
        <is>
          <t>Investment in marketable securities</t>
        </is>
      </c>
      <c r="D24" s="4" t="inlineStr">
        <is>
          <t xml:space="preserve"> </t>
        </is>
      </c>
      <c r="E24" s="6" t="n">
        <v>-1000</v>
      </c>
      <c r="F24" s="6" t="n">
        <v>-1000</v>
      </c>
      <c r="G24" s="6" t="n">
        <v>-500000</v>
      </c>
    </row>
    <row r="25">
      <c r="A25" s="4" t="inlineStr">
        <is>
          <t>Investment in non-marketable securities</t>
        </is>
      </c>
      <c r="D25" s="4" t="inlineStr">
        <is>
          <t xml:space="preserve"> </t>
        </is>
      </c>
      <c r="E25" s="4" t="inlineStr">
        <is>
          <t xml:space="preserve"> </t>
        </is>
      </c>
      <c r="F25" s="6" t="n">
        <v>-1500</v>
      </c>
      <c r="G25" s="4" t="inlineStr">
        <is>
          <t xml:space="preserve"> </t>
        </is>
      </c>
    </row>
    <row r="26">
      <c r="A26" s="4" t="inlineStr">
        <is>
          <t>Net cash provided by investing activities</t>
        </is>
      </c>
      <c r="B26" s="6" t="n">
        <v>70173</v>
      </c>
      <c r="C26" s="4" t="inlineStr">
        <is>
          <t xml:space="preserve"> </t>
        </is>
      </c>
      <c r="D26" s="4" t="inlineStr">
        <is>
          <t xml:space="preserve"> </t>
        </is>
      </c>
      <c r="E26" s="6" t="n">
        <v>-1000</v>
      </c>
      <c r="F26" s="6" t="n">
        <v>-2500</v>
      </c>
      <c r="G26" s="6" t="n">
        <v>-1362490</v>
      </c>
    </row>
    <row r="27">
      <c r="A27" s="3" t="inlineStr">
        <is>
          <t>CASH FLOWS FROM FINANCING ACTIVITIES:</t>
        </is>
      </c>
    </row>
    <row r="28">
      <c r="A28" s="4" t="inlineStr">
        <is>
          <t>Increase in share capital</t>
        </is>
      </c>
      <c r="D28" s="4" t="inlineStr">
        <is>
          <t xml:space="preserve"> </t>
        </is>
      </c>
      <c r="E28" s="4" t="inlineStr">
        <is>
          <t xml:space="preserve"> </t>
        </is>
      </c>
      <c r="F28" s="4" t="inlineStr">
        <is>
          <t xml:space="preserve"> </t>
        </is>
      </c>
      <c r="G28" s="6" t="n">
        <v>493</v>
      </c>
    </row>
    <row r="29">
      <c r="A29" s="4" t="inlineStr">
        <is>
          <t>Proceeds from sale of common stock</t>
        </is>
      </c>
      <c r="D29" s="4" t="inlineStr">
        <is>
          <t xml:space="preserve"> </t>
        </is>
      </c>
      <c r="E29" s="4" t="inlineStr">
        <is>
          <t xml:space="preserve"> </t>
        </is>
      </c>
      <c r="F29" s="4" t="inlineStr">
        <is>
          <t xml:space="preserve"> </t>
        </is>
      </c>
      <c r="G29" s="6" t="n">
        <v>2925207</v>
      </c>
    </row>
    <row r="30">
      <c r="A30" s="4" t="inlineStr">
        <is>
          <t>Amount due to a related party</t>
        </is>
      </c>
      <c r="D30" s="4" t="inlineStr">
        <is>
          <t xml:space="preserve"> </t>
        </is>
      </c>
      <c r="E30" s="6" t="n">
        <v>-745</v>
      </c>
      <c r="F30" s="4" t="inlineStr">
        <is>
          <t xml:space="preserve"> </t>
        </is>
      </c>
      <c r="G30" s="6" t="n">
        <v>745</v>
      </c>
    </row>
    <row r="31">
      <c r="A31" s="4" t="inlineStr">
        <is>
          <t>Amount due to a director</t>
        </is>
      </c>
      <c r="D31" s="4" t="inlineStr">
        <is>
          <t xml:space="preserve"> </t>
        </is>
      </c>
      <c r="E31" s="4" t="inlineStr">
        <is>
          <t xml:space="preserve"> </t>
        </is>
      </c>
      <c r="F31" s="6" t="n">
        <v>-5318</v>
      </c>
      <c r="G31" s="6" t="n">
        <v>3822</v>
      </c>
    </row>
    <row r="32">
      <c r="A32" s="4" t="inlineStr">
        <is>
          <t>Net cash (used in) provided by financing activities</t>
        </is>
      </c>
      <c r="D32" s="4" t="inlineStr">
        <is>
          <t xml:space="preserve"> </t>
        </is>
      </c>
      <c r="E32" s="6" t="n">
        <v>-745</v>
      </c>
      <c r="F32" s="6" t="n">
        <v>-5318</v>
      </c>
      <c r="G32" s="6" t="n">
        <v>2930267</v>
      </c>
    </row>
    <row r="33">
      <c r="A33" s="4" t="inlineStr">
        <is>
          <t>EFFECT OF EXCHANGE RATE ON CASH AND CASH EQUIVALENTS</t>
        </is>
      </c>
      <c r="B33" s="6" t="n">
        <v>4008</v>
      </c>
      <c r="C33" s="6" t="n">
        <v>-3197</v>
      </c>
      <c r="D33" s="6" t="n">
        <v>815</v>
      </c>
      <c r="E33" s="6" t="n">
        <v>-2</v>
      </c>
      <c r="F33" s="6" t="n">
        <v>1214</v>
      </c>
      <c r="G33" s="6" t="n">
        <v>-1293</v>
      </c>
    </row>
    <row r="34">
      <c r="A34" s="4" t="inlineStr">
        <is>
          <t>DECREASE IN CASH AND CASH EQUIVALENTS</t>
        </is>
      </c>
      <c r="B34" s="6" t="n">
        <v>-156250</v>
      </c>
      <c r="C34" s="6" t="n">
        <v>-361517</v>
      </c>
      <c r="D34" s="6" t="n">
        <v>-113130</v>
      </c>
      <c r="E34" s="6" t="n">
        <v>-78338</v>
      </c>
      <c r="F34" s="6" t="n">
        <v>-673668</v>
      </c>
      <c r="G34" s="6" t="n">
        <v>1218507</v>
      </c>
    </row>
    <row r="35">
      <c r="A35" s="4" t="inlineStr">
        <is>
          <t>CASH AND CASH EQUIVALENTS, beginning of balance</t>
        </is>
      </c>
      <c r="B35" s="6" t="n">
        <v>2744457</v>
      </c>
      <c r="C35" s="6" t="n">
        <v>3452917</v>
      </c>
      <c r="D35" s="6" t="n">
        <v>2857587</v>
      </c>
      <c r="E35" s="6" t="n">
        <v>3531255</v>
      </c>
      <c r="F35" s="6" t="n">
        <v>3531255</v>
      </c>
      <c r="G35" s="6" t="n">
        <v>2312748</v>
      </c>
    </row>
    <row r="36">
      <c r="A36" s="4" t="inlineStr">
        <is>
          <t>CASH AND CASH EQUIVALENTS, end of balance</t>
        </is>
      </c>
      <c r="B36" s="6" t="n">
        <v>2588207</v>
      </c>
      <c r="C36" s="6" t="n">
        <v>3091400</v>
      </c>
      <c r="D36" s="6" t="n">
        <v>2744457</v>
      </c>
      <c r="E36" s="6" t="n">
        <v>3452917</v>
      </c>
      <c r="F36" s="6" t="n">
        <v>2857587</v>
      </c>
      <c r="G36" s="6" t="n">
        <v>3531255</v>
      </c>
    </row>
    <row r="37">
      <c r="A37" s="3" t="inlineStr">
        <is>
          <t>SUPPLEMENTAL CASH FLOWS INFORMATION</t>
        </is>
      </c>
    </row>
    <row r="38">
      <c r="A38" s="4" t="inlineStr">
        <is>
          <t>Income taxes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PPLEMENTAL NON-CASH FLOWS INFORMATION</t>
        </is>
      </c>
    </row>
    <row r="41">
      <c r="A41" s="4" t="inlineStr">
        <is>
          <t>Amount transferred from investment in investee company to investment in non-marketable securities</t>
        </is>
      </c>
      <c r="B41" s="4" t="inlineStr">
        <is>
          <t xml:space="preserve"> </t>
        </is>
      </c>
      <c r="C41" s="6" t="n">
        <v>724619</v>
      </c>
      <c r="D41" s="4" t="inlineStr">
        <is>
          <t xml:space="preserve"> </t>
        </is>
      </c>
      <c r="E41" s="4" t="inlineStr">
        <is>
          <t xml:space="preserve"> </t>
        </is>
      </c>
      <c r="F41" s="5" t="n">
        <v>724619</v>
      </c>
      <c r="G41" s="4" t="inlineStr">
        <is>
          <t xml:space="preserve"> </t>
        </is>
      </c>
    </row>
    <row r="42">
      <c r="A42" s="4" t="inlineStr">
        <is>
          <t>Sale of the non-marketable securities to a director in exchange for a loan receivable</t>
        </is>
      </c>
      <c r="B42" s="5" t="n">
        <v>730637</v>
      </c>
      <c r="C42" s="4" t="inlineStr">
        <is>
          <t xml:space="preserve"> </t>
        </is>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Dis-aggregated Information of Revenues (Details)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row>
    <row r="3">
      <c r="A3" s="4" t="inlineStr">
        <is>
          <t>Total revenues</t>
        </is>
      </c>
      <c r="B3" s="4" t="inlineStr">
        <is>
          <t xml:space="preserve"> </t>
        </is>
      </c>
      <c r="C3" s="5" t="n">
        <v>464297</v>
      </c>
      <c r="D3" s="5" t="n">
        <v>429362</v>
      </c>
      <c r="E3" s="5" t="n">
        <v>685288</v>
      </c>
      <c r="F3" s="5" t="n">
        <v>1546057</v>
      </c>
      <c r="G3" s="5" t="n">
        <v>487005</v>
      </c>
    </row>
    <row r="4">
      <c r="A4" s="4" t="inlineStr">
        <is>
          <t>Ionized Cal-Mag [Member]</t>
        </is>
      </c>
    </row>
    <row r="5">
      <c r="A5" s="4" t="inlineStr">
        <is>
          <t>Total revenues</t>
        </is>
      </c>
      <c r="B5" s="4" t="inlineStr">
        <is>
          <t xml:space="preserve"> </t>
        </is>
      </c>
      <c r="C5" s="6" t="n">
        <v>55493</v>
      </c>
      <c r="D5" s="4" t="inlineStr">
        <is>
          <t xml:space="preserve"> </t>
        </is>
      </c>
      <c r="E5" s="4" t="inlineStr">
        <is>
          <t xml:space="preserve"> </t>
        </is>
      </c>
      <c r="F5" s="6" t="n">
        <v>55731</v>
      </c>
      <c r="G5" s="6" t="n">
        <v>43124</v>
      </c>
    </row>
    <row r="6">
      <c r="A6" s="4" t="inlineStr">
        <is>
          <t>Omega Blend [Member]</t>
        </is>
      </c>
    </row>
    <row r="7">
      <c r="A7" s="4" t="inlineStr">
        <is>
          <t>Total revenues</t>
        </is>
      </c>
      <c r="B7" s="4" t="inlineStr">
        <is>
          <t xml:space="preserve"> </t>
        </is>
      </c>
      <c r="C7" s="6" t="n">
        <v>68689</v>
      </c>
      <c r="D7" s="6" t="n">
        <v>68927</v>
      </c>
      <c r="E7" s="6" t="n">
        <v>97170</v>
      </c>
      <c r="F7" s="6" t="n">
        <v>165999</v>
      </c>
      <c r="G7" s="6" t="n">
        <v>68561</v>
      </c>
    </row>
    <row r="8">
      <c r="A8" s="4" t="inlineStr">
        <is>
          <t>Young Formula [Member]</t>
        </is>
      </c>
    </row>
    <row r="9">
      <c r="A9" s="4" t="inlineStr">
        <is>
          <t>Total revenues</t>
        </is>
      </c>
      <c r="B9" s="4" t="inlineStr">
        <is>
          <t xml:space="preserve"> </t>
        </is>
      </c>
      <c r="C9" s="6" t="n">
        <v>116979</v>
      </c>
      <c r="D9" s="4" t="inlineStr">
        <is>
          <t xml:space="preserve"> </t>
        </is>
      </c>
      <c r="E9" s="4" t="inlineStr">
        <is>
          <t xml:space="preserve"> </t>
        </is>
      </c>
      <c r="F9" s="6" t="n">
        <v>117480</v>
      </c>
      <c r="G9" s="6" t="n">
        <v>57630</v>
      </c>
    </row>
    <row r="10">
      <c r="A10" s="4" t="inlineStr">
        <is>
          <t>Organic Youth Care Cleansing Bar [Member]</t>
        </is>
      </c>
    </row>
    <row r="11">
      <c r="A11" s="4" t="inlineStr">
        <is>
          <t>Total revenues</t>
        </is>
      </c>
      <c r="B11" s="4" t="inlineStr">
        <is>
          <t xml:space="preserve"> </t>
        </is>
      </c>
      <c r="C11" s="6" t="n">
        <v>17675</v>
      </c>
      <c r="D11" s="6" t="n">
        <v>17206</v>
      </c>
      <c r="E11" s="4" t="inlineStr">
        <is>
          <t xml:space="preserve"> </t>
        </is>
      </c>
      <c r="F11" s="6" t="n">
        <v>17751</v>
      </c>
      <c r="G11" s="4" t="inlineStr">
        <is>
          <t xml:space="preserve"> </t>
        </is>
      </c>
    </row>
    <row r="12">
      <c r="A12" s="4" t="inlineStr">
        <is>
          <t>Trim+ [Member]</t>
        </is>
      </c>
    </row>
    <row r="13">
      <c r="A13" s="4" t="inlineStr">
        <is>
          <t>Total revenues</t>
        </is>
      </c>
      <c r="B13" s="4" t="inlineStr">
        <is>
          <t xml:space="preserve"> </t>
        </is>
      </c>
      <c r="C13" s="6" t="n">
        <v>65295</v>
      </c>
      <c r="D13" s="4" t="inlineStr">
        <is>
          <t xml:space="preserve"> </t>
        </is>
      </c>
      <c r="E13" s="4" t="inlineStr">
        <is>
          <t xml:space="preserve"> </t>
        </is>
      </c>
      <c r="F13" s="6" t="n">
        <v>198862</v>
      </c>
      <c r="G13" s="4" t="inlineStr">
        <is>
          <t xml:space="preserve"> </t>
        </is>
      </c>
    </row>
    <row r="14">
      <c r="A14" s="4" t="inlineStr">
        <is>
          <t>Lipomask [Member]</t>
        </is>
      </c>
    </row>
    <row r="15">
      <c r="A15" s="4" t="inlineStr">
        <is>
          <t>Total revenues</t>
        </is>
      </c>
      <c r="B15" s="4" t="inlineStr">
        <is>
          <t xml:space="preserve"> </t>
        </is>
      </c>
      <c r="C15" s="5" t="n">
        <v>140166</v>
      </c>
      <c r="D15" s="4" t="inlineStr">
        <is>
          <t xml:space="preserve"> </t>
        </is>
      </c>
      <c r="E15" s="6" t="n">
        <v>70585</v>
      </c>
      <c r="F15" s="6" t="n">
        <v>211238</v>
      </c>
      <c r="G15" s="4" t="inlineStr">
        <is>
          <t xml:space="preserve"> </t>
        </is>
      </c>
    </row>
    <row r="16">
      <c r="A16" s="4" t="inlineStr">
        <is>
          <t>Survivor Select [Member]</t>
        </is>
      </c>
    </row>
    <row r="17">
      <c r="A17" s="4" t="inlineStr">
        <is>
          <t>Total revenues</t>
        </is>
      </c>
      <c r="D17" s="4" t="inlineStr">
        <is>
          <t xml:space="preserve"> </t>
        </is>
      </c>
      <c r="E17" s="6" t="n">
        <v>204138</v>
      </c>
      <c r="F17" s="6" t="n">
        <v>203815</v>
      </c>
      <c r="G17" s="6" t="n">
        <v>104656</v>
      </c>
    </row>
    <row r="18">
      <c r="A18" s="4" t="inlineStr">
        <is>
          <t>Energized Mineral Concentrate [Member]</t>
        </is>
      </c>
    </row>
    <row r="19">
      <c r="A19" s="4" t="inlineStr">
        <is>
          <t>Total revenues</t>
        </is>
      </c>
      <c r="D19" s="6" t="n">
        <v>222789</v>
      </c>
      <c r="E19" s="6" t="n">
        <v>361092</v>
      </c>
      <c r="F19" s="6" t="n">
        <v>66573</v>
      </c>
      <c r="G19" s="6" t="n">
        <v>100270</v>
      </c>
    </row>
    <row r="20">
      <c r="A20" s="4" t="inlineStr">
        <is>
          <t>BetaMaxx [Member]</t>
        </is>
      </c>
    </row>
    <row r="21">
      <c r="A21" s="4" t="inlineStr">
        <is>
          <t>Total revenues</t>
        </is>
      </c>
      <c r="D21" s="6" t="n">
        <v>67789</v>
      </c>
      <c r="E21" s="6" t="n">
        <v>87793</v>
      </c>
      <c r="F21" s="6" t="n">
        <v>211280</v>
      </c>
      <c r="G21" s="6" t="n">
        <v>126191</v>
      </c>
    </row>
    <row r="22">
      <c r="A22" s="4" t="inlineStr">
        <is>
          <t>Iron [Member]</t>
        </is>
      </c>
    </row>
    <row r="23">
      <c r="A23" s="4" t="inlineStr">
        <is>
          <t>Total revenues</t>
        </is>
      </c>
      <c r="D23" s="4" t="inlineStr">
        <is>
          <t xml:space="preserve"> </t>
        </is>
      </c>
      <c r="E23" s="6" t="n">
        <v>2813</v>
      </c>
      <c r="F23" s="6" t="n">
        <v>2809</v>
      </c>
      <c r="G23" s="6" t="n">
        <v>20270</v>
      </c>
    </row>
    <row r="24">
      <c r="A24" s="4" t="inlineStr">
        <is>
          <t>Energetique Hyaluronic Acid Serum [Member]</t>
        </is>
      </c>
    </row>
    <row r="25">
      <c r="A25" s="4" t="inlineStr">
        <is>
          <t>Total revenues</t>
        </is>
      </c>
      <c r="D25" s="5" t="n">
        <v>175170</v>
      </c>
      <c r="E25" s="4" t="inlineStr">
        <is>
          <t xml:space="preserve"> </t>
        </is>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chedule of Foreign Currencies Translation Exchange Rates (Details)</t>
        </is>
      </c>
      <c r="B1" s="2" t="inlineStr">
        <is>
          <t>Mar. 31, 2020</t>
        </is>
      </c>
      <c r="C1" s="2" t="inlineStr">
        <is>
          <t>Dec. 31, 2019</t>
        </is>
      </c>
      <c r="D1" s="2" t="inlineStr">
        <is>
          <t>Jun. 30, 2019</t>
        </is>
      </c>
      <c r="E1" s="2" t="inlineStr">
        <is>
          <t>Mar. 31, 2019</t>
        </is>
      </c>
      <c r="F1" s="2" t="inlineStr">
        <is>
          <t>Dec. 31, 2018</t>
        </is>
      </c>
      <c r="G1" s="2" t="inlineStr">
        <is>
          <t>Jun. 30, 2018</t>
        </is>
      </c>
    </row>
    <row r="2">
      <c r="A2" s="4" t="inlineStr">
        <is>
          <t>Period-end MYR [Member]</t>
        </is>
      </c>
    </row>
    <row r="3">
      <c r="A3" s="4" t="inlineStr">
        <is>
          <t>Foreign Currency Exchange Rate, Translation</t>
        </is>
      </c>
      <c r="B3" s="9" t="n">
        <v>4.34</v>
      </c>
      <c r="C3" s="9" t="n">
        <v>4.09</v>
      </c>
      <c r="D3" s="9" t="n">
        <v>4.13</v>
      </c>
      <c r="E3" s="9" t="n">
        <v>4.1</v>
      </c>
      <c r="F3" s="9" t="n">
        <v>4.14</v>
      </c>
      <c r="G3" s="9" t="n">
        <v>4.03</v>
      </c>
    </row>
    <row r="4">
      <c r="A4" s="4" t="inlineStr">
        <is>
          <t>Period-average MYR [Member]</t>
        </is>
      </c>
    </row>
    <row r="5">
      <c r="A5" s="4" t="inlineStr">
        <is>
          <t>Foreign Currency Exchange Rate, Translation</t>
        </is>
      </c>
      <c r="B5" s="9" t="n">
        <v>4.21</v>
      </c>
      <c r="C5" s="9" t="n">
        <v>4.16</v>
      </c>
      <c r="D5" s="9" t="n">
        <v>4.13</v>
      </c>
      <c r="E5" s="9" t="n">
        <v>4.08</v>
      </c>
      <c r="F5" s="9" t="n">
        <v>4.13</v>
      </c>
      <c r="G5" s="9" t="n">
        <v>4.21</v>
      </c>
    </row>
    <row r="6">
      <c r="A6" s="4" t="inlineStr">
        <is>
          <t>Period-end HKD [Member]</t>
        </is>
      </c>
    </row>
    <row r="7">
      <c r="A7" s="4" t="inlineStr">
        <is>
          <t>Foreign Currency Exchange Rate, Translation</t>
        </is>
      </c>
      <c r="B7" s="9" t="n">
        <v>7.75</v>
      </c>
      <c r="C7" s="9" t="n">
        <v>7.79</v>
      </c>
      <c r="D7" s="9" t="n">
        <v>7.81</v>
      </c>
      <c r="E7" s="9" t="n">
        <v>7.85</v>
      </c>
      <c r="F7" s="9" t="n">
        <v>7.83</v>
      </c>
      <c r="G7" s="4" t="inlineStr">
        <is>
          <t xml:space="preserve"> </t>
        </is>
      </c>
    </row>
    <row r="8">
      <c r="A8" s="4" t="inlineStr">
        <is>
          <t>Period-average HKD [Member]</t>
        </is>
      </c>
    </row>
    <row r="9">
      <c r="A9" s="4" t="inlineStr">
        <is>
          <t>Foreign Currency Exchange Rate, Translation</t>
        </is>
      </c>
      <c r="B9" s="9" t="n">
        <v>7.77</v>
      </c>
      <c r="C9" s="9" t="n">
        <v>7.83</v>
      </c>
      <c r="D9" s="9" t="n">
        <v>7.84</v>
      </c>
      <c r="E9" s="9" t="n">
        <v>7.85</v>
      </c>
      <c r="F9" s="9" t="n">
        <v>7.84</v>
      </c>
      <c r="G9" s="4" t="inlineStr">
        <is>
          <t xml:space="preserve"> </t>
        </is>
      </c>
    </row>
    <row r="10">
      <c r="A10" s="4" t="inlineStr">
        <is>
          <t>Period-end AUD [Member]</t>
        </is>
      </c>
    </row>
    <row r="11">
      <c r="A11" s="4" t="inlineStr">
        <is>
          <t>Foreign Currency Exchange Rate, Translation</t>
        </is>
      </c>
      <c r="B11" s="9" t="n">
        <v>1.63</v>
      </c>
      <c r="C11" s="9" t="n">
        <v>1.43</v>
      </c>
      <c r="D11" s="9" t="n">
        <v>1.42</v>
      </c>
      <c r="E11" s="9" t="n">
        <v>1.41</v>
      </c>
      <c r="F11" s="4" t="inlineStr">
        <is>
          <t xml:space="preserve"> </t>
        </is>
      </c>
      <c r="G11" s="4" t="inlineStr">
        <is>
          <t xml:space="preserve"> </t>
        </is>
      </c>
    </row>
    <row r="12">
      <c r="A12" s="4" t="inlineStr">
        <is>
          <t>Period-average AUD [Member]</t>
        </is>
      </c>
    </row>
    <row r="13">
      <c r="A13" s="4" t="inlineStr">
        <is>
          <t>Foreign Currency Exchange Rate, Translation</t>
        </is>
      </c>
      <c r="B13" s="9" t="n">
        <v>1.55</v>
      </c>
      <c r="C13" s="9" t="n">
        <v>1.46</v>
      </c>
      <c r="D13" s="9" t="n">
        <v>1.42</v>
      </c>
      <c r="E13" s="9" t="n">
        <v>1.4</v>
      </c>
      <c r="F13" s="4" t="inlineStr">
        <is>
          <t xml:space="preserve"> </t>
        </is>
      </c>
      <c r="G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Foreign Currencies Translation Exchange Rates (Details) (Parenthetical)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row>
    <row r="3">
      <c r="A3" s="4" t="inlineStr">
        <is>
          <t>MYR Currency [Member]</t>
        </is>
      </c>
    </row>
    <row r="4">
      <c r="A4" s="4" t="inlineStr">
        <is>
          <t>Exchange rate</t>
        </is>
      </c>
      <c r="B4" s="5" t="n">
        <v>1</v>
      </c>
      <c r="C4" s="5" t="n">
        <v>1</v>
      </c>
      <c r="D4" s="5" t="n">
        <v>1</v>
      </c>
      <c r="E4" s="5" t="n">
        <v>1</v>
      </c>
      <c r="F4" s="5" t="n">
        <v>1</v>
      </c>
      <c r="G4" s="5" t="n">
        <v>1</v>
      </c>
    </row>
    <row r="5">
      <c r="A5" s="4" t="inlineStr">
        <is>
          <t>HKD Currency [Member]</t>
        </is>
      </c>
    </row>
    <row r="6">
      <c r="A6" s="4" t="inlineStr">
        <is>
          <t>Exchange rate</t>
        </is>
      </c>
      <c r="B6" s="6" t="n">
        <v>1</v>
      </c>
      <c r="C6" s="6" t="n">
        <v>1</v>
      </c>
      <c r="D6" s="6" t="n">
        <v>1</v>
      </c>
      <c r="E6" s="6" t="n">
        <v>1</v>
      </c>
      <c r="F6" s="6" t="n">
        <v>1</v>
      </c>
      <c r="G6" s="6" t="n">
        <v>1</v>
      </c>
    </row>
    <row r="7">
      <c r="A7" s="4" t="inlineStr">
        <is>
          <t>AUD Currency [Member]</t>
        </is>
      </c>
    </row>
    <row r="8">
      <c r="A8" s="4" t="inlineStr">
        <is>
          <t>Exchange rate</t>
        </is>
      </c>
      <c r="B8" s="5" t="n">
        <v>1</v>
      </c>
      <c r="C8" s="5" t="n">
        <v>1</v>
      </c>
      <c r="D8" s="5" t="n">
        <v>1</v>
      </c>
      <c r="E8" s="5" t="n">
        <v>1</v>
      </c>
      <c r="F8" s="5" t="n">
        <v>1</v>
      </c>
      <c r="G8" s="5" t="n">
        <v>1</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Cash and Cash Equivalents (Details Narrative) - USD ($)</t>
        </is>
      </c>
      <c r="B1" s="2" t="inlineStr">
        <is>
          <t>Mar. 31, 2020</t>
        </is>
      </c>
      <c r="C1" s="2" t="inlineStr">
        <is>
          <t>Dec. 31, 2019</t>
        </is>
      </c>
      <c r="D1" s="2" t="inlineStr">
        <is>
          <t>Jun. 30, 2019</t>
        </is>
      </c>
      <c r="E1" s="2" t="inlineStr">
        <is>
          <t>Mar. 10, 2019</t>
        </is>
      </c>
      <c r="F1" s="2" t="inlineStr">
        <is>
          <t>Dec. 31, 2018</t>
        </is>
      </c>
    </row>
    <row r="2">
      <c r="A2" s="4" t="inlineStr">
        <is>
          <t>Cash and cash equivalents</t>
        </is>
      </c>
      <c r="B2" s="5" t="n">
        <v>2588207</v>
      </c>
      <c r="C2" s="5" t="n">
        <v>2744457</v>
      </c>
      <c r="D2" s="5" t="n">
        <v>2857587</v>
      </c>
      <c r="F2" s="5" t="n">
        <v>3452917</v>
      </c>
    </row>
    <row r="3">
      <c r="A3" s="4" t="inlineStr">
        <is>
          <t>Cash on hand</t>
        </is>
      </c>
      <c r="B3" s="6" t="n">
        <v>135436</v>
      </c>
      <c r="C3" s="6" t="n">
        <v>238937</v>
      </c>
      <c r="D3" s="6" t="n">
        <v>353214</v>
      </c>
      <c r="F3" s="6" t="n">
        <v>990323</v>
      </c>
    </row>
    <row r="4">
      <c r="A4" s="4" t="inlineStr">
        <is>
          <t>Time deposits</t>
        </is>
      </c>
      <c r="B4" s="5" t="n">
        <v>2452771</v>
      </c>
      <c r="C4" s="5" t="n">
        <v>2505520</v>
      </c>
      <c r="D4" s="5" t="n">
        <v>2504373</v>
      </c>
      <c r="F4" s="5" t="n">
        <v>2462594</v>
      </c>
    </row>
    <row r="5">
      <c r="A5" s="4" t="inlineStr">
        <is>
          <t>Minimum [Member]</t>
        </is>
      </c>
    </row>
    <row r="6">
      <c r="A6" s="4" t="inlineStr">
        <is>
          <t>Percentage of Interest rate for time deposits</t>
        </is>
      </c>
      <c r="C6" s="4" t="inlineStr">
        <is>
          <t>2.95%</t>
        </is>
      </c>
      <c r="E6" s="4" t="inlineStr">
        <is>
          <t>2.95%</t>
        </is>
      </c>
    </row>
    <row r="7">
      <c r="A7" s="4" t="inlineStr">
        <is>
          <t>Maximum [Member]</t>
        </is>
      </c>
    </row>
    <row r="8">
      <c r="A8" s="4" t="inlineStr">
        <is>
          <t>Percentage of Interest rate for time deposits</t>
        </is>
      </c>
      <c r="C8" s="4" t="inlineStr">
        <is>
          <t>3.25%</t>
        </is>
      </c>
      <c r="E8" s="4" t="inlineStr">
        <is>
          <t>3.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ash and Cash Equivalents (Details Narrative) (10-K) - USD ($)</t>
        </is>
      </c>
      <c r="B1" s="2" t="inlineStr">
        <is>
          <t>Mar. 31, 2020</t>
        </is>
      </c>
      <c r="C1" s="2" t="inlineStr">
        <is>
          <t>Dec. 31, 2019</t>
        </is>
      </c>
      <c r="D1" s="2" t="inlineStr">
        <is>
          <t>Jun. 30, 2019</t>
        </is>
      </c>
      <c r="E1" s="2" t="inlineStr">
        <is>
          <t>Mar. 10, 2019</t>
        </is>
      </c>
      <c r="F1" s="2" t="inlineStr">
        <is>
          <t>Dec. 31, 2018</t>
        </is>
      </c>
    </row>
    <row r="2">
      <c r="A2" s="4" t="inlineStr">
        <is>
          <t>Cash and cash equivalents</t>
        </is>
      </c>
      <c r="B2" s="5" t="n">
        <v>2588207</v>
      </c>
      <c r="C2" s="5" t="n">
        <v>2744457</v>
      </c>
      <c r="D2" s="5" t="n">
        <v>2857587</v>
      </c>
      <c r="F2" s="5" t="n">
        <v>3452917</v>
      </c>
    </row>
    <row r="3">
      <c r="A3" s="4" t="inlineStr">
        <is>
          <t>Cash on hand</t>
        </is>
      </c>
      <c r="B3" s="6" t="n">
        <v>135436</v>
      </c>
      <c r="C3" s="6" t="n">
        <v>238937</v>
      </c>
      <c r="D3" s="6" t="n">
        <v>353214</v>
      </c>
      <c r="F3" s="6" t="n">
        <v>990323</v>
      </c>
    </row>
    <row r="4">
      <c r="A4" s="4" t="inlineStr">
        <is>
          <t>Time deposits</t>
        </is>
      </c>
      <c r="B4" s="5" t="n">
        <v>2452771</v>
      </c>
      <c r="C4" s="5" t="n">
        <v>2505520</v>
      </c>
      <c r="D4" s="5" t="n">
        <v>2504373</v>
      </c>
      <c r="F4" s="5" t="n">
        <v>2462594</v>
      </c>
    </row>
    <row r="5">
      <c r="A5" s="4" t="inlineStr">
        <is>
          <t>Minimum [Member]</t>
        </is>
      </c>
    </row>
    <row r="6">
      <c r="A6" s="4" t="inlineStr">
        <is>
          <t>Percentage of Interest rate for time deposits</t>
        </is>
      </c>
      <c r="C6" s="4" t="inlineStr">
        <is>
          <t>2.95%</t>
        </is>
      </c>
      <c r="E6" s="4" t="inlineStr">
        <is>
          <t>2.95%</t>
        </is>
      </c>
    </row>
    <row r="7">
      <c r="A7" s="4" t="inlineStr">
        <is>
          <t>Maximum [Member]</t>
        </is>
      </c>
    </row>
    <row r="8">
      <c r="A8" s="4" t="inlineStr">
        <is>
          <t>Percentage of Interest rate for time deposits</t>
        </is>
      </c>
      <c r="C8" s="4" t="inlineStr">
        <is>
          <t>3.25%</t>
        </is>
      </c>
      <c r="E8" s="4" t="inlineStr">
        <is>
          <t>3.2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s - Related Party - Schedule of Accounts Receivables - Related Party (Details) - USD ($)</t>
        </is>
      </c>
      <c r="B1" s="2" t="inlineStr">
        <is>
          <t>Mar. 31, 2020</t>
        </is>
      </c>
      <c r="C1" s="2" t="inlineStr">
        <is>
          <t>Dec. 31, 2019</t>
        </is>
      </c>
      <c r="D1" s="2" t="inlineStr">
        <is>
          <t>Jun. 30, 2019</t>
        </is>
      </c>
      <c r="E1" s="2" t="inlineStr">
        <is>
          <t>Dec. 31, 2018</t>
        </is>
      </c>
    </row>
    <row r="2">
      <c r="A2" s="3" t="inlineStr">
        <is>
          <t>Receivables [Abstract]</t>
        </is>
      </c>
    </row>
    <row r="3">
      <c r="A3" s="4" t="inlineStr">
        <is>
          <t>Accounts receivable - related party</t>
        </is>
      </c>
      <c r="B3" s="5" t="n">
        <v>523141</v>
      </c>
      <c r="C3" s="5" t="n">
        <v>520786</v>
      </c>
      <c r="D3" s="5" t="n">
        <v>433338</v>
      </c>
      <c r="E3" s="4" t="inlineStr">
        <is>
          <t xml:space="preserve"> </t>
        </is>
      </c>
    </row>
    <row r="4">
      <c r="A4" s="4" t="inlineStr">
        <is>
          <t>Allowance for doubtful accounts</t>
        </is>
      </c>
      <c r="B4" s="4" t="inlineStr">
        <is>
          <t xml:space="preserve"> </t>
        </is>
      </c>
      <c r="C4" s="4" t="inlineStr">
        <is>
          <t xml:space="preserve"> </t>
        </is>
      </c>
      <c r="D4" s="4" t="inlineStr">
        <is>
          <t xml:space="preserve"> </t>
        </is>
      </c>
      <c r="E4" s="4" t="inlineStr">
        <is>
          <t xml:space="preserve"> </t>
        </is>
      </c>
    </row>
    <row r="5">
      <c r="A5" s="4" t="inlineStr">
        <is>
          <t>Total accounts receivables - related Party</t>
        </is>
      </c>
      <c r="B5" s="5" t="n">
        <v>523141</v>
      </c>
      <c r="C5" s="5" t="n">
        <v>520786</v>
      </c>
      <c r="D5" s="5" t="n">
        <v>433338</v>
      </c>
      <c r="E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Investment in Marketable Securities (Details Narrative) - USD ($)</t>
        </is>
      </c>
      <c r="B1" s="2" t="inlineStr">
        <is>
          <t>Mar. 31, 2020</t>
        </is>
      </c>
      <c r="C1" s="2" t="inlineStr">
        <is>
          <t>Dec. 31, 2019</t>
        </is>
      </c>
      <c r="D1" s="2" t="inlineStr">
        <is>
          <t>Jun. 30, 2019</t>
        </is>
      </c>
      <c r="E1" s="2" t="inlineStr">
        <is>
          <t>Dec. 31, 2018</t>
        </is>
      </c>
      <c r="F1" s="2" t="inlineStr">
        <is>
          <t>Oct. 16, 2018</t>
        </is>
      </c>
      <c r="G1" s="2" t="inlineStr">
        <is>
          <t>May 17, 2018</t>
        </is>
      </c>
      <c r="H1" s="2" t="inlineStr">
        <is>
          <t>Apr. 16, 2018</t>
        </is>
      </c>
      <c r="I1" s="2" t="inlineStr">
        <is>
          <t>Mar. 09, 2018</t>
        </is>
      </c>
    </row>
    <row r="2">
      <c r="A2" s="4" t="inlineStr">
        <is>
          <t>Purchased price per shares</t>
        </is>
      </c>
      <c r="H2" s="7" t="n">
        <v>0.0001</v>
      </c>
      <c r="I2" s="5" t="n">
        <v>1</v>
      </c>
    </row>
    <row r="3">
      <c r="A3" s="4" t="inlineStr">
        <is>
          <t>Greenpro Capital Corp. [Member]</t>
        </is>
      </c>
    </row>
    <row r="4">
      <c r="A4" s="4" t="inlineStr">
        <is>
          <t>Investment in securities, shares</t>
        </is>
      </c>
      <c r="F4" s="6" t="n">
        <v>33333</v>
      </c>
      <c r="G4" s="6" t="n">
        <v>83333</v>
      </c>
    </row>
    <row r="5">
      <c r="A5" s="4" t="inlineStr">
        <is>
          <t>Investment amount</t>
        </is>
      </c>
      <c r="B5" s="5" t="n">
        <v>66484</v>
      </c>
      <c r="C5" s="5" t="n">
        <v>134166</v>
      </c>
      <c r="D5" s="5" t="n">
        <v>501000</v>
      </c>
      <c r="E5" s="5" t="n">
        <v>501000</v>
      </c>
      <c r="F5" s="5" t="n">
        <v>1000</v>
      </c>
      <c r="G5" s="5" t="n">
        <v>500000</v>
      </c>
    </row>
    <row r="6">
      <c r="A6" s="4" t="inlineStr">
        <is>
          <t>Purchased price per shares</t>
        </is>
      </c>
      <c r="F6" s="8" t="n">
        <v>0.03</v>
      </c>
      <c r="G6" s="5" t="n">
        <v>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Investment in Marketable Securities (Details Narrative) (10-K) - USD ($)</t>
        </is>
      </c>
      <c r="B1" s="2" t="inlineStr">
        <is>
          <t>Mar. 31, 2020</t>
        </is>
      </c>
      <c r="C1" s="2" t="inlineStr">
        <is>
          <t>Dec. 31, 2019</t>
        </is>
      </c>
      <c r="D1" s="2" t="inlineStr">
        <is>
          <t>Jun. 30, 2019</t>
        </is>
      </c>
      <c r="E1" s="2" t="inlineStr">
        <is>
          <t>Dec. 31, 2018</t>
        </is>
      </c>
      <c r="F1" s="2" t="inlineStr">
        <is>
          <t>Oct. 16, 2018</t>
        </is>
      </c>
      <c r="G1" s="2" t="inlineStr">
        <is>
          <t>May 17, 2018</t>
        </is>
      </c>
      <c r="H1" s="2" t="inlineStr">
        <is>
          <t>Apr. 16, 2018</t>
        </is>
      </c>
      <c r="I1" s="2" t="inlineStr">
        <is>
          <t>Mar. 09, 2018</t>
        </is>
      </c>
    </row>
    <row r="2">
      <c r="A2" s="4" t="inlineStr">
        <is>
          <t>Purchased price per shares</t>
        </is>
      </c>
      <c r="H2" s="7" t="n">
        <v>0.0001</v>
      </c>
      <c r="I2" s="5" t="n">
        <v>1</v>
      </c>
    </row>
    <row r="3">
      <c r="A3" s="4" t="inlineStr">
        <is>
          <t>Greenpro Capital Corp. [Member]</t>
        </is>
      </c>
    </row>
    <row r="4">
      <c r="A4" s="4" t="inlineStr">
        <is>
          <t>Investment in securities, shares</t>
        </is>
      </c>
      <c r="F4" s="6" t="n">
        <v>33333</v>
      </c>
      <c r="G4" s="6" t="n">
        <v>83333</v>
      </c>
    </row>
    <row r="5">
      <c r="A5" s="4" t="inlineStr">
        <is>
          <t>Investment amount</t>
        </is>
      </c>
      <c r="B5" s="5" t="n">
        <v>66484</v>
      </c>
      <c r="C5" s="5" t="n">
        <v>134166</v>
      </c>
      <c r="D5" s="5" t="n">
        <v>501000</v>
      </c>
      <c r="E5" s="5" t="n">
        <v>501000</v>
      </c>
      <c r="F5" s="5" t="n">
        <v>1000</v>
      </c>
      <c r="G5" s="5" t="n">
        <v>500000</v>
      </c>
    </row>
    <row r="6">
      <c r="A6" s="4" t="inlineStr">
        <is>
          <t>Purchased price per shares</t>
        </is>
      </c>
      <c r="F6" s="8" t="n">
        <v>0.03</v>
      </c>
      <c r="G6" s="5" t="n">
        <v>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3" customWidth="1" min="9" max="9"/>
  </cols>
  <sheetData>
    <row r="1">
      <c r="A1" s="1" t="inlineStr">
        <is>
          <t>Investment in Marketable Securities - Schedule of Investment in Marketable Securities (Details)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c r="H2" s="2" t="inlineStr">
        <is>
          <t>Oct. 16, 2018</t>
        </is>
      </c>
      <c r="I2" s="2" t="inlineStr">
        <is>
          <t>May 17, 2018</t>
        </is>
      </c>
    </row>
    <row r="3">
      <c r="A3" s="4" t="inlineStr">
        <is>
          <t>Less: Unrealized holding loss</t>
        </is>
      </c>
      <c r="B3" s="5" t="n">
        <v>18538</v>
      </c>
      <c r="C3" s="4" t="inlineStr">
        <is>
          <t xml:space="preserve"> </t>
        </is>
      </c>
      <c r="D3" s="5" t="n">
        <v>68391</v>
      </c>
      <c r="E3" s="4" t="inlineStr">
        <is>
          <t xml:space="preserve"> </t>
        </is>
      </c>
      <c r="F3" s="4" t="inlineStr">
        <is>
          <t xml:space="preserve"> </t>
        </is>
      </c>
      <c r="G3" s="4" t="inlineStr">
        <is>
          <t xml:space="preserve"> </t>
        </is>
      </c>
    </row>
    <row r="4">
      <c r="A4" s="4" t="inlineStr">
        <is>
          <t>Investment in marketable securities</t>
        </is>
      </c>
      <c r="B4" s="6" t="n">
        <v>48202</v>
      </c>
      <c r="D4" s="6" t="n">
        <v>66484</v>
      </c>
      <c r="E4" s="6" t="n">
        <v>501000</v>
      </c>
      <c r="F4" s="6" t="n">
        <v>134166</v>
      </c>
    </row>
    <row r="5">
      <c r="A5" s="4" t="inlineStr">
        <is>
          <t>Greenpro Capital Corp. [Member]</t>
        </is>
      </c>
    </row>
    <row r="6">
      <c r="A6" s="4" t="inlineStr">
        <is>
          <t>Cost of investment</t>
        </is>
      </c>
      <c r="B6" s="6" t="n">
        <v>66484</v>
      </c>
      <c r="D6" s="6" t="n">
        <v>134166</v>
      </c>
      <c r="E6" s="6" t="n">
        <v>501000</v>
      </c>
      <c r="F6" s="6" t="n">
        <v>501000</v>
      </c>
      <c r="H6" s="5" t="n">
        <v>1000</v>
      </c>
      <c r="I6" s="5" t="n">
        <v>500000</v>
      </c>
    </row>
    <row r="7">
      <c r="A7" s="4" t="inlineStr">
        <is>
          <t>Less: Impairment in cost of investment</t>
        </is>
      </c>
      <c r="D7" s="4" t="inlineStr">
        <is>
          <t xml:space="preserve"> </t>
        </is>
      </c>
      <c r="E7" s="4" t="inlineStr">
        <is>
          <t xml:space="preserve"> </t>
        </is>
      </c>
      <c r="F7" s="6" t="n">
        <v>-366834</v>
      </c>
    </row>
    <row r="8">
      <c r="A8" s="4" t="inlineStr">
        <is>
          <t>Less: Unrealized holding loss</t>
        </is>
      </c>
      <c r="B8" s="6" t="n">
        <v>-18538</v>
      </c>
      <c r="D8" s="6" t="n">
        <v>-68391</v>
      </c>
      <c r="E8" s="4" t="inlineStr">
        <is>
          <t xml:space="preserve"> </t>
        </is>
      </c>
      <c r="F8" s="4" t="inlineStr">
        <is>
          <t xml:space="preserve"> </t>
        </is>
      </c>
    </row>
    <row r="9">
      <c r="A9" s="4" t="inlineStr">
        <is>
          <t>Exchange rate effect</t>
        </is>
      </c>
      <c r="B9" s="6" t="n">
        <v>256</v>
      </c>
      <c r="D9" s="6" t="n">
        <v>709</v>
      </c>
      <c r="E9" s="4" t="inlineStr">
        <is>
          <t xml:space="preserve"> </t>
        </is>
      </c>
      <c r="F9" s="4" t="inlineStr">
        <is>
          <t xml:space="preserve"> </t>
        </is>
      </c>
    </row>
    <row r="10">
      <c r="A10" s="4" t="inlineStr">
        <is>
          <t>Investment in marketable securities</t>
        </is>
      </c>
      <c r="B10" s="5" t="n">
        <v>48202</v>
      </c>
      <c r="D10" s="5" t="n">
        <v>66484</v>
      </c>
      <c r="E10" s="5" t="n">
        <v>501000</v>
      </c>
      <c r="F10" s="5" t="n">
        <v>134166</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0" customWidth="1" min="1" max="1"/>
    <col width="27" customWidth="1" min="2" max="2"/>
    <col width="21" customWidth="1" min="3" max="3"/>
    <col width="28" customWidth="1" min="4" max="4"/>
    <col width="14" customWidth="1" min="5" max="5"/>
    <col width="27" customWidth="1" min="6" max="6"/>
    <col width="27" customWidth="1" min="7" max="7"/>
    <col width="37" customWidth="1" min="8" max="8"/>
    <col width="14" customWidth="1" min="9" max="9"/>
    <col width="27" customWidth="1" min="10" max="10"/>
    <col width="24" customWidth="1" min="11" max="11"/>
    <col width="24" customWidth="1" min="12" max="12"/>
  </cols>
  <sheetData>
    <row r="1">
      <c r="A1" s="1" t="inlineStr">
        <is>
          <t>Investment in Non-Marketable Securities (Details Narrative)</t>
        </is>
      </c>
      <c r="B1" s="2" t="inlineStr">
        <is>
          <t>3 Months Ended</t>
        </is>
      </c>
    </row>
    <row r="2">
      <c r="B2" s="2" t="inlineStr">
        <is>
          <t>Mar. 31, 2020USD ($)shares</t>
        </is>
      </c>
      <c r="C2" s="2" t="inlineStr">
        <is>
          <t>Mar. 31, 2019USD ($)</t>
        </is>
      </c>
      <c r="D2" s="2" t="inlineStr">
        <is>
          <t>Mar. 31, 2020MYR (RM)shares</t>
        </is>
      </c>
      <c r="E2" s="2" t="inlineStr">
        <is>
          <t>Mar. 02, 2020</t>
        </is>
      </c>
      <c r="F2" s="2" t="inlineStr">
        <is>
          <t>Dec. 31, 2019USD ($)shares</t>
        </is>
      </c>
      <c r="G2" s="2" t="inlineStr">
        <is>
          <t>Jun. 30, 2019USD ($)shares</t>
        </is>
      </c>
      <c r="H2" s="2" t="inlineStr">
        <is>
          <t>Apr. 03, 2019USD ($)$ / sharesshares</t>
        </is>
      </c>
      <c r="I2" s="2" t="inlineStr">
        <is>
          <t>Mar. 10, 2019</t>
        </is>
      </c>
      <c r="J2" s="2" t="inlineStr">
        <is>
          <t>Dec. 31, 2018USD ($)shares</t>
        </is>
      </c>
      <c r="K2" s="2" t="inlineStr">
        <is>
          <t>Apr. 16, 2018$ / shares</t>
        </is>
      </c>
      <c r="L2" s="2" t="inlineStr">
        <is>
          <t>Mar. 09, 2018$ / shares</t>
        </is>
      </c>
    </row>
    <row r="3">
      <c r="A3" s="4" t="inlineStr">
        <is>
          <t>Equity interest percentage</t>
        </is>
      </c>
      <c r="E3" s="4" t="inlineStr">
        <is>
          <t>17.86%</t>
        </is>
      </c>
    </row>
    <row r="4">
      <c r="A4" s="4" t="inlineStr">
        <is>
          <t>Ordinary shares authorized</t>
        </is>
      </c>
      <c r="B4" s="6" t="n">
        <v>1000000000</v>
      </c>
      <c r="D4" s="6" t="n">
        <v>1000000000</v>
      </c>
      <c r="F4" s="6" t="n">
        <v>1000000000</v>
      </c>
      <c r="G4" s="6" t="n">
        <v>1000000000</v>
      </c>
      <c r="J4" s="6" t="n">
        <v>1000000000</v>
      </c>
    </row>
    <row r="5">
      <c r="A5" s="4" t="inlineStr">
        <is>
          <t>Ordinary shares issued</t>
        </is>
      </c>
      <c r="B5" s="6" t="n">
        <v>376275500</v>
      </c>
      <c r="D5" s="6" t="n">
        <v>376275500</v>
      </c>
      <c r="F5" s="6" t="n">
        <v>376275500</v>
      </c>
      <c r="G5" s="6" t="n">
        <v>376275500</v>
      </c>
      <c r="J5" s="6" t="n">
        <v>376275500</v>
      </c>
    </row>
    <row r="6">
      <c r="A6" s="4" t="inlineStr">
        <is>
          <t>Ordinary shares outstanding</t>
        </is>
      </c>
      <c r="B6" s="6" t="n">
        <v>376275500</v>
      </c>
      <c r="D6" s="6" t="n">
        <v>376275500</v>
      </c>
      <c r="F6" s="6" t="n">
        <v>376275500</v>
      </c>
      <c r="G6" s="6" t="n">
        <v>376275500</v>
      </c>
      <c r="J6" s="6" t="n">
        <v>376275500</v>
      </c>
    </row>
    <row r="7">
      <c r="A7" s="4" t="inlineStr">
        <is>
          <t>Proceeds from investments | $</t>
        </is>
      </c>
      <c r="B7" s="5" t="n">
        <v>70173</v>
      </c>
      <c r="C7" s="4" t="inlineStr">
        <is>
          <t xml:space="preserve"> </t>
        </is>
      </c>
    </row>
    <row r="8">
      <c r="A8" s="4" t="inlineStr">
        <is>
          <t>Amount due from director | $</t>
        </is>
      </c>
      <c r="B8" s="6" t="n">
        <v>656495</v>
      </c>
      <c r="F8" s="4" t="inlineStr">
        <is>
          <t xml:space="preserve"> </t>
        </is>
      </c>
    </row>
    <row r="9">
      <c r="A9" s="4" t="inlineStr">
        <is>
          <t>Purchased price per shares | $ / shares</t>
        </is>
      </c>
      <c r="K9" s="7" t="n">
        <v>0.0001</v>
      </c>
      <c r="L9" s="5" t="n">
        <v>1</v>
      </c>
    </row>
    <row r="10">
      <c r="A10" s="4" t="inlineStr">
        <is>
          <t>Phoenix Plus Corporation [Member]</t>
        </is>
      </c>
    </row>
    <row r="11">
      <c r="A11" s="4" t="inlineStr">
        <is>
          <t>Investment amount | $</t>
        </is>
      </c>
      <c r="B11" s="6" t="n">
        <v>1500</v>
      </c>
      <c r="F11" s="5" t="n">
        <v>1500</v>
      </c>
      <c r="G11" s="5" t="n">
        <v>1500</v>
      </c>
      <c r="H11" s="5" t="n">
        <v>1500</v>
      </c>
      <c r="J11" s="5" t="n">
        <v>1500</v>
      </c>
    </row>
    <row r="12">
      <c r="A12" s="4" t="inlineStr">
        <is>
          <t>Equity interest percentage</t>
        </is>
      </c>
      <c r="H12" s="4" t="inlineStr">
        <is>
          <t>5.00%</t>
        </is>
      </c>
    </row>
    <row r="13">
      <c r="A13" s="4" t="inlineStr">
        <is>
          <t>Shares purchased during period</t>
        </is>
      </c>
      <c r="H13" s="6" t="n">
        <v>300000000</v>
      </c>
    </row>
    <row r="14">
      <c r="A14" s="4" t="inlineStr">
        <is>
          <t>Purchased price per shares | $ / shares</t>
        </is>
      </c>
      <c r="H14" s="7" t="n">
        <v>0.0001</v>
      </c>
    </row>
    <row r="15">
      <c r="A15" s="4" t="inlineStr">
        <is>
          <t>Phoenix Plus Corporation [Member] | Common Stock [Member]</t>
        </is>
      </c>
    </row>
    <row r="16">
      <c r="A16" s="4" t="inlineStr">
        <is>
          <t>Shares purchased during period</t>
        </is>
      </c>
      <c r="H16" s="6" t="n">
        <v>15000000</v>
      </c>
    </row>
    <row r="17">
      <c r="A17" s="4" t="inlineStr">
        <is>
          <t>Maximum [Member]</t>
        </is>
      </c>
    </row>
    <row r="18">
      <c r="A18" s="4" t="inlineStr">
        <is>
          <t>Equity interest percentage</t>
        </is>
      </c>
      <c r="F18" s="4" t="inlineStr">
        <is>
          <t>20.00%</t>
        </is>
      </c>
      <c r="I18" s="4" t="inlineStr">
        <is>
          <t>20.00%</t>
        </is>
      </c>
    </row>
    <row r="19">
      <c r="A19" s="4" t="inlineStr">
        <is>
          <t>Minimum [Member]</t>
        </is>
      </c>
    </row>
    <row r="20">
      <c r="A20" s="4" t="inlineStr">
        <is>
          <t>Equity interest percentage</t>
        </is>
      </c>
      <c r="F20" s="4" t="inlineStr">
        <is>
          <t>17.86%</t>
        </is>
      </c>
      <c r="I20" s="4" t="inlineStr">
        <is>
          <t>17.86%</t>
        </is>
      </c>
    </row>
    <row r="21">
      <c r="A21" s="4" t="inlineStr">
        <is>
          <t>Director [Member]</t>
        </is>
      </c>
    </row>
    <row r="22">
      <c r="A22" s="4" t="inlineStr">
        <is>
          <t>Investment amount | $</t>
        </is>
      </c>
      <c r="B22" s="5" t="n">
        <v>863592</v>
      </c>
      <c r="F22" s="5" t="n">
        <v>863592</v>
      </c>
    </row>
    <row r="23">
      <c r="A23" s="4" t="inlineStr">
        <is>
          <t>Equity interest percentage</t>
        </is>
      </c>
      <c r="B23" s="4" t="inlineStr">
        <is>
          <t>20.00%</t>
        </is>
      </c>
      <c r="D23" s="4" t="inlineStr">
        <is>
          <t>20.00%</t>
        </is>
      </c>
      <c r="F23" s="4" t="inlineStr">
        <is>
          <t>20.00%</t>
        </is>
      </c>
    </row>
    <row r="24">
      <c r="A24" s="4" t="inlineStr">
        <is>
          <t>Ordinary shares authorized</t>
        </is>
      </c>
      <c r="F24" s="6" t="n">
        <v>2500000</v>
      </c>
    </row>
    <row r="25">
      <c r="A25" s="4" t="inlineStr">
        <is>
          <t>Ordinary shares issued</t>
        </is>
      </c>
      <c r="F25" s="6" t="n">
        <v>2500000</v>
      </c>
    </row>
    <row r="26">
      <c r="A26" s="4" t="inlineStr">
        <is>
          <t>Ordinary shares outstanding</t>
        </is>
      </c>
      <c r="F26" s="6" t="n">
        <v>2500000</v>
      </c>
    </row>
    <row r="27">
      <c r="A27" s="4" t="inlineStr">
        <is>
          <t>Director [Member] | MYR Currency [Member]</t>
        </is>
      </c>
    </row>
    <row r="28">
      <c r="A28" s="4" t="inlineStr">
        <is>
          <t>Investment amount</t>
        </is>
      </c>
      <c r="D28" s="10" t="n">
        <v>3500000</v>
      </c>
      <c r="F28" s="5" t="n">
        <v>3500000</v>
      </c>
    </row>
    <row r="29">
      <c r="A29" s="4" t="inlineStr">
        <is>
          <t>Mr. How Kok Choong [Member]</t>
        </is>
      </c>
    </row>
    <row r="30">
      <c r="A30" s="4" t="inlineStr">
        <is>
          <t>Investment amount | $</t>
        </is>
      </c>
      <c r="F30" s="6" t="n">
        <v>730637</v>
      </c>
    </row>
    <row r="31">
      <c r="A31" s="4" t="inlineStr">
        <is>
          <t>Ordinary shares authorized</t>
        </is>
      </c>
      <c r="B31" s="6" t="n">
        <v>2500000</v>
      </c>
      <c r="D31" s="6" t="n">
        <v>2500000</v>
      </c>
    </row>
    <row r="32">
      <c r="A32" s="4" t="inlineStr">
        <is>
          <t>Ordinary shares issued</t>
        </is>
      </c>
      <c r="B32" s="6" t="n">
        <v>2500000</v>
      </c>
      <c r="D32" s="6" t="n">
        <v>2500000</v>
      </c>
    </row>
    <row r="33">
      <c r="A33" s="4" t="inlineStr">
        <is>
          <t>Ordinary shares outstanding</t>
        </is>
      </c>
      <c r="B33" s="6" t="n">
        <v>2500000</v>
      </c>
      <c r="D33" s="6" t="n">
        <v>2500000</v>
      </c>
    </row>
    <row r="34">
      <c r="A34" s="4" t="inlineStr">
        <is>
          <t>Amount due from director | $</t>
        </is>
      </c>
      <c r="F34" s="5" t="n">
        <v>7306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Consolidated Balance Sheets (Superior Living SDN. BHD.) - USD ($)</t>
        </is>
      </c>
      <c r="C1" s="2" t="inlineStr">
        <is>
          <t>Mar. 31, 2020</t>
        </is>
      </c>
      <c r="D1" s="2" t="inlineStr">
        <is>
          <t>Dec. 31, 2019</t>
        </is>
      </c>
      <c r="E1" s="2" t="inlineStr">
        <is>
          <t>Dec. 31, 2018</t>
        </is>
      </c>
    </row>
    <row r="2">
      <c r="A2" s="3" t="inlineStr">
        <is>
          <t>Current assets</t>
        </is>
      </c>
    </row>
    <row r="3">
      <c r="A3" s="4" t="inlineStr">
        <is>
          <t>Cash</t>
        </is>
      </c>
      <c r="C3" s="5" t="n">
        <v>2588207</v>
      </c>
      <c r="D3" s="5" t="n">
        <v>2744457</v>
      </c>
      <c r="E3" s="5" t="n">
        <v>3452917</v>
      </c>
    </row>
    <row r="4">
      <c r="A4" s="4" t="inlineStr">
        <is>
          <t>Prepayments and other assets</t>
        </is>
      </c>
      <c r="C4" s="6" t="n">
        <v>304993</v>
      </c>
      <c r="D4" s="6" t="n">
        <v>269193</v>
      </c>
      <c r="E4" s="6" t="n">
        <v>510069</v>
      </c>
    </row>
    <row r="5">
      <c r="A5" s="4" t="inlineStr">
        <is>
          <t>Total current assets</t>
        </is>
      </c>
      <c r="C5" s="6" t="n">
        <v>4075063</v>
      </c>
      <c r="D5" s="6" t="n">
        <v>3536653</v>
      </c>
      <c r="E5" s="6" t="n">
        <v>3962986</v>
      </c>
    </row>
    <row r="6">
      <c r="A6" s="3" t="inlineStr">
        <is>
          <t>Other assets</t>
        </is>
      </c>
    </row>
    <row r="7">
      <c r="A7" s="4" t="inlineStr">
        <is>
          <t>Total assets</t>
        </is>
      </c>
      <c r="C7" s="6" t="n">
        <v>4124765</v>
      </c>
      <c r="D7" s="6" t="n">
        <v>4335274</v>
      </c>
      <c r="E7" s="6" t="n">
        <v>5198181</v>
      </c>
    </row>
    <row r="8">
      <c r="A8" s="3" t="inlineStr">
        <is>
          <t>Current liabilities</t>
        </is>
      </c>
    </row>
    <row r="9">
      <c r="A9" s="4" t="inlineStr">
        <is>
          <t>Other payables and accrued liabilities</t>
        </is>
      </c>
      <c r="C9" s="6" t="n">
        <v>97459</v>
      </c>
      <c r="D9" s="6" t="n">
        <v>77246</v>
      </c>
      <c r="E9" s="6" t="n">
        <v>7884</v>
      </c>
    </row>
    <row r="10">
      <c r="A10" s="4" t="inlineStr">
        <is>
          <t>Total current liabilities</t>
        </is>
      </c>
      <c r="C10" s="6" t="n">
        <v>97459</v>
      </c>
      <c r="D10" s="6" t="n">
        <v>83988</v>
      </c>
      <c r="E10" s="6" t="n">
        <v>241847</v>
      </c>
    </row>
    <row r="11">
      <c r="A11" s="3" t="inlineStr">
        <is>
          <t>Other liabilities</t>
        </is>
      </c>
    </row>
    <row r="12">
      <c r="A12" s="4" t="inlineStr">
        <is>
          <t>Total liabilities</t>
        </is>
      </c>
      <c r="C12" s="6" t="n">
        <v>97459</v>
      </c>
      <c r="D12" s="6" t="n">
        <v>83988</v>
      </c>
      <c r="E12" s="6" t="n">
        <v>241847</v>
      </c>
    </row>
    <row r="13">
      <c r="A13" s="3" t="inlineStr">
        <is>
          <t>Shareholders' equity</t>
        </is>
      </c>
    </row>
    <row r="14">
      <c r="A14" s="4" t="inlineStr">
        <is>
          <t>Ordinary shares, no par value, 9,590,598 and 1,500,000 shares issued and outstanding as of March 31, 2020, December 31, 2019 and 2018</t>
        </is>
      </c>
      <c r="C14" s="6" t="n">
        <v>37628</v>
      </c>
      <c r="D14" s="6" t="n">
        <v>37628</v>
      </c>
      <c r="E14" s="6" t="n">
        <v>37628</v>
      </c>
    </row>
    <row r="15">
      <c r="A15" s="4" t="inlineStr">
        <is>
          <t>Accumulated deficit</t>
        </is>
      </c>
      <c r="C15" s="6" t="n">
        <v>-1320959</v>
      </c>
      <c r="D15" s="6" t="n">
        <v>-1089209</v>
      </c>
      <c r="E15" s="6" t="n">
        <v>-373082</v>
      </c>
    </row>
    <row r="16">
      <c r="A16" s="4" t="inlineStr">
        <is>
          <t>Accumulated other comprehensive (loss) income</t>
        </is>
      </c>
      <c r="C16" s="6" t="n">
        <v>17555</v>
      </c>
      <c r="D16" s="6" t="n">
        <v>9785</v>
      </c>
      <c r="E16" s="6" t="n">
        <v>-1294</v>
      </c>
    </row>
    <row r="17">
      <c r="A17" s="4" t="inlineStr">
        <is>
          <t>Total shareholders' equity</t>
        </is>
      </c>
      <c r="C17" s="6" t="n">
        <v>4027306</v>
      </c>
      <c r="D17" s="6" t="n">
        <v>4251286</v>
      </c>
      <c r="E17" s="6" t="n">
        <v>4956334</v>
      </c>
    </row>
    <row r="18">
      <c r="A18" s="4" t="inlineStr">
        <is>
          <t>Total liabilities and shareholders' equity</t>
        </is>
      </c>
      <c r="C18" s="6" t="n">
        <v>4124765</v>
      </c>
      <c r="D18" s="6" t="n">
        <v>4335274</v>
      </c>
      <c r="E18" s="6" t="n">
        <v>5198181</v>
      </c>
    </row>
    <row r="19">
      <c r="A19" s="4" t="inlineStr">
        <is>
          <t>Superior Living SDN. BHD. [Member]</t>
        </is>
      </c>
    </row>
    <row r="20">
      <c r="A20" s="3" t="inlineStr">
        <is>
          <t>Current assets</t>
        </is>
      </c>
    </row>
    <row r="21">
      <c r="A21" s="4" t="inlineStr">
        <is>
          <t>Cash</t>
        </is>
      </c>
      <c r="C21" s="6" t="n">
        <v>1206493</v>
      </c>
      <c r="D21" s="6" t="n">
        <v>1030829</v>
      </c>
      <c r="E21" s="6" t="n">
        <v>1544525</v>
      </c>
    </row>
    <row r="22">
      <c r="A22" s="4" t="inlineStr">
        <is>
          <t>Other receivables</t>
        </is>
      </c>
      <c r="C22" s="6" t="n">
        <v>33210</v>
      </c>
      <c r="D22" s="6" t="n">
        <v>34672</v>
      </c>
      <c r="E22" s="6" t="n">
        <v>48507</v>
      </c>
    </row>
    <row r="23">
      <c r="A23" s="4" t="inlineStr">
        <is>
          <t>Other receivables - related parties</t>
        </is>
      </c>
      <c r="C23" s="6" t="n">
        <v>219121</v>
      </c>
      <c r="D23" s="6" t="n">
        <v>233942</v>
      </c>
      <c r="E23" s="6" t="n">
        <v>115225</v>
      </c>
    </row>
    <row r="24">
      <c r="A24" s="4" t="inlineStr">
        <is>
          <t>Inventories</t>
        </is>
      </c>
      <c r="C24" s="6" t="n">
        <v>616880</v>
      </c>
      <c r="D24" s="6" t="n">
        <v>552901</v>
      </c>
      <c r="E24" s="6" t="n">
        <v>137553</v>
      </c>
    </row>
    <row r="25">
      <c r="A25" s="4" t="inlineStr">
        <is>
          <t>Prepaid taxes</t>
        </is>
      </c>
      <c r="C25" s="6" t="n">
        <v>1206821</v>
      </c>
      <c r="D25" s="6" t="n">
        <v>1181963</v>
      </c>
      <c r="E25" s="6" t="n">
        <v>188198</v>
      </c>
    </row>
    <row r="26">
      <c r="A26" s="4" t="inlineStr">
        <is>
          <t>Prepayments and other assets</t>
        </is>
      </c>
      <c r="C26" s="6" t="n">
        <v>318267</v>
      </c>
      <c r="D26" s="6" t="n">
        <v>484880</v>
      </c>
      <c r="E26" s="6" t="n">
        <v>468850</v>
      </c>
    </row>
    <row r="27">
      <c r="A27" s="4" t="inlineStr">
        <is>
          <t>Prepayment - related party</t>
        </is>
      </c>
      <c r="D27" s="4" t="inlineStr">
        <is>
          <t xml:space="preserve"> </t>
        </is>
      </c>
      <c r="E27" s="6" t="n">
        <v>214701</v>
      </c>
    </row>
    <row r="28">
      <c r="A28" s="4" t="inlineStr">
        <is>
          <t>Total current assets</t>
        </is>
      </c>
      <c r="C28" s="6" t="n">
        <v>3600792</v>
      </c>
      <c r="D28" s="6" t="n">
        <v>3519187</v>
      </c>
      <c r="E28" s="6" t="n">
        <v>2717559</v>
      </c>
    </row>
    <row r="29">
      <c r="A29" s="3" t="inlineStr">
        <is>
          <t>Other assets</t>
        </is>
      </c>
    </row>
    <row r="30">
      <c r="A30" s="4" t="inlineStr">
        <is>
          <t>Property and equipment, net</t>
        </is>
      </c>
      <c r="C30" s="6" t="n">
        <v>325648</v>
      </c>
      <c r="D30" s="6" t="n">
        <v>364604</v>
      </c>
      <c r="E30" s="6" t="n">
        <v>429620</v>
      </c>
    </row>
    <row r="31">
      <c r="A31" s="4" t="inlineStr">
        <is>
          <t>Intangible assets, net</t>
        </is>
      </c>
      <c r="C31" s="6" t="n">
        <v>6686</v>
      </c>
      <c r="D31" s="6" t="n">
        <v>7592</v>
      </c>
      <c r="E31" s="6" t="n">
        <v>11027</v>
      </c>
    </row>
    <row r="32">
      <c r="A32" s="4" t="inlineStr">
        <is>
          <t>Deferred taxes asset, net</t>
        </is>
      </c>
      <c r="C32" s="6" t="n">
        <v>172250</v>
      </c>
      <c r="D32" s="6" t="n">
        <v>234797</v>
      </c>
      <c r="E32" s="4" t="inlineStr">
        <is>
          <t xml:space="preserve"> </t>
        </is>
      </c>
    </row>
    <row r="33">
      <c r="A33" s="4" t="inlineStr">
        <is>
          <t>Total other assets</t>
        </is>
      </c>
      <c r="C33" s="6" t="n">
        <v>504584</v>
      </c>
      <c r="D33" s="6" t="n">
        <v>606993</v>
      </c>
      <c r="E33" s="6" t="n">
        <v>440647</v>
      </c>
    </row>
    <row r="34">
      <c r="A34" s="4" t="inlineStr">
        <is>
          <t>Total assets</t>
        </is>
      </c>
      <c r="C34" s="6" t="n">
        <v>4105376</v>
      </c>
      <c r="D34" s="6" t="n">
        <v>4126180</v>
      </c>
      <c r="E34" s="6" t="n">
        <v>3158206</v>
      </c>
    </row>
    <row r="35">
      <c r="A35" s="3" t="inlineStr">
        <is>
          <t>Current liabilities</t>
        </is>
      </c>
    </row>
    <row r="36">
      <c r="A36" s="4" t="inlineStr">
        <is>
          <t>Accounts payable - related party</t>
        </is>
      </c>
      <c r="C36" s="6" t="n">
        <v>491628</v>
      </c>
      <c r="D36" s="6" t="n">
        <v>520786</v>
      </c>
      <c r="E36" s="4" t="inlineStr">
        <is>
          <t xml:space="preserve"> </t>
        </is>
      </c>
    </row>
    <row r="37">
      <c r="A37" s="4" t="inlineStr">
        <is>
          <t>Customer deposits</t>
        </is>
      </c>
      <c r="C37" s="6" t="n">
        <v>1600606</v>
      </c>
      <c r="D37" s="6" t="n">
        <v>1632747</v>
      </c>
      <c r="E37" s="6" t="n">
        <v>1371047</v>
      </c>
    </row>
    <row r="38">
      <c r="A38" s="4" t="inlineStr">
        <is>
          <t>Other payables and accrued liabilities</t>
        </is>
      </c>
      <c r="C38" s="6" t="n">
        <v>209096</v>
      </c>
      <c r="D38" s="6" t="n">
        <v>252902</v>
      </c>
      <c r="E38" s="6" t="n">
        <v>968547</v>
      </c>
    </row>
    <row r="39">
      <c r="A39" s="4" t="inlineStr">
        <is>
          <t>Other payables - related parties</t>
        </is>
      </c>
      <c r="C39" s="4" t="inlineStr">
        <is>
          <t xml:space="preserve"> </t>
        </is>
      </c>
      <c r="D39" s="6" t="n">
        <v>12104</v>
      </c>
      <c r="E39" s="6" t="n">
        <v>4376</v>
      </c>
    </row>
    <row r="40">
      <c r="A40" s="4" t="inlineStr">
        <is>
          <t>Total current liabilities</t>
        </is>
      </c>
      <c r="C40" s="6" t="n">
        <v>2301330</v>
      </c>
      <c r="D40" s="6" t="n">
        <v>2418539</v>
      </c>
      <c r="E40" s="6" t="n">
        <v>2343970</v>
      </c>
    </row>
    <row r="41">
      <c r="A41" s="3" t="inlineStr">
        <is>
          <t>Other liabilities</t>
        </is>
      </c>
    </row>
    <row r="42">
      <c r="A42" s="4" t="inlineStr">
        <is>
          <t>Deferred tax liabilities</t>
        </is>
      </c>
      <c r="D42" s="4" t="inlineStr">
        <is>
          <t xml:space="preserve"> </t>
        </is>
      </c>
      <c r="E42" s="6" t="n">
        <v>18901</v>
      </c>
    </row>
    <row r="43">
      <c r="A43" s="4" t="inlineStr">
        <is>
          <t>Total liabilities</t>
        </is>
      </c>
      <c r="C43" s="6" t="n">
        <v>2301330</v>
      </c>
      <c r="D43" s="6" t="n">
        <v>2418539</v>
      </c>
      <c r="E43" s="6" t="n">
        <v>2362871</v>
      </c>
    </row>
    <row r="44">
      <c r="A44" s="4" t="inlineStr">
        <is>
          <t>Commitments and contingencies</t>
        </is>
      </c>
      <c r="C44" s="4" t="inlineStr">
        <is>
          <t xml:space="preserve"> </t>
        </is>
      </c>
      <c r="D44" s="4" t="inlineStr">
        <is>
          <t xml:space="preserve"> </t>
        </is>
      </c>
    </row>
    <row r="45">
      <c r="A45" s="3" t="inlineStr">
        <is>
          <t>Shareholders' equity</t>
        </is>
      </c>
    </row>
    <row r="46">
      <c r="A46" s="4" t="inlineStr">
        <is>
          <t>Ordinary shares, no par value, 9,590,598 and 1,500,000 shares issued and outstanding as of March 31, 2020, December 31, 2019 and 2018</t>
        </is>
      </c>
      <c r="B46" s="4" t="inlineStr">
        <is>
          <t>[1]</t>
        </is>
      </c>
      <c r="C46" s="6" t="n">
        <v>2372008</v>
      </c>
      <c r="D46" s="6" t="n">
        <v>2372008</v>
      </c>
      <c r="E46" s="6" t="n">
        <v>394737</v>
      </c>
    </row>
    <row r="47">
      <c r="A47" s="4" t="inlineStr">
        <is>
          <t>Accumulated deficit</t>
        </is>
      </c>
      <c r="C47" s="6" t="n">
        <v>-542428</v>
      </c>
      <c r="D47" s="6" t="n">
        <v>-740004</v>
      </c>
      <c r="E47" s="6" t="n">
        <v>319490</v>
      </c>
    </row>
    <row r="48">
      <c r="A48" s="4" t="inlineStr">
        <is>
          <t>Accumulated other comprehensive (loss) income</t>
        </is>
      </c>
      <c r="C48" s="6" t="n">
        <v>-25534</v>
      </c>
      <c r="D48" s="6" t="n">
        <v>75637</v>
      </c>
      <c r="E48" s="6" t="n">
        <v>81108</v>
      </c>
    </row>
    <row r="49">
      <c r="A49" s="4" t="inlineStr">
        <is>
          <t>Total shareholders' equity</t>
        </is>
      </c>
      <c r="C49" s="6" t="n">
        <v>1804046</v>
      </c>
      <c r="D49" s="6" t="n">
        <v>1707641</v>
      </c>
      <c r="E49" s="6" t="n">
        <v>795335</v>
      </c>
    </row>
    <row r="50">
      <c r="A50" s="4" t="inlineStr">
        <is>
          <t>Total liabilities and shareholders' equity</t>
        </is>
      </c>
      <c r="C50" s="5" t="n">
        <v>4105376</v>
      </c>
      <c r="D50" s="5" t="n">
        <v>4126180</v>
      </c>
      <c r="E50" s="5" t="n">
        <v>3158206</v>
      </c>
    </row>
    <row r="51"/>
    <row r="52">
      <c r="A52" s="4" t="inlineStr">
        <is>
          <t>[1]</t>
        </is>
      </c>
      <c r="B52" s="4" t="inlineStr">
        <is>
          <t>Pursuant to the New Companies Act 2016 effective from January 31, 2017, the concept of authorized share capital and par value has been abolished, the Company is no longer required to state authorized share capital and par value.</t>
        </is>
      </c>
    </row>
  </sheetData>
  <mergeCells count="3">
    <mergeCell ref="A1:B1"/>
    <mergeCell ref="A51:D51"/>
    <mergeCell ref="B52:D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7" customWidth="1" min="1" max="1"/>
    <col width="27" customWidth="1" min="2" max="2"/>
    <col width="28" customWidth="1" min="3" max="3"/>
    <col width="14" customWidth="1" min="4" max="4"/>
    <col width="27" customWidth="1" min="5" max="5"/>
    <col width="27" customWidth="1" min="6" max="6"/>
    <col width="37" customWidth="1" min="7" max="7"/>
    <col width="14" customWidth="1" min="8" max="8"/>
    <col width="27" customWidth="1" min="9" max="9"/>
    <col width="24" customWidth="1" min="10" max="10"/>
    <col width="24" customWidth="1" min="11" max="11"/>
  </cols>
  <sheetData>
    <row r="1">
      <c r="A1" s="1" t="inlineStr">
        <is>
          <t>Investment in Non-Marketable Securities (Details Narrative) (10-K)</t>
        </is>
      </c>
      <c r="B1" s="2" t="inlineStr">
        <is>
          <t>Mar. 31, 2020USD ($)shares</t>
        </is>
      </c>
      <c r="C1" s="2" t="inlineStr">
        <is>
          <t>Mar. 31, 2020MYR (RM)shares</t>
        </is>
      </c>
      <c r="D1" s="2" t="inlineStr">
        <is>
          <t>Mar. 02, 2020</t>
        </is>
      </c>
      <c r="E1" s="2" t="inlineStr">
        <is>
          <t>Dec. 31, 2019USD ($)shares</t>
        </is>
      </c>
      <c r="F1" s="2" t="inlineStr">
        <is>
          <t>Jun. 30, 2019USD ($)shares</t>
        </is>
      </c>
      <c r="G1" s="2" t="inlineStr">
        <is>
          <t>Apr. 03, 2019USD ($)$ / sharesshares</t>
        </is>
      </c>
      <c r="H1" s="2" t="inlineStr">
        <is>
          <t>Mar. 10, 2019</t>
        </is>
      </c>
      <c r="I1" s="2" t="inlineStr">
        <is>
          <t>Dec. 31, 2018USD ($)shares</t>
        </is>
      </c>
      <c r="J1" s="2" t="inlineStr">
        <is>
          <t>Apr. 16, 2018$ / shares</t>
        </is>
      </c>
      <c r="K1" s="2" t="inlineStr">
        <is>
          <t>Mar. 09, 2018$ / shares</t>
        </is>
      </c>
    </row>
    <row r="2">
      <c r="A2" s="4" t="inlineStr">
        <is>
          <t>Equity interest percentage</t>
        </is>
      </c>
      <c r="D2" s="4" t="inlineStr">
        <is>
          <t>17.86%</t>
        </is>
      </c>
    </row>
    <row r="3">
      <c r="A3" s="4" t="inlineStr">
        <is>
          <t>Ordinary shares authorized</t>
        </is>
      </c>
      <c r="B3" s="6" t="n">
        <v>1000000000</v>
      </c>
      <c r="C3" s="6" t="n">
        <v>1000000000</v>
      </c>
      <c r="E3" s="6" t="n">
        <v>1000000000</v>
      </c>
      <c r="F3" s="6" t="n">
        <v>1000000000</v>
      </c>
      <c r="I3" s="6" t="n">
        <v>1000000000</v>
      </c>
    </row>
    <row r="4">
      <c r="A4" s="4" t="inlineStr">
        <is>
          <t>Ordinary shares issued</t>
        </is>
      </c>
      <c r="B4" s="6" t="n">
        <v>376275500</v>
      </c>
      <c r="C4" s="6" t="n">
        <v>376275500</v>
      </c>
      <c r="E4" s="6" t="n">
        <v>376275500</v>
      </c>
      <c r="F4" s="6" t="n">
        <v>376275500</v>
      </c>
      <c r="I4" s="6" t="n">
        <v>376275500</v>
      </c>
    </row>
    <row r="5">
      <c r="A5" s="4" t="inlineStr">
        <is>
          <t>Ordinary shares outstanding</t>
        </is>
      </c>
      <c r="B5" s="6" t="n">
        <v>376275500</v>
      </c>
      <c r="C5" s="6" t="n">
        <v>376275500</v>
      </c>
      <c r="E5" s="6" t="n">
        <v>376275500</v>
      </c>
      <c r="F5" s="6" t="n">
        <v>376275500</v>
      </c>
      <c r="I5" s="6" t="n">
        <v>376275500</v>
      </c>
    </row>
    <row r="6">
      <c r="A6" s="4" t="inlineStr">
        <is>
          <t>Purchased price per shares | $ / shares</t>
        </is>
      </c>
      <c r="J6" s="7" t="n">
        <v>0.0001</v>
      </c>
      <c r="K6" s="5" t="n">
        <v>1</v>
      </c>
    </row>
    <row r="7">
      <c r="A7" s="4" t="inlineStr">
        <is>
          <t>Phoenix Plus Corporation [Member]</t>
        </is>
      </c>
    </row>
    <row r="8">
      <c r="A8" s="4" t="inlineStr">
        <is>
          <t>Investment amount | $</t>
        </is>
      </c>
      <c r="B8" s="5" t="n">
        <v>1500</v>
      </c>
      <c r="E8" s="5" t="n">
        <v>1500</v>
      </c>
      <c r="F8" s="5" t="n">
        <v>1500</v>
      </c>
      <c r="G8" s="5" t="n">
        <v>1500</v>
      </c>
      <c r="I8" s="5" t="n">
        <v>1500</v>
      </c>
    </row>
    <row r="9">
      <c r="A9" s="4" t="inlineStr">
        <is>
          <t>Equity interest percentage</t>
        </is>
      </c>
      <c r="G9" s="4" t="inlineStr">
        <is>
          <t>5.00%</t>
        </is>
      </c>
    </row>
    <row r="10">
      <c r="A10" s="4" t="inlineStr">
        <is>
          <t>Shares purchased during period</t>
        </is>
      </c>
      <c r="G10" s="6" t="n">
        <v>300000000</v>
      </c>
    </row>
    <row r="11">
      <c r="A11" s="4" t="inlineStr">
        <is>
          <t>Purchased price per shares | $ / shares</t>
        </is>
      </c>
      <c r="G11" s="7" t="n">
        <v>0.0001</v>
      </c>
    </row>
    <row r="12">
      <c r="A12" s="4" t="inlineStr">
        <is>
          <t>Phoenix Plus Corporation [Member] | Common Stock [Member]</t>
        </is>
      </c>
    </row>
    <row r="13">
      <c r="A13" s="4" t="inlineStr">
        <is>
          <t>Shares purchased during period</t>
        </is>
      </c>
      <c r="G13" s="6" t="n">
        <v>15000000</v>
      </c>
    </row>
    <row r="14">
      <c r="A14" s="4" t="inlineStr">
        <is>
          <t>Maximum [Member]</t>
        </is>
      </c>
    </row>
    <row r="15">
      <c r="A15" s="4" t="inlineStr">
        <is>
          <t>Equity interest percentage</t>
        </is>
      </c>
      <c r="E15" s="4" t="inlineStr">
        <is>
          <t>20.00%</t>
        </is>
      </c>
      <c r="H15" s="4" t="inlineStr">
        <is>
          <t>20.00%</t>
        </is>
      </c>
    </row>
    <row r="16">
      <c r="A16" s="4" t="inlineStr">
        <is>
          <t>Minimum [Member]</t>
        </is>
      </c>
    </row>
    <row r="17">
      <c r="A17" s="4" t="inlineStr">
        <is>
          <t>Equity interest percentage</t>
        </is>
      </c>
      <c r="E17" s="4" t="inlineStr">
        <is>
          <t>17.86%</t>
        </is>
      </c>
      <c r="H17" s="4" t="inlineStr">
        <is>
          <t>17.86%</t>
        </is>
      </c>
    </row>
    <row r="18">
      <c r="A18" s="4" t="inlineStr">
        <is>
          <t>Director [Member]</t>
        </is>
      </c>
    </row>
    <row r="19">
      <c r="A19" s="4" t="inlineStr">
        <is>
          <t>Investment amount | $</t>
        </is>
      </c>
      <c r="B19" s="5" t="n">
        <v>863592</v>
      </c>
      <c r="E19" s="5" t="n">
        <v>863592</v>
      </c>
    </row>
    <row r="20">
      <c r="A20" s="4" t="inlineStr">
        <is>
          <t>Equity interest percentage</t>
        </is>
      </c>
      <c r="B20" s="4" t="inlineStr">
        <is>
          <t>20.00%</t>
        </is>
      </c>
      <c r="C20" s="4" t="inlineStr">
        <is>
          <t>20.00%</t>
        </is>
      </c>
      <c r="E20" s="4" t="inlineStr">
        <is>
          <t>20.00%</t>
        </is>
      </c>
    </row>
    <row r="21">
      <c r="A21" s="4" t="inlineStr">
        <is>
          <t>Ordinary shares authorized</t>
        </is>
      </c>
      <c r="E21" s="6" t="n">
        <v>2500000</v>
      </c>
    </row>
    <row r="22">
      <c r="A22" s="4" t="inlineStr">
        <is>
          <t>Ordinary shares issued</t>
        </is>
      </c>
      <c r="E22" s="6" t="n">
        <v>2500000</v>
      </c>
    </row>
    <row r="23">
      <c r="A23" s="4" t="inlineStr">
        <is>
          <t>Ordinary shares outstanding</t>
        </is>
      </c>
      <c r="E23" s="6" t="n">
        <v>2500000</v>
      </c>
    </row>
    <row r="24">
      <c r="A24" s="4" t="inlineStr">
        <is>
          <t>Director [Member] | MYR Currency [Member]</t>
        </is>
      </c>
    </row>
    <row r="25">
      <c r="A25" s="4" t="inlineStr">
        <is>
          <t>Investment amount</t>
        </is>
      </c>
      <c r="C25" s="10" t="n">
        <v>3500000</v>
      </c>
      <c r="E25" s="5" t="n">
        <v>3500000</v>
      </c>
    </row>
    <row r="26">
      <c r="A26" s="4" t="inlineStr">
        <is>
          <t>Mr. How Kok Choong [Member]</t>
        </is>
      </c>
    </row>
    <row r="27">
      <c r="A27" s="4" t="inlineStr">
        <is>
          <t>Investment amount | $</t>
        </is>
      </c>
      <c r="E27" s="5" t="n">
        <v>730637</v>
      </c>
    </row>
    <row r="28">
      <c r="A28" s="4" t="inlineStr">
        <is>
          <t>Ordinary shares authorized</t>
        </is>
      </c>
      <c r="B28" s="6" t="n">
        <v>2500000</v>
      </c>
      <c r="C28" s="6" t="n">
        <v>2500000</v>
      </c>
    </row>
    <row r="29">
      <c r="A29" s="4" t="inlineStr">
        <is>
          <t>Ordinary shares issued</t>
        </is>
      </c>
      <c r="B29" s="6" t="n">
        <v>2500000</v>
      </c>
      <c r="C29" s="6" t="n">
        <v>2500000</v>
      </c>
    </row>
    <row r="30">
      <c r="A30" s="4" t="inlineStr">
        <is>
          <t>Ordinary shares outstanding</t>
        </is>
      </c>
      <c r="B30" s="6" t="n">
        <v>2500000</v>
      </c>
      <c r="C30" s="6" t="n">
        <v>2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Non-Marketable Securities - Schedule of Investment in Non Marketable Securities (Details) - USD ($)</t>
        </is>
      </c>
      <c r="B1" s="2" t="inlineStr">
        <is>
          <t>Mar. 31, 2020</t>
        </is>
      </c>
      <c r="C1" s="2" t="inlineStr">
        <is>
          <t>Dec. 31, 2019</t>
        </is>
      </c>
      <c r="D1" s="2" t="inlineStr">
        <is>
          <t>Jun. 30, 2019</t>
        </is>
      </c>
      <c r="E1" s="2" t="inlineStr">
        <is>
          <t>Apr. 03, 2019</t>
        </is>
      </c>
      <c r="F1" s="2" t="inlineStr">
        <is>
          <t>Dec. 31, 2018</t>
        </is>
      </c>
    </row>
    <row r="2">
      <c r="A2" s="4" t="inlineStr">
        <is>
          <t>Total investment in non-marketable securities</t>
        </is>
      </c>
      <c r="B2" s="5" t="n">
        <v>1500</v>
      </c>
      <c r="C2" s="5" t="n">
        <v>732137</v>
      </c>
      <c r="D2" s="5" t="n">
        <v>726119</v>
      </c>
      <c r="F2" s="4" t="inlineStr">
        <is>
          <t xml:space="preserve"> </t>
        </is>
      </c>
    </row>
    <row r="3">
      <c r="A3" s="4" t="inlineStr">
        <is>
          <t>Phoenix Plus Corporation [Member]</t>
        </is>
      </c>
    </row>
    <row r="4">
      <c r="A4" s="4" t="inlineStr">
        <is>
          <t>Cost of investment</t>
        </is>
      </c>
      <c r="B4" s="6" t="n">
        <v>1500</v>
      </c>
      <c r="C4" s="6" t="n">
        <v>1500</v>
      </c>
      <c r="D4" s="6" t="n">
        <v>1500</v>
      </c>
      <c r="E4" s="5" t="n">
        <v>1500</v>
      </c>
      <c r="F4" s="6" t="n">
        <v>1500</v>
      </c>
    </row>
    <row r="5">
      <c r="A5" s="4" t="inlineStr">
        <is>
          <t>Total investment in non-marketable securities</t>
        </is>
      </c>
      <c r="B5" s="6" t="n">
        <v>1500</v>
      </c>
      <c r="C5" s="6" t="n">
        <v>732137</v>
      </c>
    </row>
    <row r="6">
      <c r="A6" s="4" t="inlineStr">
        <is>
          <t>Directors of Unreserved Investments [Member]</t>
        </is>
      </c>
    </row>
    <row r="7">
      <c r="A7" s="4" t="inlineStr">
        <is>
          <t>Investment in non-marketable securities</t>
        </is>
      </c>
      <c r="B7" s="6" t="n">
        <v>730637</v>
      </c>
      <c r="C7" s="6" t="n">
        <v>730637</v>
      </c>
    </row>
    <row r="8">
      <c r="A8" s="4" t="inlineStr">
        <is>
          <t>Less: Sale of investment in non-marketable securities</t>
        </is>
      </c>
      <c r="B8" s="6" t="n">
        <v>-730637</v>
      </c>
      <c r="C8" s="4" t="inlineStr">
        <is>
          <t xml:space="preserve"> </t>
        </is>
      </c>
    </row>
    <row r="9">
      <c r="A9" s="4" t="inlineStr">
        <is>
          <t>Investment in non-marketable securities</t>
        </is>
      </c>
      <c r="B9" s="4" t="inlineStr">
        <is>
          <t xml:space="preserve"> </t>
        </is>
      </c>
      <c r="C9" s="6" t="n">
        <v>730637</v>
      </c>
    </row>
    <row r="10">
      <c r="A10" s="4" t="inlineStr">
        <is>
          <t>Cost of investment</t>
        </is>
      </c>
      <c r="C10" s="4" t="inlineStr">
        <is>
          <t xml:space="preserve"> </t>
        </is>
      </c>
      <c r="D10" s="6" t="n">
        <v>832335</v>
      </c>
      <c r="F10" s="6" t="n">
        <v>832335</v>
      </c>
    </row>
    <row r="11">
      <c r="A11" s="4" t="inlineStr">
        <is>
          <t>Total investment in non-marketable securities</t>
        </is>
      </c>
      <c r="C11" s="5" t="n">
        <v>730637</v>
      </c>
      <c r="D11" s="5" t="n">
        <v>724619</v>
      </c>
      <c r="F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Non-Marketable Securities - Schedule of Investment in Non Marketable Securities (Details) (10-K) - USD ($)</t>
        </is>
      </c>
      <c r="B1" s="2" t="inlineStr">
        <is>
          <t>Mar. 31, 2020</t>
        </is>
      </c>
      <c r="C1" s="2" t="inlineStr">
        <is>
          <t>Dec. 31, 2019</t>
        </is>
      </c>
      <c r="D1" s="2" t="inlineStr">
        <is>
          <t>Jun. 30, 2019</t>
        </is>
      </c>
      <c r="E1" s="2" t="inlineStr">
        <is>
          <t>Apr. 03, 2019</t>
        </is>
      </c>
      <c r="F1" s="2" t="inlineStr">
        <is>
          <t>Dec. 31, 2018</t>
        </is>
      </c>
    </row>
    <row r="2">
      <c r="A2" s="4" t="inlineStr">
        <is>
          <t>Investment in non-marketable securities</t>
        </is>
      </c>
      <c r="B2" s="5" t="n">
        <v>1500</v>
      </c>
      <c r="C2" s="5" t="n">
        <v>732137</v>
      </c>
      <c r="D2" s="5" t="n">
        <v>726119</v>
      </c>
      <c r="F2" s="4" t="inlineStr">
        <is>
          <t xml:space="preserve"> </t>
        </is>
      </c>
    </row>
    <row r="3">
      <c r="A3" s="4" t="inlineStr">
        <is>
          <t>Phoenix Plus Corporation [Member]</t>
        </is>
      </c>
    </row>
    <row r="4">
      <c r="A4" s="4" t="inlineStr">
        <is>
          <t>Cost of investment</t>
        </is>
      </c>
      <c r="B4" s="6" t="n">
        <v>1500</v>
      </c>
      <c r="C4" s="6" t="n">
        <v>1500</v>
      </c>
      <c r="D4" s="6" t="n">
        <v>1500</v>
      </c>
      <c r="E4" s="5" t="n">
        <v>1500</v>
      </c>
      <c r="F4" s="6" t="n">
        <v>1500</v>
      </c>
    </row>
    <row r="5">
      <c r="A5" s="4" t="inlineStr">
        <is>
          <t>Investment in non-marketable securities</t>
        </is>
      </c>
      <c r="B5" s="5" t="n">
        <v>1500</v>
      </c>
      <c r="C5" s="6" t="n">
        <v>732137</v>
      </c>
    </row>
    <row r="6">
      <c r="A6" s="4" t="inlineStr">
        <is>
          <t>Directors of Unreserved Investments [Member]</t>
        </is>
      </c>
    </row>
    <row r="7">
      <c r="A7" s="4" t="inlineStr">
        <is>
          <t>Cost of investment</t>
        </is>
      </c>
      <c r="C7" s="4" t="inlineStr">
        <is>
          <t xml:space="preserve"> </t>
        </is>
      </c>
      <c r="D7" s="6" t="n">
        <v>832335</v>
      </c>
      <c r="F7" s="6" t="n">
        <v>832335</v>
      </c>
    </row>
    <row r="8">
      <c r="A8" s="4" t="inlineStr">
        <is>
          <t>Less: share of result of investee company</t>
        </is>
      </c>
      <c r="C8" s="4" t="inlineStr">
        <is>
          <t xml:space="preserve"> </t>
        </is>
      </c>
      <c r="D8" s="6" t="n">
        <v>-124225</v>
      </c>
      <c r="F8" s="6" t="n">
        <v>-98140</v>
      </c>
    </row>
    <row r="9">
      <c r="A9" s="4" t="inlineStr">
        <is>
          <t>Add: gain on deemed disposal of shares in investee company</t>
        </is>
      </c>
      <c r="C9" s="4" t="inlineStr">
        <is>
          <t xml:space="preserve"> </t>
        </is>
      </c>
      <c r="D9" s="6" t="n">
        <v>16509</v>
      </c>
      <c r="F9" s="4" t="inlineStr">
        <is>
          <t xml:space="preserve"> </t>
        </is>
      </c>
    </row>
    <row r="10">
      <c r="A10" s="4" t="inlineStr">
        <is>
          <t>Investment in investee company</t>
        </is>
      </c>
      <c r="C10" s="4" t="inlineStr">
        <is>
          <t xml:space="preserve"> </t>
        </is>
      </c>
      <c r="D10" s="6" t="n">
        <v>724619</v>
      </c>
      <c r="F10" s="6" t="n">
        <v>734195</v>
      </c>
    </row>
    <row r="11">
      <c r="A11" s="4" t="inlineStr">
        <is>
          <t>Reclassify to investment in non-marketable securities</t>
        </is>
      </c>
      <c r="C11" s="4" t="inlineStr">
        <is>
          <t xml:space="preserve"> </t>
        </is>
      </c>
      <c r="D11" s="6" t="n">
        <v>-724619</v>
      </c>
      <c r="F11" s="4" t="inlineStr">
        <is>
          <t xml:space="preserve"> </t>
        </is>
      </c>
    </row>
    <row r="12">
      <c r="A12" s="4" t="inlineStr">
        <is>
          <t>Investment in investee company</t>
        </is>
      </c>
      <c r="C12" s="4" t="inlineStr">
        <is>
          <t xml:space="preserve"> </t>
        </is>
      </c>
      <c r="D12" s="4" t="inlineStr">
        <is>
          <t xml:space="preserve"> </t>
        </is>
      </c>
      <c r="F12" s="4" t="inlineStr">
        <is>
          <t xml:space="preserve"> </t>
        </is>
      </c>
    </row>
    <row r="13">
      <c r="A13" s="4" t="inlineStr">
        <is>
          <t>Investment in non-marketable securities</t>
        </is>
      </c>
      <c r="C13" s="5" t="n">
        <v>730637</v>
      </c>
      <c r="D13" s="5" t="n">
        <v>724619</v>
      </c>
      <c r="F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s and Deposits - Schedule of Prepaid Expenses and Deposits (Details) - USD ($)</t>
        </is>
      </c>
      <c r="B1" s="2" t="inlineStr">
        <is>
          <t>Mar. 31, 2020</t>
        </is>
      </c>
      <c r="C1" s="2" t="inlineStr">
        <is>
          <t>Dec. 31, 2019</t>
        </is>
      </c>
      <c r="D1" s="2" t="inlineStr">
        <is>
          <t>Jun. 30, 2019</t>
        </is>
      </c>
      <c r="E1" s="2" t="inlineStr">
        <is>
          <t>Dec. 31, 2018</t>
        </is>
      </c>
    </row>
    <row r="2">
      <c r="A2" s="3" t="inlineStr">
        <is>
          <t>Deferred Costs, Capitalized, Prepaid, and Other Assets Disclosure [Abstract]</t>
        </is>
      </c>
    </row>
    <row r="3">
      <c r="A3" s="4" t="inlineStr">
        <is>
          <t>Prepaid expenses</t>
        </is>
      </c>
      <c r="B3" s="5" t="n">
        <v>5458</v>
      </c>
      <c r="C3" s="5" t="n">
        <v>2641</v>
      </c>
      <c r="D3" s="5" t="n">
        <v>21081</v>
      </c>
      <c r="E3" s="5" t="n">
        <v>2702</v>
      </c>
    </row>
    <row r="4">
      <c r="A4" s="4" t="inlineStr">
        <is>
          <t>Deposits to supplier</t>
        </is>
      </c>
      <c r="B4" s="6" t="n">
        <v>299310</v>
      </c>
      <c r="C4" s="6" t="n">
        <v>266552</v>
      </c>
      <c r="D4" s="6" t="n">
        <v>477254</v>
      </c>
      <c r="E4" s="6" t="n">
        <v>507367</v>
      </c>
    </row>
    <row r="5">
      <c r="A5" s="4" t="inlineStr">
        <is>
          <t>Total prepaid expenses and deposits</t>
        </is>
      </c>
      <c r="B5" s="5" t="n">
        <v>304993</v>
      </c>
      <c r="C5" s="5" t="n">
        <v>269193</v>
      </c>
      <c r="D5" s="5" t="n">
        <v>498335</v>
      </c>
      <c r="E5" s="5" t="n">
        <v>5100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Amount Due From a Director (Details Narrative) - USD ($)</t>
        </is>
      </c>
      <c r="B1" s="2" t="inlineStr">
        <is>
          <t>3 Months Ended</t>
        </is>
      </c>
    </row>
    <row r="2">
      <c r="B2" s="2" t="inlineStr">
        <is>
          <t>Mar. 31, 2020</t>
        </is>
      </c>
      <c r="C2" s="2" t="inlineStr">
        <is>
          <t>Mar. 02, 2020</t>
        </is>
      </c>
      <c r="D2" s="2" t="inlineStr">
        <is>
          <t>Dec. 31, 2019</t>
        </is>
      </c>
    </row>
    <row r="3">
      <c r="A3" s="4" t="inlineStr">
        <is>
          <t>Ownership interest percentage</t>
        </is>
      </c>
      <c r="C3" s="4" t="inlineStr">
        <is>
          <t>17.86%</t>
        </is>
      </c>
    </row>
    <row r="4">
      <c r="A4" s="4" t="inlineStr">
        <is>
          <t>Amount due from a director</t>
        </is>
      </c>
      <c r="B4" s="5" t="n">
        <v>656495</v>
      </c>
      <c r="D4" s="4" t="inlineStr">
        <is>
          <t xml:space="preserve"> </t>
        </is>
      </c>
    </row>
    <row r="5">
      <c r="A5" s="4" t="inlineStr">
        <is>
          <t>Sale of non-marketable securities percentage</t>
        </is>
      </c>
      <c r="B5" s="4" t="inlineStr">
        <is>
          <t>10.00%</t>
        </is>
      </c>
    </row>
    <row r="6">
      <c r="A6" s="4" t="inlineStr">
        <is>
          <t>Mr. How Kok Choong [Member]</t>
        </is>
      </c>
    </row>
    <row r="7">
      <c r="A7" s="4" t="inlineStr">
        <is>
          <t>Amount due from a director</t>
        </is>
      </c>
      <c r="D7" s="5" t="n">
        <v>73063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 Schedule of Related Parties Relationships (Details)</t>
        </is>
      </c>
      <c r="B1" s="2" t="inlineStr">
        <is>
          <t>3 Months Ended</t>
        </is>
      </c>
      <c r="C1" s="2" t="inlineStr">
        <is>
          <t>6 Months Ended</t>
        </is>
      </c>
    </row>
    <row r="2">
      <c r="B2" s="2" t="inlineStr">
        <is>
          <t>Mar. 31, 2020</t>
        </is>
      </c>
      <c r="C2" s="2" t="inlineStr">
        <is>
          <t>Dec. 31, 2019</t>
        </is>
      </c>
    </row>
    <row r="3">
      <c r="A3" s="4" t="inlineStr">
        <is>
          <t>Agape S.E.A. Sdn Bhd [Member]</t>
        </is>
      </c>
    </row>
    <row r="4">
      <c r="A4" s="4" t="inlineStr">
        <is>
          <t>Related parties relationship, description</t>
        </is>
      </c>
      <c r="B4" s="4" t="inlineStr">
        <is>
          <t>Mr. How Kok Choong, the CEO and director of the Company is also the sole shareholder and director of Agape S.E.A. Sdn Bhd</t>
        </is>
      </c>
      <c r="C4" s="4" t="inlineStr">
        <is>
          <t>Mr. How Kok Choong, the CEO and director of the Company is also the sole shareholder and director of Agape S.E.A. Sdn Bhd</t>
        </is>
      </c>
    </row>
    <row r="5">
      <c r="A5" s="4" t="inlineStr">
        <is>
          <t>Agape Superior Living Pty Ltd [Member]</t>
        </is>
      </c>
    </row>
    <row r="6">
      <c r="A6" s="4" t="inlineStr">
        <is>
          <t>Related parties relationship, description</t>
        </is>
      </c>
      <c r="B6" s="4" t="inlineStr">
        <is>
          <t>Mr. How Kok Choong, the CEO and director of the Company is a 51% shareholder and a director of Agape Superior Living Pty Ltd</t>
        </is>
      </c>
      <c r="C6" s="4" t="inlineStr">
        <is>
          <t>Mr. How Kok Choong, the CEO and director of the Company is a 51% shareholder and a director of Agape Superior Living Pty Ltd</t>
        </is>
      </c>
    </row>
    <row r="7">
      <c r="A7" s="4" t="inlineStr">
        <is>
          <t>Agape Superior Living Sdn Bhd [Member]</t>
        </is>
      </c>
    </row>
    <row r="8">
      <c r="A8" s="4" t="inlineStr">
        <is>
          <t>Related parties relationship, description</t>
        </is>
      </c>
      <c r="B8" s="4" t="inlineStr">
        <is>
          <t>Mr. How Kok Choong, the CEO and director of the Company is also the sole shareholder and director of Agape Superior Living Sdn Bhd</t>
        </is>
      </c>
      <c r="C8" s="4" t="inlineStr">
        <is>
          <t>Mr. How Kok Choong, the CEO and director of the Company is also the sole shareholder and director of Agape Superior Living Sdn Bhd</t>
        </is>
      </c>
    </row>
    <row r="9">
      <c r="A9" s="4" t="inlineStr">
        <is>
          <t>Agape ATP (Asia) Limited [Member]</t>
        </is>
      </c>
    </row>
    <row r="10">
      <c r="A10" s="4" t="inlineStr">
        <is>
          <t>Related parties relationship, description</t>
        </is>
      </c>
      <c r="B10" s="4" t="inlineStr">
        <is>
          <t>Mr. How Kok Choong, the CEO and director of the Company is also the sole shareholder and director of Agape ATP (Asia) Limited.</t>
        </is>
      </c>
      <c r="C10" s="4" t="inlineStr">
        <is>
          <t>Mr. How Kok Choong, the CEO and director of the Company is also the sole shareholder and director of Agape ATP (Asia) Limited.</t>
        </is>
      </c>
    </row>
    <row r="11">
      <c r="A11" s="4" t="inlineStr">
        <is>
          <t>Greenpro Capital Corporation [Member]</t>
        </is>
      </c>
    </row>
    <row r="12">
      <c r="A12" s="4" t="inlineStr">
        <is>
          <t>Related parties relationship, description</t>
        </is>
      </c>
      <c r="C12" s="4" t="inlineStr">
        <is>
          <t>Greenpro Capital Corp., through its wholly owned subsidiaries (collectively "Greenpro"), is an approximately 4.7% shareholder in the Company. Greenpro Venture Capital Limited is owned by Greenpro Capital Corp. The controlling shareholders of Greenpro Capital Corp. are Mr. Lee Chong Kuang and Mr. Loke Che Chan.     Mr. How Kok Choong, the CEO and director of the Company is also the director of Greenpro Capital Corp. Mr. How Kok Choong ceased to be the director of Greenpro Capital Corp. in November 201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Schedule of Related Party Transactions (Details)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row>
    <row r="3">
      <c r="A3" s="4" t="inlineStr">
        <is>
          <t>Total revenues</t>
        </is>
      </c>
      <c r="B3" s="4" t="inlineStr">
        <is>
          <t xml:space="preserve"> </t>
        </is>
      </c>
      <c r="C3" s="5" t="n">
        <v>464297</v>
      </c>
      <c r="D3" s="5" t="n">
        <v>429362</v>
      </c>
      <c r="E3" s="5" t="n">
        <v>685288</v>
      </c>
      <c r="F3" s="5" t="n">
        <v>1546057</v>
      </c>
      <c r="G3" s="5" t="n">
        <v>487005</v>
      </c>
    </row>
    <row r="4">
      <c r="A4" s="4" t="inlineStr">
        <is>
          <t>Accounts Receivable, Trade</t>
        </is>
      </c>
      <c r="B4" s="6" t="n">
        <v>523141</v>
      </c>
      <c r="D4" s="6" t="n">
        <v>520786</v>
      </c>
      <c r="E4" s="4" t="inlineStr">
        <is>
          <t xml:space="preserve"> </t>
        </is>
      </c>
      <c r="F4" s="6" t="n">
        <v>433338</v>
      </c>
    </row>
    <row r="5">
      <c r="A5" s="4" t="inlineStr">
        <is>
          <t>Prepayments and deposits</t>
        </is>
      </c>
      <c r="B5" s="6" t="n">
        <v>304993</v>
      </c>
      <c r="D5" s="6" t="n">
        <v>269193</v>
      </c>
      <c r="E5" s="6" t="n">
        <v>510069</v>
      </c>
      <c r="F5" s="6" t="n">
        <v>498335</v>
      </c>
    </row>
    <row r="6">
      <c r="A6" s="4" t="inlineStr">
        <is>
          <t>Agape S.E.A. Sdn Bhd [Member]</t>
        </is>
      </c>
    </row>
    <row r="7">
      <c r="A7" s="4" t="inlineStr">
        <is>
          <t>Total revenues</t>
        </is>
      </c>
      <c r="B7" s="4" t="inlineStr">
        <is>
          <t xml:space="preserve"> </t>
        </is>
      </c>
      <c r="C7" s="6" t="n">
        <v>464297</v>
      </c>
      <c r="D7" s="6" t="n">
        <v>429362</v>
      </c>
      <c r="E7" s="6" t="n">
        <v>685288</v>
      </c>
      <c r="F7" s="6" t="n">
        <v>1524596</v>
      </c>
      <c r="G7" s="6" t="n">
        <v>487005</v>
      </c>
    </row>
    <row r="8">
      <c r="A8" s="4" t="inlineStr">
        <is>
          <t>Accounts Receivable, Trade</t>
        </is>
      </c>
      <c r="B8" s="6" t="n">
        <v>523141</v>
      </c>
      <c r="D8" s="6" t="n">
        <v>520786</v>
      </c>
      <c r="E8" s="4" t="inlineStr">
        <is>
          <t xml:space="preserve"> </t>
        </is>
      </c>
      <c r="F8" s="6" t="n">
        <v>433338</v>
      </c>
    </row>
    <row r="9">
      <c r="A9" s="4" t="inlineStr">
        <is>
          <t>Agape ATP (Asia) Limited [Member]</t>
        </is>
      </c>
    </row>
    <row r="10">
      <c r="A10" s="4" t="inlineStr">
        <is>
          <t>Expenses paid on behalf</t>
        </is>
      </c>
      <c r="B10" s="4" t="inlineStr">
        <is>
          <t xml:space="preserve"> </t>
        </is>
      </c>
      <c r="C10" s="6" t="n">
        <v>2200</v>
      </c>
      <c r="D10" s="4" t="inlineStr">
        <is>
          <t xml:space="preserve"> </t>
        </is>
      </c>
      <c r="E10" s="4" t="inlineStr">
        <is>
          <t xml:space="preserve"> </t>
        </is>
      </c>
      <c r="F10" s="6" t="n">
        <v>2210</v>
      </c>
      <c r="G10" s="4" t="inlineStr">
        <is>
          <t xml:space="preserve"> </t>
        </is>
      </c>
    </row>
    <row r="11">
      <c r="A11" s="4" t="inlineStr">
        <is>
          <t>Amount due from a related party</t>
        </is>
      </c>
      <c r="B11" s="6" t="n">
        <v>2227</v>
      </c>
      <c r="D11" s="6" t="n">
        <v>2217</v>
      </c>
      <c r="E11" s="4" t="inlineStr">
        <is>
          <t xml:space="preserve"> </t>
        </is>
      </c>
      <c r="F11" s="6" t="n">
        <v>2210</v>
      </c>
    </row>
    <row r="12">
      <c r="A12" s="4" t="inlineStr">
        <is>
          <t>Agape Superior Living Pty Ltd [Member]</t>
        </is>
      </c>
    </row>
    <row r="13">
      <c r="A13" s="4" t="inlineStr">
        <is>
          <t>Total revenues</t>
        </is>
      </c>
      <c r="F13" s="6" t="n">
        <v>21461</v>
      </c>
      <c r="G13" s="4" t="inlineStr">
        <is>
          <t xml:space="preserve"> </t>
        </is>
      </c>
    </row>
    <row r="14">
      <c r="A14" s="4" t="inlineStr">
        <is>
          <t>Accounts Receivable, Trade</t>
        </is>
      </c>
      <c r="F14" s="4" t="inlineStr">
        <is>
          <t xml:space="preserve"> </t>
        </is>
      </c>
    </row>
    <row r="15">
      <c r="A15" s="4" t="inlineStr">
        <is>
          <t>Sundry Purchases</t>
        </is>
      </c>
      <c r="B15" s="4" t="inlineStr">
        <is>
          <t xml:space="preserve"> </t>
        </is>
      </c>
      <c r="C15" s="4" t="inlineStr">
        <is>
          <t xml:space="preserve"> </t>
        </is>
      </c>
      <c r="F15" s="5" t="n">
        <v>35145</v>
      </c>
      <c r="G15" s="4" t="inlineStr">
        <is>
          <t xml:space="preserve"> </t>
        </is>
      </c>
    </row>
    <row r="16">
      <c r="A16" s="4" t="inlineStr">
        <is>
          <t>Prepayments and deposits</t>
        </is>
      </c>
      <c r="B16" s="5" t="n">
        <v>2783</v>
      </c>
      <c r="D16"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Schedule of Related Party Transactions (Details) (10-K)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row>
    <row r="3">
      <c r="A3" s="4" t="inlineStr">
        <is>
          <t>Total revenues</t>
        </is>
      </c>
      <c r="B3" s="4" t="inlineStr">
        <is>
          <t xml:space="preserve"> </t>
        </is>
      </c>
      <c r="C3" s="5" t="n">
        <v>464297</v>
      </c>
      <c r="D3" s="5" t="n">
        <v>429362</v>
      </c>
      <c r="E3" s="5" t="n">
        <v>685288</v>
      </c>
      <c r="F3" s="5" t="n">
        <v>1546057</v>
      </c>
      <c r="G3" s="5" t="n">
        <v>487005</v>
      </c>
    </row>
    <row r="4">
      <c r="A4" s="4" t="inlineStr">
        <is>
          <t>Accounts Receivable, Trade</t>
        </is>
      </c>
      <c r="B4" s="6" t="n">
        <v>523141</v>
      </c>
      <c r="D4" s="6" t="n">
        <v>520786</v>
      </c>
      <c r="E4" s="4" t="inlineStr">
        <is>
          <t xml:space="preserve"> </t>
        </is>
      </c>
      <c r="F4" s="6" t="n">
        <v>433338</v>
      </c>
    </row>
    <row r="5">
      <c r="A5" s="4" t="inlineStr">
        <is>
          <t>Agape S.E.A. Sdn Bhd [Member]</t>
        </is>
      </c>
    </row>
    <row r="6">
      <c r="A6" s="4" t="inlineStr">
        <is>
          <t>Total revenues</t>
        </is>
      </c>
      <c r="B6" s="4" t="inlineStr">
        <is>
          <t xml:space="preserve"> </t>
        </is>
      </c>
      <c r="C6" s="6" t="n">
        <v>464297</v>
      </c>
      <c r="D6" s="6" t="n">
        <v>429362</v>
      </c>
      <c r="E6" s="6" t="n">
        <v>685288</v>
      </c>
      <c r="F6" s="6" t="n">
        <v>1524596</v>
      </c>
      <c r="G6" s="6" t="n">
        <v>487005</v>
      </c>
    </row>
    <row r="7">
      <c r="A7" s="4" t="inlineStr">
        <is>
          <t>Accounts Receivable, Trade</t>
        </is>
      </c>
      <c r="B7" s="6" t="n">
        <v>523141</v>
      </c>
      <c r="D7" s="6" t="n">
        <v>520786</v>
      </c>
      <c r="E7" s="4" t="inlineStr">
        <is>
          <t xml:space="preserve"> </t>
        </is>
      </c>
      <c r="F7" s="6" t="n">
        <v>433338</v>
      </c>
    </row>
    <row r="8">
      <c r="A8" s="4" t="inlineStr">
        <is>
          <t>Greenpro Capital Corporation [Member]</t>
        </is>
      </c>
    </row>
    <row r="9">
      <c r="A9" s="4" t="inlineStr">
        <is>
          <t>Professional fee</t>
        </is>
      </c>
      <c r="D9" s="4" t="inlineStr">
        <is>
          <t xml:space="preserve"> </t>
        </is>
      </c>
      <c r="E9" s="6" t="n">
        <v>4500</v>
      </c>
      <c r="F9" s="6" t="n">
        <v>12000</v>
      </c>
      <c r="G9" s="6" t="n">
        <v>214883</v>
      </c>
    </row>
    <row r="10">
      <c r="A10" s="4" t="inlineStr">
        <is>
          <t>Accounts Payable, Non-trade</t>
        </is>
      </c>
      <c r="D10" s="4" t="inlineStr">
        <is>
          <t xml:space="preserve"> </t>
        </is>
      </c>
      <c r="E10" s="4" t="inlineStr">
        <is>
          <t xml:space="preserve"> </t>
        </is>
      </c>
      <c r="F10" s="4" t="inlineStr">
        <is>
          <t xml:space="preserve"> </t>
        </is>
      </c>
    </row>
    <row r="11">
      <c r="A11" s="4" t="inlineStr">
        <is>
          <t>Company Secretarial fee</t>
        </is>
      </c>
      <c r="F11" s="6" t="n">
        <v>3282</v>
      </c>
      <c r="G11" s="6" t="n">
        <v>292</v>
      </c>
    </row>
    <row r="12">
      <c r="A12" s="4" t="inlineStr">
        <is>
          <t>License fee</t>
        </is>
      </c>
      <c r="F12" s="6" t="n">
        <v>1509</v>
      </c>
      <c r="G12" s="4" t="inlineStr">
        <is>
          <t xml:space="preserve"> </t>
        </is>
      </c>
    </row>
    <row r="13">
      <c r="A13" s="4" t="inlineStr">
        <is>
          <t>Incorporation fee</t>
        </is>
      </c>
      <c r="F13" s="4" t="inlineStr">
        <is>
          <t xml:space="preserve"> </t>
        </is>
      </c>
      <c r="G13" s="6" t="n">
        <v>1419</v>
      </c>
    </row>
    <row r="14">
      <c r="A14" s="4" t="inlineStr">
        <is>
          <t>Agape ATP (Asia) Limited [Member]</t>
        </is>
      </c>
    </row>
    <row r="15">
      <c r="A15" s="4" t="inlineStr">
        <is>
          <t>Expenses paid on behalf</t>
        </is>
      </c>
      <c r="B15" s="4" t="inlineStr">
        <is>
          <t xml:space="preserve"> </t>
        </is>
      </c>
      <c r="C15" s="6" t="n">
        <v>2200</v>
      </c>
      <c r="D15" s="4" t="inlineStr">
        <is>
          <t xml:space="preserve"> </t>
        </is>
      </c>
      <c r="E15" s="4" t="inlineStr">
        <is>
          <t xml:space="preserve"> </t>
        </is>
      </c>
      <c r="F15" s="6" t="n">
        <v>2210</v>
      </c>
      <c r="G15" s="4" t="inlineStr">
        <is>
          <t xml:space="preserve"> </t>
        </is>
      </c>
    </row>
    <row r="16">
      <c r="A16" s="4" t="inlineStr">
        <is>
          <t>Amount due from a related party</t>
        </is>
      </c>
      <c r="B16" s="6" t="n">
        <v>2227</v>
      </c>
      <c r="D16" s="5" t="n">
        <v>2217</v>
      </c>
      <c r="E16" s="4" t="inlineStr">
        <is>
          <t xml:space="preserve"> </t>
        </is>
      </c>
      <c r="F16" s="6" t="n">
        <v>2210</v>
      </c>
    </row>
    <row r="17">
      <c r="A17" s="4" t="inlineStr">
        <is>
          <t>Agape Superior Living Pty Ltd [Member]</t>
        </is>
      </c>
    </row>
    <row r="18">
      <c r="A18" s="4" t="inlineStr">
        <is>
          <t>Total revenues</t>
        </is>
      </c>
      <c r="F18" s="6" t="n">
        <v>21461</v>
      </c>
      <c r="G18" s="4" t="inlineStr">
        <is>
          <t xml:space="preserve"> </t>
        </is>
      </c>
    </row>
    <row r="19">
      <c r="A19" s="4" t="inlineStr">
        <is>
          <t>Accounts Receivable, Trade</t>
        </is>
      </c>
      <c r="F19" s="4" t="inlineStr">
        <is>
          <t xml:space="preserve"> </t>
        </is>
      </c>
    </row>
    <row r="20">
      <c r="A20" s="4" t="inlineStr">
        <is>
          <t>Accounts Payable, Non-trade</t>
        </is>
      </c>
      <c r="F20" s="6" t="n">
        <v>35145</v>
      </c>
    </row>
    <row r="21">
      <c r="A21" s="4" t="inlineStr">
        <is>
          <t>Sundry Purchases</t>
        </is>
      </c>
      <c r="B21" s="4" t="inlineStr">
        <is>
          <t xml:space="preserve"> </t>
        </is>
      </c>
      <c r="C21" s="4" t="inlineStr">
        <is>
          <t xml:space="preserve"> </t>
        </is>
      </c>
      <c r="F21" s="6" t="n">
        <v>35145</v>
      </c>
      <c r="G21" s="4" t="inlineStr">
        <is>
          <t xml:space="preserve"> </t>
        </is>
      </c>
    </row>
    <row r="22">
      <c r="A22" s="4" t="inlineStr">
        <is>
          <t>Agape Superior Living Sdn Bhd [Member]</t>
        </is>
      </c>
    </row>
    <row r="23">
      <c r="A23" s="4" t="inlineStr">
        <is>
          <t>Expenses paid on behalf</t>
        </is>
      </c>
      <c r="F23" s="4" t="inlineStr">
        <is>
          <t xml:space="preserve"> </t>
        </is>
      </c>
      <c r="G23" s="5" t="n">
        <v>745</v>
      </c>
    </row>
    <row r="24">
      <c r="A24" s="4" t="inlineStr">
        <is>
          <t>Amount due from a related party</t>
        </is>
      </c>
      <c r="F24" s="4" t="inlineStr">
        <is>
          <t xml:space="preserve"> </t>
        </is>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Stockholders' Equity (Details Narrative) - shares</t>
        </is>
      </c>
      <c r="B1" s="2" t="inlineStr">
        <is>
          <t>3 Months Ended</t>
        </is>
      </c>
      <c r="C1" s="2" t="inlineStr">
        <is>
          <t>6 Months Ended</t>
        </is>
      </c>
    </row>
    <row r="2">
      <c r="B2" s="2" t="inlineStr">
        <is>
          <t>Mar. 31, 2020</t>
        </is>
      </c>
      <c r="C2" s="2" t="inlineStr">
        <is>
          <t>Dec. 31, 2019</t>
        </is>
      </c>
      <c r="D2" s="2" t="inlineStr">
        <is>
          <t>Jun. 30, 2019</t>
        </is>
      </c>
      <c r="E2" s="2" t="inlineStr">
        <is>
          <t>Dec. 31, 2018</t>
        </is>
      </c>
    </row>
    <row r="3">
      <c r="A3" s="3" t="inlineStr">
        <is>
          <t>Equity [Abstract]</t>
        </is>
      </c>
    </row>
    <row r="4">
      <c r="A4" s="4" t="inlineStr">
        <is>
          <t>Preferred stock, shares authorized</t>
        </is>
      </c>
      <c r="B4" s="6" t="n">
        <v>200000000</v>
      </c>
      <c r="C4" s="6" t="n">
        <v>200000000</v>
      </c>
      <c r="D4" s="6" t="n">
        <v>200000000</v>
      </c>
      <c r="E4" s="6" t="n">
        <v>200000000</v>
      </c>
    </row>
    <row r="5">
      <c r="A5" s="4" t="inlineStr">
        <is>
          <t>Preferred stock, shares issued</t>
        </is>
      </c>
      <c r="B5" s="4" t="inlineStr">
        <is>
          <t xml:space="preserve"> </t>
        </is>
      </c>
      <c r="C5" s="4" t="inlineStr">
        <is>
          <t xml:space="preserve"> </t>
        </is>
      </c>
      <c r="D5" s="4" t="inlineStr">
        <is>
          <t xml:space="preserve"> </t>
        </is>
      </c>
      <c r="E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6" t="n">
        <v>1000000000</v>
      </c>
      <c r="C7" s="6" t="n">
        <v>1000000000</v>
      </c>
      <c r="D7" s="6" t="n">
        <v>1000000000</v>
      </c>
      <c r="E7" s="6" t="n">
        <v>1000000000</v>
      </c>
    </row>
    <row r="8">
      <c r="A8" s="4" t="inlineStr">
        <is>
          <t>Common stock, shares issued</t>
        </is>
      </c>
      <c r="B8" s="6" t="n">
        <v>376275500</v>
      </c>
      <c r="C8" s="6" t="n">
        <v>376275500</v>
      </c>
      <c r="D8" s="6" t="n">
        <v>376275500</v>
      </c>
      <c r="E8" s="6" t="n">
        <v>376275500</v>
      </c>
    </row>
    <row r="9">
      <c r="A9" s="4" t="inlineStr">
        <is>
          <t>Common stock, shares outstanding</t>
        </is>
      </c>
      <c r="B9" s="6" t="n">
        <v>376275500</v>
      </c>
      <c r="C9" s="6" t="n">
        <v>376275500</v>
      </c>
      <c r="D9" s="6" t="n">
        <v>376275500</v>
      </c>
      <c r="E9" s="6" t="n">
        <v>376275500</v>
      </c>
    </row>
    <row r="10">
      <c r="A10" s="4" t="inlineStr">
        <is>
          <t>Potentially dilutive securities outstanding</t>
        </is>
      </c>
      <c r="B10" s="4" t="inlineStr">
        <is>
          <t xml:space="preserve"> </t>
        </is>
      </c>
      <c r="C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tockholders' Equity (Details Narrative) (10-K) - shares</t>
        </is>
      </c>
      <c r="B1" s="2" t="inlineStr">
        <is>
          <t>Mar. 31, 2020</t>
        </is>
      </c>
      <c r="C1" s="2" t="inlineStr">
        <is>
          <t>Dec. 31, 2019</t>
        </is>
      </c>
      <c r="D1" s="2" t="inlineStr">
        <is>
          <t>Jun. 30, 2019</t>
        </is>
      </c>
      <c r="E1" s="2" t="inlineStr">
        <is>
          <t>Dec. 31, 2018</t>
        </is>
      </c>
    </row>
    <row r="2">
      <c r="A2" s="3" t="inlineStr">
        <is>
          <t>Equity [Abstract]</t>
        </is>
      </c>
    </row>
    <row r="3">
      <c r="A3" s="4" t="inlineStr">
        <is>
          <t>Preferred stock, shares authorized</t>
        </is>
      </c>
      <c r="B3" s="6" t="n">
        <v>200000000</v>
      </c>
      <c r="C3" s="6" t="n">
        <v>200000000</v>
      </c>
      <c r="D3" s="6" t="n">
        <v>200000000</v>
      </c>
      <c r="E3" s="6" t="n">
        <v>200000000</v>
      </c>
    </row>
    <row r="4">
      <c r="A4" s="4" t="inlineStr">
        <is>
          <t>Preferred stock, shares issued</t>
        </is>
      </c>
      <c r="B4" s="4" t="inlineStr">
        <is>
          <t xml:space="preserve"> </t>
        </is>
      </c>
      <c r="C4" s="4" t="inlineStr">
        <is>
          <t xml:space="preserve"> </t>
        </is>
      </c>
      <c r="D4" s="4" t="inlineStr">
        <is>
          <t xml:space="preserve"> </t>
        </is>
      </c>
      <c r="E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row>
    <row r="6">
      <c r="A6" s="4" t="inlineStr">
        <is>
          <t>Common stock, shares issued</t>
        </is>
      </c>
      <c r="B6" s="6" t="n">
        <v>376275500</v>
      </c>
      <c r="C6" s="6" t="n">
        <v>376275500</v>
      </c>
      <c r="D6" s="6" t="n">
        <v>376275500</v>
      </c>
      <c r="E6" s="6" t="n">
        <v>376275500</v>
      </c>
    </row>
    <row r="7">
      <c r="A7" s="4" t="inlineStr">
        <is>
          <t>Common stock, shares outstanding</t>
        </is>
      </c>
      <c r="B7" s="6" t="n">
        <v>376275500</v>
      </c>
      <c r="C7" s="6" t="n">
        <v>376275500</v>
      </c>
      <c r="D7" s="6" t="n">
        <v>376275500</v>
      </c>
      <c r="E7" s="6" t="n">
        <v>376275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Superior Living SDN. BHD.) (Parenthetical) - $ / shares</t>
        </is>
      </c>
      <c r="B1" s="2" t="inlineStr">
        <is>
          <t>Mar. 31, 2020</t>
        </is>
      </c>
      <c r="C1" s="2" t="inlineStr">
        <is>
          <t>Dec. 31, 2019</t>
        </is>
      </c>
      <c r="D1" s="2" t="inlineStr">
        <is>
          <t>Dec. 31, 2018</t>
        </is>
      </c>
    </row>
    <row r="2">
      <c r="A2" s="4" t="inlineStr">
        <is>
          <t>Ordinary shares, par value</t>
        </is>
      </c>
      <c r="B2" s="7" t="n">
        <v>0.0001</v>
      </c>
      <c r="C2" s="7" t="n">
        <v>0.0001</v>
      </c>
      <c r="D2" s="7" t="n">
        <v>0.0001</v>
      </c>
    </row>
    <row r="3">
      <c r="A3" s="4" t="inlineStr">
        <is>
          <t>Ordinary shares, shares issued</t>
        </is>
      </c>
      <c r="B3" s="6" t="n">
        <v>376275500</v>
      </c>
      <c r="C3" s="6" t="n">
        <v>376275500</v>
      </c>
      <c r="D3" s="6" t="n">
        <v>376275500</v>
      </c>
    </row>
    <row r="4">
      <c r="A4" s="4" t="inlineStr">
        <is>
          <t>Ordinary shares, shares outstanding</t>
        </is>
      </c>
      <c r="B4" s="6" t="n">
        <v>376275500</v>
      </c>
      <c r="C4" s="6" t="n">
        <v>376275500</v>
      </c>
      <c r="D4" s="6" t="n">
        <v>376275500</v>
      </c>
    </row>
    <row r="5">
      <c r="A5" s="4" t="inlineStr">
        <is>
          <t>Superior Living SDN. BHD. [Member]</t>
        </is>
      </c>
    </row>
    <row r="6">
      <c r="A6" s="4" t="inlineStr">
        <is>
          <t>Ordinary shares, par value</t>
        </is>
      </c>
      <c r="B6" s="4" t="inlineStr">
        <is>
          <t xml:space="preserve"> </t>
        </is>
      </c>
      <c r="C6" s="4" t="inlineStr">
        <is>
          <t xml:space="preserve"> </t>
        </is>
      </c>
      <c r="D6" s="4" t="inlineStr">
        <is>
          <t xml:space="preserve"> </t>
        </is>
      </c>
    </row>
    <row r="7">
      <c r="A7" s="4" t="inlineStr">
        <is>
          <t>Ordinary shares, shares issued</t>
        </is>
      </c>
      <c r="B7" s="6" t="n">
        <v>9590598</v>
      </c>
      <c r="C7" s="6" t="n">
        <v>9590598</v>
      </c>
      <c r="D7" s="6" t="n">
        <v>1500000</v>
      </c>
    </row>
    <row r="8">
      <c r="A8" s="4" t="inlineStr">
        <is>
          <t>Ordinary shares, shares outstanding</t>
        </is>
      </c>
      <c r="B8" s="6" t="n">
        <v>9590598</v>
      </c>
      <c r="C8" s="6" t="n">
        <v>9590598</v>
      </c>
      <c r="D8" s="6" t="n">
        <v>15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Payables and Accrued Liabilities - Schedule of Other Payables and Accrued Liabilities (Details) - USD ($)</t>
        </is>
      </c>
      <c r="B1" s="2" t="inlineStr">
        <is>
          <t>Mar. 31, 2020</t>
        </is>
      </c>
      <c r="C1" s="2" t="inlineStr">
        <is>
          <t>Dec. 31, 2019</t>
        </is>
      </c>
      <c r="D1" s="2" t="inlineStr">
        <is>
          <t>Jun. 30, 2019</t>
        </is>
      </c>
      <c r="E1" s="2" t="inlineStr">
        <is>
          <t>Dec. 31, 2018</t>
        </is>
      </c>
    </row>
    <row r="2">
      <c r="A2" s="3" t="inlineStr">
        <is>
          <t>Other Liabilities Disclosure [Abstract]</t>
        </is>
      </c>
    </row>
    <row r="3">
      <c r="A3" s="4" t="inlineStr">
        <is>
          <t>Accrued professional fees</t>
        </is>
      </c>
      <c r="B3" s="5" t="n">
        <v>68474</v>
      </c>
      <c r="C3" s="5" t="n">
        <v>58594</v>
      </c>
      <c r="D3" s="5" t="n">
        <v>20000</v>
      </c>
      <c r="E3" s="5" t="n">
        <v>7884</v>
      </c>
    </row>
    <row r="4">
      <c r="A4" s="4" t="inlineStr">
        <is>
          <t>Others</t>
        </is>
      </c>
      <c r="B4" s="6" t="n">
        <v>28985</v>
      </c>
      <c r="C4" s="6" t="n">
        <v>18652</v>
      </c>
      <c r="D4" s="6" t="n">
        <v>12319</v>
      </c>
      <c r="E4" s="4" t="inlineStr">
        <is>
          <t xml:space="preserve"> </t>
        </is>
      </c>
    </row>
    <row r="5">
      <c r="A5" s="4" t="inlineStr">
        <is>
          <t>Total payables and accrued liabilities</t>
        </is>
      </c>
      <c r="B5" s="5" t="n">
        <v>97459</v>
      </c>
      <c r="C5" s="5" t="n">
        <v>77246</v>
      </c>
      <c r="D5" s="5" t="n">
        <v>32319</v>
      </c>
      <c r="E5" s="5" t="n">
        <v>78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row>
    <row r="3">
      <c r="A3" s="4" t="inlineStr">
        <is>
          <t>Cumulative net operating loss</t>
        </is>
      </c>
      <c r="B3" s="5" t="n">
        <v>10000</v>
      </c>
    </row>
    <row r="4">
      <c r="A4" s="4" t="inlineStr">
        <is>
          <t>Valuation allowance</t>
        </is>
      </c>
      <c r="B4" s="5" t="n">
        <v>73318</v>
      </c>
      <c r="D4" s="5" t="n">
        <v>43410</v>
      </c>
      <c r="E4" s="5" t="n">
        <v>82970</v>
      </c>
      <c r="F4" s="5" t="n">
        <v>92069</v>
      </c>
    </row>
    <row r="5">
      <c r="A5" s="4" t="inlineStr">
        <is>
          <t>Tax percentage</t>
        </is>
      </c>
      <c r="B5" s="4" t="inlineStr">
        <is>
          <t>0.00%</t>
        </is>
      </c>
      <c r="C5" s="4" t="inlineStr">
        <is>
          <t>(10.80%)</t>
        </is>
      </c>
      <c r="D5" s="4" t="inlineStr">
        <is>
          <t>0.00%</t>
        </is>
      </c>
      <c r="E5" s="4" t="inlineStr">
        <is>
          <t>(5.10%)</t>
        </is>
      </c>
      <c r="F5" s="4" t="inlineStr">
        <is>
          <t>0.00%</t>
        </is>
      </c>
      <c r="G5" s="4" t="inlineStr">
        <is>
          <t>(4.30%)</t>
        </is>
      </c>
    </row>
    <row r="6">
      <c r="A6" s="4" t="inlineStr">
        <is>
          <t>Statutory income tax rate</t>
        </is>
      </c>
      <c r="B6" s="4" t="inlineStr">
        <is>
          <t>21.00%</t>
        </is>
      </c>
      <c r="C6" s="4" t="inlineStr">
        <is>
          <t>21.00%</t>
        </is>
      </c>
      <c r="D6" s="4" t="inlineStr">
        <is>
          <t>21.00%</t>
        </is>
      </c>
      <c r="E6" s="4" t="inlineStr">
        <is>
          <t>21.00%</t>
        </is>
      </c>
      <c r="F6" s="4" t="inlineStr">
        <is>
          <t>21.00%</t>
        </is>
      </c>
      <c r="G6" s="4" t="inlineStr">
        <is>
          <t>21.00%</t>
        </is>
      </c>
    </row>
    <row r="7">
      <c r="A7" s="4" t="inlineStr">
        <is>
          <t>United States of America [Member]</t>
        </is>
      </c>
    </row>
    <row r="8">
      <c r="A8" s="4" t="inlineStr">
        <is>
          <t>Cumulative net operating loss</t>
        </is>
      </c>
      <c r="B8" s="5" t="n">
        <v>349000</v>
      </c>
      <c r="D8" s="5" t="n">
        <v>717901</v>
      </c>
      <c r="E8" s="5" t="n">
        <v>395095</v>
      </c>
      <c r="F8" s="5" t="n">
        <v>438426</v>
      </c>
    </row>
    <row r="9">
      <c r="A9" s="4" t="inlineStr">
        <is>
          <t>Operating loss carryforwards expire year</t>
        </is>
      </c>
      <c r="B9" s="4" t="inlineStr">
        <is>
          <t>2027</t>
        </is>
      </c>
      <c r="D9" s="4" t="inlineStr">
        <is>
          <t>2037</t>
        </is>
      </c>
    </row>
    <row r="10">
      <c r="A10" s="4" t="inlineStr">
        <is>
          <t>Valuation allowance</t>
        </is>
      </c>
      <c r="B10" s="5" t="n">
        <v>73000</v>
      </c>
      <c r="D10" s="5" t="n">
        <v>43000</v>
      </c>
      <c r="E10" s="5" t="n">
        <v>82970</v>
      </c>
      <c r="F10" s="5" t="n">
        <v>92069</v>
      </c>
    </row>
    <row r="11">
      <c r="A11" s="4" t="inlineStr">
        <is>
          <t>United States of America [Member] | If Unutilized [Member]</t>
        </is>
      </c>
    </row>
    <row r="12">
      <c r="A12" s="4" t="inlineStr">
        <is>
          <t>Cumulative net operating loss</t>
        </is>
      </c>
      <c r="B12" s="5" t="n">
        <v>24000</v>
      </c>
    </row>
    <row r="13">
      <c r="A13" s="4" t="inlineStr">
        <is>
          <t>Operating loss carryforwards expire year</t>
        </is>
      </c>
      <c r="B13" s="4" t="inlineStr">
        <is>
          <t>2028</t>
        </is>
      </c>
      <c r="D13" s="4" t="inlineStr">
        <is>
          <t>2039</t>
        </is>
      </c>
    </row>
    <row r="14">
      <c r="A14" s="4" t="inlineStr">
        <is>
          <t>Labuan [Member]</t>
        </is>
      </c>
    </row>
    <row r="15">
      <c r="A15" s="4" t="inlineStr">
        <is>
          <t>Tax percentage</t>
        </is>
      </c>
      <c r="B15" s="4" t="inlineStr">
        <is>
          <t>3.00%</t>
        </is>
      </c>
      <c r="D15" s="4" t="inlineStr">
        <is>
          <t>3.00%</t>
        </is>
      </c>
    </row>
    <row r="16">
      <c r="A16" s="4" t="inlineStr">
        <is>
          <t>Hong Kong [Member]</t>
        </is>
      </c>
    </row>
    <row r="17">
      <c r="A17" s="4" t="inlineStr">
        <is>
          <t>Statutory income tax rate</t>
        </is>
      </c>
      <c r="B17" s="4" t="inlineStr">
        <is>
          <t>16.50%</t>
        </is>
      </c>
      <c r="D17" s="4" t="inlineStr">
        <is>
          <t>16.50%</t>
        </is>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10-K)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row>
    <row r="3">
      <c r="A3" s="4" t="inlineStr">
        <is>
          <t>Cumulative net operating loss</t>
        </is>
      </c>
      <c r="B3" s="5" t="n">
        <v>10000</v>
      </c>
    </row>
    <row r="4">
      <c r="A4" s="4" t="inlineStr">
        <is>
          <t>Valuation allowance</t>
        </is>
      </c>
      <c r="B4" s="5" t="n">
        <v>73318</v>
      </c>
      <c r="D4" s="5" t="n">
        <v>43410</v>
      </c>
      <c r="E4" s="5" t="n">
        <v>82970</v>
      </c>
      <c r="F4" s="5" t="n">
        <v>92069</v>
      </c>
    </row>
    <row r="5">
      <c r="A5" s="4" t="inlineStr">
        <is>
          <t>Tax percentage</t>
        </is>
      </c>
      <c r="B5" s="4" t="inlineStr">
        <is>
          <t>0.00%</t>
        </is>
      </c>
      <c r="C5" s="4" t="inlineStr">
        <is>
          <t>(10.80%)</t>
        </is>
      </c>
      <c r="D5" s="4" t="inlineStr">
        <is>
          <t>0.00%</t>
        </is>
      </c>
      <c r="E5" s="4" t="inlineStr">
        <is>
          <t>(5.10%)</t>
        </is>
      </c>
      <c r="F5" s="4" t="inlineStr">
        <is>
          <t>0.00%</t>
        </is>
      </c>
      <c r="G5" s="4" t="inlineStr">
        <is>
          <t>(4.30%)</t>
        </is>
      </c>
    </row>
    <row r="6">
      <c r="A6" s="4" t="inlineStr">
        <is>
          <t>Statutory income tax rate</t>
        </is>
      </c>
      <c r="B6" s="4" t="inlineStr">
        <is>
          <t>21.00%</t>
        </is>
      </c>
      <c r="C6" s="4" t="inlineStr">
        <is>
          <t>21.00%</t>
        </is>
      </c>
      <c r="D6" s="4" t="inlineStr">
        <is>
          <t>21.00%</t>
        </is>
      </c>
      <c r="E6" s="4" t="inlineStr">
        <is>
          <t>21.00%</t>
        </is>
      </c>
      <c r="F6" s="4" t="inlineStr">
        <is>
          <t>21.00%</t>
        </is>
      </c>
      <c r="G6" s="4" t="inlineStr">
        <is>
          <t>21.00%</t>
        </is>
      </c>
    </row>
    <row r="7">
      <c r="A7" s="4" t="inlineStr">
        <is>
          <t>United States of America [Member]</t>
        </is>
      </c>
    </row>
    <row r="8">
      <c r="A8" s="4" t="inlineStr">
        <is>
          <t>Cumulative net operating loss</t>
        </is>
      </c>
      <c r="B8" s="5" t="n">
        <v>349000</v>
      </c>
      <c r="D8" s="5" t="n">
        <v>717901</v>
      </c>
      <c r="E8" s="5" t="n">
        <v>395095</v>
      </c>
      <c r="F8" s="5" t="n">
        <v>438426</v>
      </c>
    </row>
    <row r="9">
      <c r="A9" s="4" t="inlineStr">
        <is>
          <t>Operating loss carryforwards expire year</t>
        </is>
      </c>
      <c r="B9" s="4" t="inlineStr">
        <is>
          <t>2027</t>
        </is>
      </c>
      <c r="D9" s="4" t="inlineStr">
        <is>
          <t>2037</t>
        </is>
      </c>
    </row>
    <row r="10">
      <c r="A10" s="4" t="inlineStr">
        <is>
          <t>Valuation allowance</t>
        </is>
      </c>
      <c r="B10" s="5" t="n">
        <v>73000</v>
      </c>
      <c r="D10" s="5" t="n">
        <v>43000</v>
      </c>
      <c r="E10" s="5" t="n">
        <v>82970</v>
      </c>
      <c r="F10" s="5" t="n">
        <v>92069</v>
      </c>
    </row>
    <row r="11">
      <c r="A11" s="4" t="inlineStr">
        <is>
          <t>United States of America [Member] | If Unutilized [Member]</t>
        </is>
      </c>
    </row>
    <row r="12">
      <c r="A12" s="4" t="inlineStr">
        <is>
          <t>Cumulative net operating loss</t>
        </is>
      </c>
      <c r="B12" s="5" t="n">
        <v>24000</v>
      </c>
    </row>
    <row r="13">
      <c r="A13" s="4" t="inlineStr">
        <is>
          <t>Operating loss carryforwards expire year</t>
        </is>
      </c>
      <c r="B13" s="4" t="inlineStr">
        <is>
          <t>2028</t>
        </is>
      </c>
      <c r="D13" s="4" t="inlineStr">
        <is>
          <t>2039</t>
        </is>
      </c>
    </row>
    <row r="14">
      <c r="A14" s="4" t="inlineStr">
        <is>
          <t>Labuan [Member]</t>
        </is>
      </c>
    </row>
    <row r="15">
      <c r="A15" s="4" t="inlineStr">
        <is>
          <t>Tax percentage</t>
        </is>
      </c>
      <c r="B15" s="4" t="inlineStr">
        <is>
          <t>3.00%</t>
        </is>
      </c>
      <c r="D15" s="4" t="inlineStr">
        <is>
          <t>3.00%</t>
        </is>
      </c>
    </row>
    <row r="16">
      <c r="A16" s="4" t="inlineStr">
        <is>
          <t>Hong Kong [Member]</t>
        </is>
      </c>
    </row>
    <row r="17">
      <c r="A17" s="4" t="inlineStr">
        <is>
          <t>Statutory income tax rate</t>
        </is>
      </c>
      <c r="B17" s="4" t="inlineStr">
        <is>
          <t>16.50%</t>
        </is>
      </c>
      <c r="D17" s="4" t="inlineStr">
        <is>
          <t>16.50%</t>
        </is>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 width="14" customWidth="1" min="9" max="9"/>
  </cols>
  <sheetData>
    <row r="1">
      <c r="A1" s="1" t="inlineStr">
        <is>
          <t>Income Taxes - Schedule of Components of Income/(Loss) Before Income Tax (Details) - USD ($)</t>
        </is>
      </c>
      <c r="B1" s="2" t="inlineStr">
        <is>
          <t>3 Months Ended</t>
        </is>
      </c>
      <c r="D1" s="2" t="inlineStr">
        <is>
          <t>6 Months Ended</t>
        </is>
      </c>
      <c r="F1" s="2" t="inlineStr">
        <is>
          <t>12 Months Ended</t>
        </is>
      </c>
      <c r="H1" s="2" t="inlineStr">
        <is>
          <t>13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c r="H2" s="2" t="inlineStr">
        <is>
          <t>Jul. 30, 2019</t>
        </is>
      </c>
      <c r="I2" s="2" t="inlineStr">
        <is>
          <t>Jul. 30, 2018</t>
        </is>
      </c>
    </row>
    <row r="3">
      <c r="A3" s="4" t="inlineStr">
        <is>
          <t>Local</t>
        </is>
      </c>
      <c r="B3" s="5" t="n">
        <v>-142419</v>
      </c>
      <c r="C3" s="5" t="n">
        <v>-14724</v>
      </c>
      <c r="D3" s="5" t="n">
        <v>-279476</v>
      </c>
      <c r="E3" s="5" t="n">
        <v>-33977</v>
      </c>
      <c r="H3" s="5" t="n">
        <v>-76309</v>
      </c>
      <c r="I3" s="5" t="n">
        <v>-261918</v>
      </c>
    </row>
    <row r="4">
      <c r="A4" s="4" t="inlineStr">
        <is>
          <t>Loss before income tax</t>
        </is>
      </c>
      <c r="B4" s="6" t="n">
        <v>-231750</v>
      </c>
      <c r="C4" s="6" t="n">
        <v>64250</v>
      </c>
      <c r="D4" s="6" t="n">
        <v>-338931</v>
      </c>
      <c r="E4" s="6" t="n">
        <v>-135481</v>
      </c>
      <c r="F4" s="5" t="n">
        <v>-519642</v>
      </c>
      <c r="G4" s="5" t="n">
        <v>-124940</v>
      </c>
      <c r="H4" s="5" t="n">
        <v>-519642</v>
      </c>
      <c r="I4" s="5" t="n">
        <v>-124940</v>
      </c>
    </row>
    <row r="5">
      <c r="A5" s="4" t="inlineStr">
        <is>
          <t>Labuan [Member]</t>
        </is>
      </c>
    </row>
    <row r="6">
      <c r="A6" s="4" t="inlineStr">
        <is>
          <t>Foreign</t>
        </is>
      </c>
      <c r="B6" s="6" t="n">
        <v>-55587</v>
      </c>
      <c r="C6" s="6" t="n">
        <v>59674</v>
      </c>
      <c r="D6" s="6" t="n">
        <v>-4174</v>
      </c>
      <c r="E6" s="6" t="n">
        <v>-45576</v>
      </c>
      <c r="F6" s="6" t="n">
        <v>-2777</v>
      </c>
      <c r="G6" s="6" t="n">
        <v>134806</v>
      </c>
    </row>
    <row r="7">
      <c r="A7" s="4" t="inlineStr">
        <is>
          <t>Hong Kong [Member]</t>
        </is>
      </c>
    </row>
    <row r="8">
      <c r="A8" s="4" t="inlineStr">
        <is>
          <t>Foreign</t>
        </is>
      </c>
      <c r="B8" s="5" t="n">
        <v>-33744</v>
      </c>
      <c r="C8" s="5" t="n">
        <v>19300</v>
      </c>
      <c r="D8" s="5" t="n">
        <v>-55281</v>
      </c>
      <c r="E8" s="5" t="n">
        <v>-55928</v>
      </c>
      <c r="F8" s="5" t="n">
        <v>-440556</v>
      </c>
      <c r="G8" s="5" t="n">
        <v>2172</v>
      </c>
    </row>
  </sheetData>
  <mergeCells count="5">
    <mergeCell ref="A1:A2"/>
    <mergeCell ref="B1:C1"/>
    <mergeCell ref="D1:E1"/>
    <mergeCell ref="F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 (Details) - USD ($)</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row>
    <row r="3">
      <c r="A3" s="3" t="inlineStr">
        <is>
          <t>Income Tax Disclosure [Abstract]</t>
        </is>
      </c>
    </row>
    <row r="4">
      <c r="A4" s="4" t="inlineStr">
        <is>
          <t>Current, Loc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Foreign</t>
        </is>
      </c>
      <c r="B5" s="4" t="inlineStr">
        <is>
          <t xml:space="preserve"> </t>
        </is>
      </c>
      <c r="C5" s="6" t="n">
        <v>-6965</v>
      </c>
      <c r="D5" s="4" t="inlineStr">
        <is>
          <t xml:space="preserve"> </t>
        </is>
      </c>
      <c r="E5" s="6" t="n">
        <v>6965</v>
      </c>
      <c r="F5" s="4" t="inlineStr">
        <is>
          <t xml:space="preserve"> </t>
        </is>
      </c>
      <c r="G5" s="6" t="n">
        <v>5334</v>
      </c>
    </row>
    <row r="6">
      <c r="A6" s="4" t="inlineStr">
        <is>
          <t>Deferred, Lo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Foreig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expense</t>
        </is>
      </c>
      <c r="B8" s="4" t="inlineStr">
        <is>
          <t xml:space="preserve"> </t>
        </is>
      </c>
      <c r="C8" s="5" t="n">
        <v>-6965</v>
      </c>
      <c r="D8" s="4" t="inlineStr">
        <is>
          <t xml:space="preserve"> </t>
        </is>
      </c>
      <c r="E8" s="5" t="n">
        <v>6965</v>
      </c>
      <c r="F8" s="4" t="inlineStr">
        <is>
          <t xml:space="preserve"> </t>
        </is>
      </c>
      <c r="G8" s="5" t="n">
        <v>5334</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 Schedule of Effective Income Tax Rate (Details)</t>
        </is>
      </c>
      <c r="C1" s="2" t="inlineStr">
        <is>
          <t>3 Months Ended</t>
        </is>
      </c>
      <c r="E1" s="2" t="inlineStr">
        <is>
          <t>6 Months Ended</t>
        </is>
      </c>
      <c r="G1" s="2" t="inlineStr">
        <is>
          <t>12 Months Ended</t>
        </is>
      </c>
    </row>
    <row r="2">
      <c r="C2" s="2" t="inlineStr">
        <is>
          <t>Mar. 31, 2020</t>
        </is>
      </c>
      <c r="D2" s="2" t="inlineStr">
        <is>
          <t>Mar. 31, 2019</t>
        </is>
      </c>
      <c r="E2" s="2" t="inlineStr">
        <is>
          <t>Dec. 31, 2019</t>
        </is>
      </c>
      <c r="F2" s="2" t="inlineStr">
        <is>
          <t>Dec. 31, 2018</t>
        </is>
      </c>
      <c r="G2" s="2" t="inlineStr">
        <is>
          <t>Jun. 30, 2019</t>
        </is>
      </c>
      <c r="H2" s="2" t="inlineStr">
        <is>
          <t>Jun. 30, 2018</t>
        </is>
      </c>
    </row>
    <row r="3">
      <c r="A3" s="3" t="inlineStr">
        <is>
          <t>Income Tax Disclosure [Abstract]</t>
        </is>
      </c>
    </row>
    <row r="4">
      <c r="A4" s="4" t="inlineStr">
        <is>
          <t>U.S. statutory rate</t>
        </is>
      </c>
      <c r="C4" s="4" t="inlineStr">
        <is>
          <t>21.00%</t>
        </is>
      </c>
      <c r="D4" s="4" t="inlineStr">
        <is>
          <t>21.00%</t>
        </is>
      </c>
      <c r="E4" s="4" t="inlineStr">
        <is>
          <t>21.00%</t>
        </is>
      </c>
      <c r="F4" s="4" t="inlineStr">
        <is>
          <t>21.00%</t>
        </is>
      </c>
      <c r="G4" s="4" t="inlineStr">
        <is>
          <t>21.00%</t>
        </is>
      </c>
      <c r="H4" s="4" t="inlineStr">
        <is>
          <t>21.00%</t>
        </is>
      </c>
    </row>
    <row r="5">
      <c r="A5" s="4" t="inlineStr">
        <is>
          <t>Valuation allowance</t>
        </is>
      </c>
      <c r="C5" s="4" t="inlineStr">
        <is>
          <t>(21.00%)</t>
        </is>
      </c>
      <c r="D5" s="4" t="inlineStr">
        <is>
          <t>(21.00%)</t>
        </is>
      </c>
      <c r="E5" s="4" t="inlineStr">
        <is>
          <t>(21.00%)</t>
        </is>
      </c>
      <c r="F5" s="4" t="inlineStr">
        <is>
          <t>(21.00%)</t>
        </is>
      </c>
      <c r="G5" s="4" t="inlineStr">
        <is>
          <t>(21.00%)</t>
        </is>
      </c>
      <c r="H5" s="4" t="inlineStr">
        <is>
          <t>(21.00%)</t>
        </is>
      </c>
    </row>
    <row r="6">
      <c r="A6" s="4" t="inlineStr">
        <is>
          <t>Permanent difference</t>
        </is>
      </c>
      <c r="B6" s="4" t="inlineStr">
        <is>
          <t>[1]</t>
        </is>
      </c>
      <c r="C6" s="4" t="inlineStr">
        <is>
          <t>0.00%</t>
        </is>
      </c>
      <c r="D6" s="4" t="inlineStr">
        <is>
          <t>(10.80%)</t>
        </is>
      </c>
      <c r="E6" s="4" t="inlineStr">
        <is>
          <t>0.00%</t>
        </is>
      </c>
      <c r="F6" s="4" t="inlineStr">
        <is>
          <t>(5.10%)</t>
        </is>
      </c>
      <c r="G6" s="4" t="inlineStr">
        <is>
          <t>0.00%</t>
        </is>
      </c>
      <c r="H6" s="4" t="inlineStr">
        <is>
          <t>(4.30%)</t>
        </is>
      </c>
    </row>
    <row r="7">
      <c r="A7" s="4" t="inlineStr">
        <is>
          <t>Effective tax rate</t>
        </is>
      </c>
      <c r="C7" s="4" t="inlineStr">
        <is>
          <t>0.00%</t>
        </is>
      </c>
      <c r="D7" s="4" t="inlineStr">
        <is>
          <t>(10.80%)</t>
        </is>
      </c>
      <c r="E7" s="4" t="inlineStr">
        <is>
          <t>0.00%</t>
        </is>
      </c>
      <c r="F7" s="4" t="inlineStr">
        <is>
          <t>(5.10%)</t>
        </is>
      </c>
      <c r="G7" s="4" t="inlineStr">
        <is>
          <t>0.00%</t>
        </is>
      </c>
      <c r="H7" s="4" t="inlineStr">
        <is>
          <t>(4.30%)</t>
        </is>
      </c>
    </row>
    <row r="8"/>
    <row r="9">
      <c r="A9" s="4" t="inlineStr">
        <is>
          <t>[1]</t>
        </is>
      </c>
      <c r="B9" s="4" t="inlineStr">
        <is>
          <t>This was related to disallowed expenditure incurred in the ordinary course of business.</t>
        </is>
      </c>
    </row>
  </sheetData>
  <mergeCells count="6">
    <mergeCell ref="A1:B2"/>
    <mergeCell ref="C1:D1"/>
    <mergeCell ref="E1:F1"/>
    <mergeCell ref="G1:H1"/>
    <mergeCell ref="A8:G8"/>
    <mergeCell ref="B9:G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come Taxes - Schedule of Deferred Tax Assets (Details) - USD ($)</t>
        </is>
      </c>
      <c r="B1" s="2" t="inlineStr">
        <is>
          <t>Mar. 31, 2020</t>
        </is>
      </c>
      <c r="C1" s="2" t="inlineStr">
        <is>
          <t>Dec. 31, 2019</t>
        </is>
      </c>
      <c r="D1" s="2" t="inlineStr">
        <is>
          <t>Jun. 30, 2019</t>
        </is>
      </c>
      <c r="E1" s="2" t="inlineStr">
        <is>
          <t>Dec. 31, 2018</t>
        </is>
      </c>
    </row>
    <row r="2">
      <c r="A2" s="3" t="inlineStr">
        <is>
          <t>Income Tax Disclosure [Abstract]</t>
        </is>
      </c>
    </row>
    <row r="3">
      <c r="A3" s="4" t="inlineStr">
        <is>
          <t>Net operating loss carry forwards in U.S.</t>
        </is>
      </c>
      <c r="B3" s="5" t="n">
        <v>73318</v>
      </c>
      <c r="C3" s="5" t="n">
        <v>43410</v>
      </c>
      <c r="D3" s="5" t="n">
        <v>92069</v>
      </c>
      <c r="E3" s="5" t="n">
        <v>82970</v>
      </c>
    </row>
    <row r="4">
      <c r="A4" s="4" t="inlineStr">
        <is>
          <t>Less: valuation allowance</t>
        </is>
      </c>
      <c r="B4" s="6" t="n">
        <v>-73318</v>
      </c>
      <c r="C4" s="6" t="n">
        <v>-43410</v>
      </c>
      <c r="D4" s="6" t="n">
        <v>-92069</v>
      </c>
      <c r="E4" s="6" t="n">
        <v>-82970</v>
      </c>
    </row>
    <row r="5">
      <c r="A5" s="4" t="inlineStr">
        <is>
          <t>Deferred tax asset</t>
        </is>
      </c>
      <c r="B5" s="4" t="inlineStr">
        <is>
          <t xml:space="preserve"> </t>
        </is>
      </c>
      <c r="C5" s="4" t="inlineStr">
        <is>
          <t xml:space="preserve"> </t>
        </is>
      </c>
      <c r="D5" s="4" t="inlineStr">
        <is>
          <t xml:space="preserve"> </t>
        </is>
      </c>
      <c r="E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Amount Due to a Director (Details Narrative) (10-K) - USD ($)</t>
        </is>
      </c>
      <c r="B1" s="2" t="inlineStr">
        <is>
          <t>Mar. 31, 2020</t>
        </is>
      </c>
      <c r="C1" s="2" t="inlineStr">
        <is>
          <t>Dec. 31, 2019</t>
        </is>
      </c>
      <c r="D1" s="2" t="inlineStr">
        <is>
          <t>Jun. 30, 2019</t>
        </is>
      </c>
      <c r="E1" s="2" t="inlineStr">
        <is>
          <t>Dec. 31, 2018</t>
        </is>
      </c>
    </row>
    <row r="2">
      <c r="A2" s="3" t="inlineStr">
        <is>
          <t>Related Party Transactions [Abstract]</t>
        </is>
      </c>
    </row>
    <row r="3">
      <c r="A3" s="4" t="inlineStr">
        <is>
          <t>Amount due to a director</t>
        </is>
      </c>
      <c r="B3" s="4" t="inlineStr">
        <is>
          <t xml:space="preserve"> </t>
        </is>
      </c>
      <c r="C3" s="5" t="n">
        <v>3952</v>
      </c>
      <c r="D3" s="5" t="n">
        <v>3938</v>
      </c>
      <c r="E3" s="5" t="n">
        <v>39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of Risks (Details Narrative)</t>
        </is>
      </c>
      <c r="B1" s="2" t="inlineStr">
        <is>
          <t>3 Months Ended</t>
        </is>
      </c>
      <c r="D1" s="2" t="inlineStr">
        <is>
          <t>6 Months Ended</t>
        </is>
      </c>
      <c r="F1" s="2" t="inlineStr">
        <is>
          <t>12 Months Ended</t>
        </is>
      </c>
    </row>
    <row r="2">
      <c r="B2" s="2" t="inlineStr">
        <is>
          <t>Mar. 31, 2020</t>
        </is>
      </c>
      <c r="C2" s="2" t="inlineStr">
        <is>
          <t>Mar. 31, 2019</t>
        </is>
      </c>
      <c r="D2" s="2" t="inlineStr">
        <is>
          <t>Dec. 31, 2019</t>
        </is>
      </c>
      <c r="E2" s="2" t="inlineStr">
        <is>
          <t>Dec. 31, 2018</t>
        </is>
      </c>
      <c r="F2" s="2" t="inlineStr">
        <is>
          <t>Jun. 30, 2019</t>
        </is>
      </c>
      <c r="G2" s="2" t="inlineStr">
        <is>
          <t>Jun. 30, 2018</t>
        </is>
      </c>
    </row>
    <row r="3">
      <c r="A3" s="4" t="inlineStr">
        <is>
          <t>Accounts Payable [Member]</t>
        </is>
      </c>
    </row>
    <row r="4">
      <c r="A4" s="4" t="inlineStr">
        <is>
          <t>Concentrations of risk percentage</t>
        </is>
      </c>
      <c r="D4" s="4" t="inlineStr">
        <is>
          <t>41.00%</t>
        </is>
      </c>
      <c r="F4" s="4" t="inlineStr">
        <is>
          <t>26.00%</t>
        </is>
      </c>
    </row>
    <row r="5">
      <c r="A5" s="4" t="inlineStr">
        <is>
          <t>One Customer [Member]</t>
        </is>
      </c>
    </row>
    <row r="6">
      <c r="A6" s="4" t="inlineStr">
        <is>
          <t>Concentrations of risk percentage</t>
        </is>
      </c>
      <c r="D6" s="4" t="inlineStr">
        <is>
          <t>100.00%</t>
        </is>
      </c>
      <c r="E6" s="4" t="inlineStr">
        <is>
          <t>100.00%</t>
        </is>
      </c>
      <c r="F6" s="4" t="inlineStr">
        <is>
          <t>99.00%</t>
        </is>
      </c>
      <c r="G6" s="4" t="inlineStr">
        <is>
          <t>100.00%</t>
        </is>
      </c>
    </row>
    <row r="7">
      <c r="A7" s="4" t="inlineStr">
        <is>
          <t>One Customer [Member] | Revenues [Member]</t>
        </is>
      </c>
    </row>
    <row r="8">
      <c r="A8" s="4" t="inlineStr">
        <is>
          <t>Concentrations of risk percentage</t>
        </is>
      </c>
      <c r="B8" s="4" t="inlineStr">
        <is>
          <t>100.00%</t>
        </is>
      </c>
    </row>
    <row r="9">
      <c r="A9" s="4" t="inlineStr">
        <is>
          <t>One Customer [Member] | Accounts Receivable [Member]</t>
        </is>
      </c>
    </row>
    <row r="10">
      <c r="A10" s="4" t="inlineStr">
        <is>
          <t>Concentrations of risk percentage</t>
        </is>
      </c>
      <c r="B10" s="4" t="inlineStr">
        <is>
          <t>100.00%</t>
        </is>
      </c>
      <c r="D10" s="4" t="inlineStr">
        <is>
          <t>100.00%</t>
        </is>
      </c>
      <c r="F10" s="4" t="inlineStr">
        <is>
          <t>100.00%</t>
        </is>
      </c>
    </row>
    <row r="11">
      <c r="A11" s="4" t="inlineStr">
        <is>
          <t>Vendor One [Member]</t>
        </is>
      </c>
    </row>
    <row r="12">
      <c r="A12" s="4" t="inlineStr">
        <is>
          <t>Concentrations of risk percentage</t>
        </is>
      </c>
      <c r="C12" s="4" t="inlineStr">
        <is>
          <t>54.00%</t>
        </is>
      </c>
    </row>
    <row r="13">
      <c r="A13" s="4" t="inlineStr">
        <is>
          <t>Vendor Two [Member]</t>
        </is>
      </c>
    </row>
    <row r="14">
      <c r="A14" s="4" t="inlineStr">
        <is>
          <t>Concentrations of risk percentage</t>
        </is>
      </c>
      <c r="C14" s="4" t="inlineStr">
        <is>
          <t>46.00%</t>
        </is>
      </c>
    </row>
    <row r="15">
      <c r="A15" s="4" t="inlineStr">
        <is>
          <t>One Vendor [Member]</t>
        </is>
      </c>
    </row>
    <row r="16">
      <c r="A16" s="4" t="inlineStr">
        <is>
          <t>Concentrations of risk percentage</t>
        </is>
      </c>
      <c r="G16" s="4" t="inlineStr">
        <is>
          <t>100.00%</t>
        </is>
      </c>
    </row>
    <row r="17">
      <c r="A17" s="4" t="inlineStr">
        <is>
          <t>One Vendor [Member] | Accounts Payable [Member]</t>
        </is>
      </c>
    </row>
    <row r="18">
      <c r="A18" s="4" t="inlineStr">
        <is>
          <t>Concentrations of risk percentage</t>
        </is>
      </c>
      <c r="B18" s="4" t="inlineStr">
        <is>
          <t xml:space="preserve"> </t>
        </is>
      </c>
      <c r="D18" s="4" t="inlineStr">
        <is>
          <t>100.00%</t>
        </is>
      </c>
      <c r="E18" s="4" t="inlineStr">
        <is>
          <t>89.00%</t>
        </is>
      </c>
      <c r="F18" s="4" t="inlineStr">
        <is>
          <t>100.00%</t>
        </is>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s>
  <sheetData>
    <row r="1">
      <c r="A1" s="1" t="inlineStr">
        <is>
          <t>Concentrations of Risks (Details Narrative) (10-K)</t>
        </is>
      </c>
      <c r="B1" s="2" t="inlineStr">
        <is>
          <t>3 Months Ended</t>
        </is>
      </c>
      <c r="C1" s="2" t="inlineStr">
        <is>
          <t>6 Months Ended</t>
        </is>
      </c>
      <c r="E1" s="2" t="inlineStr">
        <is>
          <t>12 Months Ended</t>
        </is>
      </c>
    </row>
    <row r="2">
      <c r="B2" s="2" t="inlineStr">
        <is>
          <t>Mar. 31, 2020</t>
        </is>
      </c>
      <c r="C2" s="2" t="inlineStr">
        <is>
          <t>Dec. 31, 2019</t>
        </is>
      </c>
      <c r="D2" s="2" t="inlineStr">
        <is>
          <t>Dec. 31, 2018</t>
        </is>
      </c>
      <c r="E2" s="2" t="inlineStr">
        <is>
          <t>Jun. 30, 2019</t>
        </is>
      </c>
      <c r="F2" s="2" t="inlineStr">
        <is>
          <t>Jun. 30, 2018</t>
        </is>
      </c>
    </row>
    <row r="3">
      <c r="A3" s="4" t="inlineStr">
        <is>
          <t>Accounts Payable [Member]</t>
        </is>
      </c>
    </row>
    <row r="4">
      <c r="A4" s="4" t="inlineStr">
        <is>
          <t>Concentrations of risk percentage</t>
        </is>
      </c>
      <c r="C4" s="4" t="inlineStr">
        <is>
          <t>41.00%</t>
        </is>
      </c>
      <c r="E4" s="4" t="inlineStr">
        <is>
          <t>26.00%</t>
        </is>
      </c>
    </row>
    <row r="5">
      <c r="A5" s="4" t="inlineStr">
        <is>
          <t>One Customer [Member]</t>
        </is>
      </c>
    </row>
    <row r="6">
      <c r="A6" s="4" t="inlineStr">
        <is>
          <t>Concentrations of risk percentage</t>
        </is>
      </c>
      <c r="C6" s="4" t="inlineStr">
        <is>
          <t>100.00%</t>
        </is>
      </c>
      <c r="D6" s="4" t="inlineStr">
        <is>
          <t>100.00%</t>
        </is>
      </c>
      <c r="E6" s="4" t="inlineStr">
        <is>
          <t>99.00%</t>
        </is>
      </c>
      <c r="F6" s="4" t="inlineStr">
        <is>
          <t>100.00%</t>
        </is>
      </c>
    </row>
    <row r="7">
      <c r="A7" s="4" t="inlineStr">
        <is>
          <t>One Customer [Member] | Accounts Receivable [Member]</t>
        </is>
      </c>
    </row>
    <row r="8">
      <c r="A8" s="4" t="inlineStr">
        <is>
          <t>Concentrations of risk percentage</t>
        </is>
      </c>
      <c r="B8" s="4" t="inlineStr">
        <is>
          <t>100.00%</t>
        </is>
      </c>
      <c r="C8" s="4" t="inlineStr">
        <is>
          <t>100.00%</t>
        </is>
      </c>
      <c r="E8" s="4" t="inlineStr">
        <is>
          <t>100.00%</t>
        </is>
      </c>
    </row>
    <row r="9">
      <c r="A9" s="4" t="inlineStr">
        <is>
          <t>Two Vendor [Member]</t>
        </is>
      </c>
    </row>
    <row r="10">
      <c r="A10" s="4" t="inlineStr">
        <is>
          <t>Concentrations of risk percentage</t>
        </is>
      </c>
      <c r="C10" s="4" t="inlineStr">
        <is>
          <t>59.00%</t>
        </is>
      </c>
      <c r="E10" s="4" t="inlineStr">
        <is>
          <t>71.00%</t>
        </is>
      </c>
    </row>
    <row r="11">
      <c r="A11" s="4" t="inlineStr">
        <is>
          <t>One Vendor [Member]</t>
        </is>
      </c>
    </row>
    <row r="12">
      <c r="A12" s="4" t="inlineStr">
        <is>
          <t>Concentrations of risk percentage</t>
        </is>
      </c>
      <c r="F12" s="4" t="inlineStr">
        <is>
          <t>100.00%</t>
        </is>
      </c>
    </row>
    <row r="13">
      <c r="A13" s="4" t="inlineStr">
        <is>
          <t>One Vendor [Member] | Accounts Payable [Member]</t>
        </is>
      </c>
    </row>
    <row r="14">
      <c r="A14" s="4" t="inlineStr">
        <is>
          <t>Concentrations of risk percentage</t>
        </is>
      </c>
      <c r="B14" s="4" t="inlineStr">
        <is>
          <t xml:space="preserve"> </t>
        </is>
      </c>
      <c r="C14" s="4" t="inlineStr">
        <is>
          <t>100.00%</t>
        </is>
      </c>
      <c r="D14" s="4" t="inlineStr">
        <is>
          <t>89.00%</t>
        </is>
      </c>
      <c r="E14" s="4" t="inlineStr">
        <is>
          <t>100.00%</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3:01:46Z</dcterms:created>
  <dcterms:modified xmlns:dcterms="http://purl.org/dc/terms/" xmlns:xsi="http://www.w3.org/2001/XMLSchema-instance" xsi:type="dcterms:W3CDTF">2020-07-20T13:01:46Z</dcterms:modified>
</cp:coreProperties>
</file>